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Sale of Receivables" sheetId="11" state="visible" r:id="rId11"/>
    <sheet xmlns:r="http://schemas.openxmlformats.org/officeDocument/2006/relationships" name="Financing Arrangements" sheetId="12" state="visible" r:id="rId12"/>
    <sheet xmlns:r="http://schemas.openxmlformats.org/officeDocument/2006/relationships" name="Equity"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Employee Benefit Plans" sheetId="16" state="visible" r:id="rId16"/>
    <sheet xmlns:r="http://schemas.openxmlformats.org/officeDocument/2006/relationships" name="Accumulated Other Comprehensive" sheetId="17" state="visible" r:id="rId17"/>
    <sheet xmlns:r="http://schemas.openxmlformats.org/officeDocument/2006/relationships" name="Other Non-current Assets" sheetId="18" state="visible" r:id="rId18"/>
    <sheet xmlns:r="http://schemas.openxmlformats.org/officeDocument/2006/relationships" name="Leases" sheetId="19" state="visible" r:id="rId19"/>
    <sheet xmlns:r="http://schemas.openxmlformats.org/officeDocument/2006/relationships" name="Commitments" sheetId="20" state="visible" r:id="rId20"/>
    <sheet xmlns:r="http://schemas.openxmlformats.org/officeDocument/2006/relationships" name="Government Subsidies" sheetId="21" state="visible" r:id="rId21"/>
    <sheet xmlns:r="http://schemas.openxmlformats.org/officeDocument/2006/relationships" name="Sale of Composites Business" sheetId="22" state="visible" r:id="rId22"/>
    <sheet xmlns:r="http://schemas.openxmlformats.org/officeDocument/2006/relationships" name="Business Segment Information" sheetId="23" state="visible" r:id="rId23"/>
    <sheet xmlns:r="http://schemas.openxmlformats.org/officeDocument/2006/relationships" name="Legal Proceedings and Other Mat"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inancing Arrangements (Tables)" sheetId="27" state="visible" r:id="rId27"/>
    <sheet xmlns:r="http://schemas.openxmlformats.org/officeDocument/2006/relationships" name="Equity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Accumulated Other Comprehensi_2" sheetId="32" state="visible" r:id="rId32"/>
    <sheet xmlns:r="http://schemas.openxmlformats.org/officeDocument/2006/relationships" name="Other Non-current Assets (Table" sheetId="33" state="visible" r:id="rId33"/>
    <sheet xmlns:r="http://schemas.openxmlformats.org/officeDocument/2006/relationships" name="Leases (Tables)" sheetId="34" state="visible" r:id="rId34"/>
    <sheet xmlns:r="http://schemas.openxmlformats.org/officeDocument/2006/relationships" name="Business Segment Information (T"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Summary of Significant Accoun_9" sheetId="41" state="visible" r:id="rId41"/>
    <sheet xmlns:r="http://schemas.openxmlformats.org/officeDocument/2006/relationships" name="Summary of Significant Accou_10" sheetId="42" state="visible" r:id="rId42"/>
    <sheet xmlns:r="http://schemas.openxmlformats.org/officeDocument/2006/relationships" name="Summary of Significant Accou_11" sheetId="43" state="visible" r:id="rId43"/>
    <sheet xmlns:r="http://schemas.openxmlformats.org/officeDocument/2006/relationships" name="Summary of Significant Accou_12" sheetId="44" state="visible" r:id="rId44"/>
    <sheet xmlns:r="http://schemas.openxmlformats.org/officeDocument/2006/relationships" name="Summary of Significant Accou_13" sheetId="45" state="visible" r:id="rId45"/>
    <sheet xmlns:r="http://schemas.openxmlformats.org/officeDocument/2006/relationships" name="Summary of Significant Accou_14" sheetId="46" state="visible" r:id="rId46"/>
    <sheet xmlns:r="http://schemas.openxmlformats.org/officeDocument/2006/relationships" name="Summary of Significant Accou_15" sheetId="47" state="visible" r:id="rId47"/>
    <sheet xmlns:r="http://schemas.openxmlformats.org/officeDocument/2006/relationships" name="Sale of Receivables (Details)" sheetId="48" state="visible" r:id="rId48"/>
    <sheet xmlns:r="http://schemas.openxmlformats.org/officeDocument/2006/relationships" name="Financing Arrangements (Details" sheetId="49" state="visible" r:id="rId49"/>
    <sheet xmlns:r="http://schemas.openxmlformats.org/officeDocument/2006/relationships" name="Equity (Details)" sheetId="50" state="visible" r:id="rId50"/>
    <sheet xmlns:r="http://schemas.openxmlformats.org/officeDocument/2006/relationships" name="Equity - Restricted Stock (Deta"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Employee Benefit Plans (Details" sheetId="54" state="visible" r:id="rId54"/>
    <sheet xmlns:r="http://schemas.openxmlformats.org/officeDocument/2006/relationships" name="Employee Benefit Plans - Reconc" sheetId="55" state="visible" r:id="rId55"/>
    <sheet xmlns:r="http://schemas.openxmlformats.org/officeDocument/2006/relationships" name="Employee Benefit Plans - Reco_2" sheetId="56" state="visible" r:id="rId56"/>
    <sheet xmlns:r="http://schemas.openxmlformats.org/officeDocument/2006/relationships" name="Employee Benefit Plans - Future" sheetId="57" state="visible" r:id="rId57"/>
    <sheet xmlns:r="http://schemas.openxmlformats.org/officeDocument/2006/relationships" name="Accumulated Other Comprehensi_3" sheetId="58" state="visible" r:id="rId58"/>
    <sheet xmlns:r="http://schemas.openxmlformats.org/officeDocument/2006/relationships" name="Other Non-current Assets (Detai" sheetId="59" state="visible" r:id="rId59"/>
    <sheet xmlns:r="http://schemas.openxmlformats.org/officeDocument/2006/relationships" name="Other Non-current Assets - Inve" sheetId="60" state="visible" r:id="rId60"/>
    <sheet xmlns:r="http://schemas.openxmlformats.org/officeDocument/2006/relationships" name="Leases (Details)" sheetId="61" state="visible" r:id="rId61"/>
    <sheet xmlns:r="http://schemas.openxmlformats.org/officeDocument/2006/relationships" name="Leases - Maturities (Details)" sheetId="62" state="visible" r:id="rId62"/>
    <sheet xmlns:r="http://schemas.openxmlformats.org/officeDocument/2006/relationships" name="Leases - weighted-average remai" sheetId="63" state="visible" r:id="rId63"/>
    <sheet xmlns:r="http://schemas.openxmlformats.org/officeDocument/2006/relationships" name="Leases - Supplemental cash flow" sheetId="64" state="visible" r:id="rId64"/>
    <sheet xmlns:r="http://schemas.openxmlformats.org/officeDocument/2006/relationships" name="Commitments (Details)" sheetId="65" state="visible" r:id="rId65"/>
    <sheet xmlns:r="http://schemas.openxmlformats.org/officeDocument/2006/relationships" name="Government Subsidies (Details)" sheetId="66" state="visible" r:id="rId66"/>
    <sheet xmlns:r="http://schemas.openxmlformats.org/officeDocument/2006/relationships" name="Sale of Composites Business (De" sheetId="67" state="visible" r:id="rId67"/>
    <sheet xmlns:r="http://schemas.openxmlformats.org/officeDocument/2006/relationships" name="Business Segment Information - "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 xmlns:r="http://schemas.openxmlformats.org/officeDocument/2006/relationships" name="Business Segment Information _4" sheetId="71" state="visible" r:id="rId71"/>
    <sheet xmlns:r="http://schemas.openxmlformats.org/officeDocument/2006/relationships" name="Business Segment Information _5" sheetId="72" state="visible" r:id="rId72"/>
    <sheet xmlns:r="http://schemas.openxmlformats.org/officeDocument/2006/relationships" name="Business Segment Information _6" sheetId="73" state="visible" r:id="rId73"/>
    <sheet xmlns:r="http://schemas.openxmlformats.org/officeDocument/2006/relationships" name="Legal Proceedings and Other M_2"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May 31, 2022</t>
        </is>
      </c>
      <c r="C2" s="2" t="inlineStr">
        <is>
          <t>Jun. 30, 2022</t>
        </is>
      </c>
      <c r="D2" s="2" t="inlineStr">
        <is>
          <t>Nov. 30, 2021</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May 31,  2022</t>
        </is>
      </c>
      <c r="C7" s="4" t="inlineStr">
        <is>
          <t xml:space="preserve"> </t>
        </is>
      </c>
      <c r="D7" s="4" t="inlineStr">
        <is>
          <t xml:space="preserve"> </t>
        </is>
      </c>
    </row>
    <row r="8">
      <c r="A8" s="4" t="inlineStr">
        <is>
          <t>Entity File Number</t>
        </is>
      </c>
      <c r="B8" s="4" t="inlineStr">
        <is>
          <t>1-6263</t>
        </is>
      </c>
      <c r="C8" s="4" t="inlineStr">
        <is>
          <t xml:space="preserve"> </t>
        </is>
      </c>
      <c r="D8" s="4" t="inlineStr">
        <is>
          <t xml:space="preserve"> </t>
        </is>
      </c>
    </row>
    <row r="9">
      <c r="A9" s="4" t="inlineStr">
        <is>
          <t>Entity Registrant Name</t>
        </is>
      </c>
      <c r="B9" s="4" t="inlineStr">
        <is>
          <t>AAR CORP</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2334820</t>
        </is>
      </c>
      <c r="C11" s="4" t="inlineStr">
        <is>
          <t xml:space="preserve"> </t>
        </is>
      </c>
      <c r="D11" s="4" t="inlineStr">
        <is>
          <t xml:space="preserve"> </t>
        </is>
      </c>
    </row>
    <row r="12">
      <c r="A12" s="4" t="inlineStr">
        <is>
          <t>Entity Address, Address Line One</t>
        </is>
      </c>
      <c r="B12" s="4" t="inlineStr">
        <is>
          <t>One AAR Place</t>
        </is>
      </c>
      <c r="C12" s="4" t="inlineStr">
        <is>
          <t xml:space="preserve"> </t>
        </is>
      </c>
      <c r="D12" s="4" t="inlineStr">
        <is>
          <t xml:space="preserve"> </t>
        </is>
      </c>
    </row>
    <row r="13">
      <c r="A13" s="4" t="inlineStr">
        <is>
          <t>Entity Address, Address Line Two</t>
        </is>
      </c>
      <c r="B13" s="4" t="inlineStr">
        <is>
          <t>1100 N. Wood Dale Road</t>
        </is>
      </c>
      <c r="C13" s="4" t="inlineStr">
        <is>
          <t xml:space="preserve"> </t>
        </is>
      </c>
      <c r="D13" s="4" t="inlineStr">
        <is>
          <t xml:space="preserve"> </t>
        </is>
      </c>
    </row>
    <row r="14">
      <c r="A14" s="4" t="inlineStr">
        <is>
          <t>Entity Address, City or Town</t>
        </is>
      </c>
      <c r="B14" s="4" t="inlineStr">
        <is>
          <t>Wood Dal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191</t>
        </is>
      </c>
      <c r="C16" s="4" t="inlineStr">
        <is>
          <t xml:space="preserve"> </t>
        </is>
      </c>
      <c r="D16" s="4" t="inlineStr">
        <is>
          <t xml:space="preserve"> </t>
        </is>
      </c>
    </row>
    <row r="17">
      <c r="A17" s="4" t="inlineStr">
        <is>
          <t>City Area Code</t>
        </is>
      </c>
      <c r="B17" s="4" t="inlineStr">
        <is>
          <t>630</t>
        </is>
      </c>
      <c r="C17" s="4" t="inlineStr">
        <is>
          <t xml:space="preserve"> </t>
        </is>
      </c>
      <c r="D17" s="4" t="inlineStr">
        <is>
          <t xml:space="preserve"> </t>
        </is>
      </c>
    </row>
    <row r="18">
      <c r="A18" s="4" t="inlineStr">
        <is>
          <t>Local Phone Number</t>
        </is>
      </c>
      <c r="B18" s="4" t="inlineStr">
        <is>
          <t>227-2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Public Float</t>
        </is>
      </c>
      <c r="B26" s="4" t="inlineStr">
        <is>
          <t xml:space="preserve"> </t>
        </is>
      </c>
      <c r="C26" s="4" t="inlineStr">
        <is>
          <t xml:space="preserve"> </t>
        </is>
      </c>
      <c r="D26" s="5" t="n">
        <v>1105</v>
      </c>
    </row>
    <row r="27">
      <c r="A27" s="4" t="inlineStr">
        <is>
          <t>Entity Common Stock, Shares Outstanding</t>
        </is>
      </c>
      <c r="B27" s="4" t="inlineStr">
        <is>
          <t xml:space="preserve"> </t>
        </is>
      </c>
      <c r="C27" s="6" t="n">
        <v>35416624</v>
      </c>
      <c r="D27" s="4" t="inlineStr">
        <is>
          <t xml:space="preserve"> </t>
        </is>
      </c>
    </row>
    <row r="28">
      <c r="A28" s="4" t="inlineStr">
        <is>
          <t>Entity Central Index Key</t>
        </is>
      </c>
      <c r="B28" s="4" t="inlineStr">
        <is>
          <t>000000175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Current Fiscal Year End Date</t>
        </is>
      </c>
      <c r="B30" s="4" t="inlineStr">
        <is>
          <t>--05-31</t>
        </is>
      </c>
      <c r="C30" s="4" t="inlineStr">
        <is>
          <t xml:space="preserve"> </t>
        </is>
      </c>
      <c r="D30" s="4" t="inlineStr">
        <is>
          <t xml:space="preserve"> </t>
        </is>
      </c>
    </row>
    <row r="31">
      <c r="A31" s="4" t="inlineStr">
        <is>
          <t>Document Fiscal Period Focus</t>
        </is>
      </c>
      <c r="B31" s="4" t="inlineStr">
        <is>
          <t>FY</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Auditor Name</t>
        </is>
      </c>
      <c r="B35" s="4" t="inlineStr">
        <is>
          <t xml:space="preserve"> KPMG LLP</t>
        </is>
      </c>
      <c r="C35" s="4" t="inlineStr">
        <is>
          <t xml:space="preserve"> </t>
        </is>
      </c>
      <c r="D35" s="4" t="inlineStr">
        <is>
          <t xml:space="preserve"> </t>
        </is>
      </c>
    </row>
    <row r="36">
      <c r="A36" s="4" t="inlineStr">
        <is>
          <t>Auditor Firm ID</t>
        </is>
      </c>
      <c r="B36" s="4" t="inlineStr">
        <is>
          <t>185</t>
        </is>
      </c>
      <c r="C36" s="4" t="inlineStr">
        <is>
          <t xml:space="preserve"> </t>
        </is>
      </c>
      <c r="D36" s="4" t="inlineStr">
        <is>
          <t xml:space="preserve"> </t>
        </is>
      </c>
    </row>
    <row r="37">
      <c r="A37" s="4" t="inlineStr">
        <is>
          <t>Auditor Location</t>
        </is>
      </c>
      <c r="B37" s="4" t="inlineStr">
        <is>
          <t>Chicago, Illinois</t>
        </is>
      </c>
      <c r="C37" s="4" t="inlineStr">
        <is>
          <t xml:space="preserve"> </t>
        </is>
      </c>
      <c r="D37" s="4" t="inlineStr">
        <is>
          <t xml:space="preserve"> </t>
        </is>
      </c>
    </row>
    <row r="38">
      <c r="A38" s="4" t="inlineStr">
        <is>
          <t>Common Stock | NEW YORK STOCK EXCHANGE, INC.</t>
        </is>
      </c>
      <c r="B38" s="4" t="inlineStr">
        <is>
          <t xml:space="preserve"> </t>
        </is>
      </c>
      <c r="C38" s="4" t="inlineStr">
        <is>
          <t xml:space="preserve"> </t>
        </is>
      </c>
      <c r="D38" s="4" t="inlineStr">
        <is>
          <t xml:space="preserve"> </t>
        </is>
      </c>
    </row>
    <row r="39">
      <c r="A39" s="3" t="inlineStr">
        <is>
          <t>Document and Entity Information</t>
        </is>
      </c>
      <c r="B39" s="4" t="inlineStr">
        <is>
          <t xml:space="preserve"> </t>
        </is>
      </c>
      <c r="C39" s="4" t="inlineStr">
        <is>
          <t xml:space="preserve"> </t>
        </is>
      </c>
      <c r="D39" s="4" t="inlineStr">
        <is>
          <t xml:space="preserve"> </t>
        </is>
      </c>
    </row>
    <row r="40">
      <c r="A40" s="4" t="inlineStr">
        <is>
          <t>Title of 12(b) Security</t>
        </is>
      </c>
      <c r="B40" s="4" t="inlineStr">
        <is>
          <t>Common Stock, $1.00 par value</t>
        </is>
      </c>
      <c r="C40" s="4" t="inlineStr">
        <is>
          <t xml:space="preserve"> </t>
        </is>
      </c>
      <c r="D40" s="4" t="inlineStr">
        <is>
          <t xml:space="preserve"> </t>
        </is>
      </c>
    </row>
    <row r="41">
      <c r="A41" s="4" t="inlineStr">
        <is>
          <t>Trading Symbol</t>
        </is>
      </c>
      <c r="B41" s="4" t="inlineStr">
        <is>
          <t>AIR</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ommon Stock | CHICAGO STOCK EXCHANGE, INC</t>
        </is>
      </c>
      <c r="B43" s="4" t="inlineStr">
        <is>
          <t xml:space="preserve"> </t>
        </is>
      </c>
      <c r="C43" s="4" t="inlineStr">
        <is>
          <t xml:space="preserve"> </t>
        </is>
      </c>
      <c r="D43" s="4" t="inlineStr">
        <is>
          <t xml:space="preserve"> </t>
        </is>
      </c>
    </row>
    <row r="44">
      <c r="A44" s="3" t="inlineStr">
        <is>
          <t>Document and Entity Information</t>
        </is>
      </c>
      <c r="B44" s="4" t="inlineStr">
        <is>
          <t xml:space="preserve"> </t>
        </is>
      </c>
      <c r="C44" s="4" t="inlineStr">
        <is>
          <t xml:space="preserve"> </t>
        </is>
      </c>
      <c r="D44" s="4" t="inlineStr">
        <is>
          <t xml:space="preserve"> </t>
        </is>
      </c>
    </row>
    <row r="45">
      <c r="A45" s="4" t="inlineStr">
        <is>
          <t>Title of 12(b) Security</t>
        </is>
      </c>
      <c r="B45" s="4" t="inlineStr">
        <is>
          <t>Common Stock, $1.00 par value</t>
        </is>
      </c>
      <c r="C45" s="4" t="inlineStr">
        <is>
          <t xml:space="preserve"> </t>
        </is>
      </c>
      <c r="D45" s="4" t="inlineStr">
        <is>
          <t xml:space="preserve"> </t>
        </is>
      </c>
    </row>
    <row r="46">
      <c r="A46" s="4" t="inlineStr">
        <is>
          <t>Trading Symbol</t>
        </is>
      </c>
      <c r="B46" s="4" t="inlineStr">
        <is>
          <t>AIR</t>
        </is>
      </c>
      <c r="C46" s="4" t="inlineStr">
        <is>
          <t xml:space="preserve"> </t>
        </is>
      </c>
      <c r="D46" s="4" t="inlineStr">
        <is>
          <t xml:space="preserve"> </t>
        </is>
      </c>
    </row>
    <row r="47">
      <c r="A47" s="4" t="inlineStr">
        <is>
          <t>Security Exchange Name</t>
        </is>
      </c>
      <c r="B47" s="4" t="inlineStr">
        <is>
          <t>CHX</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May 31, 2022</t>
        </is>
      </c>
    </row>
    <row r="3">
      <c r="A3" s="4" t="inlineStr">
        <is>
          <t>Discontinued operation, Disposed of by sale | COCO</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Discontinued Operations</t>
        </is>
      </c>
      <c r="B5" s="4" t="inlineStr">
        <is>
          <t>2. Discontinued Operations During the third quarter of fiscal 2018, we decided to pursue the sale of our Contractor-Owned, Contractor-Operated (“COCO”) business previously included in our Expeditionary Services segment. Due to this strategic shift, the assets, liabilities, and results of operations of our COCO business have been reported as discontinued operations for all periods presented. Unless otherwise noted, amounts and disclosures throughout these Notes to Consolidated Financial Statements relate to our continuing operations. In the fourth quarter of fiscal 2020, we completed the sale of the last operating contract of the COCO business shortly after government approval. Our continuing involvement in the COCO business is limited to the lease of certain aircraft which is an obligation of the acquirer of this contract. The assets and liabilities of our discontinued operations are primarily comprised of right-of-use assets and lease-related liab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ale of Receivables</t>
        </is>
      </c>
      <c r="B1" s="2" t="inlineStr">
        <is>
          <t>12 Months Ended</t>
        </is>
      </c>
    </row>
    <row r="2">
      <c r="B2" s="2" t="inlineStr">
        <is>
          <t>May 31, 2022</t>
        </is>
      </c>
    </row>
    <row r="3">
      <c r="A3" s="3" t="inlineStr">
        <is>
          <t>Sale of Receivables</t>
        </is>
      </c>
      <c r="B3" s="4" t="inlineStr">
        <is>
          <t xml:space="preserve"> </t>
        </is>
      </c>
    </row>
    <row r="4">
      <c r="A4" s="4" t="inlineStr">
        <is>
          <t>Sale of Receivables</t>
        </is>
      </c>
      <c r="B4" s="4" t="inlineStr">
        <is>
          <t xml:space="preserve">3. Sale of Receivables On February 23, 2018, we entered into a Purchase Agreement with Citibank N.A. (“Purchaser”) for the sale, from time to time, of certain accounts receivable due from certain customers (the “Purchase Agreement”). Under the Purchase Agreement, the maximum amount of receivables sold is limited to $150 million and Purchaser may, but is not required to, purchase the eligible receivables we offer to sell. The term of the Purchase Agreement runs through February 22, 2023, however, the Purchase Agreement may also be terminated earlier under certain circumstances. The term of the Purchase Agreement shall be automatically extended for annual terms unless either party provides advance notice that they do not intend to extend the term. We have no retained interests in the sold receivables, other than limited recourse obligations in certain circumstances, and only perform collection and administrative functions for the Purchaser. We account for these receivable transfers as sales under ASC 860, Transfers and Servicing Receivables sold under the Purchase Agreement during fiscal 2022, 2021, and 2020 were $ 283.3 million, $ 440.6 million, and $746.4 million, respectively. Amounts remitted to the Purchaser on their behalf during fiscal 2022, 2021, and 2020 were $ 306.9 million, $ 476.3 million, and $758.3 million, respectively. As of May 31, 2022 and May 31, 2021, we had collected cash of $5.4 million and $8.4 million, respectively, which was not yet remitted to the Purchaser as of those dates and was classified as Restricted cash on our Consolidated Balance Sheets. We recognize discounts on the sale of our receivables and other fees related to the Purchase Agreement in Other expense, net on our Consolidated Statements of Income. During fiscal 2022, 2021 and 2020, we incurred discounts on the sale of our receivables and other fees of $ 0.3 million, $ 0.4 million and $1.8 m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ng Arrangements</t>
        </is>
      </c>
      <c r="B1" s="2" t="inlineStr">
        <is>
          <t>12 Months Ended</t>
        </is>
      </c>
    </row>
    <row r="2">
      <c r="B2" s="2" t="inlineStr">
        <is>
          <t>May 31, 2022</t>
        </is>
      </c>
    </row>
    <row r="3">
      <c r="A3" s="3" t="inlineStr">
        <is>
          <t>Financing Arrangements</t>
        </is>
      </c>
      <c r="B3" s="4" t="inlineStr">
        <is>
          <t xml:space="preserve"> </t>
        </is>
      </c>
    </row>
    <row r="4">
      <c r="A4" s="4" t="inlineStr">
        <is>
          <t>Financing Arrangements</t>
        </is>
      </c>
      <c r="B4" s="4" t="inlineStr">
        <is>
          <t>4. Financing Arrangements Debt Outstanding A summary of the carrying amount of our debt is as follows: ​ ​ ​ ​ ​ ​ ​ ​ ​ ​ May 31, ​ 2022 2021 Revolving Credit Facility expiring September 25, 2024 with interest payable monthly ​ $ 100.0 ​ $ 109.5 Term loan repaid November 1, 2021 with interest paid monthly ​ ​ — ​ ​ 25.7 Total debt ​ 100.0 ​ 135.2 Debt issuance costs, net ​ ​ (1.1) ​ ​ (1.5) Long-term debt ​ $ 98.9 ​ $ 133.7 ​ At May 31, 2022, our variable rate debt had a fair value that approximates its carrying value and is classified as Level 2 in the fair value hierarchy. On October 18, 2017, we entered into a Credit Agreement with the Canadian Imperial Bank of Commerce, as lender (the “Credit Agreement”). The Credit Agreement provided a Canadian $31 million term loan with the proceeds used to fund the acquisition of two MRO facilities in Canada from Premier Aviation. The term loan was paid in full at the expiration of the Credit Agreement on November 1, 2021. We maintain a Revolving Credit Facility with various financial institutions, as lenders, and Bank of America, N.A., as administrative agent for the lenders, which provides the Company an aggregate revolving credit commitment of $600 million and matures September 25, 2024. Under certain circumstances, we have the ability to request, but our lenders are not required to grant, an increase to the revolving credit commitment by an aggregate amount of up to $300 million, not to exceed $900 million in total. Borrowings under the Revolving Credit Facility bear interest at the offered Eurodollar Rate plus 87.5 to 175 basis points based on certain financial measurements if a Eurodollar Rate loan, or at the offered fluctuating Base Rate plus 0 to 75 basis points based on certain financial measurements if a Base Rate loan. Borrowings outstanding under the Revolving Credit Facility at May 31, 2022 were $100.0 million and there were approximately $11.4 million of outstanding letters of credit, which reduced the availability of this facility to $488.6 million. Our financing arrangements also require us to comply with leverage and interest coverage ratios, maintain a minimum net working capital level, and comply with certain affirmative and negative covenants, including those relating to financial reporting and notification, payment of indebtedness, cash dividends, taxes and other obligations, compliance with applicable laws, and limitations on additional liens, indebtedness, acquisitions, investments and disposition of assets. The Revolving Credit Facility also requires our significant domestic subsidiaries, and any subsidiaries that guarantee our other indebtedness, to provide a guarantee of payment under the Revolving Credit Facility. At May 31, 2022, we were in compliance with the financial and other covenants in our financing agreements. Borrowing activity under the Revolving Credit Facility during fiscal 2022, 2021 and 2020 is as follows: ​ ​ ​ ​ ​ ​ ​ ​ ​ ​ ​ ​ ​ ​ For the Year Ended May 31, ​ ​ 2022 2021 2020 Maximum amount borrowed ​ $ 124.5 ​ $ 579.5 ​ $ 579.5 ​ Average daily borrowings ​ 105.9 ​ 257.5 ​ 280.7 ​ Average interest rate during the year ​ 1.09 % 1.20 % 2.62 % ​ We also have $9.3 million available under foreign lines of credit as of May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y 31, 2022</t>
        </is>
      </c>
    </row>
    <row r="3">
      <c r="A3" s="3" t="inlineStr">
        <is>
          <t>Equity</t>
        </is>
      </c>
      <c r="B3" s="4" t="inlineStr">
        <is>
          <t xml:space="preserve"> </t>
        </is>
      </c>
    </row>
    <row r="4">
      <c r="A4" s="4" t="inlineStr">
        <is>
          <t>Equity</t>
        </is>
      </c>
      <c r="B4" s="4" t="inlineStr">
        <is>
          <t>5. Equity Stock-Based Compensation We grant stock-based awards under the AAR CORP. 2013 Stock Plan, as Amended and Restated Effective July 13, 2020 (the “2013 Stock Plan”) which has been approved by our stockholders. Under the 2013 Stock Plan, we are authorized to issue stock options to employees and non-employee directors that allow the grant recipients to purchase shares of common stock at a price not less than the fair market value of the common stock on the date of grant. Generally, stock options awarded expire ten years from the date of grant and are exercisable in three annual increments commencing one year after the date of grant. In addition to stock options, the 2013 Stock Plan also provides for the grant of time-based restricted stock awards and performance-based restricted stock awards. The 2013 Stock Plan also provides for the grant of stock appreciation units and restricted stock units; however, to date, no such awards have been granted. Restricted stock grants (whether time-based or performance-based) are designed, among other things, to align employee interests with the interests of stockholders and to encourage the recipient to build a career with us. Restricted stock typically vests over periods of one Substantially all stock options and restricted stock are subject to forfeiture prior to vesting if the employee’s employment terminates for any reason other than death, disability or retirement. Under the 2013 Stock Plan, we have granted a total of 5,539,104 shares and there were 1,217,028 shares available for grant as of May 31, 2022. Stock Options During fiscal 2022, 2021, and 2020, we granted stock options with respect to 144,815 shares, 936,170 shares and 414,460 shares, respectively. The weighted average fair value per share of stock options granted during fiscal 2022, 2021 and 2020 was $13.42, $5.89 and $10.30, respectively. The fair value of each stock option grant was estimated on the date of grant using the Black-Scholes option pricing model using the following weighted average assumptions: ​ ​ ​ ​ ​ ​ ​ ​ ​ ​ ​ Stock Options Granted In Fiscal Year ​ 2022 2021 2020 Risk-free interest rate ​ 0.8 % 0.4 % 1.9 % Expected volatility of common stock 41.6 % 40.2 % 32.0 % Dividend yield 0.8 % 1.6 % 0.8 % Expected option term in years 5.3 ​ 4.8 ​ 4.5 ​ ​ The risk-free interest rate is based on the U.S. Treasury yield curve in effect at the time of grant. The expected volatility is based on historical volatility of our common stock, and the expected option term represents the period of time that the stock options granted are expected to be outstanding based on historical exercise trends. The dividend yield represents our anticipated cash dividends at the grant date over the expected option term. A summary of stock option activity for the three years ended May 31, 2022 consisted of the following (shares in thousands): ​ ​ ​ ​ ​ ​ ​ ​ ​ ​ ​ ​ ​ ​ ​ ​ ​ ​ ​ 2022 ​ 2021 ​ 2020 ​ ​ ​ ​ Weighted ​ ​ ​ Weighted ​ ​ ​ Weighted ​ ​ ​ ​ Average ​ ​ ​ Average ​ ​ ​ Average ​ Shares Exercise Price Shares Exercise Price Shares Exercise Price Outstanding at beginning of year ​ 2,612 ​ $ 28.34 ​ 1,851 ​ $ 32.74 ​ 1,777 ​ $ 30.37 Granted 145 ​ ​ 37.84 936 ​ ​ 18.94 414 ​ ​ 37.66 Exercised (686) ​ ​ 25.53 (110) ​ ​ 23.93 (300) ​ ​ 24.99 Cancelled (26) ​ ​ 36.17 (65) ​ ​ 25.59 (40) ​ ​ 36.72 Outstanding at end of year 2,045 ​ $ 29.86 2,612 ​ $ 28.34 1,851 ​ $ 32.74 Options exercisable at end of year 1,189 ​ $ 33.57 1,371 ​ $ 31.56 1,133 ​ $ 28.32 ​ The total fair value of stock options that vested during fiscal 2022, 2021, and 2020 was $4.3 million, $3.9 million, and $3.7 million, respectively. The total intrinsic value of stock options exercised during fiscal 2022, 2021, and 2020 was $14.4 million, $1.5 million, and $6.2 million, respectively. The aggregate intrinsic value of options outstanding was $37.6 million and $36.6 million as of May 31, 2022 and 2021, respectively. Expense recognized in Selling, general and administrative expenses for stock options during fiscal 2022, 2021, and 2020 was $3.8 million, $4.0 million, and $3.9 million, respectively. As of May 31, 2022, we had $3.3 million of unrecognized compensation expense related to stock options that will be expensed over an average period of 1.2 Restricted Stock We provide executives and other key employees an opportunity to be awarded performance-based and time-based restricted stock. The fair value of restricted shares is the market value of our common stock on the date of grant. The performance-based awards are contingent upon the achievement of certain objectives, which generally include cumulative income, average return on capital, and relative total shareholder return over a three-year performance period. Performance-based restricted shares of 43,010 and 52,475 were granted to executives and key employees during fiscal 2022 and 2020, respectively. No performance-based restricted shares were granted in fiscal 2021. Time-based restricted shares of 260,742, 144,255, and 56,535 were granted to executives and key employees during fiscal 2022, 2021, and 2020, respectively. We also award time-based restricted stock to our non-employee directors as part of their annual compensation. Time-based restricted shares of 32,307, 72,021, and 44,123 were granted to members of the Board of Directors during fiscal 2022, 2021, and 2020, respectively. Restricted share activity during fiscal 2022 was as follows (shares in thousands): ​ ​ ​ ​ ​ ​ ​ ​ ​ Weighted Average ​ ​ Number of ​ Fair Value ​ Shares on Grant Date Nonvested at May 31, 2021 369 ​ $ 30.12 Granted 336 ​ ​ 46.44 Vested (127) ​ ​ 32.30 Forfeited (24) ​ ​ 43.30 Nonvested at May 31, 2022 554 ​ ​ 38.95 ​ Expense recognized in Selling, general and administrative expenses for all restricted share programs during fiscal 2022, 2021, and 2020 was $4.4 million, $5.2 million, and $3.4 million, respectively. As of May 31, 2022 we had $13.2 million of unearned compensation related to restricted shares that will be expensed over a weighted average period of 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y 31, 2022</t>
        </is>
      </c>
    </row>
    <row r="3">
      <c r="A3" s="3" t="inlineStr">
        <is>
          <t>Income Taxes</t>
        </is>
      </c>
      <c r="B3" s="4" t="inlineStr">
        <is>
          <t xml:space="preserve"> </t>
        </is>
      </c>
    </row>
    <row r="4">
      <c r="A4" s="4" t="inlineStr">
        <is>
          <t>Income Taxes</t>
        </is>
      </c>
      <c r="B4" s="4" t="inlineStr">
        <is>
          <t>6. Income Taxes The provision for income tax on income from continuing operations includes the following components: ​ ​ ​ ​ ​ ​ ​ ​ ​ ​ ​ ​ ​ For the Year Ended ​ ​ May 31, ​ 2022 2021 2020 Current: ​ ​ ​ ​ ​ ​ ​ ​ ​ Federal ​ $ 11.0 ​ $ 5.2 ​ $ 1.4 State ​ 2.6 ​ 1.2 ​ 0.9 Foreign ​ 4.3 ​ 3.4 ​ 2.8 ​ ​ 17.9 ​ 9.8 ​ 5.1 Deferred ​ 8.7 ​ 8.4 ​ ​ 0.5 ​ ​ $ 26.6 ​ $ 18.2 ​ $ 5.6 ​ The provision for income taxes on pre-tax income differs from the amount computed by applying the U.S. federal statutory income tax rate of 21.0% for fiscal 2022, 2021 and 2020 to income from continuing operations before provision for income taxes due to the following: ​ ​ ​ ​ ​ ​ ​ ​ ​ ​ ​ ​ ​ For the Year Ended ​ ​ May 31, ​ 2022 2021 2020 Provision for income tax at the federal statutory rate ​ $ 22.1 ​ $ 13.5 ​ $ 6.4 Tax expense (benefits) from stock-based compensation ​ ​ (2.1) ​ ​ 0.7 ​ ​ (2.1) State income taxes, net of federal benefit ​ ​ 5.2 ​ ​ 2.4 ​ ​ 1.1 Change in valuation allowance for state deferred tax assets ​ ​ — ​ ​ — ​ ​ (0.1) Other ​ 1.4 ​ 1.6 ​ 0.3 Provision for income tax ​ $ 26.6 ​ $ 18.2 ​ $ 5.6 ​ Income before provision for income taxes includes the following components: ​ ​ ​ ​ ​ ​ ​ ​ ​ ​ ​ ​ ​ For the Year Ended ​ ​ May 31, ​ 2022 2021 2020 Domestic ​ $ 77.1 ​ $ 43.7 ​ $ 23.6 Foreign ​ 28.0 ​ 20.8 ​ 6.8 ​ ​ $ 105.1 ​ $ 64.5 ​ $ 30.4 ​ Our foreign earnings are comprised primarily of the results of our operations in Canada and the United Kingdom. Deferred tax assets and liabilities result primarily from the differences in the timing of the recognition of transactions for financial reporting and income tax purposes. Our deferred tax assets and liabilities consist of the following components: ​ ​ ​ ​ ​ ​ ​ ​ ​ ​ May 31, ​ 2022 2021 Deferred tax assets: ​ ​ ​ ​ Operating lease liabilities ​ $ 21.0 ​ $ 20.7 State net operating losses ​ ​ 8.0 ​ ​ 6.8 Employee and retirement benefits ​ ​ 7.6 ​ ​ 10.4 Allowance for credit losses ​ ​ — ​ ​ 4.0 Other ​ 1.9 ​ 2.6 Total deferred tax assets ​ ​ 38.5 ​ ​ 44.5 Deferred tax liabilities: ​ ​ ​ ​ ​ ​ Tangible and intangible assets ​ ​ (33.6) ​ ​ (31.9) ROU operating lease assets ​ (22.1) ​ (21.9) Other ​ (2.8) ​ (0.2) Total deferred tax liabilities ​ ​ (58.5) ​ ​ (54.0) Net deferred tax liabilities ​ $ (20.0) ​ $ (9.5) ​ As of May 31, 2022, we have determined that the realization of our deferred tax assets is more likely than not and that a valuation allowance is not required. Our net operating losses have carry forward periods that range from 5 to 20 years. Our history of operating earnings, our expectations for continued future earnings, the nature of certain of our deferred tax assets and the scheduled reversal of deferred tax liabilities, primarily related to depreciation, support the recoverability of the majority of the deferred tax assets. Our net deferred tax assets are included in Other non-current assets on our Consolidated Balance Sheets. Income tax receivable was $2.7 million at May 31, 2022 and was included in Prepaid expenses and other current assets on the Consolidated Balance Sheet. Income tax payable was $0.7 million at May 31, 2021 and was included in Accrued liabilities on the Consolidated Balance Sheet. Our federal income tax returns for fiscal years 2019 and subsequent are open for examination. Various states and foreign jurisdictions also remain open subject to their applicable statute of limi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May 31, 2022</t>
        </is>
      </c>
    </row>
    <row r="3">
      <c r="A3" s="3" t="inlineStr">
        <is>
          <t>Earnings Per Share</t>
        </is>
      </c>
      <c r="B3" s="4" t="inlineStr">
        <is>
          <t xml:space="preserve"> </t>
        </is>
      </c>
    </row>
    <row r="4">
      <c r="A4" s="4" t="inlineStr">
        <is>
          <t>Earnings per Share</t>
        </is>
      </c>
      <c r="B4" s="4" t="inlineStr">
        <is>
          <t>7. Earnings Per Share The computation of basic earnings per share is based on the weighted average number of common shares outstanding during each period. The computation of diluted earnings per share is based on the weighted average number of common shares outstanding during the period plus, when their effect is dilutive, incremental shares consisting of shares subject to stock options and shares issuable upon vesting of restricted stock awards. In accordance with ASC 260-10-45, Share-Based Payment Arrangements and Participating Securities and the Two-Class Method The following tables provide a reconciliation of the computations of basic and diluted earnings per share information for each of the years in the three-year period ended May 31, 2022 (shares in millions). ​ ​ ​ ​ ​ ​ ​ ​ ​ ​ ​ ​ ​ For the Year Ended ​ ​ May 31, ​ 2022 2021 2020 Basic and Diluted EPS: ​ ​ ​ ​ ​ ​ ​ ​ ​ Income from continuing operations ​ $ 78.5 ​ $ 46.3 ​ $ 24.8 Less income attributable to participating shares ​ (0.6) ​ (0.4) ​ (0.1) Income from continuing operations attributable to common stockholders ​ ​ 77.9 ​ ​ 45.9 ​ ​ 24.7 Income (Loss) from discontinued operations attributable to common stockholders ​ ​ 0.2 ​ ​ (10.5) ​ ​ (20.4) Net income attributable to common stockholders for earnings per share ​ $ 78.1 ​ $ 35.4 ​ $ 4.3 ​ ​ ​ ​ ​ ​ ​ ​ ​ ​ Weighted average common shares outstanding – basic ​ 35.6 ​ 35.0 ​ 34.8 Additional shares from assumed exercise of stock options ​ ​ 0.4 ​ ​ 0.3 ​ ​ 0.2 Weighted average common shares outstanding – diluted ​ ​ 36.0 ​ ​ 35.3 ​ ​ 35.0 ​ ​ ​ ​ ​ ​ ​ ​ ​ ​ Earnings per share – basic: ​ ​ ​ ​ ​ ​ ​ ​ ​ Earnings from continuing operations ​ $ 2.19 ​ $ 1.31 ​ $ 0.71 Loss from discontinued operations ​ 0.01 ​ (0.30) ​ (0.59) Earnings per share - basic ​ $ 2.20 ​ $ 1.01 ​ $ 0.12 ​ ​ ​ ​ ​ ​ ​ ​ ​ ​ Earnings per share – diluted: ​ ​ ​ ​ ​ ​ ​ ​ ​ Earnings from continuing operations ​ $ 2.16 ​ $ 1.30 ​ $ 0.71 Loss from discontinued operations ​ 0.01 ​ (0.30) ​ (0.58) Earnings per share - diluted ​ $ 2.17 ​ $ 1.00 ​ $ 0.13 ​ At May 31, 2022, 2021 and 2020 respectively, outstanding options to purchase 229,800, 1,054,400 and 669,400 shares of common stock were not included in the computation of diluted earnings per share, because the exercise price of these options was greater than the average market price of the common shares for the year then en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May 31, 2022</t>
        </is>
      </c>
    </row>
    <row r="3">
      <c r="A3" s="3" t="inlineStr">
        <is>
          <t>Employee Benefit Plans</t>
        </is>
      </c>
      <c r="B3" s="4" t="inlineStr">
        <is>
          <t xml:space="preserve"> </t>
        </is>
      </c>
    </row>
    <row r="4">
      <c r="A4" s="4" t="inlineStr">
        <is>
          <t>Employee Benefit Plans</t>
        </is>
      </c>
      <c r="B4" s="4" t="inlineStr">
        <is>
          <t>8. Employee Benefit Plans Defined Benefit Plans Prior to January 1, 2000, the pension plan for substantially all domestic salaried and non-union hourly employees (“U.S. Retirement Plan”) had a benefit formula based primarily on years of service and compensation. Effective January 1, 2000, we converted the U.S. Retirement Plan to a cash balance pension plan with the retirement benefit expressed as a dollar amount in an account that grows with annual pay-based credits and interest on the account balance. The interest crediting rate under the U.S. Retirement Plan is determined quarterly and is equal to 100% of the average 30-year Our domestic plans also include a defined benefit pension plan for certain union hourly employees in which benefits are based primarily on a fixed amount per year of service (“Union Plan”). The Union Plan was frozen in fiscal 2018. Effective May 31, 2022, the Union and U.S. Retirement Plans were merged (collectively, the “Merged U.S. Plan”) and we expect to terminate the Merged U.S. Plan in the next 12-18 months upon the completion of regulatory approvals and anticipated transfer of the Merged U.S. Plan’s obligations and assets to a third-party. We also have a defined benefit pension plan covering certain employees in the Netherlands (“Netherlands Plan”). Benefit formulas are generally based on years of service and compensation. Effective January 1, 2022, the Netherlands Plan was frozen and any benefits subsequent to that date are earned by participants in a multi-employer defined contribution plan with the premiums charged to us determined by the third-party pension fund who administers the multi-employer plan. Pension expense in fiscal 2022 for this plan was $0.5 million. The change to our projected benefit obligation and the fair value of our plan assets for our pension plans for the year ended May 31, 2022 was as follows: ​ ​ ​ ​ ​ ​ ​ ​ ​ ​ ​ ​ ​ ​ ​ ​ ​ ​ ​ Merged ​ Other U.S. ​ Netherlands ​ ​ ​ U.S. Plan ​ Plans ​ Plan Total Change in projected benefit obligation: ​ ​ ​ ​ ​ ​ ​ ​ ​ ​ ​ ​ Projected benefit obligation at beginning of year ​ $ 70.9 ​ $ 4.4 ​ $ 83.7 ​ $ 159.0 Service cost ​ 0.3 ​ — ​ 1.2 ​ 1.5 Interest cost ​ 2.0 ​ 0.1 ​ 1.0 ​ 3.1 Participant contributions ​ — ​ — ​ 0.1 ​ 0.1 Net actuarial loss ​ (7.6) ​ (0.4) ​ (17.0) ​ (25.0) Benefits and administrative payments ​ (3.0) ​ (0.4) ​ (1.7) ​ (5.1) Settlements ​ ​ (2.5) ​ ​ — ​ ​ — ​ ​ (2.5) Curtailment ​ ​ — ​ ​ — ​ ​ (2.0) ​ ​ (2.0) Foreign currency translation adjustment ​ — ​ — ​ (8.9) ​ (8.9) Projected benefit obligation at end of year ​ $ 60.1 ​ $ 3.7 ​ $ 56.4 ​ $ 120.2 ​ ​ ​ ​ ​ ​ ​ ​ ​ ​ ​ ​ ​ Change in the fair value of plan assets: ​ ​ ​ ​ ​ ​ ​ ​ ​ ​ ​ ​ Fair value of plan assets at beginning of year ​ $ 81.3 ​ $ — ​ $ 77.1 ​ $ 158.4 Actual return on plan assets ​ (6.8) ​ — ​ (9.9) ​ (16.7) Employer contributions ​ — ​ 0.4 ​ 0.1 ​ 0.5 Participant contributions ​ — ​ — ​ 0.1 ​ 0.1 Benefits and administrative payments, including settlements ​ (5.5) ​ (0.4) ​ (1.7) ​ (7.6) Foreign currency translation adjustment ​ — ​ — ​ (8.5) ​ (8.5) Fair value of plan assets at end of year ​ $ 69.0 ​ $ — ​ $ 57.2 ​ $ 126.2 Funded status at end of year ​ $ 8.9 ​ $ (3.7) ​ $ 0.8 ​ $ 6.0 Accumulated other comprehensive loss ​ $ 26.2 ​ $ 0.7 ​ $ 3.9 ​ $ 30.9 ​ The change to our projected benefit obligation and the fair value of our plan assets for our pension plans for the year ended May 31, 2021 was as follows: ​ ​ ​ ​ ​ ​ ​ ​ ​ ​ ​ ​ ​ ​ ​ Merged Other U.S. Netherlands ​ ​ U.S. Plan Plans Plan Total Change in projected benefit obligation: ​ ​ ​ ​ ​ ​ ​ ​ ​ ​ ​ ​ Projected benefit obligation at beginning of year ​ $ 75.4 ​ $ 4.6 ​ $ 79.1 ​ $ 159.1 Service cost ​ 0.3 ​ — ​ 2.2 ​ 2.5 Interest cost ​ 2.1 ​ 0.1 ​ 0.9 ​ 3.1 Participant contributions ​ — ​ — ​ 0.3 ​ 0.3 Net actuarial (gain) loss ​ (1.9) ​ 0.1 ​ (2.6) ​ (4.4) Benefits and administrative payments ​ (3.0) ​ (0.4) ​ (1.4) ​ (4.8) Settlements ​ (2.0) ​ — ​ — ​ (2.0) Curtailment ​ — ​ — ​ (2.5) ​ (2.5) Foreign currency translation adjustment ​ — ​ — ​ 7.7 ​ 7.7 Projected benefit obligation at end of year ​ $ 70.9 ​ $ 4.4 ​ $ 83.7 ​ $ 159.0 ​ ​ ​ ​ ​ ​ ​ ​ ​ ​ ​ ​ ​ Change in the fair value of plan assets: ​ ​ ​ ​ Fair value of plan assets at beginning of year ​ $ 65.4 ​ $ — ​ $ 66.4 ​ $ 131.8 Actual return on plan assets ​ 20.9 ​ — ​ 2.9 ​ 23.8 Employer contributions ​ — ​ 0.4 ​ 2.3 ​ 2.7 Participant contributions ​ — ​ — ​ 0.3 ​ 0.3 Benefits and administrative payments, including settlements ​ (5.0) ​ (0.4) ​ (1.4) ​ (6.8) Foreign currency translation adjustment ​ — ​ — ​ 6.6 ​ 6.6 Fair value of plan assets at end of year ​ $ 81.3 ​ $ — ​ $ 77.1 ​ $ 158.4 Funded status at end of year ​ $ 10.4 ​ $ (4.4) ​ $ (6.6) ​ $ (0.6) Accumulated other comprehensive loss ​ $ 24.7 ​ $ 1.3 ​ $ 11.8 ​ $ 37.8 ​ Amounts recognized in the Consolidated Balance Sheets consisted of the following: ​ ​ ​ ​ ​ ​ ​ ​ ​ ​ May 31, ​ 2022 2021 Other non-current assets ​ $ 9.7 ​ $ 10.4 Accrued liabilities ​ ​ (0.3) ​ ​ (0.4) Other liabilities ​ ​ (3.4) ​ ​ (10.6) Funded status at end of year ​ $ 6.0 ​ $ (0.6) ​ The following tables provide the projected benefit obligation, accumulated benefit obligation, and fair value of plan assets for all pension plans with a projected benefit obligation or accumulated benefit obligation in excess of plan assets: ​ ​ ​ ​ ​ ​ ​ ​ ​ ​ May 31, Projected benefit obligation in excess of plan assets 2022 2021 Projected benefit obligation ​ $ 3.7 ​ $ 88.1 Fair value of plan assets ​ — ​ 77.1 ​ ​ ​ ​ ​ ​ ​ ​ ​ ​ May 31, Accumulated benefit obligation in excess of plan assets 2022 2021 Projected benefit obligation ​ $ 3.7 ​ $ 88.1 Accumulated benefit obligation ​ 3.7 ​ 82.1 Fair value of plan assets ​ — ​ 77.1 ​ The accumulated benefit obligation for all pension plans was $116.5 million and $153.0 million at May 31, 2022 and 2021, respectively. Net Periodic Benefit Cost Pension expense charged to the Consolidated Statements of Income includes the following components: ​ ​ ​ ​ ​ ​ ​ ​ ​ ​ ​ ​ ​ ​ ​ ​ For the Year Ended May 31, 2022 ​ ​ Merged ​ Other U.S. ​ Netherlands ​ ​ ​ U.S. Plan Plans Plan Total Service cost ​ $ 0.3 ​ $ — ​ $ 1.2 ​ $ 1.5 Interest cost ​ 2.0 ​ ​ 0.1 ​ 1.0 ​ 3.1 Expected return on plan assets ​ (5.0) ​ ​ — ​ (2.5) ​ (7.5) Settlements ​ ​ 1.4 ​ ​ — ​ ​ — ​ ​ 1.4 Recognized net actuarial loss ​ 1.2 ​ ​ 0.1 ​ 0.2 ​ 1.5 ​ ​ $ (0.1) ​ $ 0.2 ​ $ (0.1) ​ $ — ​ ​ ​ ​ ​ ​ ​ ​ ​ ​ ​ ​ ​ ​ ​ ​ For the Year Ended May 31, 2021 ​ ​ Merged ​ Other U.S. ​ Netherlands ​ ​ ​ ​ U.S. Plan Plans Plan Total Service cost ​ $ 0.3 ​ $ — ​ $ 2.2 ​ $ 2.5 Interest cost ​ 2.1 ​ 0.1 ​ 0.9 ​ 3.1 Expected return on plan assets ​ (4.8) ​ — ​ (1.8) ​ (6.6) Settlements ​ 0.9 ​ — ​ — ​ 0.9 Recognized net actuarial loss ​ 1.5 ​ 0.1 ​ 0.7 ​ 2.3 ​ ​ $ — ​ $ 0.2 ​ $ 2.0 ​ $ 2.2 ​ ​ ​ ​ ​ ​ ​ ​ ​ ​ ​ ​ ​ ​ ​ ​ For the Year Ended May 31, 2020 ​ ​ Merged ​ Other U.S. ​ Netherlands ​ ​ ​ ​ U.S. Plan Plans Plan Total Service cost ​ $ 0.6 ​ $ — ​ $ 2.2 ​ $ 2.8 Interest cost ​ 2.6 ​ 0.1 ​ 1.1 ​ 3.8 Expected return on plan assets ​ (4.9) ​ — ​ (1.9) ​ (6.8) Settlements ​ 1.5 ​ — ​ — ​ 1.5 Recognized net actuarial loss ​ 1.2 ​ 0.1 ​ 0.7 ​ 2.0 ​ ​ $ 1.0 ​ $ 0.2 ​ $ 2.1 ​ $ 3.3 ​ The non-service cost components above are classified in Other income (expense), net on the Statements of Income. ​ Assumptions The assumptions used in accounting for our plans are estimates of factors including, among other things, the amount and timing of future benefit payments. The following table presents the weighted-average discount rate assumptions used in the measurement of our projected benefit obligations: ​ ​ ​ ​ ​ ​ ​ ​ ​ May 31, ​ 2022 2021 U.S. plans 2.96 % 2.87 % Netherlands plan 2.80 ​ 1.20 ​ ​ A summary of the weighted-average assumptions used to determine net periodic pension expense is as follows: ​ ​ ​ ​ ​ ​ ​ ​ ​ ​ ​ For the Year Ended ​ ​ May 31, ​ 2022 2021 2020 Discount rate: ​ ​ ​ ​ ​ ​ ​ U.S. plans 2.87 % 2.83 % 3.67 % Netherlands plan 1.20 ​ 1.20 ​ 1.50 ​ ​ ​ ​ ​ ​ ​ ​ ​ Expected long-term rate on plan assets: ​ ​ ​ ​ ​ ​ ​ U.S. plans 7.25 % 7.25 % 7.25 % Netherlands plan 3.30 ​ 2.50 ​ 2.90 ​ ​ The discount rate was determined by discounting the expected future benefit payments and settlements for the projected benefit obligation, discounting those expected payments using a theoretical zero-coupon spot yield curve derived from a universe of high-quality bonds as of the measurement date, and solving for the single equivalent discount rate that resulted in the same projected benefit obligation. Plan Assets The assets of U.S pension plans are invested in compliance with the Employee Retirement Income Security Act of 1974. Prior to the decision to terminate the Merged U.S. Plan, the investment goals were to provide a total return that, over the long term, optimizes the long-term return on plan assets at an acceptable risk, and to maintain a broad diversification across asset classes and among investment managers. The assets of the U.S. pension plans were invested primarily in equity and fixed income mutual funds, individual common stocks, and fund-of-funds hedge funds. In conjunction with the decision to terminate the Merged U.S. Plan, our investment policy was amended and the asset allocations was significantly changed and invested primarily in cash and fixed income investments to hedge changes in interest rates and maintain the positive funded status of the Merged U.S. Plan while we complete the necessary steps to terminate the Merged U.S. Plan. To develop our expected long-term rate of return assumption on Merged U.S. Plan, we use long-term historical return information for our targeted asset mix and current market conditions as of the measurement date. The expected return for each asset class is weighted based on the target asset allocation to develop the expected long-term rate of return on plan assets assumption. The assets of the Netherlands Plan are invested in funds-of-funds where each fund holds a portfolio of equity and fixed income mutual funds. The following table sets forth by level, within the fair value hierarchy, pension plan assets at their fair value as of May 31, 2022: ​ ​ ​ ​ ​ ​ ​ ​ ​ ​ ​ ​ ​ ​ ​ Level 1 (1) Level 2 (2) Level 3 (3) Total Fixed income: ​ ​ ​ ​ ​ ​ ​ ​ ​ ​ ​ ​ Government securities and corporate bond mutual funds ​ $ — ​ $ 49.6 ​ $ — ​ $ 49.6 Funds-of-funds ​ — ​ 45.9 ​ — ​ 45.9 Insurance annuities ​ ​ — ​ ​ — ​ ​ 11.3 ​ ​ 11.3 Cash and cash equivalents ​ 14.6 ​ — ​ — ​ 14.6 ​ ​ $ 14.6 ​ $ 95.5 ​ $ 11.3 ​ ​ 121.4 Other investments measured at net asset value (4) ​ ​ ​ ​ ​ ​ ​ ​ ​ ​ ​ 4.8 Total pension plan assets ​ ​ ​ ​ ​ ​ ​ ​ ​ ​ $ 126.2 ​ The following table sets forth by level, within the fair value hierarchy, pension plan assets at their fair value as of May 31, 2021: ​ ​ ​ ​ ​ ​ ​ ​ ​ ​ ​ ​ ​ ​ ​ Level 1 (1) Level 2 (2) Level 3 (3) Total Equity securities: ​ ​ ​ ​ ​ ​ ​ ​ ​ ​ ​ ​ U.S. mutual funds ​ $ 40.3 ​ $ — ​ $ — ​ $ 40.3 International mutual funds ​ 11.1 ​ ​ — ​ — ​ 11.1 Fixed income: ​ ​ ​ ​ ​ ​ ​ ​ ​ ​ ​ ​ Government securities and corporate bond mutual funds ​ — ​ ​ 13.3 ​ — ​ 13.3 Funds-of-funds ​ — ​ ​ 61.3 ​ — ​ 61.3 Insurance annuities ​ ​ — ​ ​ ​ ​ ​ 15.6 ​ ​ 15.6 Cash and cash equivalents ​ 0.7 ​ ​ — ​ — ​ 0.7 ​ ​ $ 52.1 ​ $ 74.6 ​ $ 15.6 ​ ​ 142.3 Other investments measured at net asset value (4) ​ ​ ​ ​ ​ ​ ​ ​ ​ ​ ​ 16.1 Total pension plan assets ​ ​ ​ ​ ​ ​ ​ ​ ​ ​ $ 158.4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4) Other investments measured at net asset value included alternative investments, such as hedge funds, which are valued using the net asset value as a practical expedient. ​ The following table presents the reconciliation of Level 3 pension assets and other investments measured at net asset value for the fiscal years ended May 31, 2022 and 2021: ​ ​ ​ ​ ​ ​ ​ ​ ​ ​ ​ ​ ​ ​ ​ Hedge Fund-of- Insurance ​ ​ ​ ​ Funds ​ funds ​ Annuities ​ Total Balance as of May 31, 2020 ​ $ 4.3 ​ $ 8.5 ​ $ 11.7 ​ $ 24.5 Purchases ​ — ​ ​ — ​ ​ 3.9 ​ ​ 3.9 Return on plan assets related to assets still held at May 31, 2021 ​ ​ 0.8 ​ ​ 2.5 ​ ​ — ​ ​ 3.3 Balance as of May 31, 2021 ​ 5.1 ​ ​ 11.0 ​ ​ 15.6 ​ ​ 31.7 Sales ​ ​ — ​ ​ (11.0) ​ ​ (4.3) ​ ​ (15.3) Return on plan assets related to assets still held at May 31, 2022 ​ ​ (0.3) ​ ​ — ​ ​ — ​ ​ (0.3) Balance as of May 31, 2022 ​ $ 4.8 ​ $ — ​ $ 11.3 ​ $ 16.1 ​ Valuation Techniques Used to Determine Fair Value Cash equivalents are investments with maturities of three months or less when purchased. The fair values are based on observable market prices and categorized as Level 1. With respect to individually held equity securities, including investments in U.S. and international securities, the trustees obtain prices from pricing services, whose prices are obtained from direct feeds from market exchanges, which we are able to independently corroborate. Equity securities held individually are primarily traded on exchanges that contain only actively traded securities, due to the volume trading requirements imposed by these exchanges. Equity securities are valued based on quoted prices in active markets and categorized as Level 1. Equity and fixed income mutual funds are maintained by investment companies that hold certain investments in accordance with a stated set of fund objectives, which are consistent with our overall investment strategy. The values of some of these funds are publicly quoted. For equity and fixed income mutual funds which are publicly quoted, the funds are valued based on quoted prices in active markets and have been categorized as Level 1. As certain of our funds-of-funds investments are also derived from quoted prices in active markets, we have categorized certain funds-of-funds investments as Level 2. Insurance annuities require the utilization of unobservable inputs, including undiscounted cash flow techniques which results in Level 3 treatment in the fair value hierarchy. Hedge fund investments include those seeking to maximize absolute returns using a broad range of strategies to enhance returns and provide additional diversification. The fair value of hedge funds is determined using net asset value or its equivalent subject to certain restrictions, such as a lock-up period and a redemption notice period. Future Benefit Payments and Funding The following table summarizes our estimated future pension payments by fiscal year: ​ ​ ​ ​ ​ ​ ​ ​ ​ ​ ​ ​ ​ ​ ​ ​ ​ ​ ​ ​ ​ ​ Fiscal Year ​ ​ ​ ​ ​ ​ ​ ​ ​ ​ ​ ​ ​ ​ ​ ​ ​ 2028 to ​ 2023 2024 2025 2026 2027 2032 Estimated future pension payments ​ $ 6.5 ​ $ 59.8 ​ $ 2.5 ​ $ 2.6 ​ $ 2.8 ​ $ 12.8 ​ The estimated payments in fiscal 2024 reflect the projected timing of the planned termination of the Merged U.S. Plan and transfer of its assets and obligations to a third party. Our contribution policy for the domestic plans is to contribute annually, at a minimum, an amount which is deductible for federal income tax purposes and that is sufficient to meet actuarially computed pension benefits. For our Netherlands Plan, our policy is to fund at least the minimum amount required by the local laws and regulations. We anticipate contributing approximately $0.3 million to our pension plans during fiscal 2023. Defined Contribution Plans Our U.S. defined contribution plans are intended to qualify as a 401(k) plans under the Internal Revenue Code. Employees may contribute up to 75% of their pretax compensation, subject to applicable regulatory limits and we may make discretionary matching contributions up to 5% of employee compensation. We modified the contribution structure in fiscal 2020 to eliminate the profit-sharing contribution for future years. Our contributions vest on a pro-rata basis during the first three years of employment. We also maintain a non-qualified retirement plan that makes up 401(k) benefits that would otherwise be lost as a result of Internal Revenue Code limits and provides additional employer contributions for certain executives and key employees to supplement the benefits provided by the defined contribution plans. In response to the impact from COVID-19, we temporarily suspended our matching contributions to the defined contribution plans effective June 1, 2020. Contributions were reinstated effective December 1, 2020. Expense charged to the Consolidated Statements of Income for our matching contributions, including profit-sharing contributions, was $7.3 million in fiscal 2022, $4.0 million in fiscal 2021 and $11.6 million in fiscal 2020 for the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May 31, 2022</t>
        </is>
      </c>
    </row>
    <row r="3">
      <c r="A3" s="3" t="inlineStr">
        <is>
          <t>Accumulated Other Comprehensive Loss</t>
        </is>
      </c>
      <c r="B3" s="4" t="inlineStr">
        <is>
          <t xml:space="preserve"> </t>
        </is>
      </c>
    </row>
    <row r="4">
      <c r="A4" s="4" t="inlineStr">
        <is>
          <t>Accumulated Other Comprehensive Loss</t>
        </is>
      </c>
      <c r="B4" s="4" t="inlineStr">
        <is>
          <t>9. Accumulated Other Comprehensive Loss Changes in our accumulated other comprehensive loss (“AOCL”) by component for each of the years in the three-year period ended May 31, 2022 were as follows (all amounts are net of tax): ​ ​ ​ ​ ​ ​ ​ ​ ​ ​ ​ ​ Currency ​ ​ ​ ​ ​ ​ Translation ​ ​ ​ ​ ​ ​ Adjustments ​ Pension Plans ​ Total Balance as of June 1, 2019 ​ $ (2.1) ​ $ (38.8) ​ $ (40.9) Other comprehensive loss before reclassifications ​ 0.1 ​ (5.0) ​ (4.9) Amounts reclassified from AOCL ​ — ​ 1.2 ​ 1.2 Total other comprehensive loss ​ 0.1 ​ (3.8) ​ (3.7) Balance as of May 31, 2020 ​ (2.0) ​ (42.6) ​ (44.6) Other comprehensive income (loss) before reclassifications ​ 5.9 ​ ​ 4.4 ​ ​ 10.3 Amounts reclassified from AOCL ​ — ​ 16.0 ​ ​ 16.0 Total other comprehensive income (loss) ​ 5.9 ​ 20.4 ​ ​ 26.3 Balance as of May 31, 2021 ​ 3.9 ​ ​ (22.2) ​ ​ (18.3) Other comprehensive income before reclassifications ​ (6.7) ​ ​ 4.6 ​ ​ (2.1) Amounts reclassified from AOCL ​ — ​ 0.8 ​ ​ 0.8 Total other comprehensive loss ​ (6.7) ​ ​ 5.4 ​ ​ (1.3) Balance as of May 31, 2022 ​ $ (2.8) ​ $ (16.8) ​ $ (1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May 31, 2022</t>
        </is>
      </c>
    </row>
    <row r="3">
      <c r="A3" s="3" t="inlineStr">
        <is>
          <t>Other Non-current Assets</t>
        </is>
      </c>
      <c r="B3" s="4" t="inlineStr">
        <is>
          <t xml:space="preserve"> </t>
        </is>
      </c>
    </row>
    <row r="4">
      <c r="A4" s="4" t="inlineStr">
        <is>
          <t>Other Non-current Assets</t>
        </is>
      </c>
      <c r="B4" s="4" t="inlineStr">
        <is>
          <t>10. Other Non-current Assets At May 31, 2022 and 2021, other non-current assets consisted of the following: ​ ​ ​ ​ ​ ​ ​ ​ ​ ​ May 31, ​ 2022 2021 Contract assets ​ $ 22.5 ​ $ 21.6 License fees ​ ​ 22.2 ​ ​ 25.0 Investments in joint ventures ​ ​ 20.0 ​ ​ 18.3 Assets under deferred compensation plan ​ 12.4 ​ 12.6 Pension assets ​ ​ 9.8 ​ ​ 10.4 Other ​ 10.9 ​ 10.9 ​ ​ $ 97.8 ​ $ 98.8 ​ Investments in Aircraft Joint Ventures Under the terms of servicing agreements with certain of our aircraft joint ventures, we provide administrative services and technical advisory services, including aircraft evaluations, oversight and logistical support of the maintenance process and records management. We also provide evaluation and inspection services prior to the purchase of an aircraft and remarketing services with respect to the divestiture of aircraft by the joint ventures. During fiscal 2022, 2021, and 2020, we were paid $1.1 million, $1.0 million, and $1.6 million, respectively, for such services. In the fourth quarter of fiscal 2022, we acquired an aircraft and two engines from one of our aircraft joint ventures for $16.8 million, net of $0.2 million in remarketing fees earned on the purchase, and then sold the assets for $17.0 million. Investment in Indian Joint Venture Our investments in joint ventures include $11.7 million for our 40% ownership interest in a joint venture in India to develop and operate an airframe maintenance facility. The facility received certain regulatory approvals and commenced airframe maintenance operations in the second quarter of fiscal 2022. The investment balance as of May 31, 2022 includes $9.0 million related to the guarantee liability recognized in conjunction with our guarantee of 40% of the Indian joint venture’s debt. The Indian joint venture is accounted for using the equity method. In addition, each of the partners in the Indian joint venture has a loan to the joint venture proportionate to its equity ownership. Our loan to the Indian joint venture under this arrangement was $3.2 million as of May 31, 2022. We account for our share of the earnings or losses of the Indian joint venture with a reporting lag of two months, as the financial statements of the Indian joint venture are not completed on a basis that is sufficient for us to apply the equity method on a current basis. Our share of the Indian joint venture’s losses for fiscal 2022, 2021, and 2020 were $1.8 million, $0 million, and $0.1 million, respectively. Investment in Malaysian Joint Venture In the fourth quarter of fiscal 2020, we made the decision to exit our joint venture which operates a landing gear wheel and brake repair and overhaul facility in Malaysia. In conjunction with the decision to exit the joint venture, we recognized an impairment charge of $1.9 million reflecting the anticipated net proceeds from our investment. During fiscal 2022, we decided to pursue a shutdown of the joint venture and recognized additional impairment charges and related shutdown costs of $0.7 million. License Fees In June 2011, we entered into a ten-year agreement with Unison Industries (“Unison”) to be the exclusive worldwide aftermarket distributor for Unison’s electrical components, sensors, switches and other systems for aircraft and industrial uses. In June 2020, we entered into an extension and expansion of our agreement with Unison including a new termination date of December 31, 2031, an initial $25.0 million license fee paid in June 2020 to Unison, and annual license fees at a fixed percentage of our net sales of Unison products. The June 2020 payment of $25.0 million was capitalized and is being amortized on a straight-line basis over the term of the new agreement. As of May 31, 2022, the unamortized balance of the license is $21.3 million. Split-Dollar Life Insurance Arrangements We previously entered into split-dollar life insurance agreements to benefit certain former executives and officers. Under the terms of the arrangements, we made premium payments on the individuals’ behalf and we retained a collateral interest in the policies generally to the extent of the premiums we previously paid. As of May 31, 2022, our Consolidated Balance Sheet included $5.5 million in Other non-current assets for cumulative premiums paid and expected to be reimbursed upon termination of the policies. During the second quarter of fiscal 2021, certain split-dollar life insurance agreements were terminated and we received $12.0 million for reimbursement of both the life insurance premiums we previously paid and a portion of our prior tax payments made on the individuals’ behalf related to their imputed income on the policies. The reimbursement of the premiums paid of $10.0 million has been classified as cash flow from investing activities with the remainder included in cash flow from operating activities as it represents the reimbursement of a portion of the income taxes previously paid and expensed. In the second quarter of fiscal 2021, we recognized a benefit of $1.3 million in Selling, general and administrative expenses on the Consolidated Statement of Income for the net recovery of the taxes previously paid on behalf of the individ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y 31, 2022</t>
        </is>
      </c>
    </row>
    <row r="3">
      <c r="A3" s="3" t="inlineStr">
        <is>
          <t>Leases</t>
        </is>
      </c>
      <c r="B3" s="4" t="inlineStr">
        <is>
          <t xml:space="preserve"> </t>
        </is>
      </c>
    </row>
    <row r="4">
      <c r="A4" s="4" t="inlineStr">
        <is>
          <t>Leases</t>
        </is>
      </c>
      <c r="B4" s="4" t="inlineStr">
        <is>
          <t>11. Leases We lease facilities, offices, vehicles, and equipment. We determine at inception whether an arrangement that provides us control over the use of an asset is a lease. ROU assets and lease liabilities are recognized on the Consolidated Balance Sheet at lease commencement date based on the present value of the future minimum lease payments over the lease term. Our lease agreements do not provide a readily determinable implicit rate nor is it available to us from our lessors. We estimate our incremental borrowing rate based on information available at lease commencement in order to discount lease payments to present value. Our lease costs are allocated over the remaining lease term on a straight-line basis unless another systematic or rational basis is more representative of the pattern in which the underlying asset is expected to be used. Variable lease costs are expensed in the period in which the obligation for those payments are incurred. ROU assets are evaluated for impairment in a manner consistent with the treatment of other long-lived assets. Certain leases include options to renew or extend the terms of the lease, which are included in the determination of the ROU assets and lease liabilities when it is reasonably certain that the option will be exercised. Our leases may also include variable lease payments such as escalation clauses based on consumer price index rates, maintenance costs and utilities. Variable lease payments that depend on an index or a rate are included in the determination of ROU assets and lease liabilities using the index or rate at the lease commencement date, whereas variable lease payments that do not depend on an index or rate are recorded as lease expense in the period incurred. Our lease agreements do not contain any significant residual value guarantees or restrictive covenants. The summary of our operating lease cost is as follows: ​ ​ ​ ​ ​ ​ ​ ​ ​ ​ ​ ​ For the Year Ended May 31, ​ ​ 2022 2021 2020 Operating lease cost ​ $ 20.8 ​ $ 16.4 ​ $ 18.4 Short-term lease cost ​ 2.2 ​ 1.7 ​ 5.3 Variable lease cost ​ 9.2 ​ 3.5 ​ 7.4 ​ ​ $ 32.2 ​ $ 21.6 ​ $ 31.1 ​ With the exception of a land lease for one of our airframe maintenance facilities that expires in 2108, our operating leases expire at various dates through 2034. Maturities of our operating lease payments as of May 31, 2022 are as follows: ​ ​ ​ ​ ​ 2023 $ 13.6 2024 ​ 12.4 2025 ​ 11.0 2026 ​ 9.2 2027 ​ 8.5 Thereafter ​ 25.5 Total undiscounted payments ​ 80.2 Less: Imputed interest ​ (11.7) Present value of minimum lease payments ​ 68.5 Less: Operating lease liabilities – current ​ (11.1) Operating lease liabilities – non-current ​ $ 57.4 ​ The current portion of operating lease liabilities are presented within Accrued liabilities on our Consolidated Balance Sheets. Excluding leases related to our discontinued operations, our weighted-average remaining lease term and weighted-average discount rate are as follows: ​ ​ ​ ​ ​ ​ ​ May 31, ​ ​ 2022 2021 Remaining lease term 7.6 years 8.5 years Discount rate 3.7% ​ 3.8% ​ Supplemental cash flow information related to leases was as follows: ​ ​ ​ ​ ​ ​ ​ ​ ​ ​ ​ ​ For the Year Ended May 31, ​ 2022 2021 2020 Cash paid for amounts included in the measurement of lease liabilities ​ $ 14.1 ​ $ 15.3 ​ $ 16.5 Operating lease liabilities arising from obtaining ROU assets ​ 9.5 ​ 5.2 ​ 1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3" customWidth="1" min="3" max="3"/>
    <col width="13" customWidth="1" min="4" max="4"/>
  </cols>
  <sheetData>
    <row r="1">
      <c r="A1" s="1" t="inlineStr">
        <is>
          <t>CONSOLIDATED STATEMENTS OF INCOME - USD ($) $ in Millions</t>
        </is>
      </c>
      <c r="B1" s="2" t="inlineStr">
        <is>
          <t>12 Months Ended</t>
        </is>
      </c>
    </row>
    <row r="2">
      <c r="B2" s="2" t="inlineStr">
        <is>
          <t>May 31, 2022</t>
        </is>
      </c>
      <c r="C2" s="2" t="inlineStr">
        <is>
          <t>May 31, 2021</t>
        </is>
      </c>
      <c r="D2" s="2" t="inlineStr">
        <is>
          <t>May 31, 2020</t>
        </is>
      </c>
    </row>
    <row r="3">
      <c r="A3" s="3" t="inlineStr">
        <is>
          <t>Sales:</t>
        </is>
      </c>
      <c r="B3" s="4" t="inlineStr">
        <is>
          <t xml:space="preserve"> </t>
        </is>
      </c>
      <c r="C3" s="4" t="inlineStr">
        <is>
          <t xml:space="preserve"> </t>
        </is>
      </c>
      <c r="D3" s="4" t="inlineStr">
        <is>
          <t xml:space="preserve"> </t>
        </is>
      </c>
    </row>
    <row r="4">
      <c r="A4" s="4" t="inlineStr">
        <is>
          <t>Sales</t>
        </is>
      </c>
      <c r="B4" s="5" t="n">
        <v>1820</v>
      </c>
      <c r="C4" s="7" t="n">
        <v>1652.3</v>
      </c>
      <c r="D4" s="5" t="n">
        <v>2072</v>
      </c>
    </row>
    <row r="5">
      <c r="A5" s="3" t="inlineStr">
        <is>
          <t>Cost and operating expenses:</t>
        </is>
      </c>
      <c r="B5" s="4" t="inlineStr">
        <is>
          <t xml:space="preserve"> </t>
        </is>
      </c>
      <c r="C5" s="4" t="inlineStr">
        <is>
          <t xml:space="preserve"> </t>
        </is>
      </c>
      <c r="D5" s="4" t="inlineStr">
        <is>
          <t xml:space="preserve"> </t>
        </is>
      </c>
    </row>
    <row r="6">
      <c r="A6" s="4" t="inlineStr">
        <is>
          <t>Provision for credit losses</t>
        </is>
      </c>
      <c r="B6" s="8" t="n">
        <v>1.2</v>
      </c>
      <c r="C6" s="8" t="n">
        <v>8.5</v>
      </c>
      <c r="D6" s="8" t="n">
        <v>5.4</v>
      </c>
    </row>
    <row r="7">
      <c r="A7" s="4" t="inlineStr">
        <is>
          <t>Selling, general and administrative</t>
        </is>
      </c>
      <c r="B7" s="8" t="n">
        <v>202.2</v>
      </c>
      <c r="C7" s="8" t="n">
        <v>182.4</v>
      </c>
      <c r="D7" s="8" t="n">
        <v>220.6</v>
      </c>
    </row>
    <row r="8">
      <c r="A8" s="4" t="inlineStr">
        <is>
          <t>Total cost and operating expenses</t>
        </is>
      </c>
      <c r="B8" s="8" t="n">
        <v>1710.2</v>
      </c>
      <c r="C8" s="8" t="n">
        <v>1567.3</v>
      </c>
      <c r="D8" s="8" t="n">
        <v>2028.8</v>
      </c>
    </row>
    <row r="9">
      <c r="A9" s="4" t="inlineStr">
        <is>
          <t>Earnings (Loss) from joint ventures</t>
        </is>
      </c>
      <c r="B9" s="8" t="n">
        <v>-2.9</v>
      </c>
      <c r="C9" s="8" t="n">
        <v>0.2</v>
      </c>
      <c r="D9" s="8" t="n">
        <v>-1.9</v>
      </c>
    </row>
    <row r="10">
      <c r="A10" s="4" t="inlineStr">
        <is>
          <t>Operating income</t>
        </is>
      </c>
      <c r="B10" s="8" t="n">
        <v>106.9</v>
      </c>
      <c r="C10" s="8" t="n">
        <v>85.2</v>
      </c>
      <c r="D10" s="8" t="n">
        <v>41.3</v>
      </c>
    </row>
    <row r="11">
      <c r="A11" s="4" t="inlineStr">
        <is>
          <t>Losses related to sale and exit of business</t>
        </is>
      </c>
      <c r="B11" s="8" t="n">
        <v>-1.7</v>
      </c>
      <c r="C11" s="8" t="n">
        <v>-20.2</v>
      </c>
      <c r="D11" s="4" t="inlineStr">
        <is>
          <t xml:space="preserve"> </t>
        </is>
      </c>
    </row>
    <row r="12">
      <c r="A12" s="4" t="inlineStr">
        <is>
          <t>Other income (expense), net</t>
        </is>
      </c>
      <c r="B12" s="8" t="n">
        <v>2.2</v>
      </c>
      <c r="C12" s="8" t="n">
        <v>4.3</v>
      </c>
      <c r="D12" s="8" t="n">
        <v>-2.1</v>
      </c>
    </row>
    <row r="13">
      <c r="A13" s="4" t="inlineStr">
        <is>
          <t>Interest expense</t>
        </is>
      </c>
      <c r="B13" s="8" t="n">
        <v>-2.4</v>
      </c>
      <c r="C13" s="6" t="n">
        <v>-5</v>
      </c>
      <c r="D13" s="8" t="n">
        <v>-9.300000000000001</v>
      </c>
    </row>
    <row r="14">
      <c r="A14" s="4" t="inlineStr">
        <is>
          <t>Interest income</t>
        </is>
      </c>
      <c r="B14" s="8" t="n">
        <v>0.1</v>
      </c>
      <c r="C14" s="8" t="n">
        <v>0.2</v>
      </c>
      <c r="D14" s="8" t="n">
        <v>0.5</v>
      </c>
    </row>
    <row r="15">
      <c r="A15" s="4" t="inlineStr">
        <is>
          <t>Income from continuing operations before provision for income taxes</t>
        </is>
      </c>
      <c r="B15" s="8" t="n">
        <v>105.1</v>
      </c>
      <c r="C15" s="8" t="n">
        <v>64.5</v>
      </c>
      <c r="D15" s="8" t="n">
        <v>30.4</v>
      </c>
    </row>
    <row r="16">
      <c r="A16" s="4" t="inlineStr">
        <is>
          <t>Provision for income taxes</t>
        </is>
      </c>
      <c r="B16" s="8" t="n">
        <v>26.6</v>
      </c>
      <c r="C16" s="8" t="n">
        <v>18.2</v>
      </c>
      <c r="D16" s="8" t="n">
        <v>5.6</v>
      </c>
    </row>
    <row r="17">
      <c r="A17" s="4" t="inlineStr">
        <is>
          <t>Income from continuing operations</t>
        </is>
      </c>
      <c r="B17" s="8" t="n">
        <v>78.5</v>
      </c>
      <c r="C17" s="8" t="n">
        <v>46.3</v>
      </c>
      <c r="D17" s="8" t="n">
        <v>24.8</v>
      </c>
    </row>
    <row r="18">
      <c r="A18" s="4" t="inlineStr">
        <is>
          <t>Income (Loss) from discontinued operations, net of tax</t>
        </is>
      </c>
      <c r="B18" s="8" t="n">
        <v>0.2</v>
      </c>
      <c r="C18" s="8" t="n">
        <v>-10.5</v>
      </c>
      <c r="D18" s="8" t="n">
        <v>-20.4</v>
      </c>
    </row>
    <row r="19">
      <c r="A19" s="4" t="inlineStr">
        <is>
          <t>Net income</t>
        </is>
      </c>
      <c r="B19" s="7" t="n">
        <v>78.7</v>
      </c>
      <c r="C19" s="7" t="n">
        <v>35.8</v>
      </c>
      <c r="D19" s="7" t="n">
        <v>4.4</v>
      </c>
    </row>
    <row r="20">
      <c r="A20" s="3" t="inlineStr">
        <is>
          <t>Earnings per share - basic:</t>
        </is>
      </c>
      <c r="B20" s="4" t="inlineStr">
        <is>
          <t xml:space="preserve"> </t>
        </is>
      </c>
      <c r="C20" s="4" t="inlineStr">
        <is>
          <t xml:space="preserve"> </t>
        </is>
      </c>
      <c r="D20" s="4" t="inlineStr">
        <is>
          <t xml:space="preserve"> </t>
        </is>
      </c>
    </row>
    <row r="21">
      <c r="A21" s="4" t="inlineStr">
        <is>
          <t>Earnings from continuing operations</t>
        </is>
      </c>
      <c r="B21" s="9" t="n">
        <v>2.19</v>
      </c>
      <c r="C21" s="9" t="n">
        <v>1.31</v>
      </c>
      <c r="D21" s="9" t="n">
        <v>0.71</v>
      </c>
    </row>
    <row r="22">
      <c r="A22" s="4" t="inlineStr">
        <is>
          <t>Income (Loss) from discontinued operations</t>
        </is>
      </c>
      <c r="B22" s="10" t="n">
        <v>0.01</v>
      </c>
      <c r="C22" s="10" t="n">
        <v>-0.3</v>
      </c>
      <c r="D22" s="10" t="n">
        <v>-0.59</v>
      </c>
    </row>
    <row r="23">
      <c r="A23" s="4" t="inlineStr">
        <is>
          <t>Earnings per share - basic</t>
        </is>
      </c>
      <c r="B23" s="10" t="n">
        <v>2.2</v>
      </c>
      <c r="C23" s="10" t="n">
        <v>1.01</v>
      </c>
      <c r="D23" s="10" t="n">
        <v>0.12</v>
      </c>
    </row>
    <row r="24">
      <c r="A24" s="3" t="inlineStr">
        <is>
          <t>Earnings per share - diluted:</t>
        </is>
      </c>
      <c r="B24" s="4" t="inlineStr">
        <is>
          <t xml:space="preserve"> </t>
        </is>
      </c>
      <c r="C24" s="4" t="inlineStr">
        <is>
          <t xml:space="preserve"> </t>
        </is>
      </c>
      <c r="D24" s="4" t="inlineStr">
        <is>
          <t xml:space="preserve"> </t>
        </is>
      </c>
    </row>
    <row r="25">
      <c r="A25" s="4" t="inlineStr">
        <is>
          <t>Earnings from continuing operations</t>
        </is>
      </c>
      <c r="B25" s="10" t="n">
        <v>2.16</v>
      </c>
      <c r="C25" s="10" t="n">
        <v>1.3</v>
      </c>
      <c r="D25" s="10" t="n">
        <v>0.71</v>
      </c>
    </row>
    <row r="26">
      <c r="A26" s="4" t="inlineStr">
        <is>
          <t>Income (Loss) from discontinued operations</t>
        </is>
      </c>
      <c r="B26" s="10" t="n">
        <v>0.01</v>
      </c>
      <c r="C26" s="10" t="n">
        <v>-0.3</v>
      </c>
      <c r="D26" s="10" t="n">
        <v>-0.58</v>
      </c>
    </row>
    <row r="27">
      <c r="A27" s="4" t="inlineStr">
        <is>
          <t>Earnings per share - diluted</t>
        </is>
      </c>
      <c r="B27" s="9" t="n">
        <v>2.17</v>
      </c>
      <c r="C27" s="5" t="n">
        <v>1</v>
      </c>
      <c r="D27" s="9" t="n">
        <v>0.13</v>
      </c>
    </row>
    <row r="28">
      <c r="A28" s="4" t="inlineStr">
        <is>
          <t>Products</t>
        </is>
      </c>
      <c r="B28" s="4" t="inlineStr">
        <is>
          <t xml:space="preserve"> </t>
        </is>
      </c>
      <c r="C28" s="4" t="inlineStr">
        <is>
          <t xml:space="preserve"> </t>
        </is>
      </c>
      <c r="D28" s="4" t="inlineStr">
        <is>
          <t xml:space="preserve"> </t>
        </is>
      </c>
    </row>
    <row r="29">
      <c r="A29" s="3" t="inlineStr">
        <is>
          <t>Sales:</t>
        </is>
      </c>
      <c r="B29" s="4" t="inlineStr">
        <is>
          <t xml:space="preserve"> </t>
        </is>
      </c>
      <c r="C29" s="4" t="inlineStr">
        <is>
          <t xml:space="preserve"> </t>
        </is>
      </c>
      <c r="D29" s="4" t="inlineStr">
        <is>
          <t xml:space="preserve"> </t>
        </is>
      </c>
    </row>
    <row r="30">
      <c r="A30" s="4" t="inlineStr">
        <is>
          <t>Sales</t>
        </is>
      </c>
      <c r="B30" s="7" t="n">
        <v>1078.3</v>
      </c>
      <c r="C30" s="7" t="n">
        <v>934.9</v>
      </c>
      <c r="D30" s="5" t="n">
        <v>1090</v>
      </c>
    </row>
    <row r="31">
      <c r="A31" s="3" t="inlineStr">
        <is>
          <t>Cost and operating expenses:</t>
        </is>
      </c>
      <c r="B31" s="4" t="inlineStr">
        <is>
          <t xml:space="preserve"> </t>
        </is>
      </c>
      <c r="C31" s="4" t="inlineStr">
        <is>
          <t xml:space="preserve"> </t>
        </is>
      </c>
      <c r="D31" s="4" t="inlineStr">
        <is>
          <t xml:space="preserve"> </t>
        </is>
      </c>
    </row>
    <row r="32">
      <c r="A32" s="4" t="inlineStr">
        <is>
          <t>Cost</t>
        </is>
      </c>
      <c r="B32" s="8" t="n">
        <v>869.4</v>
      </c>
      <c r="C32" s="8" t="n">
        <v>773.8</v>
      </c>
      <c r="D32" s="6" t="n">
        <v>900</v>
      </c>
    </row>
    <row r="33">
      <c r="A33" s="4" t="inlineStr">
        <is>
          <t>Services</t>
        </is>
      </c>
      <c r="B33" s="4" t="inlineStr">
        <is>
          <t xml:space="preserve"> </t>
        </is>
      </c>
      <c r="C33" s="4" t="inlineStr">
        <is>
          <t xml:space="preserve"> </t>
        </is>
      </c>
      <c r="D33" s="4" t="inlineStr">
        <is>
          <t xml:space="preserve"> </t>
        </is>
      </c>
    </row>
    <row r="34">
      <c r="A34" s="3" t="inlineStr">
        <is>
          <t>Sales:</t>
        </is>
      </c>
      <c r="B34" s="4" t="inlineStr">
        <is>
          <t xml:space="preserve"> </t>
        </is>
      </c>
      <c r="C34" s="4" t="inlineStr">
        <is>
          <t xml:space="preserve"> </t>
        </is>
      </c>
      <c r="D34" s="4" t="inlineStr">
        <is>
          <t xml:space="preserve"> </t>
        </is>
      </c>
    </row>
    <row r="35">
      <c r="A35" s="4" t="inlineStr">
        <is>
          <t>Sales</t>
        </is>
      </c>
      <c r="B35" s="8" t="n">
        <v>741.7</v>
      </c>
      <c r="C35" s="8" t="n">
        <v>717.4</v>
      </c>
      <c r="D35" s="6" t="n">
        <v>982</v>
      </c>
    </row>
    <row r="36">
      <c r="A36" s="3" t="inlineStr">
        <is>
          <t>Cost and operating expenses:</t>
        </is>
      </c>
      <c r="B36" s="4" t="inlineStr">
        <is>
          <t xml:space="preserve"> </t>
        </is>
      </c>
      <c r="C36" s="4" t="inlineStr">
        <is>
          <t xml:space="preserve"> </t>
        </is>
      </c>
      <c r="D36" s="4" t="inlineStr">
        <is>
          <t xml:space="preserve"> </t>
        </is>
      </c>
    </row>
    <row r="37">
      <c r="A37" s="4" t="inlineStr">
        <is>
          <t>Cost</t>
        </is>
      </c>
      <c r="B37" s="7" t="n">
        <v>637.4</v>
      </c>
      <c r="C37" s="7" t="n">
        <v>602.6</v>
      </c>
      <c r="D37" s="7" t="n">
        <v>902.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May 31, 2022</t>
        </is>
      </c>
    </row>
    <row r="3">
      <c r="A3" s="3" t="inlineStr">
        <is>
          <t>Commitments</t>
        </is>
      </c>
      <c r="B3" s="4" t="inlineStr">
        <is>
          <t xml:space="preserve"> </t>
        </is>
      </c>
    </row>
    <row r="4">
      <c r="A4" s="4" t="inlineStr">
        <is>
          <t>Commitments</t>
        </is>
      </c>
      <c r="B4" s="4" t="inlineStr">
        <is>
          <t>12. Commitments We enter into purchase obligations, which arise in the ordinary course of business and represent a binding commitment to acquire inventory, including raw materials, parts and components, as well as equipment to support the operations of our business. The aggregate amount of purchase obligations due in each of the next five fiscal years is $406.6 million in 2023, $79.3 million in 2024, $17.7 million in 2025, $0.9 in 2026 and $0.7 million in 2027. We routinely issue letters of credit and performance bonds in the ordinary course of our business. These instruments are typically issued in conjunction with insurance contracts or other business requirements. The total of these instruments outstanding at May 31, 2022 was approximately $23.0 million which includes $12.9 million related to a guarantee of 40% of the outstanding debt of our Indian joint venture. We have recognized a current liability of $9.0 million based on the fair value of our guarantee oblig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vernment Subsidies</t>
        </is>
      </c>
      <c r="B1" s="2" t="inlineStr">
        <is>
          <t>12 Months Ended</t>
        </is>
      </c>
    </row>
    <row r="2">
      <c r="B2" s="2" t="inlineStr">
        <is>
          <t>May 31, 2022</t>
        </is>
      </c>
    </row>
    <row r="3">
      <c r="A3" s="3" t="inlineStr">
        <is>
          <t>Government Subsidies</t>
        </is>
      </c>
      <c r="B3" s="4" t="inlineStr">
        <is>
          <t xml:space="preserve"> </t>
        </is>
      </c>
    </row>
    <row r="4">
      <c r="A4" s="4" t="inlineStr">
        <is>
          <t>Government Subsidies</t>
        </is>
      </c>
      <c r="B4" s="4" t="inlineStr">
        <is>
          <t>13. Government Subsidies On March 27, 2020, the Coronavirus Aid, Relief, and Economic Security Act (“CARES Act”) was enacted in the U.S. in response to the COVID-19 pandemic. The CARES Act includes provisions relating to refundable payroll tax credits, deferral of the employer portion of certain payroll taxes, net operating loss carrybacks, and other areas. The payroll tax deferral requires that the deferred payroll taxes be paid over two years, with the first half, or $6.2 million, paid in December 2021 and the other half to be paid by December 31, 2022. As of May 31, 2022, we have deferred payroll taxes of $6.2 million which are included in Accrued Liabilities on our Consolidated Balance Sheet. During the three-month period ended August 31, 2020, we received $57.2 million from the U.S. Treasury Department through the Payroll Support Program under the CARES Act. This funding included a $48.5 million cash grant which was to be used exclusively for the continuation of payment of employee wages, salaries and benefits for employees of certain MRO facilities. The grant was recognized as contra-expense on our Consolidated Statement of Income as the eligible wages, salaries and benefits were incurred. In fiscal 2021, we recognized the full amount of the grant as contra-expense within Cost of sales and Selling, general and administrative expenses of $47.5 million and $1.0 million, respectively. The remaining funding of $8.7 million was a low interest 10-year Other countries have enacted legislation similar to the CARES Act to provide relief and stimulus measures to assist companies in mitigating the financial impact from COVID-19 and supporting their employees. In fiscal 2022 and 2021, our foreign subsidiaries recognized subsidies of $4.9 million and $7.9 million, respectively, from foreign governments which have been deducted from the related expenses on our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ale of Composites Business</t>
        </is>
      </c>
      <c r="B1" s="2" t="inlineStr">
        <is>
          <t>12 Months Ended</t>
        </is>
      </c>
    </row>
    <row r="2">
      <c r="B2" s="2" t="inlineStr">
        <is>
          <t>May 31, 2022</t>
        </is>
      </c>
    </row>
    <row r="3">
      <c r="A3" s="4" t="inlineStr">
        <is>
          <t>Disposed of by sale | Composites Business</t>
        </is>
      </c>
      <c r="B3" s="4" t="inlineStr">
        <is>
          <t xml:space="preserve"> </t>
        </is>
      </c>
    </row>
    <row r="4">
      <c r="A4" s="3" t="inlineStr">
        <is>
          <t>Sale of Business</t>
        </is>
      </c>
      <c r="B4" s="4" t="inlineStr">
        <is>
          <t xml:space="preserve"> </t>
        </is>
      </c>
    </row>
    <row r="5">
      <c r="A5" s="4" t="inlineStr">
        <is>
          <t>Sale of Composites Business</t>
        </is>
      </c>
      <c r="B5" s="4" t="inlineStr">
        <is>
          <t>14. Sale of Composites Business On August 31, 2020, we completed the sale of our aerostructures and aerospace products operations located in Clearwater, Florida and Sacramento, California (“Composites”). The Composites business was formerly included in our Expeditionary Services segment. We recognized a loss on the sale of the Composites business of $19.5 million in the first quarter of fiscal 2021. In the fourth quarter of fiscal 2021, the post-closing working capital adjustment was finalized resulting in an additional loss of $0.7 million. The sale also included contingent consideration of up to $6.5 million based on the achievement of sales targets over a three-year period subsequent to the sale. We recognized a charge of $1.3 million in the three-month period ended November 30, 2021 to reflect the fair value of the contingent consideration at zero as it is unlikely the sales targets will be achieved. In conjunction with the August 2020 sale, we retained a performance guarantee to a customer of the Composites business under an existing contract providing flap track fairings on the A220 aircraft (“A220 Contract”). The term of the A220 Contract and our performance guarantee extend for the duration that A220 aircraft are in service and the customer continues to maintain support for the A220 aircraft. The performance guarantee does not contain a financial cap. In March 2022, the buyer of the Composites business filed for bankruptcy and moved to have the bankruptcy court reject the A220 Contract. The buyer’s customer also notified us that they believe the buyer has failed to timely deliver products in accordance with the terms of the A220 Contract and that they have incurred losses, and will incur additional losses, related to the non-compliance that are covered by our performance guarantee. The losses claimed include delay damages, incremental labor costs, legal expenses, and other related costs. While we believe that we have numerous defenses available against this claim that we will vigorously pursue, it is reasonably possible that we will incur a loss from the performance guarantee. Due to the preliminary nature of the claim we are unable, however, to estimate a range of loss on the performance guarantee. There can be no assurance that the performance guarantee will not have a material adverse effect on our operations, financial position and cash flow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May 31, 2022</t>
        </is>
      </c>
    </row>
    <row r="3">
      <c r="A3" s="3" t="inlineStr">
        <is>
          <t>Business Segment Information</t>
        </is>
      </c>
      <c r="B3" s="4" t="inlineStr">
        <is>
          <t xml:space="preserve"> </t>
        </is>
      </c>
    </row>
    <row r="4">
      <c r="A4" s="4" t="inlineStr">
        <is>
          <t>Business Segment Information</t>
        </is>
      </c>
      <c r="B4" s="4" t="inlineStr">
        <is>
          <t>15. Business Segment Information Segment Reporting Consistent with how our chief operating decision making officer (Chief Executive Officer) evaluates performance and the way we are organized internally, we report our activities in two segments: Aviation Services Expeditionary Services The Aviation Services segment consists of aftermarket support and services offerings that provide spare parts and maintenance support for aircraft operated by our commercial and government/defense customers. Sales in the Aviation Services segment are derived from the sale and lease of a wide variety of new, overhauled and repaired engine and airframe parts and components to the commercial aviation and government and defense markets. We provide customized inventory supply chain management, performance-based logistics programs, customer fleet management and operations, and aircraft component repair management services. The segment also includes repair, maintenance and overhaul of aircraft, landing gear and components. Cost of sales consists principally of the cost of product, direct labor, and overhead. The Expeditionary Services segment consists of primarily manufacturing operations with sales derived from the design and manufacture of pallets, shelters, and containers used to support the U.S. military’s requirements for a mobile and agile force including engineering, design, and system integration services for specialized command and control systems. Cost of sales consists principally of the cost of material to manufacture products, direct labor and overhead. The accounting policies for the segments are the same as those described in Note 1. Our chief operating decision making officer (Chief Executive Officer) evaluates performance based on the reportable segments and utilizes gross profit as a primary profitability measure. Gross profit is calculated by subtracting cost of sales from sales. The assets and certain expenses related to corporate activities are not allocated to the segments. Our reportable segments are aligned principally around differences in products and services. Selected financial information for each segment is as follows: ​ ​ ​ ​ ​ ​ ​ ​ ​ ​ ​ ​ ​ For the Year Ended May 31, ​ 2022 2021 2020 ​ ​ ​ ​ ​ ​ ​ ​ ​ ​ Net sales: ​ ​ ​ ​ ​ ​ ​ ​ ​ Aviation Services ​ $ 1,745.8 ​ $ 1,553.7 ​ $ 1,964.2 Expeditionary Services ​ 74.2 ​ 98.6 ​ 107.8 ​ ​ $ 1,820.0 ​ $ 1,652.3 ​ $ 2,072.0 ​ ​ ​ ​ ​ ​ ​ ​ ​ ​ ​ ​ ​ For the Year Ended May 31, ​ 2022 2021 2020 Gross profit: ​ ​ ​ ​ ​ ​ ​ ​ ​ Aviation Services ​ $ 297.5 ​ $ 263.2 ​ $ 267.3 Expeditionary Services ​ 15.7 ​ 12.7 ​ 1.9 ​ ​ $ 313.2 ​ $ 275.9 ​ $ 269.2 ​ ​ ​ ​ ​ ​ ​ ​ ​ ​ May 31, ​ 2022 2021 Total assets: ​ ​ ​ ​ ​ ​ Aviation Services ​ $ 1,367.3 ​ $ 1,357.2 Expeditionary Services ​ 74.8 ​ 73.0 Corporate and discontinued operations ​ ​ 131.8 ​ ​ 109.5 ​ ​ $ 1,573.9 ​ $ 1,539.7 ​ ​ ​ ​ ​ ​ ​ ​ ​ ​ ​ ​ ​ For the Year Ended May 31, ​ 2022 2021 2020 Capital expenditures: ​ ​ ​ ​ ​ ​ ​ ​ ​ Aviation Services ​ $ 16.2 ​ $ 8.1 ​ $ 16.9 Expeditionary Services ​ 1.0 ​ 3.1 ​ 5.4 Corporate ​ 0.1 ​ 0.1 ​ 1.3 ​ ​ $ 17.3 ​ $ 11.3 ​ $ 23.6 ​ ​ ​ ​ ​ ​ ​ ​ ​ ​ ​ ​ ​ For the Year Ended May 31, ​ 2022 2021 2020 Depreciation and amortization: 1 ​ ​ ​ ​ ​ ​ ​ ​ ​ Aviation Services ​ $ 31.2 ​ $ 33.7 ​ $ 39.2 Expeditionary Services ​ 1.6 ​ 2.3 ​ 3.7 Corporate ​ 8.5 ​ 9.5 ​ 8.1 ​ ​ $ 41.3 ​ $ 45.5 ​ $ 51.0 1 Includes amortization of stock-based compensation. Reconciliations of our segment gross profit to income from continuing operations before provision for income taxes is as follows: ​ ​ ​ ​ ​ ​ ​ ​ ​ ​ ​ ​ ​ For the Year Ended May 31, ​ 2022 2021 2020 ​ ​ ​ ​ ​ ​ ​ ​ ​ ​ Segment gross profit ​ $ 313.2 ​ $ 275.9 ​ $ 269.2 Provision for credit losses ​ ​ (1.2) ​ ​ (8.5) ​ ​ (5.4) Selling, general and administrative ​ ​ (202.2) ​ ​ (182.4) ​ ​ (220.6) Earnings (Loss) from joint ventures ​ (2.9) ​ 0.2 ​ (1.9) Losses related to sale and exit of business ​ ​ (1.7) ​ ​ (20.2) ​ ​ — Other income (expenses), net ​ ​ 2.2 ​ ​ 4.3 ​ ​ (2.1) Interest expense ​ (2.4) ​ (5.0) ​ (9.3) Interest income ​ 0.1 ​ 0.2 ​ 0.5 Income from continuing operations before provision for income taxes ​ $ 105.1 ​ $ 64.5 ​ $ 30.4 ​ The U.S. Department of Defense, U.S. Department of State, other U.S. government agencies and their contractors are our only customers representing 10% or more of total sales in any of the last three fiscal years. Sales by segment for these customers are as follows: ​ ​ ​ ​ ​ ​ ​ ​ ​ ​ ​ ​ ​ ​ For the Year Ended May 31, ​ 2022 2021 2020 Aviation Services ​ $ 557.4 ​ $ 657.0 ​ $ 588.7 ​ Expeditionary Services ​ 62.6 ​ 81.8 ​ 79.5 ​ ​ ​ $ 620.0 ​ $ 738.8 ​ $ 668.2 ​ Percentage of total sales ​ 34.1 % 44.7 % 32.2 % ​ Sales across the major customer markets for each of our operating segments were as follows: ​ ​ ​ ​ ​ ​ ​ ​ ​ ​ ​ ​ ​ For the Year Ended May 31, ​ 2022 2021 2020 Aviation Services: ​ ​ ​ Commercial ​ $ 1,081.6 ​ $ 793.9 ​ $ 1,268.9 Government and defense ​ 664.2 ​ 759.8 ​ 695.3 ​ ​ $ 1,745.8 ​ $ 1,553.7 ​ $ 1,964.2 Expeditionary Services: ​ ​ ​ Commercial ​ $ 2.2 ​ $ 12.5 ​ $ 24.3 Government and defense ​ 72.0 ​ 86.1 ​ 83.5 ​ ​ $ 74.2 ​ $ 98.6 ​ $ 107.8 ​ Sales by type of product/service was as follows: ​ ​ ​ ​ ​ ​ ​ ​ ​ ​ ​ ​ ​ For the Year Ended May 31, ​ 2022 2021 2020 Aviation supply chain ​ $ 1,275.1 ​ $ 1,172.7 ​ $ 1,434.3 Maintenance, repair and overhaul services ​ ​ 470.7 ​ 381.0 ​ 529.9 Mobility products ​ ​ 74.2 ​ 98.6 ​ 107.8 ​ ​ $ 1,820.0 ​ $ 1,652.3 ​ $ 2,072.0 ​ Geographic Data Sales by geographic region for the fiscal years ended May 31, 2022, 2021 and 2020 were as follows: ​ ​ ​ ​ ​ ​ ​ ​ ​ ​ ​ ​ ​ For the Year Ended May 31, ​ 2022 2021 2020 Aviation Services: ​ ​ ​ North America ​ $ 1,346.2 ​ $ 1,255.7 ​ $ 1,505.6 Europe/Africa ​ 223.7 ​ 207.5 ​ 330.8 Other ​ 175.9 ​ 90.5 ​ 127.8 ​ ​ $ 1,745.8 ​ $ 1,553.7 ​ $ 1,964.2 Expeditionary Services: ​ ​ ​ North America ​ $ 74.0 ​ $ 95.9 ​ $ 98.4 Europe/Africa ​ 0.2 ​ 2.6 ​ 9.0 Other ​ — ​ 0.1 ​ 0.4 ​ ​ $ 74.2 ​ $ 98.6 ​ $ 107.8 ​ ​ ​ ​ ​ ​ ​ ​ ​ ​ May 31, ​ 2022 2021 Long-lived assets: ​ ​ ​ ​ United States ​ $ 400.4 ​ $ 419.1 Europe ​ 74.3 ​ 83.1 Other ​ 92.0 ​ 100.5 ​ ​ $ 566.7 ​ $ 602.7 ​ Sales to unaffiliated customers in foreign countries (including sales through foreign sales offices of domestic subsidiaries) were approximately $484.5 million (26.6% of sales), $370.5 million (22.4% of sales) and $591.8 million (28.6% of sales) in fiscal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Other Matters</t>
        </is>
      </c>
      <c r="B1" s="2" t="inlineStr">
        <is>
          <t>12 Months Ended</t>
        </is>
      </c>
    </row>
    <row r="2">
      <c r="B2" s="2" t="inlineStr">
        <is>
          <t>May 31, 2022</t>
        </is>
      </c>
    </row>
    <row r="3">
      <c r="A3" s="3" t="inlineStr">
        <is>
          <t>Legal Proceedings and Other Matters</t>
        </is>
      </c>
      <c r="B3" s="4" t="inlineStr">
        <is>
          <t xml:space="preserve"> </t>
        </is>
      </c>
    </row>
    <row r="4">
      <c r="A4" s="4" t="inlineStr">
        <is>
          <t>Legal Proceedings and Other Matters</t>
        </is>
      </c>
      <c r="B4" s="4" t="inlineStr">
        <is>
          <t>16. Legal Proceedings and Other Matters We are involved in various claims and legal actions, including environmental matters, arising in the ordinary course of business. We are not a party to any material pending legal proceeding (including any governmental or environmental proceeding) other than routine litigation incidental to our business except for the following: Department of Justice Investigation As previously reported, the U.S. Department of Justice (“DoJ”), acting through the U.S. Attorney’s Office for the Southern District of Illinois, conducted an investigation of AAR Airlift Group, Inc. (“Airlift”), a wholly-owned subsidiary of AAR CORP., under the federal civil False Claims Act (“FCA”). The investigation related to Airlift’s performance of several contracts awarded by the U.S. Transportation Command (“TRANSCOM”) concerning the operations and maintenance of rotary-wing and fixed-wing aircraft in Afghanistan and Africa, as well as several U.S. Navy contracts. In June 2018, the DoJ informed Airlift that part of the investigation was precipitated by a lawsuit filed under the qui tam provisions of the FCA by a former employee of Airlift. In June 2021, Airlift and the DoJ reached an agreement to settle the FCA investigation and related matters for approximately $11.5 million which concluded the DoJ investigation into Airlift’s contracts with TRANSCOM and the U.S. Navy. As part of the settlement, Airlift and AAR did not admit any wrongdoing. We recognized charges of $11.0 million in discontinued operations in fiscal 2021 related to this agreement and related matters with payment for the entire matter made in the first quarter of fiscal 2022. Self-Reporting of Potential Foreign Corrupt Practices Act Violations The Company retained outside counsel to investigate possible violations of the Company’s Code of Conduct, the U.S. Foreign Corrupt Practices Act, and other applicable laws, relating to the Company’s activities in Nepal and South Africa. Based on these investigations, in fiscal 2019, we self-reported these matters to the DoJ, the U.S. Securities and Exchange Commission and the UK Serious Fraud Office. The Company is fully cooperating with the reviews by these agencies, although we are unable at this time to predict what action, if any, they may take. Russian Bankruptcy Litigation During calendar years 2016 and 2017, certain of the Company’s subsidiaries purchased four engines from VIM-AVIA Airlines, LLC (“VIM-AVIA”), a company organized in Russia. Subsequent to the purchase of the engines, VIM-AVIA declared bankruptcy in Russian courts, and shortly thereafter the receiver of the VIM-AVIA bankruptcy estate and one of the major creditors of VIM-AVIA filed a claw-back action against our subsidiaries alleging that the contracts entered into with VIM-AVIA in the 2016-2017 timeframe are invalid. The clawback action alleges that our subsidiaries owe the VIM-AVIA bankruptcy estate approximately $13 million, the alleged fair market value of the four engines at the time of sale. The Company strongly disputes all claims asserted in the clawback action, believes it has meritorious defenses, and is vigorously defending itself in the Russian court system. However, with the developments in the Russia/Ukraine conflict, the U.S. and its North Atlantic Treaty Organization allies imposed a range of sanctions and export controls in late February on Russian entities and individuals. These sanctions and export controls have resulted in heightened tensions between the United States and Russia and a hostile business and legal environment for foreign companies in Russia. As a result, we now believe that a loss related to this matter is reasonably possible, rather than remote, although we are not able to estimate of the range of possible losses at this tim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May 31, 2022</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include the accounts of the Company and its majority-owned subsidiaries after elimination of intercompany accounts and transactions. Certain reclassifications have been made to the prior year presentation to conform to the 2022 presentation.</t>
        </is>
      </c>
    </row>
    <row r="5">
      <c r="A5" s="4" t="inlineStr">
        <is>
          <t>New Accounting Pronouncements Adopted</t>
        </is>
      </c>
      <c r="B5" s="4" t="inlineStr">
        <is>
          <t>New Accounting Pronouncements Adopted In February 2016, the FASB issued ASU No. 2016-02, Leases We adopted ASC 842 on June 1, 2019 using the modified retrospective transition approach. Under that approach, prior periods were not restated and continue to be reported under the accounting standards in effect for those periods. We elected the package of practical expedients, which must be elected as a package and applied consistently to all leases. This package permitted us to not reassess our prior conclusions about lease identification, lease classification and initial direct costs. In addition, we elected the practical expedients to not separate lease and non-lease components for both lessee and lessor relationships and to not apply the recognition requirements to leases with terms of twelve months or less. Upon adoption of ASC 842 on June 1, 2019, we recognized operating lease ROU assets of $123.2 million and operating lease liabilities of $116.8 million on our Consolidated Balance Sheet. These amounts included operating lease ROU assets of $26.6 million and operating lease liabilities of $25.3 million related to our discontinued operations. In addition, we recognized the remaining unamortized deferred gains of $2.5 million, net of tax, associated with sale-leaseback transactions as a cumulative effect adjustment to the opening balance of retained earnings as of June 1, 2019. The adoption of ASC 842 did not have a material impact on the Consolidated Statements of Income or Cash Flows.</t>
        </is>
      </c>
    </row>
    <row r="6">
      <c r="A6" s="4" t="inlineStr">
        <is>
          <t>Revenue Recognition</t>
        </is>
      </c>
      <c r="B6" s="4" t="inlineStr">
        <is>
          <t>Revenue Recognition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e utilize the portfolio approach to estimate the amount of revenue to recognize for certain contracts which require over-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In the ordinary course of business, agencies of the U.S. and other governments audit our claimed indirect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As of May 31, 2022, our Consolidated Balance Sheet included $2.6 million of reserves for estimated adjustments to claimed indirect costs. Costs to fulfill and obtain a contract are considered for capitalization based on contract specific facts and circumstances. The incremental costs to fulfill a contract, including setup and implementation costs prior to beginning the period of performance, may be capitalized when expenses are incurred prior to the start of satisfying a performance obligation. The capitalized costs are subsequently expensed over the contract’s period of performance.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are net of any sales or related non-income taxes. We also utilize the “as invoiced” practical expedient in certain cases where performance obligations are satisfied over time and the invoiced amount corresponds directly with the value we are providing to the customer.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Favorable and unfavorable cumulative catch-up adjustments were as follows: ​ ​ ​ ​ ​ ​ ​ ​ ​ ​ ​ ​ ​ May 31, ​ 2022 2021 2020 Favorable cumulative catch-up adjustments ​ $ 15.0 ​ $ 16.1 ​ $ 6.1 Unfavorable cumulative catch-up adjustments ​ (5.0) ​ (4.1) ​ (2.2) Net cumulative catch-up adjustments ​ $ 10.0 ​ $ 12.0 ​ $ 3.9 ​ Contract Assets and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May 31, ​ ​ ​ ​ 2022 2021 Change Contract assets – current ​ 73.6 ​ $ 71.9 ​ $ 1.7 Contract assets – non-current ​ 22.5 ​ 21.6 ​ 0.9 Contract liabilities – current ​ (20.5) ​ (25.9) ​ 5.4 Deferred revenue on long-term contracts ​ (10.1) ​ (5.4) ​ (4.7) Net contract assets ​ 65.5 ​ $ 62.2 ​ $ 3.3 ​ Contract assets – non-current is reported within Other non-current assets, contract liabilities – current is reported within Accrued Liabilities, and deferred revenue on long-term contracts is reported within Other liabilities on our Consolidated Balance Sheets. Changes in contract assets and contract liabilities primarily result from the timing difference between our performance of services and payments from customers. During fiscal 2022, 2021, and 2020, certain commercial power-by-the-hour (“PBH”) customer contracts were terminated or restructured resulting in charges of $5.2 million, $5.7 million and $31.3 million, respectively. Some of these contracts were deemed loss contracts requiring the establishment of forward loss reserves for the total estimated costs that are in excess of the total estimated consideration over the remainder of the contracts. As of May 31, 2022, our Consolidated Balance Sheet included remaining forward loss reserves of $1.3 million in Accrued liabilities. To support our PBH customer contracts, we previously entered into an agreement with a component repair facility to outsource a portion of the component repair and overhaul services. The agreement included certain minimum repair volume guarantees, which we have not met due to the impact of COVID-19 on commercial passenger aircraft flight hours. During fiscal 2021, we recognized a $4.5 million charge to reflect our estimated obligation over the remainder of the agreement for not achieving the minimum volume guarantees. During fiscal 2022, we recognized a $1.7 million charge to increase the obligation reflecting the revised estimated shortfall on the minimum volume guarantee. As of May 31, 2022, our Consolidated Balance Sheet included remaining loss reserves of $3.1 million with $2.3 million classified as current in Accrued liabilities and $0.8 million classified as long-term in Other liabilities. Changes in our deferred revenue were as follows: ​ ​ ​ ​ ​ ​ ​ ​ ​ ​ Year ended May 31, ​ ​ 2022 2021 Deferred revenue at beginning of period ​ $ (31.3) ​ $ (99.2) Revenue deferred ​ (259.0) ​ (251.4) Revenue recognized ​ 242.3 ​ 318.2 Other ​ 17.4 ​ 1.1 Deferred revenue at end of period ​ $ (30.6) ​ $ (31.3) ​ Remaining Performance Obligations As of May 31, 2022, we had approximately $850 million of remaining performance obligations, also referred to as firm backlog, which excludes unexercised contract options and potential orders under our indefinite-delivery, indefinite-quantity contracts. We expect that approximately 45% of this backlog will be recognized as revenue over the next 12 months with approximately 55% of the remainder recognized over the next three years. The amount of remaining performance obligations that are expected to be recognized as revenue beyond 12 months, primarily relates to our long-term programs where we provide component inventory management, supply chain logistics programs, and/or repair services.</t>
        </is>
      </c>
    </row>
    <row r="7">
      <c r="A7" s="4" t="inlineStr">
        <is>
          <t>Financial Instruments and Concentrations of Market or Credit Risk</t>
        </is>
      </c>
      <c r="B7" s="4" t="inlineStr">
        <is>
          <t>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2 2021 U.S. Government contracts: ​ ​ ​ ​ ​ Trade receivables ​ $ 31.6 ​ $ 24.1 Unbilled receivables ​ 25.9 ​ 25.2 ​ ​ 57.5 ​ 49.3 All other customers: ​ ​ Trade receivables ​ 136.8 ​ 104.9 Unbilled receivables ​ 19.7 ​ 12.5 ​ ​ 156.5 ​ 117.4 ​ ​ $ 214.0 ​ $ 166.7 ​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is>
      </c>
    </row>
    <row r="8">
      <c r="A8" s="4" t="inlineStr">
        <is>
          <t>Allowance for Credit Losses</t>
        </is>
      </c>
      <c r="B8" s="4" t="inlineStr">
        <is>
          <t>Allowance for Credit Losses We maintain an allowance for credit losse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credit losses also includes reserves for estimated product returns based on historical return rates. The reserve for estimated product returns is recognized as a reduction to sales with a corresponding reduction to cost of sales for the estimated cost of inventory that is expected to be returned.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The change in our allowance for credit losses was as follows: ​ ​ ​ ​ ​ ​ ​ ​ ​ ​ ​ ​ ​ May 31, ​ 2022 2021 2020 Balance, beginning of year ​ $ 16.4 ​ $ 22.1 ​ $ 16.0 Provision charged to operations ​ 1.2 ​ 8.5 ​ 5.4 Recoveries, deductions for accounts written off and other reclassifications ​ 0.3 ​ (14.2) ​ 0.7 Balance, end of year ​ $ 17.9 ​ $ 16.4 ​ $ 22.1 ​</t>
        </is>
      </c>
    </row>
    <row r="9">
      <c r="A9" s="4" t="inlineStr">
        <is>
          <t>Goodwill and Other Intangible Assets</t>
        </is>
      </c>
      <c r="B9" s="4" t="inlineStr">
        <is>
          <t>Goodwill and Other Intangible Assets In accordance with ASC 350, Intangibles–Goodwill and Other As of May 31, 2022, we had three reporting units, which included two in our Aviation Services segment (Aviation Supply Chain and MRO) and one comprised of our Expeditionary Services segment. We utilized the qualitative assessment approach for all reporting units which considers general economic conditions, industry specific performance, changes in reporting unit carrying values, and assumptions used in the most recent fair value calculation. We concluded it was more likely than not that the fair value of each reporting unit exceeded its carrying value at May 31, 2022, and thus no impairment charges were recorded. In fiscal 2020, we elected to forego the qualitative assessment due to the unprecedented impact of the COVID-19 pandemic and utilized a quantitative assessment approach for all reporting units. We estimated the fair value of each reporting unit using primarily an income approach based on discounted cash flows. The assumptions we used to estimate the fair value of our reporting units were based on historical performance, as well as forecasts used in our business plan and required considerable management judgment in light of the impact of COVID-19. We used discount rates based on our consolidated weighted average cost of capital which is adjusted for each of our reporting units based on their specific risk, size, and industry characteristics. The fair value measurements used for our goodwill impairment testing use significant unobservable inputs, which reflected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We concluded the fair value of each reporting unit exceeded its carrying values as of May 31, 2020, and thus no impairment charges were recorded. Changes in the carrying amount of goodwill by segment for fiscal 2022 and 2021 are as follows: ​ ​ ​ ​ ​ ​ ​ ​ ​ ​ ​ ​ ​ Aviation ​ Expeditionary ​ ​ ​ ​ Services Services Total Balance as of May 31, 2020 ​ $ 96.4 ​ $ 19.3 ​ $ 115.7 Sale of Composites ​ — ​ ​ (0.5) ​ ​ (0.5) Foreign currency translation adjustments ​ 4.1 ​ — ​ 4.1 Balance as of May 31, 2021 ​ ​ 100.5 ​ ​ 18.8 ​ ​ 119.3 Foreign currency translation adjustments ​ ​ (2.9) ​ ​ — ​ ​ (2.9) Balance as of May 31, 2022 ​ $ 97.6 ​ $ 18.8 ​ $ 116.4 ​ Intangible assets with finite useful lives are amortized on a straight-line basis over their estimated useful lives. Intangible assets, other than goodwill, are comprised of the following: ​ ​ ​ ​ ​ ​ ​ ​ ​ ​ ​ ​ ​ May 31, 2022 ​ ​ ​ ​ ​ Accumulated ​ ​ ​ Amortizable Gross Amortization Net Customer relationships ​ $ 11.3 ​ $ (9.1) ​ $ 2.2 Unamortized intangible assets: ​ ​ ​ ​ ​ ​ ​ ​ ​ Trademarks ​ 1.1 ​ — ​ 1.1 ​ ​ $ 12.4 ​ $ (9.1) ​ $ 3.3 ​ ​ ​ ​ ​ ​ ​ ​ ​ ​ ​ ​ ​ May 31, 2021 ​ ​ ​ ​ ​ Accumulated ​ ​ ​ Amortizable Gross Amortization Net Customer relationships ​ $ 23.0 ​ $ (19.7) ​ $ 3.3 Unamortized intangible assets: ​ ​ ​ ​ ​ ​ ​ ​ ​ Trademarks ​ 1.2 ​ — ​ 1.2 ​ ​ $ 24.2 ​ $ (19.7) ​ $ 4.5 ​ During fiscal 2020, we recognized an impairment charge of $5.4 million related to the exit of certain product lines across both our Aviation Services and Expeditionary Services segments. Customer relationships are being amortized over 5-20 years. Amortization expense recorded during fiscal 2022, 2021 and 2020 was $1.1 million, $1.8 million, and $2.3 million, respectively. The estimated aggregate amount of amortization expense for intangible assets in each of the next five fiscal years is $0.5 million in 2023, $0.3 million in 2024, $0.3 million in 2025, $0.3 million in 2026 and $0.3 million in 2027.</t>
        </is>
      </c>
    </row>
    <row r="10">
      <c r="A10" s="4" t="inlineStr">
        <is>
          <t>Foreign Currency</t>
        </is>
      </c>
      <c r="B10" s="4" t="inlineStr">
        <is>
          <t>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t>
        </is>
      </c>
    </row>
    <row r="11">
      <c r="A11" s="4" t="inlineStr">
        <is>
          <t>Cash</t>
        </is>
      </c>
      <c r="B11" s="4" t="inlineStr">
        <is>
          <t>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t>
        </is>
      </c>
    </row>
    <row r="12">
      <c r="A12" s="4" t="inlineStr">
        <is>
          <t>Inventories</t>
        </is>
      </c>
      <c r="B12" s="4" t="inlineStr">
        <is>
          <t>Inventories Inventories are valued at the lower of cost or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Expenditures for the repair of parts and components are capitalized as inventory. The following is a summary of inventories: ​ ​ ​ ​ ​ ​ ​ ​ ​ ​ May 31, ​ 2022 2021 Aircraft and engine parts, components and finished goods ​ $ 465.9 ​ $ 468.4 Raw materials and parts ​ ​ 62.2 ​ ​ 53.0 Work-in-process ​ 22.4 ​ 19.2 ​ ​ $ 550.5 ​ $ 540.6 ​</t>
        </is>
      </c>
    </row>
    <row r="13">
      <c r="A13" s="4" t="inlineStr">
        <is>
          <t>Rotable Assets and Equipment under Leases</t>
        </is>
      </c>
      <c r="B13" s="4" t="inlineStr">
        <is>
          <t>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t>
        </is>
      </c>
    </row>
    <row r="14">
      <c r="A14" s="4" t="inlineStr">
        <is>
          <t>Property, Plant and Equipment and Other Non-Current Assets</t>
        </is>
      </c>
      <c r="B14" s="4" t="inlineStr">
        <is>
          <t>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During fiscal 2021, we evaluated future cash flows related to certain rotable assets supporting long-term PBH programs in light of declines in commercial airline volumes and commercial program contract terminations. In our Aviation Services segment, we recognized asset impairment charges of $5.8 million related to these rotable assets in fiscal 2021. In conjunction with the termination of a PBH contract, we evaluated future cash flows related to the rotable assets supporting that fleet type and recognized asset impairment charges of $2.3 million in fiscal 2022. In conjunction with the decision to exit certain product lines, we recognized rotable asset impairment charges of $1.9 million in fiscal 2020 in conjunction with reclassifying the rotable assets as inventory held for sale. In fiscal 2022 and 2021, we recognized additional impairment charges of $1.0 million and $1.4 million on these assets. In our Expeditionary Services segment, we consolidated manufacturing facilities and recognized impairment and related charges of $2.6 million during fiscal 2021. Future rent due to us under non-cancelable leases during each of the next five fiscal years is $20.5 million in 2023, $20.1 million in 2024, $19.8 million in 2025, $16.5 million in 2026, and $10.3 million in 2027.</t>
        </is>
      </c>
    </row>
    <row r="15">
      <c r="A15" s="4" t="inlineStr">
        <is>
          <t>Investments</t>
        </is>
      </c>
      <c r="B15" s="4" t="inlineStr">
        <is>
          <t>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t>
        </is>
      </c>
    </row>
    <row r="16">
      <c r="A16" s="4" t="inlineStr">
        <is>
          <t>Restructuring and Other Exit Costs</t>
        </is>
      </c>
      <c r="B16" s="4" t="inlineStr">
        <is>
          <t>Restructuring and Other Exit Costs We recognize charges for restructuring and other exit costs such as product line exits and facility closures at their fair value when incurred. In cases where employees are required to render service until they are terminated in order to receive the termination benefits and will be retained beyond the minimum retention period, we recognize the expense ratably over the future service period. During fiscal 2021 and 2020, we incurred severance and furlough-related costs of $9.0 million and $7.1 million, respectively, which were included as a component of Cost of sales and services and Selling, general and administrative on our Consolidated Statements of Income.</t>
        </is>
      </c>
    </row>
    <row r="17">
      <c r="A17" s="4" t="inlineStr">
        <is>
          <t>Income Taxes</t>
        </is>
      </c>
      <c r="B17" s="4" t="inlineStr">
        <is>
          <t>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t>
        </is>
      </c>
    </row>
    <row r="18">
      <c r="A18" s="4" t="inlineStr">
        <is>
          <t>Supplemental Information on Cash Flows</t>
        </is>
      </c>
      <c r="B18" s="4" t="inlineStr">
        <is>
          <t>Supplemental Information on Cash Flows Supplemental information on cash flows is as follows: ​ ​ ​ ​ ​ ​ ​ ​ ​ ​ ​ ​ ​ For the Year Ended ​ ​ May 31, ​ 2022 2021 2020 Interest paid ​ $ 2.1 ​ $ 4.3 ​ $ 8.6 Income taxes paid ​ 23.9 ​ 8.2 ​ 14.3 Income tax refunds and interest received ​ 3.8 ​ 8.3 ​ 7.0 ​ During fiscal 2022, treasury stock increased $15.0 million reflecting the repurchase of 1.0 million common shares for $42.4 million partially offset by restricted stock activity of $8.1 million and the re-issuance of shares upon exercise of stock options, net of shares withheld to satisfy statutory tax obligations, of $19.3 million. During fiscal 2021, treasury stock decreased $8.6 million reflecting restricted stock activity of $5.6 million and the re-issuance of shares upon exercise of stock options, net of shares withheld to satisfy statutory tax obligations, of $3.0 million. During fiscal 2020, treasury stock decreased $5.0 million reflecting restricted stock activity of $0.8 million and the re-issuance of shares upon exercise of stock options, net of shares withheld to satisfy statutory tax obligations, of $8.3 million partially offset by the repurchase of common shares of $4.1 million.</t>
        </is>
      </c>
    </row>
    <row r="19">
      <c r="A19" s="4" t="inlineStr">
        <is>
          <t>Use of Estimates</t>
        </is>
      </c>
      <c r="B19" s="4" t="inlineStr">
        <is>
          <t>Use of Estimates We have made estimates and utilized certain assumptions relating to the reporting of assets and liabilities and the disclosures of contingent liabilities to prepare these Consolidated Financial Statements in conformity with accounting principles generally accepted in the United States.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May 31, 2022</t>
        </is>
      </c>
    </row>
    <row r="3">
      <c r="A3" s="3" t="inlineStr">
        <is>
          <t>Summary of Significant Accounting Policies</t>
        </is>
      </c>
      <c r="B3" s="4" t="inlineStr">
        <is>
          <t xml:space="preserve"> </t>
        </is>
      </c>
    </row>
    <row r="4">
      <c r="A4" s="4" t="inlineStr">
        <is>
          <t>Schedule of favorable and unfavorable cumulative catch-up adjustments</t>
        </is>
      </c>
      <c r="B4" s="4" t="inlineStr">
        <is>
          <t>​ ​ ​ ​ ​ ​ ​ ​ ​ ​ ​ ​ ​ May 31, ​ 2022 2021 2020 Favorable cumulative catch-up adjustments ​ $ 15.0 ​ $ 16.1 ​ $ 6.1 Unfavorable cumulative catch-up adjustments ​ (5.0) ​ (4.1) ​ (2.2) Net cumulative catch-up adjustments ​ $ 10.0 ​ $ 12.0 ​ $ 3.9</t>
        </is>
      </c>
    </row>
    <row r="5">
      <c r="A5" s="4" t="inlineStr">
        <is>
          <t>Schedule of net contract assets and liabilities</t>
        </is>
      </c>
      <c r="B5" s="4" t="inlineStr">
        <is>
          <t>​ ​ ​ ​ ​ ​ ​ ​ ​ ​ ​ May 31, ​ ​ ​ ​ 2022 2021 Change Contract assets – current ​ 73.6 ​ $ 71.9 ​ $ 1.7 Contract assets – non-current ​ 22.5 ​ 21.6 ​ 0.9 Contract liabilities – current ​ (20.5) ​ (25.9) ​ 5.4 Deferred revenue on long-term contracts ​ (10.1) ​ (5.4) ​ (4.7) Net contract assets ​ 65.5 ​ $ 62.2 ​ $ 3.3</t>
        </is>
      </c>
    </row>
    <row r="6">
      <c r="A6" s="4" t="inlineStr">
        <is>
          <t>Schedule of changes in deferred revenue, after adoption of ASC 606</t>
        </is>
      </c>
      <c r="B6" s="4" t="inlineStr">
        <is>
          <t>​ ​ ​ ​ ​ ​ ​ ​ ​ ​ Year ended May 31, ​ ​ 2022 2021 Deferred revenue at beginning of period ​ $ (31.3) ​ $ (99.2) Revenue deferred ​ (259.0) ​ (251.4) Revenue recognized ​ 242.3 ​ 318.2 Other ​ 17.4 ​ 1.1 Deferred revenue at end of period ​ $ (30.6) ​ $ (31.3)</t>
        </is>
      </c>
    </row>
    <row r="7">
      <c r="A7" s="4" t="inlineStr">
        <is>
          <t>Schedule of composition of accounts receivable</t>
        </is>
      </c>
      <c r="B7" s="4" t="inlineStr">
        <is>
          <t>​ ​ ​ ​ ​ ​ ​ ​ ​ May 31, ​ ​ 2022 2021 U.S. Government contracts: ​ ​ ​ ​ ​ Trade receivables ​ $ 31.6 ​ $ 24.1 Unbilled receivables ​ 25.9 ​ 25.2 ​ ​ 57.5 ​ 49.3 All other customers: ​ ​ Trade receivables ​ 136.8 ​ 104.9 Unbilled receivables ​ 19.7 ​ 12.5 ​ ​ 156.5 ​ 117.4 ​ ​ $ 214.0 ​ $ 166.7</t>
        </is>
      </c>
    </row>
    <row r="8">
      <c r="A8" s="4" t="inlineStr">
        <is>
          <t>Schedule of change in our allowance for doubtful accounts</t>
        </is>
      </c>
      <c r="B8" s="4" t="inlineStr">
        <is>
          <t>The change in our allowance for credit losses was as follows: ​ ​ ​ ​ ​ ​ ​ ​ ​ ​ ​ ​ ​ May 31, ​ 2022 2021 2020 Balance, beginning of year ​ $ 16.4 ​ $ 22.1 ​ $ 16.0 Provision charged to operations ​ 1.2 ​ 8.5 ​ 5.4 Recoveries, deductions for accounts written off and other reclassifications ​ 0.3 ​ (14.2) ​ 0.7 Balance, end of year ​ $ 17.9 ​ $ 16.4 ​ $ 22.1 ​</t>
        </is>
      </c>
    </row>
    <row r="9">
      <c r="A9" s="4" t="inlineStr">
        <is>
          <t>Schedule of goodwill by reportable segment</t>
        </is>
      </c>
      <c r="B9" s="4" t="inlineStr">
        <is>
          <t>​ ​ ​ ​ ​ ​ ​ ​ ​ ​ ​ ​ ​ Aviation ​ Expeditionary ​ ​ ​ ​ Services Services Total Balance as of May 31, 2020 ​ $ 96.4 ​ $ 19.3 ​ $ 115.7 Sale of Composites ​ — ​ ​ (0.5) ​ ​ (0.5) Foreign currency translation adjustments ​ 4.1 ​ — ​ 4.1 Balance as of May 31, 2021 ​ ​ 100.5 ​ ​ 18.8 ​ ​ 119.3 Foreign currency translation adjustments ​ ​ (2.9) ​ ​ — ​ ​ (2.9) Balance as of May 31, 2022 ​ $ 97.6 ​ $ 18.8 ​ $ 116.4 ​</t>
        </is>
      </c>
    </row>
    <row r="10">
      <c r="A10" s="4" t="inlineStr">
        <is>
          <t>Schedule of finite-lived intangible assets, other than goodwill</t>
        </is>
      </c>
      <c r="B10" s="4" t="inlineStr">
        <is>
          <t>​ ​ ​ ​ ​ ​ ​ ​ ​ ​ ​ ​ ​ May 31, 2022 ​ ​ ​ ​ ​ Accumulated ​ ​ ​ Amortizable Gross Amortization Net Customer relationships ​ $ 11.3 ​ $ (9.1) ​ $ 2.2 Unamortized intangible assets: ​ ​ ​ ​ ​ ​ ​ ​ ​ Trademarks ​ 1.1 ​ — ​ 1.1 ​ ​ $ 12.4 ​ $ (9.1) ​ $ 3.3 ​ ​ ​ ​ ​ ​ ​ ​ ​ ​ ​ ​ ​ May 31, 2021 ​ ​ ​ ​ ​ Accumulated ​ ​ ​ Amortizable Gross Amortization Net Customer relationships ​ $ 23.0 ​ $ (19.7) ​ $ 3.3 Unamortized intangible assets: ​ ​ ​ ​ ​ ​ ​ ​ ​ Trademarks ​ 1.2 ​ — ​ 1.2 ​ ​ $ 24.2 ​ $ (19.7) ​ $ 4.5</t>
        </is>
      </c>
    </row>
    <row r="11">
      <c r="A11" s="4" t="inlineStr">
        <is>
          <t>Summary of inventories</t>
        </is>
      </c>
      <c r="B11" s="4" t="inlineStr">
        <is>
          <t>​ ​ ​ ​ ​ ​ ​ ​ ​ ​ May 31, ​ 2022 2021 Aircraft and engine parts, components and finished goods ​ $ 465.9 ​ $ 468.4 Raw materials and parts ​ ​ 62.2 ​ ​ 53.0 Work-in-process ​ 22.4 ​ 19.2 ​ ​ $ 550.5 ​ $ 540.6</t>
        </is>
      </c>
    </row>
    <row r="12">
      <c r="A12" s="4" t="inlineStr">
        <is>
          <t>Schedule of supplemental information on cash flows</t>
        </is>
      </c>
      <c r="B12" s="4" t="inlineStr">
        <is>
          <t>​ ​ ​ ​ ​ ​ ​ ​ ​ ​ ​ ​ ​ For the Year Ended ​ ​ May 31, ​ 2022 2021 2020 Interest paid ​ $ 2.1 ​ $ 4.3 ​ $ 8.6 Income taxes paid ​ 23.9 ​ 8.2 ​ 14.3 Income tax refunds and interest received ​ 3.8 ​ 8.3 ​ 7.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inancing Arrangements (Tables)</t>
        </is>
      </c>
      <c r="B1" s="2" t="inlineStr">
        <is>
          <t>12 Months Ended</t>
        </is>
      </c>
    </row>
    <row r="2">
      <c r="B2" s="2" t="inlineStr">
        <is>
          <t>May 31, 2022</t>
        </is>
      </c>
    </row>
    <row r="3">
      <c r="A3" s="3" t="inlineStr">
        <is>
          <t>Financing Arrangements</t>
        </is>
      </c>
      <c r="B3" s="4" t="inlineStr">
        <is>
          <t xml:space="preserve"> </t>
        </is>
      </c>
    </row>
    <row r="4">
      <c r="A4" s="4" t="inlineStr">
        <is>
          <t>Schedule of carrying amount of debt</t>
        </is>
      </c>
      <c r="B4" s="4" t="inlineStr">
        <is>
          <t>​ ​ ​ ​ ​ ​ ​ ​ ​ ​ May 31, ​ 2022 2021 Revolving Credit Facility expiring September 25, 2024 with interest payable monthly ​ $ 100.0 ​ $ 109.5 Term loan repaid November 1, 2021 with interest paid monthly ​ ​ — ​ ​ 25.7 Total debt ​ 100.0 ​ 135.2 Debt issuance costs, net ​ ​ (1.1) ​ ​ (1.5) Long-term debt ​ $ 98.9 ​ $ 133.7 ​</t>
        </is>
      </c>
    </row>
    <row r="5">
      <c r="A5" s="4" t="inlineStr">
        <is>
          <t>Schedule of borrowing activity under the Credit Agreement</t>
        </is>
      </c>
      <c r="B5" s="4" t="inlineStr">
        <is>
          <t>​ ​ ​ ​ ​ ​ ​ ​ ​ ​ ​ ​ ​ ​ For the Year Ended May 31, ​ ​ 2022 2021 2020 Maximum amount borrowed ​ $ 124.5 ​ $ 579.5 ​ $ 579.5 ​ Average daily borrowings ​ 105.9 ​ 257.5 ​ 280.7 ​ Average interest rate during the year ​ 1.09 % 1.20 % 2.6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y 31, 2022</t>
        </is>
      </c>
    </row>
    <row r="3">
      <c r="A3" s="3" t="inlineStr">
        <is>
          <t>Equity</t>
        </is>
      </c>
      <c r="B3" s="4" t="inlineStr">
        <is>
          <t xml:space="preserve"> </t>
        </is>
      </c>
    </row>
    <row r="4">
      <c r="A4" s="4" t="inlineStr">
        <is>
          <t>Schedule of assumptions used in the Black-Scholes option pricing model to estimate the fair value of stock option grant</t>
        </is>
      </c>
      <c r="B4" s="4" t="inlineStr">
        <is>
          <t>​ ​ ​ ​ ​ ​ ​ ​ ​ ​ ​ Stock Options Granted In Fiscal Year ​ 2022 2021 2020 Risk-free interest rate ​ 0.8 % 0.4 % 1.9 % Expected volatility of common stock 41.6 % 40.2 % 32.0 % Dividend yield 0.8 % 1.6 % 0.8 % Expected option term in years 5.3 ​ 4.8 ​ 4.5 ​ ​</t>
        </is>
      </c>
    </row>
    <row r="5">
      <c r="A5" s="4" t="inlineStr">
        <is>
          <t>Schedule of stock option activity</t>
        </is>
      </c>
      <c r="B5" s="4" t="inlineStr">
        <is>
          <t>A summary of stock option activity for the three years ended May 31, 2022 consisted of the following (shares in thousands): ​ ​ ​ ​ ​ ​ ​ ​ ​ ​ ​ ​ ​ ​ ​ ​ ​ ​ ​ 2022 ​ 2021 ​ 2020 ​ ​ ​ ​ Weighted ​ ​ ​ Weighted ​ ​ ​ Weighted ​ ​ ​ ​ Average ​ ​ ​ Average ​ ​ ​ Average ​ Shares Exercise Price Shares Exercise Price Shares Exercise Price Outstanding at beginning of year ​ 2,612 ​ $ 28.34 ​ 1,851 ​ $ 32.74 ​ 1,777 ​ $ 30.37 Granted 145 ​ ​ 37.84 936 ​ ​ 18.94 414 ​ ​ 37.66 Exercised (686) ​ ​ 25.53 (110) ​ ​ 23.93 (300) ​ ​ 24.99 Cancelled (26) ​ ​ 36.17 (65) ​ ​ 25.59 (40) ​ ​ 36.72 Outstanding at end of year 2,045 ​ $ 29.86 2,612 ​ $ 28.34 1,851 ​ $ 32.74 Options exercisable at end of year 1,189 ​ $ 33.57 1,371 ​ $ 31.56 1,133 ​ $ 28.32 ​</t>
        </is>
      </c>
    </row>
    <row r="6">
      <c r="A6" s="4" t="inlineStr">
        <is>
          <t>Schedule of restricted share activity</t>
        </is>
      </c>
      <c r="B6" s="4" t="inlineStr">
        <is>
          <t>Restricted share activity during fiscal 2022 was as follows (shares in thousands): ​ ​ ​ ​ ​ ​ ​ ​ ​ Weighted Average ​ ​ Number of ​ Fair Value ​ Shares on Grant Date Nonvested at May 31, 2021 369 ​ $ 30.12 Granted 336 ​ ​ 46.44 Vested (127) ​ ​ 32.30 Forfeited (24) ​ ​ 43.30 Nonvested at May 31, 2022 554 ​ ​ 38.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y 31, 2022</t>
        </is>
      </c>
    </row>
    <row r="3">
      <c r="A3" s="3" t="inlineStr">
        <is>
          <t>Income Taxes</t>
        </is>
      </c>
      <c r="B3" s="4" t="inlineStr">
        <is>
          <t xml:space="preserve"> </t>
        </is>
      </c>
    </row>
    <row r="4">
      <c r="A4" s="4" t="inlineStr">
        <is>
          <t>Schedule of components of provision for income tax on income from continuing operations</t>
        </is>
      </c>
      <c r="B4" s="4" t="inlineStr">
        <is>
          <t>​ ​ ​ ​ ​ ​ ​ ​ ​ ​ ​ ​ ​ For the Year Ended ​ ​ May 31, ​ 2022 2021 2020 Current: ​ ​ ​ ​ ​ ​ ​ ​ ​ Federal ​ $ 11.0 ​ $ 5.2 ​ $ 1.4 State ​ 2.6 ​ 1.2 ​ 0.9 Foreign ​ 4.3 ​ 3.4 ​ 2.8 ​ ​ 17.9 ​ 9.8 ​ 5.1 Deferred ​ 8.7 ​ 8.4 ​ ​ 0.5 ​ ​ $ 26.6 ​ $ 18.2 ​ $ 5.6</t>
        </is>
      </c>
    </row>
    <row r="5">
      <c r="A5" s="4" t="inlineStr">
        <is>
          <t>Schedule of difference between the provision for income taxes on pre-tax income from the amount computed by applying the U.S. federal statutory tax rate</t>
        </is>
      </c>
      <c r="B5" s="4" t="inlineStr">
        <is>
          <t>​ ​ ​ ​ ​ ​ ​ ​ ​ ​ ​ ​ ​ For the Year Ended ​ ​ May 31, ​ 2022 2021 2020 Provision for income tax at the federal statutory rate ​ $ 22.1 ​ $ 13.5 ​ $ 6.4 Tax expense (benefits) from stock-based compensation ​ ​ (2.1) ​ ​ 0.7 ​ ​ (2.1) State income taxes, net of federal benefit ​ ​ 5.2 ​ ​ 2.4 ​ ​ 1.1 Change in valuation allowance for state deferred tax assets ​ ​ — ​ ​ — ​ ​ (0.1) Other ​ 1.4 ​ 1.6 ​ 0.3 Provision for income tax ​ $ 26.6 ​ $ 18.2 ​ $ 5.6 ​</t>
        </is>
      </c>
    </row>
    <row r="6">
      <c r="A6" s="4" t="inlineStr">
        <is>
          <t>Schedule of income before provision for income taxes</t>
        </is>
      </c>
      <c r="B6" s="4" t="inlineStr">
        <is>
          <t>​ ​ ​ ​ ​ ​ ​ ​ ​ ​ ​ ​ ​ For the Year Ended ​ ​ May 31, ​ 2022 2021 2020 Domestic ​ $ 77.1 ​ $ 43.7 ​ $ 23.6 Foreign ​ 28.0 ​ 20.8 ​ 6.8 ​ ​ $ 105.1 ​ $ 64.5 ​ $ 30.4</t>
        </is>
      </c>
    </row>
    <row r="7">
      <c r="A7" s="4" t="inlineStr">
        <is>
          <t>Schedule of components of deferred tax assets and liabilities</t>
        </is>
      </c>
      <c r="B7" s="4" t="inlineStr">
        <is>
          <t>​ ​ ​ ​ ​ ​ ​ ​ ​ ​ May 31, ​ 2022 2021 Deferred tax assets: ​ ​ ​ ​ Operating lease liabilities ​ $ 21.0 ​ $ 20.7 State net operating losses ​ ​ 8.0 ​ ​ 6.8 Employee and retirement benefits ​ ​ 7.6 ​ ​ 10.4 Allowance for credit losses ​ ​ — ​ ​ 4.0 Other ​ 1.9 ​ 2.6 Total deferred tax assets ​ ​ 38.5 ​ ​ 44.5 Deferred tax liabilities: ​ ​ ​ ​ ​ ​ Tangible and intangible assets ​ ​ (33.6) ​ ​ (31.9) ROU operating lease assets ​ (22.1) ​ (21.9) Other ​ (2.8) ​ (0.2) Total deferred tax liabilities ​ ​ (58.5) ​ ​ (54.0) Net deferred tax liabilities ​ $ (20.0) ​ $ (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 USD ($) $ in Millions</t>
        </is>
      </c>
      <c r="B1" s="2" t="inlineStr">
        <is>
          <t>12 Months Ended</t>
        </is>
      </c>
    </row>
    <row r="2">
      <c r="B2" s="2" t="inlineStr">
        <is>
          <t>May 31, 2022</t>
        </is>
      </c>
      <c r="C2" s="2" t="inlineStr">
        <is>
          <t>May 31, 2021</t>
        </is>
      </c>
      <c r="D2" s="2" t="inlineStr">
        <is>
          <t>May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t>
        </is>
      </c>
      <c r="B4" s="7" t="n">
        <v>78.7</v>
      </c>
      <c r="C4" s="7" t="n">
        <v>35.8</v>
      </c>
      <c r="D4" s="7" t="n">
        <v>4.4</v>
      </c>
    </row>
    <row r="5">
      <c r="A5" s="3" t="inlineStr">
        <is>
          <t>Other comprehensive income (loss), net of tax:</t>
        </is>
      </c>
      <c r="B5" s="4" t="inlineStr">
        <is>
          <t xml:space="preserve"> </t>
        </is>
      </c>
      <c r="C5" s="4" t="inlineStr">
        <is>
          <t xml:space="preserve"> </t>
        </is>
      </c>
      <c r="D5" s="4" t="inlineStr">
        <is>
          <t xml:space="preserve"> </t>
        </is>
      </c>
    </row>
    <row r="6">
      <c r="A6" s="4" t="inlineStr">
        <is>
          <t>Currency translation adjustments</t>
        </is>
      </c>
      <c r="B6" s="8" t="n">
        <v>-6.7</v>
      </c>
      <c r="C6" s="8" t="n">
        <v>5.9</v>
      </c>
      <c r="D6" s="8" t="n">
        <v>0.1</v>
      </c>
    </row>
    <row r="7">
      <c r="A7" s="4" t="inlineStr">
        <is>
          <t>Unrecognized pension and post retirement costs, net of tax benefit (expense) of $1.4 in 2022, $5.2 in 2021, and $(1.0) in 2020</t>
        </is>
      </c>
      <c r="B7" s="8" t="n">
        <v>5.4</v>
      </c>
      <c r="C7" s="8" t="n">
        <v>20.4</v>
      </c>
      <c r="D7" s="8" t="n">
        <v>-3.8</v>
      </c>
    </row>
    <row r="8">
      <c r="A8" s="4" t="inlineStr">
        <is>
          <t>Total other comprehensive income (loss), net of tax</t>
        </is>
      </c>
      <c r="B8" s="8" t="n">
        <v>-1.3</v>
      </c>
      <c r="C8" s="8" t="n">
        <v>26.3</v>
      </c>
      <c r="D8" s="8" t="n">
        <v>-3.7</v>
      </c>
    </row>
    <row r="9">
      <c r="A9" s="4" t="inlineStr">
        <is>
          <t>Comprehensive income</t>
        </is>
      </c>
      <c r="B9" s="7" t="n">
        <v>77.40000000000001</v>
      </c>
      <c r="C9" s="7" t="n">
        <v>62.1</v>
      </c>
      <c r="D9" s="7" t="n">
        <v>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May 31, 2022</t>
        </is>
      </c>
    </row>
    <row r="3">
      <c r="A3" s="3" t="inlineStr">
        <is>
          <t>Earnings Per Share</t>
        </is>
      </c>
      <c r="B3" s="4" t="inlineStr">
        <is>
          <t xml:space="preserve"> </t>
        </is>
      </c>
    </row>
    <row r="4">
      <c r="A4" s="4" t="inlineStr">
        <is>
          <t>Schedule of reconciliation of computations of basic and diluted earnings per share information</t>
        </is>
      </c>
      <c r="B4" s="4" t="inlineStr">
        <is>
          <t>The following tables provide a reconciliation of the computations of basic and diluted earnings per share information for each of the years in the three-year period ended May 31, 2022 (shares in millions). ​ ​ ​ ​ ​ ​ ​ ​ ​ ​ ​ ​ ​ For the Year Ended ​ ​ May 31, ​ 2022 2021 2020 Basic and Diluted EPS: ​ ​ ​ ​ ​ ​ ​ ​ ​ Income from continuing operations ​ $ 78.5 ​ $ 46.3 ​ $ 24.8 Less income attributable to participating shares ​ (0.6) ​ (0.4) ​ (0.1) Income from continuing operations attributable to common stockholders ​ ​ 77.9 ​ ​ 45.9 ​ ​ 24.7 Income (Loss) from discontinued operations attributable to common stockholders ​ ​ 0.2 ​ ​ (10.5) ​ ​ (20.4) Net income attributable to common stockholders for earnings per share ​ $ 78.1 ​ $ 35.4 ​ $ 4.3 ​ ​ ​ ​ ​ ​ ​ ​ ​ ​ Weighted average common shares outstanding – basic ​ 35.6 ​ 35.0 ​ 34.8 Additional shares from assumed exercise of stock options ​ ​ 0.4 ​ ​ 0.3 ​ ​ 0.2 Weighted average common shares outstanding – diluted ​ ​ 36.0 ​ ​ 35.3 ​ ​ 35.0 ​ ​ ​ ​ ​ ​ ​ ​ ​ ​ Earnings per share – basic: ​ ​ ​ ​ ​ ​ ​ ​ ​ Earnings from continuing operations ​ $ 2.19 ​ $ 1.31 ​ $ 0.71 Loss from discontinued operations ​ 0.01 ​ (0.30) ​ (0.59) Earnings per share - basic ​ $ 2.20 ​ $ 1.01 ​ $ 0.12 ​ ​ ​ ​ ​ ​ ​ ​ ​ ​ Earnings per share – diluted: ​ ​ ​ ​ ​ ​ ​ ​ ​ Earnings from continuing operations ​ $ 2.16 ​ $ 1.30 ​ $ 0.71 Loss from discontinued operations ​ 0.01 ​ (0.30) ​ (0.58) Earnings per share - diluted ​ $ 2.17 ​ $ 1.00 ​ $ 0.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May 31, 2022</t>
        </is>
      </c>
    </row>
    <row r="3">
      <c r="A3" s="3" t="inlineStr">
        <is>
          <t>Employee Benefit Plans</t>
        </is>
      </c>
      <c r="B3" s="4" t="inlineStr">
        <is>
          <t xml:space="preserve"> </t>
        </is>
      </c>
    </row>
    <row r="4">
      <c r="A4" s="4" t="inlineStr">
        <is>
          <t>Schedule of change to the entity's projected benefit obligation and the fair value of plan assets for pension plans</t>
        </is>
      </c>
      <c r="B4" s="4" t="inlineStr">
        <is>
          <t>​ ​ ​ ​ ​ ​ ​ ​ ​ ​ ​ ​ ​ ​ ​ ​ ​ ​ ​ Merged ​ Other U.S. ​ Netherlands ​ ​ ​ U.S. Plan ​ Plans ​ Plan Total Change in projected benefit obligation: ​ ​ ​ ​ ​ ​ ​ ​ ​ ​ ​ ​ Projected benefit obligation at beginning of year ​ $ 70.9 ​ $ 4.4 ​ $ 83.7 ​ $ 159.0 Service cost ​ 0.3 ​ — ​ 1.2 ​ 1.5 Interest cost ​ 2.0 ​ 0.1 ​ 1.0 ​ 3.1 Participant contributions ​ — ​ — ​ 0.1 ​ 0.1 Net actuarial loss ​ (7.6) ​ (0.4) ​ (17.0) ​ (25.0) Benefits and administrative payments ​ (3.0) ​ (0.4) ​ (1.7) ​ (5.1) Settlements ​ ​ (2.5) ​ ​ — ​ ​ — ​ ​ (2.5) Curtailment ​ ​ — ​ ​ — ​ ​ (2.0) ​ ​ (2.0) Foreign currency translation adjustment ​ — ​ — ​ (8.9) ​ (8.9) Projected benefit obligation at end of year ​ $ 60.1 ​ $ 3.7 ​ $ 56.4 ​ $ 120.2 ​ ​ ​ ​ ​ ​ ​ ​ ​ ​ ​ ​ ​ Change in the fair value of plan assets: ​ ​ ​ ​ ​ ​ ​ ​ ​ ​ ​ ​ Fair value of plan assets at beginning of year ​ $ 81.3 ​ $ — ​ $ 77.1 ​ $ 158.4 Actual return on plan assets ​ (6.8) ​ — ​ (9.9) ​ (16.7) Employer contributions ​ — ​ 0.4 ​ 0.1 ​ 0.5 Participant contributions ​ — ​ — ​ 0.1 ​ 0.1 Benefits and administrative payments, including settlements ​ (5.5) ​ (0.4) ​ (1.7) ​ (7.6) Foreign currency translation adjustment ​ — ​ — ​ (8.5) ​ (8.5) Fair value of plan assets at end of year ​ $ 69.0 ​ $ — ​ $ 57.2 ​ $ 126.2 Funded status at end of year ​ $ 8.9 ​ $ (3.7) ​ $ 0.8 ​ $ 6.0 Accumulated other comprehensive loss ​ $ 26.2 ​ $ 0.7 ​ $ 3.9 ​ $ 30.9 The change to our projected benefit obligation and the fair value of our plan assets for our pension plans for the year ended May 31, 2021 was as follows: ​ ​ ​ ​ ​ ​ ​ ​ ​ ​ ​ ​ ​ ​ ​ Merged Other U.S. Netherlands ​ ​ U.S. Plan Plans Plan Total Change in projected benefit obligation: ​ ​ ​ ​ ​ ​ ​ ​ ​ ​ ​ ​ Projected benefit obligation at beginning of year ​ $ 75.4 ​ $ 4.6 ​ $ 79.1 ​ $ 159.1 Service cost ​ 0.3 ​ — ​ 2.2 ​ 2.5 Interest cost ​ 2.1 ​ 0.1 ​ 0.9 ​ 3.1 Participant contributions ​ — ​ — ​ 0.3 ​ 0.3 Net actuarial (gain) loss ​ (1.9) ​ 0.1 ​ (2.6) ​ (4.4) Benefits and administrative payments ​ (3.0) ​ (0.4) ​ (1.4) ​ (4.8) Settlements ​ (2.0) ​ — ​ — ​ (2.0) Curtailment ​ — ​ — ​ (2.5) ​ (2.5) Foreign currency translation adjustment ​ — ​ — ​ 7.7 ​ 7.7 Projected benefit obligation at end of year ​ $ 70.9 ​ $ 4.4 ​ $ 83.7 ​ $ 159.0 ​ ​ ​ ​ ​ ​ ​ ​ ​ ​ ​ ​ ​ Change in the fair value of plan assets: ​ ​ ​ ​ Fair value of plan assets at beginning of year ​ $ 65.4 ​ $ — ​ $ 66.4 ​ $ 131.8 Actual return on plan assets ​ 20.9 ​ — ​ 2.9 ​ 23.8 Employer contributions ​ — ​ 0.4 ​ 2.3 ​ 2.7 Participant contributions ​ — ​ — ​ 0.3 ​ 0.3 Benefits and administrative payments, including settlements ​ (5.0) ​ (0.4) ​ (1.4) ​ (6.8) Foreign currency translation adjustment ​ — ​ — ​ 6.6 ​ 6.6 Fair value of plan assets at end of year ​ $ 81.3 ​ $ — ​ $ 77.1 ​ $ 158.4 Funded status at end of year ​ $ 10.4 ​ $ (4.4) ​ $ (6.6) ​ $ (0.6) Accumulated other comprehensive loss ​ $ 24.7 ​ $ 1.3 ​ $ 11.8 ​ $ 37.8 ​</t>
        </is>
      </c>
    </row>
    <row r="5">
      <c r="A5" s="4" t="inlineStr">
        <is>
          <t>Schedule of amounts recognized in the Consolidated Balance Sheets</t>
        </is>
      </c>
      <c r="B5" s="4" t="inlineStr">
        <is>
          <t>​ ​ ​ ​ ​ ​ ​ ​ ​ ​ May 31, ​ 2022 2021 Other non-current assets ​ $ 9.7 ​ $ 10.4 Accrued liabilities ​ ​ (0.3) ​ ​ (0.4) Other liabilities ​ ​ (3.4) ​ ​ (10.6) Funded status at end of year ​ $ 6.0 ​ $ (0.6)</t>
        </is>
      </c>
    </row>
    <row r="6">
      <c r="A6" s="4" t="inlineStr">
        <is>
          <t>Schedule of projected and accumulated benefit obligation in excess of plan assets</t>
        </is>
      </c>
      <c r="B6" s="4" t="inlineStr">
        <is>
          <t>​ ​ ​ ​ ​ ​ ​ ​ ​ ​ May 31, Projected benefit obligation in excess of plan assets 2022 2021 Projected benefit obligation ​ $ 3.7 ​ $ 88.1 Fair value of plan assets ​ — ​ 77.1 ​ ​ ​ ​ ​ ​ ​ ​ ​ ​ May 31, Accumulated benefit obligation in excess of plan assets 2022 2021 Projected benefit obligation ​ $ 3.7 ​ $ 88.1 Accumulated benefit obligation ​ 3.7 ​ 82.1 Fair value of plan assets ​ — ​ 77.1 ​</t>
        </is>
      </c>
    </row>
    <row r="7">
      <c r="A7" s="4" t="inlineStr">
        <is>
          <t>Schedule of components of pension expense charged to the consolidated statement of income</t>
        </is>
      </c>
      <c r="B7" s="4" t="inlineStr">
        <is>
          <t>​ ​ ​ ​ ​ ​ ​ ​ ​ ​ ​ ​ ​ ​ ​ ​ For the Year Ended May 31, 2022 ​ ​ Merged ​ Other U.S. ​ Netherlands ​ ​ ​ U.S. Plan Plans Plan Total Service cost ​ $ 0.3 ​ $ — ​ $ 1.2 ​ $ 1.5 Interest cost ​ 2.0 ​ ​ 0.1 ​ 1.0 ​ 3.1 Expected return on plan assets ​ (5.0) ​ ​ — ​ (2.5) ​ (7.5) Settlements ​ ​ 1.4 ​ ​ — ​ ​ — ​ ​ 1.4 Recognized net actuarial loss ​ 1.2 ​ ​ 0.1 ​ 0.2 ​ 1.5 ​ ​ $ (0.1) ​ $ 0.2 ​ $ (0.1) ​ $ — ​ ​ ​ ​ ​ ​ ​ ​ ​ ​ ​ ​ ​ ​ ​ ​ For the Year Ended May 31, 2021 ​ ​ Merged ​ Other U.S. ​ Netherlands ​ ​ ​ ​ U.S. Plan Plans Plan Total Service cost ​ $ 0.3 ​ $ — ​ $ 2.2 ​ $ 2.5 Interest cost ​ 2.1 ​ 0.1 ​ 0.9 ​ 3.1 Expected return on plan assets ​ (4.8) ​ — ​ (1.8) ​ (6.6) Settlements ​ 0.9 ​ — ​ — ​ 0.9 Recognized net actuarial loss ​ 1.5 ​ 0.1 ​ 0.7 ​ 2.3 ​ ​ $ — ​ $ 0.2 ​ $ 2.0 ​ $ 2.2 ​ ​ ​ ​ ​ ​ ​ ​ ​ ​ ​ ​ ​ ​ ​ ​ For the Year Ended May 31, 2020 ​ ​ Merged ​ Other U.S. ​ Netherlands ​ ​ ​ ​ U.S. Plan Plans Plan Total Service cost ​ $ 0.6 ​ $ — ​ $ 2.2 ​ $ 2.8 Interest cost ​ 2.6 ​ 0.1 ​ 1.1 ​ 3.8 Expected return on plan assets ​ (4.9) ​ — ​ (1.9) ​ (6.8) Settlements ​ 1.5 ​ — ​ — ​ 1.5 Recognized net actuarial loss ​ 1.2 ​ 0.1 ​ 0.7 ​ 2.0 ​ ​ $ 1.0 ​ $ 0.2 ​ $ 2.1 ​ $ 3.3</t>
        </is>
      </c>
    </row>
    <row r="8">
      <c r="A8" s="4" t="inlineStr">
        <is>
          <t>Schedule of key weighted-average assumptions used in the measurement of the entity's projected benefit obligations</t>
        </is>
      </c>
      <c r="B8" s="4" t="inlineStr">
        <is>
          <t>​ ​ ​ ​ ​ ​ ​ ​ ​ May 31, ​ 2022 2021 U.S. plans 2.96 % 2.87 % Netherlands plan 2.80 ​ 1.20 ​ ​</t>
        </is>
      </c>
    </row>
    <row r="9">
      <c r="A9" s="4" t="inlineStr">
        <is>
          <t>Schedule of the weighted average assumptions used to determine net periodic pension expense</t>
        </is>
      </c>
      <c r="B9" s="4" t="inlineStr">
        <is>
          <t>​ ​ ​ ​ ​ ​ ​ ​ ​ ​ ​ For the Year Ended ​ ​ May 31, ​ 2022 2021 2020 Discount rate: ​ ​ ​ ​ ​ ​ ​ U.S. plans 2.87 % 2.83 % 3.67 % Netherlands plan 1.20 ​ 1.20 ​ 1.50 ​ ​ ​ ​ ​ ​ ​ ​ ​ Expected long-term rate on plan assets: ​ ​ ​ ​ ​ ​ ​ U.S. plans 7.25 % 7.25 % 7.25 % Netherlands plan 3.30 ​ 2.50 ​ 2.90 ​ ​</t>
        </is>
      </c>
    </row>
    <row r="10">
      <c r="A10" s="4" t="inlineStr">
        <is>
          <t>Schedule of fair value of pension plan assets</t>
        </is>
      </c>
      <c r="B10" s="4" t="inlineStr">
        <is>
          <t>The following table sets forth by level, within the fair value hierarchy, pension plan assets at their fair value as of May 31, 2022: ​ ​ ​ ​ ​ ​ ​ ​ ​ ​ ​ ​ ​ ​ ​ Level 1 (1) Level 2 (2) Level 3 (3) Total Fixed income: ​ ​ ​ ​ ​ ​ ​ ​ ​ ​ ​ ​ Government securities and corporate bond mutual funds ​ $ — ​ $ 49.6 ​ $ — ​ $ 49.6 Funds-of-funds ​ — ​ 45.9 ​ — ​ 45.9 Insurance annuities ​ ​ — ​ ​ — ​ ​ 11.3 ​ ​ 11.3 Cash and cash equivalents ​ 14.6 ​ — ​ — ​ 14.6 ​ ​ $ 14.6 ​ $ 95.5 ​ $ 11.3 ​ ​ 121.4 Other investments measured at net asset value (4) ​ ​ ​ ​ ​ ​ ​ ​ ​ ​ ​ 4.8 Total pension plan assets ​ ​ ​ ​ ​ ​ ​ ​ ​ ​ $ 126.2 ​ The following table sets forth by level, within the fair value hierarchy, pension plan assets at their fair value as of May 31, 2021: ​ ​ ​ ​ ​ ​ ​ ​ ​ ​ ​ ​ ​ ​ ​ Level 1 (1) Level 2 (2) Level 3 (3) Total Equity securities: ​ ​ ​ ​ ​ ​ ​ ​ ​ ​ ​ ​ U.S. mutual funds ​ $ 40.3 ​ $ — ​ $ — ​ $ 40.3 International mutual funds ​ 11.1 ​ ​ — ​ — ​ 11.1 Fixed income: ​ ​ ​ ​ ​ ​ ​ ​ ​ ​ ​ ​ Government securities and corporate bond mutual funds ​ — ​ ​ 13.3 ​ — ​ 13.3 Funds-of-funds ​ — ​ ​ 61.3 ​ — ​ 61.3 Insurance annuities ​ ​ — ​ ​ ​ ​ ​ 15.6 ​ ​ 15.6 Cash and cash equivalents ​ 0.7 ​ ​ — ​ — ​ 0.7 ​ ​ $ 52.1 ​ $ 74.6 ​ $ 15.6 ​ ​ 142.3 Other investments measured at net asset value (4) ​ ​ ​ ​ ​ ​ ​ ​ ​ ​ ​ 16.1 Total pension plan assets ​ ​ ​ ​ ​ ​ ​ ​ ​ ​ $ 158.4 (1) Quoted prices in active markets for identical assets that we have the ability to access as of the reporting date. (2) Inputs other than quoted prices included within Level 1 that are directly observable for the asset or indirectly observable through corroboration with observable market data. (3) Unobservable inputs, such as internally developed pricing models or third party valuations for the asset due to little or no market activity for the asset. (4) Other investments measured at net asset value included alternative investments, such as hedge funds, which are valued using the net asset value as a practical expedient. ​</t>
        </is>
      </c>
    </row>
    <row r="11">
      <c r="A11" s="4" t="inlineStr">
        <is>
          <t>Schedule of reconciliation of Level 3 pension assets and other investments measured at net asset value</t>
        </is>
      </c>
      <c r="B11" s="4" t="inlineStr">
        <is>
          <t>​ ​ ​ ​ ​ ​ ​ ​ ​ ​ ​ ​ ​ ​ ​ Hedge Fund-of- Insurance ​ ​ ​ ​ Funds ​ funds ​ Annuities ​ Total Balance as of May 31, 2020 ​ $ 4.3 ​ $ 8.5 ​ $ 11.7 ​ $ 24.5 Purchases ​ — ​ ​ — ​ ​ 3.9 ​ ​ 3.9 Return on plan assets related to assets still held at May 31, 2021 ​ ​ 0.8 ​ ​ 2.5 ​ ​ — ​ ​ 3.3 Balance as of May 31, 2021 ​ 5.1 ​ ​ 11.0 ​ ​ 15.6 ​ ​ 31.7 Sales ​ ​ — ​ ​ (11.0) ​ ​ (4.3) ​ ​ (15.3) Return on plan assets related to assets still held at May 31, 2022 ​ ​ (0.3) ​ ​ — ​ ​ — ​ ​ (0.3) Balance as of May 31, 2022 ​ $ 4.8 ​ $ — ​ $ 11.3 ​ $ 16.1 ​</t>
        </is>
      </c>
    </row>
    <row r="12">
      <c r="A12" s="4" t="inlineStr">
        <is>
          <t>Schedule of estimated future pension payments</t>
        </is>
      </c>
      <c r="B12" s="4" t="inlineStr">
        <is>
          <t>​ ​ ​ ​ ​ ​ ​ ​ ​ ​ ​ ​ ​ ​ ​ ​ ​ ​ ​ ​ ​ ​ Fiscal Year ​ ​ ​ ​ ​ ​ ​ ​ ​ ​ ​ ​ ​ ​ ​ ​ ​ 2028 to ​ 2023 2024 2025 2026 2027 2032 Estimated future pension payments ​ $ 6.5 ​ $ 59.8 ​ $ 2.5 ​ $ 2.6 ​ $ 2.8 ​ $ 1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May 31, 2022</t>
        </is>
      </c>
    </row>
    <row r="3">
      <c r="A3" s="3" t="inlineStr">
        <is>
          <t>Accumulated Other Comprehensive Loss</t>
        </is>
      </c>
      <c r="B3" s="4" t="inlineStr">
        <is>
          <t xml:space="preserve"> </t>
        </is>
      </c>
    </row>
    <row r="4">
      <c r="A4" s="4" t="inlineStr">
        <is>
          <t>Schedule of changes in accumulated other comprehensive loss ("AOCL") by component</t>
        </is>
      </c>
      <c r="B4" s="4" t="inlineStr">
        <is>
          <t>​ ​ ​ ​ ​ ​ ​ ​ ​ ​ ​ ​ Currency ​ ​ ​ ​ ​ ​ Translation ​ ​ ​ ​ ​ ​ Adjustments ​ Pension Plans ​ Total Balance as of June 1, 2019 ​ $ (2.1) ​ $ (38.8) ​ $ (40.9) Other comprehensive loss before reclassifications ​ 0.1 ​ (5.0) ​ (4.9) Amounts reclassified from AOCL ​ — ​ 1.2 ​ 1.2 Total other comprehensive loss ​ 0.1 ​ (3.8) ​ (3.7) Balance as of May 31, 2020 ​ (2.0) ​ (42.6) ​ (44.6) Other comprehensive income (loss) before reclassifications ​ 5.9 ​ ​ 4.4 ​ ​ 10.3 Amounts reclassified from AOCL ​ — ​ 16.0 ​ ​ 16.0 Total other comprehensive income (loss) ​ 5.9 ​ 20.4 ​ ​ 26.3 Balance as of May 31, 2021 ​ 3.9 ​ ​ (22.2) ​ ​ (18.3) Other comprehensive income before reclassifications ​ (6.7) ​ ​ 4.6 ​ ​ (2.1) Amounts reclassified from AOCL ​ — ​ 0.8 ​ ​ 0.8 Total other comprehensive loss ​ (6.7) ​ ​ 5.4 ​ ​ (1.3) Balance as of May 31, 2022 ​ $ (2.8) ​ $ (16.8) ​ $ (1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12 Months Ended</t>
        </is>
      </c>
    </row>
    <row r="2">
      <c r="B2" s="2" t="inlineStr">
        <is>
          <t>May 31, 2022</t>
        </is>
      </c>
    </row>
    <row r="3">
      <c r="A3" s="3" t="inlineStr">
        <is>
          <t>Other Non-current Assets</t>
        </is>
      </c>
      <c r="B3" s="4" t="inlineStr">
        <is>
          <t xml:space="preserve"> </t>
        </is>
      </c>
    </row>
    <row r="4">
      <c r="A4" s="4" t="inlineStr">
        <is>
          <t>Schedule of other non-current assets</t>
        </is>
      </c>
      <c r="B4" s="4" t="inlineStr">
        <is>
          <t>​ ​ ​ ​ ​ ​ ​ ​ ​ ​ May 31, ​ 2022 2021 Contract assets ​ $ 22.5 ​ $ 21.6 License fees ​ ​ 22.2 ​ ​ 25.0 Investments in joint ventures ​ ​ 20.0 ​ ​ 18.3 Assets under deferred compensation plan ​ 12.4 ​ 12.6 Pension assets ​ ​ 9.8 ​ ​ 10.4 Other ​ 10.9 ​ 10.9 ​ ​ $ 97.8 ​ $ 9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May 31, 2022</t>
        </is>
      </c>
    </row>
    <row r="3">
      <c r="A3" s="3" t="inlineStr">
        <is>
          <t>Leases</t>
        </is>
      </c>
      <c r="B3" s="4" t="inlineStr">
        <is>
          <t xml:space="preserve"> </t>
        </is>
      </c>
    </row>
    <row r="4">
      <c r="A4" s="4" t="inlineStr">
        <is>
          <t>Schedule of operating lease cost</t>
        </is>
      </c>
      <c r="B4" s="4" t="inlineStr">
        <is>
          <t>​ ​ ​ ​ ​ ​ ​ ​ ​ ​ ​ ​ For the Year Ended May 31, ​ ​ 2022 2021 2020 Operating lease cost ​ $ 20.8 ​ $ 16.4 ​ $ 18.4 Short-term lease cost ​ 2.2 ​ 1.7 ​ 5.3 Variable lease cost ​ 9.2 ​ 3.5 ​ 7.4 ​ ​ $ 32.2 ​ $ 21.6 ​ $ 31.1</t>
        </is>
      </c>
    </row>
    <row r="5">
      <c r="A5" s="4" t="inlineStr">
        <is>
          <t>Schedule of maturities of our lease payments</t>
        </is>
      </c>
      <c r="B5" s="4" t="inlineStr">
        <is>
          <t>With the exception of a land lease for one of our airframe maintenance facilities that expires in 2108, our operating leases expire at various dates through 2034. Maturities of our operating lease payments as of May 31, 2022 are as follows: ​ ​ ​ ​ ​ 2023 $ 13.6 2024 ​ 12.4 2025 ​ 11.0 2026 ​ 9.2 2027 ​ 8.5 Thereafter ​ 25.5 Total undiscounted payments ​ 80.2 Less: Imputed interest ​ (11.7) Present value of minimum lease payments ​ 68.5 Less: Operating lease liabilities – current ​ (11.1) Operating lease liabilities – non-current ​ $ 57.4</t>
        </is>
      </c>
    </row>
    <row r="6">
      <c r="A6" s="4" t="inlineStr">
        <is>
          <t>Summary of weighted-average remaining lease term and weighted-average discount rate</t>
        </is>
      </c>
      <c r="B6" s="4" t="inlineStr">
        <is>
          <t>​ ​ ​ ​ ​ ​ ​ May 31, ​ ​ 2022 2021 Remaining lease term 7.6 years 8.5 years Discount rate 3.7% ​ 3.8%</t>
        </is>
      </c>
    </row>
    <row r="7">
      <c r="A7" s="4" t="inlineStr">
        <is>
          <t>Schedule of supplemental cash flow information related to leases</t>
        </is>
      </c>
      <c r="B7" s="4" t="inlineStr">
        <is>
          <t>​ ​ ​ ​ ​ ​ ​ ​ ​ ​ ​ ​ For the Year Ended May 31, ​ 2022 2021 2020 Cash paid for amounts included in the measurement of lease liabilities ​ $ 14.1 ​ $ 15.3 ​ $ 16.5 Operating lease liabilities arising from obtaining ROU assets ​ 9.5 ​ 5.2 ​ 1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y 31, 2022</t>
        </is>
      </c>
    </row>
    <row r="3">
      <c r="A3" s="3" t="inlineStr">
        <is>
          <t>Business Segment Information</t>
        </is>
      </c>
      <c r="B3" s="4" t="inlineStr">
        <is>
          <t xml:space="preserve"> </t>
        </is>
      </c>
    </row>
    <row r="4">
      <c r="A4" s="4" t="inlineStr">
        <is>
          <t>Schedule of selected financial information for each reportable segment</t>
        </is>
      </c>
      <c r="B4" s="4" t="inlineStr">
        <is>
          <t>Selected financial information for each segment is as follows: ​ ​ ​ ​ ​ ​ ​ ​ ​ ​ ​ ​ ​ For the Year Ended May 31, ​ 2022 2021 2020 ​ ​ ​ ​ ​ ​ ​ ​ ​ ​ Net sales: ​ ​ ​ ​ ​ ​ ​ ​ ​ Aviation Services ​ $ 1,745.8 ​ $ 1,553.7 ​ $ 1,964.2 Expeditionary Services ​ 74.2 ​ 98.6 ​ 107.8 ​ ​ $ 1,820.0 ​ $ 1,652.3 ​ $ 2,072.0 ​ ​ ​ ​ ​ ​ ​ ​ ​ ​ ​ ​ ​ For the Year Ended May 31, ​ 2022 2021 2020 Gross profit: ​ ​ ​ ​ ​ ​ ​ ​ ​ Aviation Services ​ $ 297.5 ​ $ 263.2 ​ $ 267.3 Expeditionary Services ​ 15.7 ​ 12.7 ​ 1.9 ​ ​ $ 313.2 ​ $ 275.9 ​ $ 269.2 ​ ​ ​ ​ ​ ​ ​ ​ ​ ​ May 31, ​ 2022 2021 Total assets: ​ ​ ​ ​ ​ ​ Aviation Services ​ $ 1,367.3 ​ $ 1,357.2 Expeditionary Services ​ 74.8 ​ 73.0 Corporate and discontinued operations ​ ​ 131.8 ​ ​ 109.5 ​ ​ $ 1,573.9 ​ $ 1,539.7 ​ ​ ​ ​ ​ ​ ​ ​ ​ ​ ​ ​ ​ For the Year Ended May 31, ​ 2022 2021 2020 Capital expenditures: ​ ​ ​ ​ ​ ​ ​ ​ ​ Aviation Services ​ $ 16.2 ​ $ 8.1 ​ $ 16.9 Expeditionary Services ​ 1.0 ​ 3.1 ​ 5.4 Corporate ​ 0.1 ​ 0.1 ​ 1.3 ​ ​ $ 17.3 ​ $ 11.3 ​ $ 23.6 ​ ​ ​ ​ ​ ​ ​ ​ ​ ​ ​ ​ ​ For the Year Ended May 31, ​ 2022 2021 2020 Depreciation and amortization: 1 ​ ​ ​ ​ ​ ​ ​ ​ ​ Aviation Services ​ $ 31.2 ​ $ 33.7 ​ $ 39.2 Expeditionary Services ​ 1.6 ​ 2.3 ​ 3.7 Corporate ​ 8.5 ​ 9.5 ​ 8.1 ​ ​ $ 41.3 ​ $ 45.5 ​ $ 51.0 1 Includes amortization of stock-based compensation.</t>
        </is>
      </c>
    </row>
    <row r="5">
      <c r="A5" s="4" t="inlineStr">
        <is>
          <t>Schedule of reconciliation of segment gross profit to income from continuing operations before provision for income taxes</t>
        </is>
      </c>
      <c r="B5" s="4" t="inlineStr">
        <is>
          <t>​ ​ ​ ​ ​ ​ ​ ​ ​ ​ ​ ​ ​ For the Year Ended May 31, ​ 2022 2021 2020 ​ ​ ​ ​ ​ ​ ​ ​ ​ ​ Segment gross profit ​ $ 313.2 ​ $ 275.9 ​ $ 269.2 Provision for credit losses ​ ​ (1.2) ​ ​ (8.5) ​ ​ (5.4) Selling, general and administrative ​ ​ (202.2) ​ ​ (182.4) ​ ​ (220.6) Earnings (Loss) from joint ventures ​ (2.9) ​ 0.2 ​ (1.9) Losses related to sale and exit of business ​ ​ (1.7) ​ ​ (20.2) ​ ​ — Other income (expenses), net ​ ​ 2.2 ​ ​ 4.3 ​ ​ (2.1) Interest expense ​ (2.4) ​ (5.0) ​ (9.3) Interest income ​ 0.1 ​ 0.2 ​ 0.5 Income from continuing operations before provision for income taxes ​ $ 105.1 ​ $ 64.5 ​ $ 30.4 ​</t>
        </is>
      </c>
    </row>
    <row r="6">
      <c r="A6" s="4" t="inlineStr">
        <is>
          <t>Schedule of sales to the U.S. Department of Defense, other U.S. government agencies and their contractors by segment</t>
        </is>
      </c>
      <c r="B6" s="4" t="inlineStr">
        <is>
          <t>​ ​ ​ ​ ​ ​ ​ ​ ​ ​ ​ ​ ​ ​ For the Year Ended May 31, ​ 2022 2021 2020 Aviation Services ​ $ 557.4 ​ $ 657.0 ​ $ 588.7 ​ Expeditionary Services ​ 62.6 ​ 81.8 ​ 79.5 ​ ​ ​ $ 620.0 ​ $ 738.8 ​ $ 668.2 ​ Percentage of total sales ​ 34.1 % 44.7 % 32.2 %</t>
        </is>
      </c>
    </row>
    <row r="7">
      <c r="A7" s="4" t="inlineStr">
        <is>
          <t>Schedule of sales across the major customer markets for each of our reportable segments</t>
        </is>
      </c>
      <c r="B7" s="4" t="inlineStr">
        <is>
          <t>​ ​ ​ ​ ​ ​ ​ ​ ​ ​ ​ ​ ​ For the Year Ended May 31, ​ 2022 2021 2020 Aviation Services: ​ ​ ​ Commercial ​ $ 1,081.6 ​ $ 793.9 ​ $ 1,268.9 Government and defense ​ 664.2 ​ 759.8 ​ 695.3 ​ ​ $ 1,745.8 ​ $ 1,553.7 ​ $ 1,964.2 Expeditionary Services: ​ ​ ​ Commercial ​ $ 2.2 ​ $ 12.5 ​ $ 24.3 Government and defense ​ 72.0 ​ 86.1 ​ 83.5 ​ ​ $ 74.2 ​ $ 98.6 ​ $ 107.8</t>
        </is>
      </c>
    </row>
    <row r="8">
      <c r="A8" s="4" t="inlineStr">
        <is>
          <t>Schedule of sales by type of product/service</t>
        </is>
      </c>
      <c r="B8" s="4" t="inlineStr">
        <is>
          <t>​ ​ ​ ​ ​ ​ ​ ​ ​ ​ ​ ​ ​ For the Year Ended May 31, ​ 2022 2021 2020 Aviation supply chain ​ $ 1,275.1 ​ $ 1,172.7 ​ $ 1,434.3 Maintenance, repair and overhaul services ​ ​ 470.7 ​ 381.0 ​ 529.9 Mobility products ​ ​ 74.2 ​ 98.6 ​ 107.8 ​ ​ $ 1,820.0 ​ $ 1,652.3 ​ $ 2,072.0</t>
        </is>
      </c>
    </row>
    <row r="9">
      <c r="A9" s="4" t="inlineStr">
        <is>
          <t>Schedule of geographic data</t>
        </is>
      </c>
      <c r="B9" s="4" t="inlineStr">
        <is>
          <t>​ ​ ​ ​ ​ ​ ​ ​ ​ ​ ​ ​ ​ For the Year Ended May 31, ​ 2022 2021 2020 Aviation Services: ​ ​ ​ North America ​ $ 1,346.2 ​ $ 1,255.7 ​ $ 1,505.6 Europe/Africa ​ 223.7 ​ 207.5 ​ 330.8 Other ​ 175.9 ​ 90.5 ​ 127.8 ​ ​ $ 1,745.8 ​ $ 1,553.7 ​ $ 1,964.2 Expeditionary Services: ​ ​ ​ North America ​ $ 74.0 ​ $ 95.9 ​ $ 98.4 Europe/Africa ​ 0.2 ​ 2.6 ​ 9.0 Other ​ — ​ 0.1 ​ 0.4 ​ ​ $ 74.2 ​ $ 98.6 ​ $ 107.8 ​ ​ ​ ​ ​ ​ ​ ​ ​ ​ May 31, ​ 2022 2021 Long-lived assets: ​ ​ ​ ​ United States ​ $ 400.4 ​ $ 419.1 Europe ​ 74.3 ​ 83.1 Other ​ 92.0 ​ 100.5 ​ ​ $ 566.7 ​ $ 60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ummary of Significant Accounting Policies (Details) - USD ($) $ in Millions</t>
        </is>
      </c>
      <c r="B1" s="2" t="inlineStr">
        <is>
          <t>May 31, 2022</t>
        </is>
      </c>
      <c r="C1" s="2" t="inlineStr">
        <is>
          <t>May 31, 2021</t>
        </is>
      </c>
      <c r="D1" s="2" t="inlineStr">
        <is>
          <t>Jun. 01, 2019</t>
        </is>
      </c>
    </row>
    <row r="2">
      <c r="A2" s="3" t="inlineStr">
        <is>
          <t>New accounting pronouncements adopted</t>
        </is>
      </c>
      <c r="B2" s="4" t="inlineStr">
        <is>
          <t xml:space="preserve"> </t>
        </is>
      </c>
      <c r="C2" s="4" t="inlineStr">
        <is>
          <t xml:space="preserve"> </t>
        </is>
      </c>
      <c r="D2" s="4" t="inlineStr">
        <is>
          <t xml:space="preserve"> </t>
        </is>
      </c>
    </row>
    <row r="3">
      <c r="A3" s="4" t="inlineStr">
        <is>
          <t>Operating lease ROU assets</t>
        </is>
      </c>
      <c r="B3" s="5" t="n">
        <v>73</v>
      </c>
      <c r="C3" s="7" t="n">
        <v>75.8</v>
      </c>
      <c r="D3" s="4" t="inlineStr">
        <is>
          <t xml:space="preserve"> </t>
        </is>
      </c>
    </row>
    <row r="4">
      <c r="A4" s="4" t="inlineStr">
        <is>
          <t>Operating lease liabilities</t>
        </is>
      </c>
      <c r="B4" s="8" t="n">
        <v>57.4</v>
      </c>
      <c r="C4" s="8" t="n">
        <v>59.9</v>
      </c>
      <c r="D4" s="4" t="inlineStr">
        <is>
          <t xml:space="preserve"> </t>
        </is>
      </c>
    </row>
    <row r="5">
      <c r="A5" s="4" t="inlineStr">
        <is>
          <t>Other liabilities</t>
        </is>
      </c>
      <c r="B5" s="8" t="n">
        <v>14.9</v>
      </c>
      <c r="C5" s="8" t="n">
        <v>25.4</v>
      </c>
      <c r="D5" s="4" t="inlineStr">
        <is>
          <t xml:space="preserve"> </t>
        </is>
      </c>
    </row>
    <row r="6">
      <c r="A6" s="4" t="inlineStr">
        <is>
          <t>Retained earnings</t>
        </is>
      </c>
      <c r="B6" s="7" t="n">
        <v>820.4</v>
      </c>
      <c r="C6" s="7" t="n">
        <v>741.7</v>
      </c>
      <c r="D6" s="4" t="inlineStr">
        <is>
          <t xml:space="preserve"> </t>
        </is>
      </c>
    </row>
    <row r="7">
      <c r="A7" s="4" t="inlineStr">
        <is>
          <t>Cumulative effect adjustment | ASC 842</t>
        </is>
      </c>
      <c r="B7" s="4" t="inlineStr">
        <is>
          <t xml:space="preserve"> </t>
        </is>
      </c>
      <c r="C7" s="4" t="inlineStr">
        <is>
          <t xml:space="preserve"> </t>
        </is>
      </c>
      <c r="D7" s="4" t="inlineStr">
        <is>
          <t xml:space="preserve"> </t>
        </is>
      </c>
    </row>
    <row r="8">
      <c r="A8" s="3" t="inlineStr">
        <is>
          <t>New accounting pronouncements adopted</t>
        </is>
      </c>
      <c r="B8" s="4" t="inlineStr">
        <is>
          <t xml:space="preserve"> </t>
        </is>
      </c>
      <c r="C8" s="4" t="inlineStr">
        <is>
          <t xml:space="preserve"> </t>
        </is>
      </c>
      <c r="D8" s="4" t="inlineStr">
        <is>
          <t xml:space="preserve"> </t>
        </is>
      </c>
    </row>
    <row r="9">
      <c r="A9" s="4" t="inlineStr">
        <is>
          <t>Retained earnings</t>
        </is>
      </c>
      <c r="B9" s="4" t="inlineStr">
        <is>
          <t xml:space="preserve"> </t>
        </is>
      </c>
      <c r="C9" s="4" t="inlineStr">
        <is>
          <t xml:space="preserve"> </t>
        </is>
      </c>
      <c r="D9" s="7" t="n">
        <v>2.5</v>
      </c>
    </row>
    <row r="10">
      <c r="A10" s="4" t="inlineStr">
        <is>
          <t>Cumulative effect adjustment | ASC 842 | Right of use including discontinued operations</t>
        </is>
      </c>
      <c r="B10" s="4" t="inlineStr">
        <is>
          <t xml:space="preserve"> </t>
        </is>
      </c>
      <c r="C10" s="4" t="inlineStr">
        <is>
          <t xml:space="preserve"> </t>
        </is>
      </c>
      <c r="D10" s="4" t="inlineStr">
        <is>
          <t xml:space="preserve"> </t>
        </is>
      </c>
    </row>
    <row r="11">
      <c r="A11" s="3" t="inlineStr">
        <is>
          <t>New accounting pronouncements adopted</t>
        </is>
      </c>
      <c r="B11" s="4" t="inlineStr">
        <is>
          <t xml:space="preserve"> </t>
        </is>
      </c>
      <c r="C11" s="4" t="inlineStr">
        <is>
          <t xml:space="preserve"> </t>
        </is>
      </c>
      <c r="D11" s="4" t="inlineStr">
        <is>
          <t xml:space="preserve"> </t>
        </is>
      </c>
    </row>
    <row r="12">
      <c r="A12" s="4" t="inlineStr">
        <is>
          <t>Operating lease ROU assets</t>
        </is>
      </c>
      <c r="B12" s="4" t="inlineStr">
        <is>
          <t xml:space="preserve"> </t>
        </is>
      </c>
      <c r="C12" s="4" t="inlineStr">
        <is>
          <t xml:space="preserve"> </t>
        </is>
      </c>
      <c r="D12" s="8" t="n">
        <v>123.2</v>
      </c>
    </row>
    <row r="13">
      <c r="A13" s="4" t="inlineStr">
        <is>
          <t>Operating lease liabilities</t>
        </is>
      </c>
      <c r="B13" s="4" t="inlineStr">
        <is>
          <t xml:space="preserve"> </t>
        </is>
      </c>
      <c r="C13" s="4" t="inlineStr">
        <is>
          <t xml:space="preserve"> </t>
        </is>
      </c>
      <c r="D13" s="8" t="n">
        <v>116.8</v>
      </c>
    </row>
    <row r="14">
      <c r="A14" s="4" t="inlineStr">
        <is>
          <t>Cumulative effect adjustment | ASC 842 | Held for sale or Disposed | Right of use including discontinued operations</t>
        </is>
      </c>
      <c r="B14" s="4" t="inlineStr">
        <is>
          <t xml:space="preserve"> </t>
        </is>
      </c>
      <c r="C14" s="4" t="inlineStr">
        <is>
          <t xml:space="preserve"> </t>
        </is>
      </c>
      <c r="D14" s="4" t="inlineStr">
        <is>
          <t xml:space="preserve"> </t>
        </is>
      </c>
    </row>
    <row r="15">
      <c r="A15" s="3" t="inlineStr">
        <is>
          <t>New accounting pronouncements adopted</t>
        </is>
      </c>
      <c r="B15" s="4" t="inlineStr">
        <is>
          <t xml:space="preserve"> </t>
        </is>
      </c>
      <c r="C15" s="4" t="inlineStr">
        <is>
          <t xml:space="preserve"> </t>
        </is>
      </c>
      <c r="D15" s="4" t="inlineStr">
        <is>
          <t xml:space="preserve"> </t>
        </is>
      </c>
    </row>
    <row r="16">
      <c r="A16" s="4" t="inlineStr">
        <is>
          <t>Operating lease ROU assets</t>
        </is>
      </c>
      <c r="B16" s="4" t="inlineStr">
        <is>
          <t xml:space="preserve"> </t>
        </is>
      </c>
      <c r="C16" s="4" t="inlineStr">
        <is>
          <t xml:space="preserve"> </t>
        </is>
      </c>
      <c r="D16" s="8" t="n">
        <v>26.6</v>
      </c>
    </row>
    <row r="17">
      <c r="A17" s="4" t="inlineStr">
        <is>
          <t>Operating lease liabilities</t>
        </is>
      </c>
      <c r="B17" s="4" t="inlineStr">
        <is>
          <t xml:space="preserve"> </t>
        </is>
      </c>
      <c r="C17" s="4" t="inlineStr">
        <is>
          <t xml:space="preserve"> </t>
        </is>
      </c>
      <c r="D17" s="7" t="n">
        <v>2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venue Recognition (Details) - USD ($) $ in Millions</t>
        </is>
      </c>
      <c r="B1" s="2" t="inlineStr">
        <is>
          <t>12 Months Ended</t>
        </is>
      </c>
    </row>
    <row r="2">
      <c r="B2" s="2" t="inlineStr">
        <is>
          <t>May 31, 2022</t>
        </is>
      </c>
      <c r="C2" s="2" t="inlineStr">
        <is>
          <t>May 31, 2021</t>
        </is>
      </c>
      <c r="D2" s="2" t="inlineStr">
        <is>
          <t>May 31, 2020</t>
        </is>
      </c>
    </row>
    <row r="3">
      <c r="A3" s="3" t="inlineStr">
        <is>
          <t>Summary of Significant Accounting Policies</t>
        </is>
      </c>
      <c r="B3" s="4" t="inlineStr">
        <is>
          <t xml:space="preserve"> </t>
        </is>
      </c>
      <c r="C3" s="4" t="inlineStr">
        <is>
          <t xml:space="preserve"> </t>
        </is>
      </c>
      <c r="D3" s="4" t="inlineStr">
        <is>
          <t xml:space="preserve"> </t>
        </is>
      </c>
    </row>
    <row r="4">
      <c r="A4" s="4" t="inlineStr">
        <is>
          <t>Favorable cumulative catch-up adjustments</t>
        </is>
      </c>
      <c r="B4" s="5" t="n">
        <v>15</v>
      </c>
      <c r="C4" s="7" t="n">
        <v>16.1</v>
      </c>
      <c r="D4" s="7" t="n">
        <v>6.1</v>
      </c>
    </row>
    <row r="5">
      <c r="A5" s="4" t="inlineStr">
        <is>
          <t>Unfavorable cumulative catch-up adjustments</t>
        </is>
      </c>
      <c r="B5" s="6" t="n">
        <v>-5</v>
      </c>
      <c r="C5" s="8" t="n">
        <v>-4.1</v>
      </c>
      <c r="D5" s="8" t="n">
        <v>-2.2</v>
      </c>
    </row>
    <row r="6">
      <c r="A6" s="4" t="inlineStr">
        <is>
          <t>Net cumulative catch-up adjustments</t>
        </is>
      </c>
      <c r="B6" s="6" t="n">
        <v>10</v>
      </c>
      <c r="C6" s="5" t="n">
        <v>12</v>
      </c>
      <c r="D6" s="7" t="n">
        <v>3.9</v>
      </c>
    </row>
    <row r="7">
      <c r="A7" s="4" t="inlineStr">
        <is>
          <t>Estimated adjustments to claimed indirect costs</t>
        </is>
      </c>
      <c r="B7" s="7" t="n">
        <v>2.6</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Summary of Significant Accounting Policies - Contract Assets and Liabilities and Remaining Performance Obligations (Details) - USD ($) $ in Millions</t>
        </is>
      </c>
      <c r="B1" s="2" t="inlineStr">
        <is>
          <t>12 Months Ended</t>
        </is>
      </c>
    </row>
    <row r="2">
      <c r="B2" s="2" t="inlineStr">
        <is>
          <t>May 31, 2022</t>
        </is>
      </c>
      <c r="C2" s="2" t="inlineStr">
        <is>
          <t>May 31, 2021</t>
        </is>
      </c>
      <c r="D2" s="2" t="inlineStr">
        <is>
          <t>May 31, 2020</t>
        </is>
      </c>
      <c r="E2" s="2" t="inlineStr">
        <is>
          <t>May 31, 2019</t>
        </is>
      </c>
    </row>
    <row r="3">
      <c r="A3" s="3" t="inlineStr">
        <is>
          <t>Contract Assets and Liabilities</t>
        </is>
      </c>
      <c r="B3" s="4" t="inlineStr">
        <is>
          <t xml:space="preserve"> </t>
        </is>
      </c>
      <c r="C3" s="4" t="inlineStr">
        <is>
          <t xml:space="preserve"> </t>
        </is>
      </c>
      <c r="D3" s="4" t="inlineStr">
        <is>
          <t xml:space="preserve"> </t>
        </is>
      </c>
      <c r="E3" s="4" t="inlineStr">
        <is>
          <t xml:space="preserve"> </t>
        </is>
      </c>
    </row>
    <row r="4">
      <c r="A4" s="4" t="inlineStr">
        <is>
          <t>Contract assets - current</t>
        </is>
      </c>
      <c r="B4" s="7" t="n">
        <v>73.59999999999999</v>
      </c>
      <c r="C4" s="7" t="n">
        <v>71.90000000000001</v>
      </c>
      <c r="D4" s="4" t="inlineStr">
        <is>
          <t xml:space="preserve"> </t>
        </is>
      </c>
      <c r="E4" s="4" t="inlineStr">
        <is>
          <t xml:space="preserve"> </t>
        </is>
      </c>
    </row>
    <row r="5">
      <c r="A5" s="4" t="inlineStr">
        <is>
          <t>Contract assets - non-current</t>
        </is>
      </c>
      <c r="B5" s="8" t="n">
        <v>22.5</v>
      </c>
      <c r="C5" s="8" t="n">
        <v>21.6</v>
      </c>
      <c r="D5" s="4" t="inlineStr">
        <is>
          <t xml:space="preserve"> </t>
        </is>
      </c>
      <c r="E5" s="4" t="inlineStr">
        <is>
          <t xml:space="preserve"> </t>
        </is>
      </c>
    </row>
    <row r="6">
      <c r="A6" s="4" t="inlineStr">
        <is>
          <t>Contract liabilities - current</t>
        </is>
      </c>
      <c r="B6" s="8" t="n">
        <v>-20.5</v>
      </c>
      <c r="C6" s="8" t="n">
        <v>-25.9</v>
      </c>
      <c r="D6" s="4" t="inlineStr">
        <is>
          <t xml:space="preserve"> </t>
        </is>
      </c>
      <c r="E6" s="4" t="inlineStr">
        <is>
          <t xml:space="preserve"> </t>
        </is>
      </c>
    </row>
    <row r="7">
      <c r="A7" s="4" t="inlineStr">
        <is>
          <t>Deferred revenue on long-term contracts</t>
        </is>
      </c>
      <c r="B7" s="8" t="n">
        <v>-10.1</v>
      </c>
      <c r="C7" s="8" t="n">
        <v>-5.4</v>
      </c>
      <c r="D7" s="4" t="inlineStr">
        <is>
          <t xml:space="preserve"> </t>
        </is>
      </c>
      <c r="E7" s="4" t="inlineStr">
        <is>
          <t xml:space="preserve"> </t>
        </is>
      </c>
    </row>
    <row r="8">
      <c r="A8" s="4" t="inlineStr">
        <is>
          <t>Net contract assets</t>
        </is>
      </c>
      <c r="B8" s="8" t="n">
        <v>65.5</v>
      </c>
      <c r="C8" s="8" t="n">
        <v>62.2</v>
      </c>
      <c r="D8" s="4" t="inlineStr">
        <is>
          <t xml:space="preserve"> </t>
        </is>
      </c>
      <c r="E8" s="4" t="inlineStr">
        <is>
          <t xml:space="preserve"> </t>
        </is>
      </c>
    </row>
    <row r="9">
      <c r="A9" s="4" t="inlineStr">
        <is>
          <t>Change in contract assets - current</t>
        </is>
      </c>
      <c r="B9" s="8" t="n">
        <v>1.7</v>
      </c>
      <c r="C9" s="4" t="inlineStr">
        <is>
          <t xml:space="preserve"> </t>
        </is>
      </c>
      <c r="D9" s="4" t="inlineStr">
        <is>
          <t xml:space="preserve"> </t>
        </is>
      </c>
      <c r="E9" s="4" t="inlineStr">
        <is>
          <t xml:space="preserve"> </t>
        </is>
      </c>
    </row>
    <row r="10">
      <c r="A10" s="4" t="inlineStr">
        <is>
          <t>Change in contract assets - non-current</t>
        </is>
      </c>
      <c r="B10" s="8" t="n">
        <v>0.9</v>
      </c>
      <c r="C10" s="4" t="inlineStr">
        <is>
          <t xml:space="preserve"> </t>
        </is>
      </c>
      <c r="D10" s="4" t="inlineStr">
        <is>
          <t xml:space="preserve"> </t>
        </is>
      </c>
      <c r="E10" s="4" t="inlineStr">
        <is>
          <t xml:space="preserve"> </t>
        </is>
      </c>
    </row>
    <row r="11">
      <c r="A11" s="4" t="inlineStr">
        <is>
          <t>Change in contract liabilities - current</t>
        </is>
      </c>
      <c r="B11" s="8" t="n">
        <v>5.4</v>
      </c>
      <c r="C11" s="4" t="inlineStr">
        <is>
          <t xml:space="preserve"> </t>
        </is>
      </c>
      <c r="D11" s="4" t="inlineStr">
        <is>
          <t xml:space="preserve"> </t>
        </is>
      </c>
      <c r="E11" s="4" t="inlineStr">
        <is>
          <t xml:space="preserve"> </t>
        </is>
      </c>
    </row>
    <row r="12">
      <c r="A12" s="4" t="inlineStr">
        <is>
          <t>Change in contract liabilities - non-current</t>
        </is>
      </c>
      <c r="B12" s="8" t="n">
        <v>-4.7</v>
      </c>
      <c r="C12" s="4" t="inlineStr">
        <is>
          <t xml:space="preserve"> </t>
        </is>
      </c>
      <c r="D12" s="4" t="inlineStr">
        <is>
          <t xml:space="preserve"> </t>
        </is>
      </c>
      <c r="E12" s="4" t="inlineStr">
        <is>
          <t xml:space="preserve"> </t>
        </is>
      </c>
    </row>
    <row r="13">
      <c r="A13" s="4" t="inlineStr">
        <is>
          <t>Change in net contract assets</t>
        </is>
      </c>
      <c r="B13" s="8" t="n">
        <v>3.3</v>
      </c>
      <c r="C13" s="4" t="inlineStr">
        <is>
          <t xml:space="preserve"> </t>
        </is>
      </c>
      <c r="D13" s="4" t="inlineStr">
        <is>
          <t xml:space="preserve"> </t>
        </is>
      </c>
      <c r="E13" s="4" t="inlineStr">
        <is>
          <t xml:space="preserve"> </t>
        </is>
      </c>
    </row>
    <row r="14">
      <c r="A14" s="4" t="inlineStr">
        <is>
          <t>Forward loss reserves</t>
        </is>
      </c>
      <c r="B14" s="8" t="n">
        <v>17.9</v>
      </c>
      <c r="C14" s="8" t="n">
        <v>16.4</v>
      </c>
      <c r="D14" s="7" t="n">
        <v>22.1</v>
      </c>
      <c r="E14" s="5" t="n">
        <v>16</v>
      </c>
    </row>
    <row r="15">
      <c r="A15" s="4" t="inlineStr">
        <is>
          <t>PBH forward loss reserve</t>
        </is>
      </c>
      <c r="B15" s="8" t="n">
        <v>1.3</v>
      </c>
      <c r="C15" s="4" t="inlineStr">
        <is>
          <t xml:space="preserve"> </t>
        </is>
      </c>
      <c r="D15" s="4" t="inlineStr">
        <is>
          <t xml:space="preserve"> </t>
        </is>
      </c>
      <c r="E15" s="4" t="inlineStr">
        <is>
          <t xml:space="preserve"> </t>
        </is>
      </c>
    </row>
    <row r="16">
      <c r="A16" s="3" t="inlineStr">
        <is>
          <t>Change in Contract with Customer, Liability</t>
        </is>
      </c>
      <c r="B16" s="4" t="inlineStr">
        <is>
          <t xml:space="preserve"> </t>
        </is>
      </c>
      <c r="C16" s="4" t="inlineStr">
        <is>
          <t xml:space="preserve"> </t>
        </is>
      </c>
      <c r="D16" s="4" t="inlineStr">
        <is>
          <t xml:space="preserve"> </t>
        </is>
      </c>
      <c r="E16" s="4" t="inlineStr">
        <is>
          <t xml:space="preserve"> </t>
        </is>
      </c>
    </row>
    <row r="17">
      <c r="A17" s="4" t="inlineStr">
        <is>
          <t>Deferred revenue at beginning of period</t>
        </is>
      </c>
      <c r="B17" s="8" t="n">
        <v>-31.3</v>
      </c>
      <c r="C17" s="8" t="n">
        <v>-99.2</v>
      </c>
      <c r="D17" s="4" t="inlineStr">
        <is>
          <t xml:space="preserve"> </t>
        </is>
      </c>
      <c r="E17" s="4" t="inlineStr">
        <is>
          <t xml:space="preserve"> </t>
        </is>
      </c>
    </row>
    <row r="18">
      <c r="A18" s="4" t="inlineStr">
        <is>
          <t>Revenue deferred</t>
        </is>
      </c>
      <c r="B18" s="6" t="n">
        <v>-259</v>
      </c>
      <c r="C18" s="8" t="n">
        <v>-251.4</v>
      </c>
      <c r="D18" s="4" t="inlineStr">
        <is>
          <t xml:space="preserve"> </t>
        </is>
      </c>
      <c r="E18" s="4" t="inlineStr">
        <is>
          <t xml:space="preserve"> </t>
        </is>
      </c>
    </row>
    <row r="19">
      <c r="A19" s="4" t="inlineStr">
        <is>
          <t>Revenue recognized</t>
        </is>
      </c>
      <c r="B19" s="8" t="n">
        <v>-242.3</v>
      </c>
      <c r="C19" s="8" t="n">
        <v>-318.2</v>
      </c>
      <c r="D19" s="4" t="inlineStr">
        <is>
          <t xml:space="preserve"> </t>
        </is>
      </c>
      <c r="E19" s="4" t="inlineStr">
        <is>
          <t xml:space="preserve"> </t>
        </is>
      </c>
    </row>
    <row r="20">
      <c r="A20" s="4" t="inlineStr">
        <is>
          <t>Other</t>
        </is>
      </c>
      <c r="B20" s="8" t="n">
        <v>17.4</v>
      </c>
      <c r="C20" s="8" t="n">
        <v>1.1</v>
      </c>
      <c r="D20" s="4" t="inlineStr">
        <is>
          <t xml:space="preserve"> </t>
        </is>
      </c>
      <c r="E20" s="4" t="inlineStr">
        <is>
          <t xml:space="preserve"> </t>
        </is>
      </c>
    </row>
    <row r="21">
      <c r="A21" s="4" t="inlineStr">
        <is>
          <t>Deferred revenue at end of period</t>
        </is>
      </c>
      <c r="B21" s="8" t="n">
        <v>-30.6</v>
      </c>
      <c r="C21" s="8" t="n">
        <v>-31.3</v>
      </c>
      <c r="D21" s="8" t="n">
        <v>-99.2</v>
      </c>
      <c r="E21" s="4" t="inlineStr">
        <is>
          <t xml:space="preserve"> </t>
        </is>
      </c>
    </row>
    <row r="22">
      <c r="A22" s="3" t="inlineStr">
        <is>
          <t>Remaining Performance Obligations</t>
        </is>
      </c>
      <c r="B22" s="4" t="inlineStr">
        <is>
          <t xml:space="preserve"> </t>
        </is>
      </c>
      <c r="C22" s="4" t="inlineStr">
        <is>
          <t xml:space="preserve"> </t>
        </is>
      </c>
      <c r="D22" s="4" t="inlineStr">
        <is>
          <t xml:space="preserve"> </t>
        </is>
      </c>
      <c r="E22" s="4" t="inlineStr">
        <is>
          <t xml:space="preserve"> </t>
        </is>
      </c>
    </row>
    <row r="23">
      <c r="A23" s="4" t="inlineStr">
        <is>
          <t>Remaining performance obligation</t>
        </is>
      </c>
      <c r="B23" s="5" t="n">
        <v>850000</v>
      </c>
      <c r="C23" s="4" t="inlineStr">
        <is>
          <t xml:space="preserve"> </t>
        </is>
      </c>
      <c r="D23" s="4" t="inlineStr">
        <is>
          <t xml:space="preserve"> </t>
        </is>
      </c>
      <c r="E23" s="4" t="inlineStr">
        <is>
          <t xml:space="preserve"> </t>
        </is>
      </c>
    </row>
    <row r="24">
      <c r="A24" s="4" t="inlineStr">
        <is>
          <t>Revenue, Remaining Performance Obligation, Expected Timing of Satisfaction, Start Date [Axis]: 2022-06-01</t>
        </is>
      </c>
      <c r="B24" s="4" t="inlineStr">
        <is>
          <t xml:space="preserve"> </t>
        </is>
      </c>
      <c r="C24" s="4" t="inlineStr">
        <is>
          <t xml:space="preserve"> </t>
        </is>
      </c>
      <c r="D24" s="4" t="inlineStr">
        <is>
          <t xml:space="preserve"> </t>
        </is>
      </c>
      <c r="E24" s="4" t="inlineStr">
        <is>
          <t xml:space="preserve"> </t>
        </is>
      </c>
    </row>
    <row r="25">
      <c r="A25" s="3" t="inlineStr">
        <is>
          <t>Remaining Performance Obligations</t>
        </is>
      </c>
      <c r="B25" s="4" t="inlineStr">
        <is>
          <t xml:space="preserve"> </t>
        </is>
      </c>
      <c r="C25" s="4" t="inlineStr">
        <is>
          <t xml:space="preserve"> </t>
        </is>
      </c>
      <c r="D25" s="4" t="inlineStr">
        <is>
          <t xml:space="preserve"> </t>
        </is>
      </c>
      <c r="E25" s="4" t="inlineStr">
        <is>
          <t xml:space="preserve"> </t>
        </is>
      </c>
    </row>
    <row r="26">
      <c r="A26" s="4" t="inlineStr">
        <is>
          <t>Remaining performance obligation (as a percent)</t>
        </is>
      </c>
      <c r="B26" s="11" t="n">
        <v>0.45</v>
      </c>
      <c r="C26" s="4" t="inlineStr">
        <is>
          <t xml:space="preserve"> </t>
        </is>
      </c>
      <c r="D26" s="4" t="inlineStr">
        <is>
          <t xml:space="preserve"> </t>
        </is>
      </c>
      <c r="E26" s="4" t="inlineStr">
        <is>
          <t xml:space="preserve"> </t>
        </is>
      </c>
    </row>
    <row r="27">
      <c r="A27" s="4" t="inlineStr">
        <is>
          <t>Expected timing of satisfaction of remaining performance obligation</t>
        </is>
      </c>
      <c r="B27" s="4" t="inlineStr">
        <is>
          <t>12 months</t>
        </is>
      </c>
      <c r="C27" s="4" t="inlineStr">
        <is>
          <t xml:space="preserve"> </t>
        </is>
      </c>
      <c r="D27" s="4" t="inlineStr">
        <is>
          <t xml:space="preserve"> </t>
        </is>
      </c>
      <c r="E27" s="4" t="inlineStr">
        <is>
          <t xml:space="preserve"> </t>
        </is>
      </c>
    </row>
    <row r="28">
      <c r="A28" s="4" t="inlineStr">
        <is>
          <t>Revenue, Remaining Performance Obligation, Expected Timing of Satisfaction, Start Date [Axis]: 2023-06-01</t>
        </is>
      </c>
      <c r="B28" s="4" t="inlineStr">
        <is>
          <t xml:space="preserve"> </t>
        </is>
      </c>
      <c r="C28" s="4" t="inlineStr">
        <is>
          <t xml:space="preserve"> </t>
        </is>
      </c>
      <c r="D28" s="4" t="inlineStr">
        <is>
          <t xml:space="preserve"> </t>
        </is>
      </c>
      <c r="E28" s="4" t="inlineStr">
        <is>
          <t xml:space="preserve"> </t>
        </is>
      </c>
    </row>
    <row r="29">
      <c r="A29" s="3" t="inlineStr">
        <is>
          <t>Remaining Performance Obligations</t>
        </is>
      </c>
      <c r="B29" s="4" t="inlineStr">
        <is>
          <t xml:space="preserve"> </t>
        </is>
      </c>
      <c r="C29" s="4" t="inlineStr">
        <is>
          <t xml:space="preserve"> </t>
        </is>
      </c>
      <c r="D29" s="4" t="inlineStr">
        <is>
          <t xml:space="preserve"> </t>
        </is>
      </c>
      <c r="E29" s="4" t="inlineStr">
        <is>
          <t xml:space="preserve"> </t>
        </is>
      </c>
    </row>
    <row r="30">
      <c r="A30" s="4" t="inlineStr">
        <is>
          <t>Remaining performance obligation (as a percent)</t>
        </is>
      </c>
      <c r="B30" s="11" t="n">
        <v>0.55</v>
      </c>
      <c r="C30" s="4" t="inlineStr">
        <is>
          <t xml:space="preserve"> </t>
        </is>
      </c>
      <c r="D30" s="4" t="inlineStr">
        <is>
          <t xml:space="preserve"> </t>
        </is>
      </c>
      <c r="E30" s="4" t="inlineStr">
        <is>
          <t xml:space="preserve"> </t>
        </is>
      </c>
    </row>
    <row r="31">
      <c r="A31" s="4" t="inlineStr">
        <is>
          <t>Expected timing of satisfaction of remaining performance obligation</t>
        </is>
      </c>
      <c r="B31" s="4" t="inlineStr">
        <is>
          <t>3 years</t>
        </is>
      </c>
      <c r="C31" s="4" t="inlineStr">
        <is>
          <t xml:space="preserve"> </t>
        </is>
      </c>
      <c r="D31" s="4" t="inlineStr">
        <is>
          <t xml:space="preserve"> </t>
        </is>
      </c>
      <c r="E31" s="4" t="inlineStr">
        <is>
          <t xml:space="preserve"> </t>
        </is>
      </c>
    </row>
    <row r="32">
      <c r="A32" s="4" t="inlineStr">
        <is>
          <t>PBH contracts</t>
        </is>
      </c>
      <c r="B32" s="4" t="inlineStr">
        <is>
          <t xml:space="preserve"> </t>
        </is>
      </c>
      <c r="C32" s="4" t="inlineStr">
        <is>
          <t xml:space="preserve"> </t>
        </is>
      </c>
      <c r="D32" s="4" t="inlineStr">
        <is>
          <t xml:space="preserve"> </t>
        </is>
      </c>
      <c r="E32" s="4" t="inlineStr">
        <is>
          <t xml:space="preserve"> </t>
        </is>
      </c>
    </row>
    <row r="33">
      <c r="A33" s="3" t="inlineStr">
        <is>
          <t>Contract Assets and Liabilities</t>
        </is>
      </c>
      <c r="B33" s="4" t="inlineStr">
        <is>
          <t xml:space="preserve"> </t>
        </is>
      </c>
      <c r="C33" s="4" t="inlineStr">
        <is>
          <t xml:space="preserve"> </t>
        </is>
      </c>
      <c r="D33" s="4" t="inlineStr">
        <is>
          <t xml:space="preserve"> </t>
        </is>
      </c>
      <c r="E33" s="4" t="inlineStr">
        <is>
          <t xml:space="preserve"> </t>
        </is>
      </c>
    </row>
    <row r="34">
      <c r="A34" s="4" t="inlineStr">
        <is>
          <t>Contract Charges on non-achievement of minimum volume guarantees</t>
        </is>
      </c>
      <c r="B34" s="7" t="n">
        <v>1.7</v>
      </c>
      <c r="C34" s="8" t="n">
        <v>4.5</v>
      </c>
      <c r="D34" s="4" t="inlineStr">
        <is>
          <t xml:space="preserve"> </t>
        </is>
      </c>
      <c r="E34" s="4" t="inlineStr">
        <is>
          <t xml:space="preserve"> </t>
        </is>
      </c>
    </row>
    <row r="35">
      <c r="A35" s="4" t="inlineStr">
        <is>
          <t>Customer contract termination and restructuring costs</t>
        </is>
      </c>
      <c r="B35" s="8" t="n">
        <v>5.2</v>
      </c>
      <c r="C35" s="7" t="n">
        <v>5.7</v>
      </c>
      <c r="D35" s="7" t="n">
        <v>31.3</v>
      </c>
      <c r="E35" s="4" t="inlineStr">
        <is>
          <t xml:space="preserve"> </t>
        </is>
      </c>
    </row>
    <row r="36">
      <c r="A36" s="4" t="inlineStr">
        <is>
          <t>PBH forward loss reserve</t>
        </is>
      </c>
      <c r="B36" s="8" t="n">
        <v>3.1</v>
      </c>
      <c r="C36" s="4" t="inlineStr">
        <is>
          <t xml:space="preserve"> </t>
        </is>
      </c>
      <c r="D36" s="4" t="inlineStr">
        <is>
          <t xml:space="preserve"> </t>
        </is>
      </c>
      <c r="E36" s="4" t="inlineStr">
        <is>
          <t xml:space="preserve"> </t>
        </is>
      </c>
    </row>
    <row r="37">
      <c r="A37" s="4" t="inlineStr">
        <is>
          <t>Charge to increase obligation reflecting revised estimated shortfall on minimum volume guarantee</t>
        </is>
      </c>
      <c r="B37" s="8" t="n">
        <v>1.7</v>
      </c>
      <c r="C37" s="4" t="inlineStr">
        <is>
          <t xml:space="preserve"> </t>
        </is>
      </c>
      <c r="D37" s="4" t="inlineStr">
        <is>
          <t xml:space="preserve"> </t>
        </is>
      </c>
      <c r="E37" s="4" t="inlineStr">
        <is>
          <t xml:space="preserve"> </t>
        </is>
      </c>
    </row>
    <row r="38">
      <c r="A38" s="4" t="inlineStr">
        <is>
          <t>PBH contracts | Accrued liabilities</t>
        </is>
      </c>
      <c r="B38" s="4" t="inlineStr">
        <is>
          <t xml:space="preserve"> </t>
        </is>
      </c>
      <c r="C38" s="4" t="inlineStr">
        <is>
          <t xml:space="preserve"> </t>
        </is>
      </c>
      <c r="D38" s="4" t="inlineStr">
        <is>
          <t xml:space="preserve"> </t>
        </is>
      </c>
      <c r="E38" s="4" t="inlineStr">
        <is>
          <t xml:space="preserve"> </t>
        </is>
      </c>
    </row>
    <row r="39">
      <c r="A39" s="3" t="inlineStr">
        <is>
          <t>Contract Assets and Liabilities</t>
        </is>
      </c>
      <c r="B39" s="4" t="inlineStr">
        <is>
          <t xml:space="preserve"> </t>
        </is>
      </c>
      <c r="C39" s="4" t="inlineStr">
        <is>
          <t xml:space="preserve"> </t>
        </is>
      </c>
      <c r="D39" s="4" t="inlineStr">
        <is>
          <t xml:space="preserve"> </t>
        </is>
      </c>
      <c r="E39" s="4" t="inlineStr">
        <is>
          <t xml:space="preserve"> </t>
        </is>
      </c>
    </row>
    <row r="40">
      <c r="A40" s="4" t="inlineStr">
        <is>
          <t>PBH forward loss reserve</t>
        </is>
      </c>
      <c r="B40" s="8" t="n">
        <v>2.3</v>
      </c>
      <c r="C40" s="4" t="inlineStr">
        <is>
          <t xml:space="preserve"> </t>
        </is>
      </c>
      <c r="D40" s="4" t="inlineStr">
        <is>
          <t xml:space="preserve"> </t>
        </is>
      </c>
      <c r="E40" s="4" t="inlineStr">
        <is>
          <t xml:space="preserve"> </t>
        </is>
      </c>
    </row>
    <row r="41">
      <c r="A41" s="4" t="inlineStr">
        <is>
          <t>PBH contracts | Other long-term liabilities</t>
        </is>
      </c>
      <c r="B41" s="4" t="inlineStr">
        <is>
          <t xml:space="preserve"> </t>
        </is>
      </c>
      <c r="C41" s="4" t="inlineStr">
        <is>
          <t xml:space="preserve"> </t>
        </is>
      </c>
      <c r="D41" s="4" t="inlineStr">
        <is>
          <t xml:space="preserve"> </t>
        </is>
      </c>
      <c r="E41" s="4" t="inlineStr">
        <is>
          <t xml:space="preserve"> </t>
        </is>
      </c>
    </row>
    <row r="42">
      <c r="A42" s="3" t="inlineStr">
        <is>
          <t>Contract Assets and Liabilities</t>
        </is>
      </c>
      <c r="B42" s="4" t="inlineStr">
        <is>
          <t xml:space="preserve"> </t>
        </is>
      </c>
      <c r="C42" s="4" t="inlineStr">
        <is>
          <t xml:space="preserve"> </t>
        </is>
      </c>
      <c r="D42" s="4" t="inlineStr">
        <is>
          <t xml:space="preserve"> </t>
        </is>
      </c>
      <c r="E42" s="4" t="inlineStr">
        <is>
          <t xml:space="preserve"> </t>
        </is>
      </c>
    </row>
    <row r="43">
      <c r="A43" s="4" t="inlineStr">
        <is>
          <t>PBH forward loss reserve</t>
        </is>
      </c>
      <c r="B43" s="7" t="n">
        <v>0.8</v>
      </c>
      <c r="C43" s="4" t="inlineStr">
        <is>
          <t xml:space="preserve"> </t>
        </is>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Financial Instruments (Details) - USD ($) $ in Millions</t>
        </is>
      </c>
      <c r="B1" s="2" t="inlineStr">
        <is>
          <t>May 31, 2022</t>
        </is>
      </c>
      <c r="C1" s="2" t="inlineStr">
        <is>
          <t>May 31, 2021</t>
        </is>
      </c>
    </row>
    <row r="2">
      <c r="A2" s="3" t="inlineStr">
        <is>
          <t>Accounts Receivable</t>
        </is>
      </c>
      <c r="B2" s="4" t="inlineStr">
        <is>
          <t xml:space="preserve"> </t>
        </is>
      </c>
      <c r="C2" s="4" t="inlineStr">
        <is>
          <t xml:space="preserve"> </t>
        </is>
      </c>
    </row>
    <row r="3">
      <c r="A3" s="4" t="inlineStr">
        <is>
          <t>Accounts receivable Total</t>
        </is>
      </c>
      <c r="B3" s="5" t="n">
        <v>214</v>
      </c>
      <c r="C3" s="7" t="n">
        <v>166.7</v>
      </c>
    </row>
    <row r="4">
      <c r="A4" s="4" t="inlineStr">
        <is>
          <t>U.S. Government</t>
        </is>
      </c>
      <c r="B4" s="4" t="inlineStr">
        <is>
          <t xml:space="preserve"> </t>
        </is>
      </c>
      <c r="C4" s="4" t="inlineStr">
        <is>
          <t xml:space="preserve"> </t>
        </is>
      </c>
    </row>
    <row r="5">
      <c r="A5" s="3" t="inlineStr">
        <is>
          <t>Accounts Receivable</t>
        </is>
      </c>
      <c r="B5" s="4" t="inlineStr">
        <is>
          <t xml:space="preserve"> </t>
        </is>
      </c>
      <c r="C5" s="4" t="inlineStr">
        <is>
          <t xml:space="preserve"> </t>
        </is>
      </c>
    </row>
    <row r="6">
      <c r="A6" s="4" t="inlineStr">
        <is>
          <t>Accounts receivable Total</t>
        </is>
      </c>
      <c r="B6" s="8" t="n">
        <v>57.5</v>
      </c>
      <c r="C6" s="8" t="n">
        <v>49.3</v>
      </c>
    </row>
    <row r="7">
      <c r="A7" s="4" t="inlineStr">
        <is>
          <t>U.S. Government Contract | Trade receivables</t>
        </is>
      </c>
      <c r="B7" s="4" t="inlineStr">
        <is>
          <t xml:space="preserve"> </t>
        </is>
      </c>
      <c r="C7" s="4" t="inlineStr">
        <is>
          <t xml:space="preserve"> </t>
        </is>
      </c>
    </row>
    <row r="8">
      <c r="A8" s="3" t="inlineStr">
        <is>
          <t>Accounts Receivable</t>
        </is>
      </c>
      <c r="B8" s="4" t="inlineStr">
        <is>
          <t xml:space="preserve"> </t>
        </is>
      </c>
      <c r="C8" s="4" t="inlineStr">
        <is>
          <t xml:space="preserve"> </t>
        </is>
      </c>
    </row>
    <row r="9">
      <c r="A9" s="4" t="inlineStr">
        <is>
          <t>Accounts receivable</t>
        </is>
      </c>
      <c r="B9" s="8" t="n">
        <v>31.6</v>
      </c>
      <c r="C9" s="8" t="n">
        <v>24.1</v>
      </c>
    </row>
    <row r="10">
      <c r="A10" s="4" t="inlineStr">
        <is>
          <t>U.S. Government Contract | Unbilled receivables</t>
        </is>
      </c>
      <c r="B10" s="4" t="inlineStr">
        <is>
          <t xml:space="preserve"> </t>
        </is>
      </c>
      <c r="C10" s="4" t="inlineStr">
        <is>
          <t xml:space="preserve"> </t>
        </is>
      </c>
    </row>
    <row r="11">
      <c r="A11" s="3" t="inlineStr">
        <is>
          <t>Accounts Receivable</t>
        </is>
      </c>
      <c r="B11" s="4" t="inlineStr">
        <is>
          <t xml:space="preserve"> </t>
        </is>
      </c>
      <c r="C11" s="4" t="inlineStr">
        <is>
          <t xml:space="preserve"> </t>
        </is>
      </c>
    </row>
    <row r="12">
      <c r="A12" s="4" t="inlineStr">
        <is>
          <t>Unbilled receivables</t>
        </is>
      </c>
      <c r="B12" s="8" t="n">
        <v>25.9</v>
      </c>
      <c r="C12" s="8" t="n">
        <v>25.2</v>
      </c>
    </row>
    <row r="13">
      <c r="A13" s="4" t="inlineStr">
        <is>
          <t>All other customers</t>
        </is>
      </c>
      <c r="B13" s="4" t="inlineStr">
        <is>
          <t xml:space="preserve"> </t>
        </is>
      </c>
      <c r="C13" s="4" t="inlineStr">
        <is>
          <t xml:space="preserve"> </t>
        </is>
      </c>
    </row>
    <row r="14">
      <c r="A14" s="3" t="inlineStr">
        <is>
          <t>Accounts Receivable</t>
        </is>
      </c>
      <c r="B14" s="4" t="inlineStr">
        <is>
          <t xml:space="preserve"> </t>
        </is>
      </c>
      <c r="C14" s="4" t="inlineStr">
        <is>
          <t xml:space="preserve"> </t>
        </is>
      </c>
    </row>
    <row r="15">
      <c r="A15" s="4" t="inlineStr">
        <is>
          <t>Accounts receivable Total</t>
        </is>
      </c>
      <c r="B15" s="8" t="n">
        <v>156.5</v>
      </c>
      <c r="C15" s="8" t="n">
        <v>117.4</v>
      </c>
    </row>
    <row r="16">
      <c r="A16" s="4" t="inlineStr">
        <is>
          <t>All other customers | Trade receivables</t>
        </is>
      </c>
      <c r="B16" s="4" t="inlineStr">
        <is>
          <t xml:space="preserve"> </t>
        </is>
      </c>
      <c r="C16" s="4" t="inlineStr">
        <is>
          <t xml:space="preserve"> </t>
        </is>
      </c>
    </row>
    <row r="17">
      <c r="A17" s="3" t="inlineStr">
        <is>
          <t>Accounts Receivable</t>
        </is>
      </c>
      <c r="B17" s="4" t="inlineStr">
        <is>
          <t xml:space="preserve"> </t>
        </is>
      </c>
      <c r="C17" s="4" t="inlineStr">
        <is>
          <t xml:space="preserve"> </t>
        </is>
      </c>
    </row>
    <row r="18">
      <c r="A18" s="4" t="inlineStr">
        <is>
          <t>Accounts receivable</t>
        </is>
      </c>
      <c r="B18" s="8" t="n">
        <v>136.8</v>
      </c>
      <c r="C18" s="8" t="n">
        <v>104.9</v>
      </c>
    </row>
    <row r="19">
      <c r="A19" s="4" t="inlineStr">
        <is>
          <t>All other customers | Unbilled receivables</t>
        </is>
      </c>
      <c r="B19" s="4" t="inlineStr">
        <is>
          <t xml:space="preserve"> </t>
        </is>
      </c>
      <c r="C19" s="4" t="inlineStr">
        <is>
          <t xml:space="preserve"> </t>
        </is>
      </c>
    </row>
    <row r="20">
      <c r="A20" s="3" t="inlineStr">
        <is>
          <t>Accounts Receivable</t>
        </is>
      </c>
      <c r="B20" s="4" t="inlineStr">
        <is>
          <t xml:space="preserve"> </t>
        </is>
      </c>
      <c r="C20" s="4" t="inlineStr">
        <is>
          <t xml:space="preserve"> </t>
        </is>
      </c>
    </row>
    <row r="21">
      <c r="A21" s="4" t="inlineStr">
        <is>
          <t>Unbilled receivables</t>
        </is>
      </c>
      <c r="B21" s="7" t="n">
        <v>19.7</v>
      </c>
      <c r="C21" s="7" t="n">
        <v>1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INCOME (LOSS) (Parenthetical) - USD ($) $ in Millions</t>
        </is>
      </c>
      <c r="B1" s="2" t="inlineStr">
        <is>
          <t>12 Months Ended</t>
        </is>
      </c>
    </row>
    <row r="2">
      <c r="B2" s="2" t="inlineStr">
        <is>
          <t>May 31, 2022</t>
        </is>
      </c>
      <c r="C2" s="2" t="inlineStr">
        <is>
          <t>May 31, 2021</t>
        </is>
      </c>
      <c r="D2" s="2" t="inlineStr">
        <is>
          <t>May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Unrecognized pension and post retirement costs, tax expense (benefit)</t>
        </is>
      </c>
      <c r="B4" s="7" t="n">
        <v>1.4</v>
      </c>
      <c r="C4" s="7" t="n">
        <v>5.2</v>
      </c>
      <c r="D4" s="5" t="n">
        <v>-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Allowance for Credit Losses (Details) - USD ($) $ in Millions</t>
        </is>
      </c>
      <c r="B1" s="2" t="inlineStr">
        <is>
          <t>12 Months Ended</t>
        </is>
      </c>
    </row>
    <row r="2">
      <c r="B2" s="2" t="inlineStr">
        <is>
          <t>May 31, 2022</t>
        </is>
      </c>
      <c r="C2" s="2" t="inlineStr">
        <is>
          <t>May 31, 2021</t>
        </is>
      </c>
      <c r="D2" s="2" t="inlineStr">
        <is>
          <t>May 31, 2020</t>
        </is>
      </c>
    </row>
    <row r="3">
      <c r="A3" s="3" t="inlineStr">
        <is>
          <t>Allowance for Doubtful Accounts</t>
        </is>
      </c>
      <c r="B3" s="4" t="inlineStr">
        <is>
          <t xml:space="preserve"> </t>
        </is>
      </c>
      <c r="C3" s="4" t="inlineStr">
        <is>
          <t xml:space="preserve"> </t>
        </is>
      </c>
      <c r="D3" s="4" t="inlineStr">
        <is>
          <t xml:space="preserve"> </t>
        </is>
      </c>
    </row>
    <row r="4">
      <c r="A4" s="4" t="inlineStr">
        <is>
          <t>Other liabilities</t>
        </is>
      </c>
      <c r="B4" s="7" t="n">
        <v>14.9</v>
      </c>
      <c r="C4" s="7" t="n">
        <v>25.4</v>
      </c>
      <c r="D4" s="4" t="inlineStr">
        <is>
          <t xml:space="preserve"> </t>
        </is>
      </c>
    </row>
    <row r="5">
      <c r="A5" s="4" t="inlineStr">
        <is>
          <t>Balance, beginning of year</t>
        </is>
      </c>
      <c r="B5" s="8" t="n">
        <v>16.4</v>
      </c>
      <c r="C5" s="8" t="n">
        <v>22.1</v>
      </c>
      <c r="D5" s="5" t="n">
        <v>16</v>
      </c>
    </row>
    <row r="6">
      <c r="A6" s="4" t="inlineStr">
        <is>
          <t>Provision charged to operations</t>
        </is>
      </c>
      <c r="B6" s="8" t="n">
        <v>1.2</v>
      </c>
      <c r="C6" s="8" t="n">
        <v>8.5</v>
      </c>
      <c r="D6" s="8" t="n">
        <v>5.4</v>
      </c>
    </row>
    <row r="7">
      <c r="A7" s="4" t="inlineStr">
        <is>
          <t>Recoveries, deductions for accounts written off and other reclassifications</t>
        </is>
      </c>
      <c r="B7" s="8" t="n">
        <v>0.3</v>
      </c>
      <c r="C7" s="8" t="n">
        <v>-14.2</v>
      </c>
      <c r="D7" s="8" t="n">
        <v>0.7</v>
      </c>
    </row>
    <row r="8">
      <c r="A8" s="4" t="inlineStr">
        <is>
          <t>Balance, end of year</t>
        </is>
      </c>
      <c r="B8" s="7" t="n">
        <v>17.9</v>
      </c>
      <c r="C8" s="7" t="n">
        <v>16.4</v>
      </c>
      <c r="D8" s="7" t="n">
        <v>22.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26" customWidth="1" min="2" max="2"/>
    <col width="21" customWidth="1" min="3" max="3"/>
    <col width="21" customWidth="1" min="4" max="4"/>
  </cols>
  <sheetData>
    <row r="1">
      <c r="A1" s="1" t="inlineStr">
        <is>
          <t>Summary of Significant Accounting Policies - Goodwill (Details) $ in Millions</t>
        </is>
      </c>
      <c r="B1" s="2" t="inlineStr">
        <is>
          <t>12 Months Ended</t>
        </is>
      </c>
    </row>
    <row r="2">
      <c r="B2" s="2" t="inlineStr">
        <is>
          <t>May 31, 2022 USD ($) item</t>
        </is>
      </c>
      <c r="C2" s="2" t="inlineStr">
        <is>
          <t>May 31, 2021 USD ($)</t>
        </is>
      </c>
      <c r="D2" s="2" t="inlineStr">
        <is>
          <t>May 31, 2020 USD ($)</t>
        </is>
      </c>
    </row>
    <row r="3">
      <c r="A3" s="3" t="inlineStr">
        <is>
          <t>Goodwill by reportable segment</t>
        </is>
      </c>
      <c r="B3" s="4" t="inlineStr">
        <is>
          <t xml:space="preserve"> </t>
        </is>
      </c>
      <c r="C3" s="4" t="inlineStr">
        <is>
          <t xml:space="preserve"> </t>
        </is>
      </c>
      <c r="D3" s="4" t="inlineStr">
        <is>
          <t xml:space="preserve"> </t>
        </is>
      </c>
    </row>
    <row r="4">
      <c r="A4" s="4" t="inlineStr">
        <is>
          <t>Number of reporting units | item</t>
        </is>
      </c>
      <c r="B4" s="6" t="n">
        <v>3</v>
      </c>
      <c r="C4" s="4" t="inlineStr">
        <is>
          <t xml:space="preserve"> </t>
        </is>
      </c>
      <c r="D4" s="4" t="inlineStr">
        <is>
          <t xml:space="preserve"> </t>
        </is>
      </c>
    </row>
    <row r="5">
      <c r="A5" s="4" t="inlineStr">
        <is>
          <t>Goodwill impairment charges</t>
        </is>
      </c>
      <c r="B5" s="5" t="n">
        <v>0</v>
      </c>
      <c r="C5" s="4" t="inlineStr">
        <is>
          <t xml:space="preserve"> </t>
        </is>
      </c>
      <c r="D5" s="5" t="n">
        <v>0</v>
      </c>
    </row>
    <row r="6">
      <c r="A6" s="4" t="inlineStr">
        <is>
          <t>Goodwill, Beginning Balance</t>
        </is>
      </c>
      <c r="B6" s="8" t="n">
        <v>119.3</v>
      </c>
      <c r="C6" s="7" t="n">
        <v>115.7</v>
      </c>
      <c r="D6" s="4" t="inlineStr">
        <is>
          <t xml:space="preserve"> </t>
        </is>
      </c>
    </row>
    <row r="7">
      <c r="A7" s="4" t="inlineStr">
        <is>
          <t>Sale of Composites</t>
        </is>
      </c>
      <c r="B7" s="4" t="inlineStr">
        <is>
          <t xml:space="preserve"> </t>
        </is>
      </c>
      <c r="C7" s="8" t="n">
        <v>-0.5</v>
      </c>
      <c r="D7" s="4" t="inlineStr">
        <is>
          <t xml:space="preserve"> </t>
        </is>
      </c>
    </row>
    <row r="8">
      <c r="A8" s="4" t="inlineStr">
        <is>
          <t>Foreign currency translation adjustments</t>
        </is>
      </c>
      <c r="B8" s="8" t="n">
        <v>-2.9</v>
      </c>
      <c r="C8" s="8" t="n">
        <v>4.1</v>
      </c>
      <c r="D8" s="4" t="inlineStr">
        <is>
          <t xml:space="preserve"> </t>
        </is>
      </c>
    </row>
    <row r="9">
      <c r="A9" s="4" t="inlineStr">
        <is>
          <t>Goodwill, Ending Balance</t>
        </is>
      </c>
      <c r="B9" s="7" t="n">
        <v>116.4</v>
      </c>
      <c r="C9" s="8" t="n">
        <v>119.3</v>
      </c>
      <c r="D9" s="8" t="n">
        <v>115.7</v>
      </c>
    </row>
    <row r="10">
      <c r="A10" s="4" t="inlineStr">
        <is>
          <t>Aviation Services</t>
        </is>
      </c>
      <c r="B10" s="4" t="inlineStr">
        <is>
          <t xml:space="preserve"> </t>
        </is>
      </c>
      <c r="C10" s="4" t="inlineStr">
        <is>
          <t xml:space="preserve"> </t>
        </is>
      </c>
      <c r="D10" s="4" t="inlineStr">
        <is>
          <t xml:space="preserve"> </t>
        </is>
      </c>
    </row>
    <row r="11">
      <c r="A11" s="3" t="inlineStr">
        <is>
          <t>Goodwill by reportable segment</t>
        </is>
      </c>
      <c r="B11" s="4" t="inlineStr">
        <is>
          <t xml:space="preserve"> </t>
        </is>
      </c>
      <c r="C11" s="4" t="inlineStr">
        <is>
          <t xml:space="preserve"> </t>
        </is>
      </c>
      <c r="D11" s="4" t="inlineStr">
        <is>
          <t xml:space="preserve"> </t>
        </is>
      </c>
    </row>
    <row r="12">
      <c r="A12" s="4" t="inlineStr">
        <is>
          <t>Number of reporting units | item</t>
        </is>
      </c>
      <c r="B12" s="6" t="n">
        <v>2</v>
      </c>
      <c r="C12" s="4" t="inlineStr">
        <is>
          <t xml:space="preserve"> </t>
        </is>
      </c>
      <c r="D12" s="4" t="inlineStr">
        <is>
          <t xml:space="preserve"> </t>
        </is>
      </c>
    </row>
    <row r="13">
      <c r="A13" s="4" t="inlineStr">
        <is>
          <t>Goodwill, Beginning Balance</t>
        </is>
      </c>
      <c r="B13" s="7" t="n">
        <v>100.5</v>
      </c>
      <c r="C13" s="8" t="n">
        <v>96.40000000000001</v>
      </c>
      <c r="D13" s="4" t="inlineStr">
        <is>
          <t xml:space="preserve"> </t>
        </is>
      </c>
    </row>
    <row r="14">
      <c r="A14" s="4" t="inlineStr">
        <is>
          <t>Foreign currency translation adjustments</t>
        </is>
      </c>
      <c r="B14" s="8" t="n">
        <v>-2.9</v>
      </c>
      <c r="C14" s="8" t="n">
        <v>4.1</v>
      </c>
      <c r="D14" s="4" t="inlineStr">
        <is>
          <t xml:space="preserve"> </t>
        </is>
      </c>
    </row>
    <row r="15">
      <c r="A15" s="4" t="inlineStr">
        <is>
          <t>Goodwill, Ending Balance</t>
        </is>
      </c>
      <c r="B15" s="7" t="n">
        <v>97.59999999999999</v>
      </c>
      <c r="C15" s="8" t="n">
        <v>100.5</v>
      </c>
      <c r="D15" s="8" t="n">
        <v>96.40000000000001</v>
      </c>
    </row>
    <row r="16">
      <c r="A16" s="4" t="inlineStr">
        <is>
          <t>Expeditionary Services</t>
        </is>
      </c>
      <c r="B16" s="4" t="inlineStr">
        <is>
          <t xml:space="preserve"> </t>
        </is>
      </c>
      <c r="C16" s="4" t="inlineStr">
        <is>
          <t xml:space="preserve"> </t>
        </is>
      </c>
      <c r="D16" s="4" t="inlineStr">
        <is>
          <t xml:space="preserve"> </t>
        </is>
      </c>
    </row>
    <row r="17">
      <c r="A17" s="3" t="inlineStr">
        <is>
          <t>Goodwill by reportable segment</t>
        </is>
      </c>
      <c r="B17" s="4" t="inlineStr">
        <is>
          <t xml:space="preserve"> </t>
        </is>
      </c>
      <c r="C17" s="4" t="inlineStr">
        <is>
          <t xml:space="preserve"> </t>
        </is>
      </c>
      <c r="D17" s="4" t="inlineStr">
        <is>
          <t xml:space="preserve"> </t>
        </is>
      </c>
    </row>
    <row r="18">
      <c r="A18" s="4" t="inlineStr">
        <is>
          <t>Number of reporting units | item</t>
        </is>
      </c>
      <c r="B18" s="6" t="n">
        <v>1</v>
      </c>
      <c r="C18" s="4" t="inlineStr">
        <is>
          <t xml:space="preserve"> </t>
        </is>
      </c>
      <c r="D18" s="4" t="inlineStr">
        <is>
          <t xml:space="preserve"> </t>
        </is>
      </c>
    </row>
    <row r="19">
      <c r="A19" s="4" t="inlineStr">
        <is>
          <t>Goodwill, Beginning Balance</t>
        </is>
      </c>
      <c r="B19" s="7" t="n">
        <v>18.8</v>
      </c>
      <c r="C19" s="8" t="n">
        <v>19.3</v>
      </c>
      <c r="D19" s="4" t="inlineStr">
        <is>
          <t xml:space="preserve"> </t>
        </is>
      </c>
    </row>
    <row r="20">
      <c r="A20" s="4" t="inlineStr">
        <is>
          <t>Sale of Composites</t>
        </is>
      </c>
      <c r="B20" s="4" t="inlineStr">
        <is>
          <t xml:space="preserve"> </t>
        </is>
      </c>
      <c r="C20" s="8" t="n">
        <v>-0.5</v>
      </c>
      <c r="D20" s="4" t="inlineStr">
        <is>
          <t xml:space="preserve"> </t>
        </is>
      </c>
    </row>
    <row r="21">
      <c r="A21" s="4" t="inlineStr">
        <is>
          <t>Goodwill, Ending Balance</t>
        </is>
      </c>
      <c r="B21" s="7" t="n">
        <v>18.8</v>
      </c>
      <c r="C21" s="7" t="n">
        <v>18.8</v>
      </c>
      <c r="D21" s="7" t="n">
        <v>19.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Intangibles (Details) - USD ($) $ in Millions</t>
        </is>
      </c>
      <c r="B1" s="2" t="inlineStr">
        <is>
          <t>12 Months Ended</t>
        </is>
      </c>
    </row>
    <row r="2">
      <c r="B2" s="2" t="inlineStr">
        <is>
          <t>May 31, 2022</t>
        </is>
      </c>
      <c r="C2" s="2" t="inlineStr">
        <is>
          <t>May 31, 2021</t>
        </is>
      </c>
      <c r="D2" s="2" t="inlineStr">
        <is>
          <t>May 31, 2020</t>
        </is>
      </c>
    </row>
    <row r="3">
      <c r="A3" s="3" t="inlineStr">
        <is>
          <t>Amortizable intangible assets:</t>
        </is>
      </c>
      <c r="B3" s="4" t="inlineStr">
        <is>
          <t xml:space="preserve"> </t>
        </is>
      </c>
      <c r="C3" s="4" t="inlineStr">
        <is>
          <t xml:space="preserve"> </t>
        </is>
      </c>
      <c r="D3" s="4" t="inlineStr">
        <is>
          <t xml:space="preserve"> </t>
        </is>
      </c>
    </row>
    <row r="4">
      <c r="A4" s="4" t="inlineStr">
        <is>
          <t>Accumulated Amortization</t>
        </is>
      </c>
      <c r="B4" s="7" t="n">
        <v>-9.1</v>
      </c>
      <c r="C4" s="7" t="n">
        <v>-19.7</v>
      </c>
      <c r="D4" s="4" t="inlineStr">
        <is>
          <t xml:space="preserve"> </t>
        </is>
      </c>
    </row>
    <row r="5">
      <c r="A5" s="3" t="inlineStr">
        <is>
          <t>Unamortized intangible assets:</t>
        </is>
      </c>
      <c r="B5" s="4" t="inlineStr">
        <is>
          <t xml:space="preserve"> </t>
        </is>
      </c>
      <c r="C5" s="4" t="inlineStr">
        <is>
          <t xml:space="preserve"> </t>
        </is>
      </c>
      <c r="D5" s="4" t="inlineStr">
        <is>
          <t xml:space="preserve"> </t>
        </is>
      </c>
    </row>
    <row r="6">
      <c r="A6" s="4" t="inlineStr">
        <is>
          <t>Trademarks</t>
        </is>
      </c>
      <c r="B6" s="8" t="n">
        <v>1.1</v>
      </c>
      <c r="C6" s="8" t="n">
        <v>1.2</v>
      </c>
      <c r="D6" s="4" t="inlineStr">
        <is>
          <t xml:space="preserve"> </t>
        </is>
      </c>
    </row>
    <row r="7">
      <c r="A7" s="4" t="inlineStr">
        <is>
          <t>Intangible Assets, Gross (Excluding Goodwill)</t>
        </is>
      </c>
      <c r="B7" s="8" t="n">
        <v>12.4</v>
      </c>
      <c r="C7" s="8" t="n">
        <v>24.2</v>
      </c>
      <c r="D7" s="4" t="inlineStr">
        <is>
          <t xml:space="preserve"> </t>
        </is>
      </c>
    </row>
    <row r="8">
      <c r="A8" s="4" t="inlineStr">
        <is>
          <t>Intangible Assets, Net (Excluding Goodwill), Total</t>
        </is>
      </c>
      <c r="B8" s="8" t="n">
        <v>3.3</v>
      </c>
      <c r="C8" s="8" t="n">
        <v>4.5</v>
      </c>
      <c r="D8" s="4" t="inlineStr">
        <is>
          <t xml:space="preserve"> </t>
        </is>
      </c>
    </row>
    <row r="9">
      <c r="A9" s="4" t="inlineStr">
        <is>
          <t>Impairment charge related to exit of certain product line</t>
        </is>
      </c>
      <c r="B9" s="4" t="inlineStr">
        <is>
          <t xml:space="preserve"> </t>
        </is>
      </c>
      <c r="C9" s="4" t="inlineStr">
        <is>
          <t xml:space="preserve"> </t>
        </is>
      </c>
      <c r="D9" s="7" t="n">
        <v>5.4</v>
      </c>
    </row>
    <row r="10">
      <c r="A10" s="4" t="inlineStr">
        <is>
          <t>Amortization expense</t>
        </is>
      </c>
      <c r="B10" s="8" t="n">
        <v>1.1</v>
      </c>
      <c r="C10" s="8" t="n">
        <v>1.8</v>
      </c>
      <c r="D10" s="7" t="n">
        <v>2.3</v>
      </c>
    </row>
    <row r="11">
      <c r="A11" s="3" t="inlineStr">
        <is>
          <t>Estimated aggregate amortization expense for intangible assets in each of the next five fiscal years</t>
        </is>
      </c>
      <c r="B11" s="4" t="inlineStr">
        <is>
          <t xml:space="preserve"> </t>
        </is>
      </c>
      <c r="C11" s="4" t="inlineStr">
        <is>
          <t xml:space="preserve"> </t>
        </is>
      </c>
      <c r="D11" s="4" t="inlineStr">
        <is>
          <t xml:space="preserve"> </t>
        </is>
      </c>
    </row>
    <row r="12">
      <c r="A12" s="4" t="inlineStr">
        <is>
          <t>2023</t>
        </is>
      </c>
      <c r="B12" s="8" t="n">
        <v>0.5</v>
      </c>
      <c r="C12" s="4" t="inlineStr">
        <is>
          <t xml:space="preserve"> </t>
        </is>
      </c>
      <c r="D12" s="4" t="inlineStr">
        <is>
          <t xml:space="preserve"> </t>
        </is>
      </c>
    </row>
    <row r="13">
      <c r="A13" s="4" t="inlineStr">
        <is>
          <t>2024</t>
        </is>
      </c>
      <c r="B13" s="8" t="n">
        <v>0.3</v>
      </c>
      <c r="C13" s="4" t="inlineStr">
        <is>
          <t xml:space="preserve"> </t>
        </is>
      </c>
      <c r="D13" s="4" t="inlineStr">
        <is>
          <t xml:space="preserve"> </t>
        </is>
      </c>
    </row>
    <row r="14">
      <c r="A14" s="4" t="inlineStr">
        <is>
          <t>2025</t>
        </is>
      </c>
      <c r="B14" s="8" t="n">
        <v>0.3</v>
      </c>
      <c r="C14" s="4" t="inlineStr">
        <is>
          <t xml:space="preserve"> </t>
        </is>
      </c>
      <c r="D14" s="4" t="inlineStr">
        <is>
          <t xml:space="preserve"> </t>
        </is>
      </c>
    </row>
    <row r="15">
      <c r="A15" s="4" t="inlineStr">
        <is>
          <t>2026</t>
        </is>
      </c>
      <c r="B15" s="8" t="n">
        <v>0.3</v>
      </c>
      <c r="C15" s="4" t="inlineStr">
        <is>
          <t xml:space="preserve"> </t>
        </is>
      </c>
      <c r="D15" s="4" t="inlineStr">
        <is>
          <t xml:space="preserve"> </t>
        </is>
      </c>
    </row>
    <row r="16">
      <c r="A16" s="4" t="inlineStr">
        <is>
          <t>2027</t>
        </is>
      </c>
      <c r="B16" s="8" t="n">
        <v>0.3</v>
      </c>
      <c r="C16" s="4" t="inlineStr">
        <is>
          <t xml:space="preserve"> </t>
        </is>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Amortizable intangible assets:</t>
        </is>
      </c>
      <c r="B18" s="4" t="inlineStr">
        <is>
          <t xml:space="preserve"> </t>
        </is>
      </c>
      <c r="C18" s="4" t="inlineStr">
        <is>
          <t xml:space="preserve"> </t>
        </is>
      </c>
      <c r="D18" s="4" t="inlineStr">
        <is>
          <t xml:space="preserve"> </t>
        </is>
      </c>
    </row>
    <row r="19">
      <c r="A19" s="4" t="inlineStr">
        <is>
          <t>Gross carrying amount</t>
        </is>
      </c>
      <c r="B19" s="8" t="n">
        <v>11.3</v>
      </c>
      <c r="C19" s="6" t="n">
        <v>23</v>
      </c>
      <c r="D19" s="4" t="inlineStr">
        <is>
          <t xml:space="preserve"> </t>
        </is>
      </c>
    </row>
    <row r="20">
      <c r="A20" s="4" t="inlineStr">
        <is>
          <t>Accumulated Amortization</t>
        </is>
      </c>
      <c r="B20" s="8" t="n">
        <v>-9.1</v>
      </c>
      <c r="C20" s="8" t="n">
        <v>-19.7</v>
      </c>
      <c r="D20" s="4" t="inlineStr">
        <is>
          <t xml:space="preserve"> </t>
        </is>
      </c>
    </row>
    <row r="21">
      <c r="A21" s="4" t="inlineStr">
        <is>
          <t>Net carrying amount</t>
        </is>
      </c>
      <c r="B21" s="7" t="n">
        <v>2.2</v>
      </c>
      <c r="C21" s="7" t="n">
        <v>3.3</v>
      </c>
      <c r="D21" s="4" t="inlineStr">
        <is>
          <t xml:space="preserve"> </t>
        </is>
      </c>
    </row>
    <row r="22">
      <c r="A22" s="4" t="inlineStr">
        <is>
          <t>Minimum | Customer relationships</t>
        </is>
      </c>
      <c r="B22" s="4" t="inlineStr">
        <is>
          <t xml:space="preserve"> </t>
        </is>
      </c>
      <c r="C22" s="4" t="inlineStr">
        <is>
          <t xml:space="preserve"> </t>
        </is>
      </c>
      <c r="D22" s="4" t="inlineStr">
        <is>
          <t xml:space="preserve"> </t>
        </is>
      </c>
    </row>
    <row r="23">
      <c r="A23" s="3" t="inlineStr">
        <is>
          <t>Unamortized intangible assets:</t>
        </is>
      </c>
      <c r="B23" s="4" t="inlineStr">
        <is>
          <t xml:space="preserve"> </t>
        </is>
      </c>
      <c r="C23" s="4" t="inlineStr">
        <is>
          <t xml:space="preserve"> </t>
        </is>
      </c>
      <c r="D23" s="4" t="inlineStr">
        <is>
          <t xml:space="preserve"> </t>
        </is>
      </c>
    </row>
    <row r="24">
      <c r="A24" s="4" t="inlineStr">
        <is>
          <t>Useful life</t>
        </is>
      </c>
      <c r="B24" s="4" t="inlineStr">
        <is>
          <t>5 years</t>
        </is>
      </c>
      <c r="C24" s="4" t="inlineStr">
        <is>
          <t xml:space="preserve"> </t>
        </is>
      </c>
      <c r="D24" s="4" t="inlineStr">
        <is>
          <t xml:space="preserve"> </t>
        </is>
      </c>
    </row>
    <row r="25">
      <c r="A25" s="4" t="inlineStr">
        <is>
          <t>Maximum | Customer relationships</t>
        </is>
      </c>
      <c r="B25" s="4" t="inlineStr">
        <is>
          <t xml:space="preserve"> </t>
        </is>
      </c>
      <c r="C25" s="4" t="inlineStr">
        <is>
          <t xml:space="preserve"> </t>
        </is>
      </c>
      <c r="D25" s="4" t="inlineStr">
        <is>
          <t xml:space="preserve"> </t>
        </is>
      </c>
    </row>
    <row r="26">
      <c r="A26" s="3" t="inlineStr">
        <is>
          <t>Unamortized intangible assets:</t>
        </is>
      </c>
      <c r="B26" s="4" t="inlineStr">
        <is>
          <t xml:space="preserve"> </t>
        </is>
      </c>
      <c r="C26" s="4" t="inlineStr">
        <is>
          <t xml:space="preserve"> </t>
        </is>
      </c>
      <c r="D26" s="4" t="inlineStr">
        <is>
          <t xml:space="preserve"> </t>
        </is>
      </c>
    </row>
    <row r="27">
      <c r="A27" s="4" t="inlineStr">
        <is>
          <t>Useful life</t>
        </is>
      </c>
      <c r="B27" s="4" t="inlineStr">
        <is>
          <t>20 years</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mmary of Significant Accounting Policies - Inventories (Details) - USD ($) $ in Millions</t>
        </is>
      </c>
      <c r="B1" s="2" t="inlineStr">
        <is>
          <t>May 31, 2022</t>
        </is>
      </c>
      <c r="C1" s="2" t="inlineStr">
        <is>
          <t>May 31, 2021</t>
        </is>
      </c>
    </row>
    <row r="2">
      <c r="A2" s="3" t="inlineStr">
        <is>
          <t>Inventories</t>
        </is>
      </c>
      <c r="B2" s="4" t="inlineStr">
        <is>
          <t xml:space="preserve"> </t>
        </is>
      </c>
      <c r="C2" s="4" t="inlineStr">
        <is>
          <t xml:space="preserve"> </t>
        </is>
      </c>
    </row>
    <row r="3">
      <c r="A3" s="4" t="inlineStr">
        <is>
          <t>Aircraft and engine parts, components and finished goods</t>
        </is>
      </c>
      <c r="B3" s="7" t="n">
        <v>465.9</v>
      </c>
      <c r="C3" s="7" t="n">
        <v>468.4</v>
      </c>
    </row>
    <row r="4">
      <c r="A4" s="4" t="inlineStr">
        <is>
          <t>Raw materials and parts</t>
        </is>
      </c>
      <c r="B4" s="8" t="n">
        <v>62.2</v>
      </c>
      <c r="C4" s="6" t="n">
        <v>53</v>
      </c>
    </row>
    <row r="5">
      <c r="A5" s="4" t="inlineStr">
        <is>
          <t>Work-in-process</t>
        </is>
      </c>
      <c r="B5" s="8" t="n">
        <v>22.4</v>
      </c>
      <c r="C5" s="8" t="n">
        <v>19.2</v>
      </c>
    </row>
    <row r="6">
      <c r="A6" s="4" t="inlineStr">
        <is>
          <t>Total inventories</t>
        </is>
      </c>
      <c r="B6" s="7" t="n">
        <v>550.5</v>
      </c>
      <c r="C6" s="7" t="n">
        <v>5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otable Assets and Equipment under Leases (Details)</t>
        </is>
      </c>
      <c r="B1" s="2" t="inlineStr">
        <is>
          <t>12 Months Ended</t>
        </is>
      </c>
    </row>
    <row r="2">
      <c r="B2" s="2" t="inlineStr">
        <is>
          <t>May 31, 2022</t>
        </is>
      </c>
    </row>
    <row r="3">
      <c r="A3" s="4" t="inlineStr">
        <is>
          <t>Minimum</t>
        </is>
      </c>
      <c r="B3" s="4" t="inlineStr">
        <is>
          <t xml:space="preserve"> </t>
        </is>
      </c>
    </row>
    <row r="4">
      <c r="A4" s="3" t="inlineStr">
        <is>
          <t>Rotable Assets and Equipment under leases</t>
        </is>
      </c>
      <c r="B4" s="4" t="inlineStr">
        <is>
          <t xml:space="preserve"> </t>
        </is>
      </c>
    </row>
    <row r="5">
      <c r="A5" s="4" t="inlineStr">
        <is>
          <t>Period of short-term leases</t>
        </is>
      </c>
      <c r="B5" s="4" t="inlineStr">
        <is>
          <t>1 month</t>
        </is>
      </c>
    </row>
    <row r="6">
      <c r="A6" s="4" t="inlineStr">
        <is>
          <t>Maximum</t>
        </is>
      </c>
      <c r="B6" s="4" t="inlineStr">
        <is>
          <t xml:space="preserve"> </t>
        </is>
      </c>
    </row>
    <row r="7">
      <c r="A7" s="3" t="inlineStr">
        <is>
          <t>Rotable Assets and Equipment under leases</t>
        </is>
      </c>
      <c r="B7" s="4" t="inlineStr">
        <is>
          <t xml:space="preserve"> </t>
        </is>
      </c>
    </row>
    <row r="8">
      <c r="A8" s="4" t="inlineStr">
        <is>
          <t>Period of short-term leases</t>
        </is>
      </c>
      <c r="B8" s="4" t="inlineStr">
        <is>
          <t>12 month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Property, Plant and Equipment and Investments (Details) - USD ($) $ in Millions</t>
        </is>
      </c>
      <c r="B1" s="2" t="inlineStr">
        <is>
          <t>12 Months Ended</t>
        </is>
      </c>
    </row>
    <row r="2">
      <c r="B2" s="2" t="inlineStr">
        <is>
          <t>May 31, 2022</t>
        </is>
      </c>
      <c r="C2" s="2" t="inlineStr">
        <is>
          <t>May 31, 2021</t>
        </is>
      </c>
      <c r="D2" s="2" t="inlineStr">
        <is>
          <t>May 31, 2020</t>
        </is>
      </c>
    </row>
    <row r="3">
      <c r="A3" s="3" t="inlineStr">
        <is>
          <t>Investments</t>
        </is>
      </c>
      <c r="B3" s="4" t="inlineStr">
        <is>
          <t xml:space="preserve"> </t>
        </is>
      </c>
      <c r="C3" s="4" t="inlineStr">
        <is>
          <t xml:space="preserve"> </t>
        </is>
      </c>
      <c r="D3" s="4" t="inlineStr">
        <is>
          <t xml:space="preserve"> </t>
        </is>
      </c>
    </row>
    <row r="4">
      <c r="A4" s="4" t="inlineStr">
        <is>
          <t>Rotable asset impairment charges</t>
        </is>
      </c>
      <c r="B4" s="7" t="n">
        <v>2.9</v>
      </c>
      <c r="C4" s="7" t="n">
        <v>9.1</v>
      </c>
      <c r="D4" s="7" t="n">
        <v>8.1</v>
      </c>
    </row>
    <row r="5">
      <c r="A5" s="3" t="inlineStr">
        <is>
          <t>Future rent due to us under non-cancelable leases</t>
        </is>
      </c>
      <c r="B5" s="4" t="inlineStr">
        <is>
          <t xml:space="preserve"> </t>
        </is>
      </c>
      <c r="C5" s="4" t="inlineStr">
        <is>
          <t xml:space="preserve"> </t>
        </is>
      </c>
      <c r="D5" s="4" t="inlineStr">
        <is>
          <t xml:space="preserve"> </t>
        </is>
      </c>
    </row>
    <row r="6">
      <c r="A6" s="4" t="inlineStr">
        <is>
          <t>2023</t>
        </is>
      </c>
      <c r="B6" s="8" t="n">
        <v>20.5</v>
      </c>
      <c r="C6" s="4" t="inlineStr">
        <is>
          <t xml:space="preserve"> </t>
        </is>
      </c>
      <c r="D6" s="4" t="inlineStr">
        <is>
          <t xml:space="preserve"> </t>
        </is>
      </c>
    </row>
    <row r="7">
      <c r="A7" s="4" t="inlineStr">
        <is>
          <t>2024</t>
        </is>
      </c>
      <c r="B7" s="8" t="n">
        <v>20.1</v>
      </c>
      <c r="C7" s="4" t="inlineStr">
        <is>
          <t xml:space="preserve"> </t>
        </is>
      </c>
      <c r="D7" s="4" t="inlineStr">
        <is>
          <t xml:space="preserve"> </t>
        </is>
      </c>
    </row>
    <row r="8">
      <c r="A8" s="4" t="inlineStr">
        <is>
          <t>2025</t>
        </is>
      </c>
      <c r="B8" s="8" t="n">
        <v>19.8</v>
      </c>
      <c r="C8" s="4" t="inlineStr">
        <is>
          <t xml:space="preserve"> </t>
        </is>
      </c>
      <c r="D8" s="4" t="inlineStr">
        <is>
          <t xml:space="preserve"> </t>
        </is>
      </c>
    </row>
    <row r="9">
      <c r="A9" s="4" t="inlineStr">
        <is>
          <t>2026</t>
        </is>
      </c>
      <c r="B9" s="8" t="n">
        <v>16.5</v>
      </c>
      <c r="C9" s="4" t="inlineStr">
        <is>
          <t xml:space="preserve"> </t>
        </is>
      </c>
      <c r="D9" s="4" t="inlineStr">
        <is>
          <t xml:space="preserve"> </t>
        </is>
      </c>
    </row>
    <row r="10">
      <c r="A10" s="4" t="inlineStr">
        <is>
          <t>2027</t>
        </is>
      </c>
      <c r="B10" s="7" t="n">
        <v>10.3</v>
      </c>
      <c r="C10" s="4" t="inlineStr">
        <is>
          <t xml:space="preserve"> </t>
        </is>
      </c>
      <c r="D10" s="4" t="inlineStr">
        <is>
          <t xml:space="preserve"> </t>
        </is>
      </c>
    </row>
    <row r="11">
      <c r="A11" s="4" t="inlineStr">
        <is>
          <t>Building and improvements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Useful life</t>
        </is>
      </c>
      <c r="B13" s="4" t="inlineStr">
        <is>
          <t>10 years</t>
        </is>
      </c>
      <c r="C13" s="4" t="inlineStr">
        <is>
          <t xml:space="preserve"> </t>
        </is>
      </c>
      <c r="D13" s="4" t="inlineStr">
        <is>
          <t xml:space="preserve"> </t>
        </is>
      </c>
    </row>
    <row r="14">
      <c r="A14" s="4" t="inlineStr">
        <is>
          <t>Building and improvements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fe</t>
        </is>
      </c>
      <c r="B16" s="4" t="inlineStr">
        <is>
          <t>40 years</t>
        </is>
      </c>
      <c r="C16" s="4" t="inlineStr">
        <is>
          <t xml:space="preserve"> </t>
        </is>
      </c>
      <c r="D16" s="4" t="inlineStr">
        <is>
          <t xml:space="preserve"> </t>
        </is>
      </c>
    </row>
    <row r="17">
      <c r="A17" s="4" t="inlineStr">
        <is>
          <t>Equipment | Minimum</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Useful life</t>
        </is>
      </c>
      <c r="B19" s="4" t="inlineStr">
        <is>
          <t>3 years</t>
        </is>
      </c>
      <c r="C19" s="4" t="inlineStr">
        <is>
          <t xml:space="preserve"> </t>
        </is>
      </c>
      <c r="D19" s="4" t="inlineStr">
        <is>
          <t xml:space="preserve"> </t>
        </is>
      </c>
    </row>
    <row r="20">
      <c r="A20" s="4" t="inlineStr">
        <is>
          <t>Equipment | Maximum</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Useful life</t>
        </is>
      </c>
      <c r="B22" s="4" t="inlineStr">
        <is>
          <t>10 years</t>
        </is>
      </c>
      <c r="C22" s="4" t="inlineStr">
        <is>
          <t xml:space="preserve"> </t>
        </is>
      </c>
      <c r="D22" s="4" t="inlineStr">
        <is>
          <t xml:space="preserve"> </t>
        </is>
      </c>
    </row>
    <row r="23">
      <c r="A23" s="4" t="inlineStr">
        <is>
          <t>Furniture and fixtures | Minimum</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Useful life</t>
        </is>
      </c>
      <c r="B25" s="4" t="inlineStr">
        <is>
          <t>3 years</t>
        </is>
      </c>
      <c r="C25" s="4" t="inlineStr">
        <is>
          <t xml:space="preserve"> </t>
        </is>
      </c>
      <c r="D25" s="4" t="inlineStr">
        <is>
          <t xml:space="preserve"> </t>
        </is>
      </c>
    </row>
    <row r="26">
      <c r="A26" s="4" t="inlineStr">
        <is>
          <t>Furniture and fixtures | Maximum</t>
        </is>
      </c>
      <c r="B26" s="4" t="inlineStr">
        <is>
          <t xml:space="preserve"> </t>
        </is>
      </c>
      <c r="C26" s="4" t="inlineStr">
        <is>
          <t xml:space="preserve"> </t>
        </is>
      </c>
      <c r="D26" s="4" t="inlineStr">
        <is>
          <t xml:space="preserve"> </t>
        </is>
      </c>
    </row>
    <row r="27">
      <c r="A27" s="3" t="inlineStr">
        <is>
          <t>Property, Plant and Equipment</t>
        </is>
      </c>
      <c r="B27" s="4" t="inlineStr">
        <is>
          <t xml:space="preserve"> </t>
        </is>
      </c>
      <c r="C27" s="4" t="inlineStr">
        <is>
          <t xml:space="preserve"> </t>
        </is>
      </c>
      <c r="D27" s="4" t="inlineStr">
        <is>
          <t xml:space="preserve"> </t>
        </is>
      </c>
    </row>
    <row r="28">
      <c r="A28" s="4" t="inlineStr">
        <is>
          <t>Useful life</t>
        </is>
      </c>
      <c r="B28" s="4" t="inlineStr">
        <is>
          <t>10 years</t>
        </is>
      </c>
      <c r="C28" s="4" t="inlineStr">
        <is>
          <t xml:space="preserve"> </t>
        </is>
      </c>
      <c r="D28" s="4" t="inlineStr">
        <is>
          <t xml:space="preserve"> </t>
        </is>
      </c>
    </row>
    <row r="29">
      <c r="A29" s="4" t="inlineStr">
        <is>
          <t>Capitalized software | Minimum</t>
        </is>
      </c>
      <c r="B29" s="4" t="inlineStr">
        <is>
          <t xml:space="preserve"> </t>
        </is>
      </c>
      <c r="C29" s="4" t="inlineStr">
        <is>
          <t xml:space="preserve"> </t>
        </is>
      </c>
      <c r="D29" s="4" t="inlineStr">
        <is>
          <t xml:space="preserve"> </t>
        </is>
      </c>
    </row>
    <row r="30">
      <c r="A30" s="3" t="inlineStr">
        <is>
          <t>Property, Plant and Equipment</t>
        </is>
      </c>
      <c r="B30" s="4" t="inlineStr">
        <is>
          <t xml:space="preserve"> </t>
        </is>
      </c>
      <c r="C30" s="4" t="inlineStr">
        <is>
          <t xml:space="preserve"> </t>
        </is>
      </c>
      <c r="D30" s="4" t="inlineStr">
        <is>
          <t xml:space="preserve"> </t>
        </is>
      </c>
    </row>
    <row r="31">
      <c r="A31" s="4" t="inlineStr">
        <is>
          <t>Useful life</t>
        </is>
      </c>
      <c r="B31" s="4" t="inlineStr">
        <is>
          <t>3 years</t>
        </is>
      </c>
      <c r="C31" s="4" t="inlineStr">
        <is>
          <t xml:space="preserve"> </t>
        </is>
      </c>
      <c r="D31" s="4" t="inlineStr">
        <is>
          <t xml:space="preserve"> </t>
        </is>
      </c>
    </row>
    <row r="32">
      <c r="A32" s="4" t="inlineStr">
        <is>
          <t>Capitalized software | Maximum</t>
        </is>
      </c>
      <c r="B32" s="4" t="inlineStr">
        <is>
          <t xml:space="preserve"> </t>
        </is>
      </c>
      <c r="C32" s="4" t="inlineStr">
        <is>
          <t xml:space="preserve"> </t>
        </is>
      </c>
      <c r="D32" s="4" t="inlineStr">
        <is>
          <t xml:space="preserve"> </t>
        </is>
      </c>
    </row>
    <row r="33">
      <c r="A33" s="3" t="inlineStr">
        <is>
          <t>Property, Plant and Equipment</t>
        </is>
      </c>
      <c r="B33" s="4" t="inlineStr">
        <is>
          <t xml:space="preserve"> </t>
        </is>
      </c>
      <c r="C33" s="4" t="inlineStr">
        <is>
          <t xml:space="preserve"> </t>
        </is>
      </c>
      <c r="D33" s="4" t="inlineStr">
        <is>
          <t xml:space="preserve"> </t>
        </is>
      </c>
    </row>
    <row r="34">
      <c r="A34" s="4" t="inlineStr">
        <is>
          <t>Useful life</t>
        </is>
      </c>
      <c r="B34" s="4" t="inlineStr">
        <is>
          <t>10 years</t>
        </is>
      </c>
      <c r="C34" s="4" t="inlineStr">
        <is>
          <t xml:space="preserve"> </t>
        </is>
      </c>
      <c r="D34" s="4" t="inlineStr">
        <is>
          <t xml:space="preserve"> </t>
        </is>
      </c>
    </row>
    <row r="35">
      <c r="A35" s="4" t="inlineStr">
        <is>
          <t>Rotable parts | Aviation Services</t>
        </is>
      </c>
      <c r="B35" s="4" t="inlineStr">
        <is>
          <t xml:space="preserve"> </t>
        </is>
      </c>
      <c r="C35" s="4" t="inlineStr">
        <is>
          <t xml:space="preserve"> </t>
        </is>
      </c>
      <c r="D35" s="4" t="inlineStr">
        <is>
          <t xml:space="preserve"> </t>
        </is>
      </c>
    </row>
    <row r="36">
      <c r="A36" s="3" t="inlineStr">
        <is>
          <t>Investments</t>
        </is>
      </c>
      <c r="B36" s="4" t="inlineStr">
        <is>
          <t xml:space="preserve"> </t>
        </is>
      </c>
      <c r="C36" s="4" t="inlineStr">
        <is>
          <t xml:space="preserve"> </t>
        </is>
      </c>
      <c r="D36" s="4" t="inlineStr">
        <is>
          <t xml:space="preserve"> </t>
        </is>
      </c>
    </row>
    <row r="37">
      <c r="A37" s="4" t="inlineStr">
        <is>
          <t>Rotable asset impairment charges</t>
        </is>
      </c>
      <c r="B37" s="4" t="inlineStr">
        <is>
          <t xml:space="preserve"> </t>
        </is>
      </c>
      <c r="C37" s="8" t="n">
        <v>5.8</v>
      </c>
      <c r="D37" s="4" t="inlineStr">
        <is>
          <t xml:space="preserve"> </t>
        </is>
      </c>
    </row>
    <row r="38">
      <c r="A38" s="4" t="inlineStr">
        <is>
          <t>Rotable parts | Contract termination</t>
        </is>
      </c>
      <c r="B38" s="4" t="inlineStr">
        <is>
          <t xml:space="preserve"> </t>
        </is>
      </c>
      <c r="C38" s="4" t="inlineStr">
        <is>
          <t xml:space="preserve"> </t>
        </is>
      </c>
      <c r="D38" s="4" t="inlineStr">
        <is>
          <t xml:space="preserve"> </t>
        </is>
      </c>
    </row>
    <row r="39">
      <c r="A39" s="3" t="inlineStr">
        <is>
          <t>Investments</t>
        </is>
      </c>
      <c r="B39" s="4" t="inlineStr">
        <is>
          <t xml:space="preserve"> </t>
        </is>
      </c>
      <c r="C39" s="4" t="inlineStr">
        <is>
          <t xml:space="preserve"> </t>
        </is>
      </c>
      <c r="D39" s="4" t="inlineStr">
        <is>
          <t xml:space="preserve"> </t>
        </is>
      </c>
    </row>
    <row r="40">
      <c r="A40" s="4" t="inlineStr">
        <is>
          <t>Rotable asset impairment charges</t>
        </is>
      </c>
      <c r="B40" s="7" t="n">
        <v>2.3</v>
      </c>
      <c r="C40" s="4" t="inlineStr">
        <is>
          <t xml:space="preserve"> </t>
        </is>
      </c>
      <c r="D40" s="4" t="inlineStr">
        <is>
          <t xml:space="preserve"> </t>
        </is>
      </c>
    </row>
    <row r="41">
      <c r="A41" s="4" t="inlineStr">
        <is>
          <t>Rotable parts | Product line exits</t>
        </is>
      </c>
      <c r="B41" s="4" t="inlineStr">
        <is>
          <t xml:space="preserve"> </t>
        </is>
      </c>
      <c r="C41" s="4" t="inlineStr">
        <is>
          <t xml:space="preserve"> </t>
        </is>
      </c>
      <c r="D41" s="4" t="inlineStr">
        <is>
          <t xml:space="preserve"> </t>
        </is>
      </c>
    </row>
    <row r="42">
      <c r="A42" s="3" t="inlineStr">
        <is>
          <t>Investments</t>
        </is>
      </c>
      <c r="B42" s="4" t="inlineStr">
        <is>
          <t xml:space="preserve"> </t>
        </is>
      </c>
      <c r="C42" s="4" t="inlineStr">
        <is>
          <t xml:space="preserve"> </t>
        </is>
      </c>
      <c r="D42" s="4" t="inlineStr">
        <is>
          <t xml:space="preserve"> </t>
        </is>
      </c>
    </row>
    <row r="43">
      <c r="A43" s="4" t="inlineStr">
        <is>
          <t>Rotable asset impairment charges</t>
        </is>
      </c>
      <c r="B43" s="5" t="n">
        <v>1</v>
      </c>
      <c r="C43" s="8" t="n">
        <v>1.4</v>
      </c>
      <c r="D43" s="7" t="n">
        <v>1.9</v>
      </c>
    </row>
    <row r="44">
      <c r="A44" s="4" t="inlineStr">
        <is>
          <t>Manufacturing facilities | Expeditionary Services</t>
        </is>
      </c>
      <c r="B44" s="4" t="inlineStr">
        <is>
          <t xml:space="preserve"> </t>
        </is>
      </c>
      <c r="C44" s="4" t="inlineStr">
        <is>
          <t xml:space="preserve"> </t>
        </is>
      </c>
      <c r="D44" s="4" t="inlineStr">
        <is>
          <t xml:space="preserve"> </t>
        </is>
      </c>
    </row>
    <row r="45">
      <c r="A45" s="3" t="inlineStr">
        <is>
          <t>Investments</t>
        </is>
      </c>
      <c r="B45" s="4" t="inlineStr">
        <is>
          <t xml:space="preserve"> </t>
        </is>
      </c>
      <c r="C45" s="4" t="inlineStr">
        <is>
          <t xml:space="preserve"> </t>
        </is>
      </c>
      <c r="D45" s="4" t="inlineStr">
        <is>
          <t xml:space="preserve"> </t>
        </is>
      </c>
    </row>
    <row r="46">
      <c r="A46" s="4" t="inlineStr">
        <is>
          <t>Impairment and related charges</t>
        </is>
      </c>
      <c r="B46" s="4" t="inlineStr">
        <is>
          <t xml:space="preserve"> </t>
        </is>
      </c>
      <c r="C46" s="7" t="n">
        <v>2.6</v>
      </c>
      <c r="D4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Restructuring and Other Exit Costs, Supplemental Information on Cash Flows (Details) - USD ($) $ in Millions</t>
        </is>
      </c>
      <c r="B1" s="2" t="inlineStr">
        <is>
          <t>12 Months Ended</t>
        </is>
      </c>
    </row>
    <row r="2">
      <c r="B2" s="2" t="inlineStr">
        <is>
          <t>May 31, 2022</t>
        </is>
      </c>
      <c r="C2" s="2" t="inlineStr">
        <is>
          <t>May 31, 2021</t>
        </is>
      </c>
      <c r="D2" s="2" t="inlineStr">
        <is>
          <t>May 31, 2020</t>
        </is>
      </c>
    </row>
    <row r="3">
      <c r="A3" s="3" t="inlineStr">
        <is>
          <t>Supplemental Information on Cash Flows</t>
        </is>
      </c>
      <c r="B3" s="4" t="inlineStr">
        <is>
          <t xml:space="preserve"> </t>
        </is>
      </c>
      <c r="C3" s="4" t="inlineStr">
        <is>
          <t xml:space="preserve"> </t>
        </is>
      </c>
      <c r="D3" s="4" t="inlineStr">
        <is>
          <t xml:space="preserve"> </t>
        </is>
      </c>
    </row>
    <row r="4">
      <c r="A4" s="4" t="inlineStr">
        <is>
          <t>Interest paid</t>
        </is>
      </c>
      <c r="B4" s="7" t="n">
        <v>2.1</v>
      </c>
      <c r="C4" s="7" t="n">
        <v>4.3</v>
      </c>
      <c r="D4" s="7" t="n">
        <v>8.6</v>
      </c>
    </row>
    <row r="5">
      <c r="A5" s="4" t="inlineStr">
        <is>
          <t>Income taxes paid</t>
        </is>
      </c>
      <c r="B5" s="8" t="n">
        <v>23.9</v>
      </c>
      <c r="C5" s="8" t="n">
        <v>8.199999999999999</v>
      </c>
      <c r="D5" s="8" t="n">
        <v>14.3</v>
      </c>
    </row>
    <row r="6">
      <c r="A6" s="4" t="inlineStr">
        <is>
          <t>Income tax refunds and interest received</t>
        </is>
      </c>
      <c r="B6" s="7" t="n">
        <v>3.8</v>
      </c>
      <c r="C6" s="8" t="n">
        <v>8.300000000000001</v>
      </c>
      <c r="D6" s="6" t="n">
        <v>7</v>
      </c>
    </row>
    <row r="7">
      <c r="A7" s="4" t="inlineStr">
        <is>
          <t>Cost of sales and services and Selling, general and administrative</t>
        </is>
      </c>
      <c r="B7" s="4" t="inlineStr">
        <is>
          <t xml:space="preserve"> </t>
        </is>
      </c>
      <c r="C7" s="4" t="inlineStr">
        <is>
          <t xml:space="preserve"> </t>
        </is>
      </c>
      <c r="D7" s="4" t="inlineStr">
        <is>
          <t xml:space="preserve"> </t>
        </is>
      </c>
    </row>
    <row r="8">
      <c r="A8" s="3" t="inlineStr">
        <is>
          <t>Restructuring and Impairment Costs</t>
        </is>
      </c>
      <c r="B8" s="4" t="inlineStr">
        <is>
          <t xml:space="preserve"> </t>
        </is>
      </c>
      <c r="C8" s="4" t="inlineStr">
        <is>
          <t xml:space="preserve"> </t>
        </is>
      </c>
      <c r="D8" s="4" t="inlineStr">
        <is>
          <t xml:space="preserve"> </t>
        </is>
      </c>
    </row>
    <row r="9">
      <c r="A9" s="4" t="inlineStr">
        <is>
          <t>Severance and furlough-related costs</t>
        </is>
      </c>
      <c r="B9" s="4" t="inlineStr">
        <is>
          <t xml:space="preserve"> </t>
        </is>
      </c>
      <c r="C9" s="5" t="n">
        <v>9</v>
      </c>
      <c r="D9" s="7" t="n">
        <v>7.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ummary of Significant Accounting Policies - Treasury Stock (Details) - USD ($) shares in Millions, $ in Millions</t>
        </is>
      </c>
      <c r="B1" s="2" t="inlineStr">
        <is>
          <t>12 Months Ended</t>
        </is>
      </c>
    </row>
    <row r="2">
      <c r="B2" s="2" t="inlineStr">
        <is>
          <t>May 31, 2022</t>
        </is>
      </c>
      <c r="C2" s="2" t="inlineStr">
        <is>
          <t>May 31, 2021</t>
        </is>
      </c>
      <c r="D2" s="2" t="inlineStr">
        <is>
          <t>May 31, 2020</t>
        </is>
      </c>
    </row>
    <row r="3">
      <c r="A3" s="4" t="inlineStr">
        <is>
          <t>Shares repurchased (in shares)</t>
        </is>
      </c>
      <c r="B3" s="6" t="n">
        <v>1</v>
      </c>
      <c r="C3" s="4" t="inlineStr">
        <is>
          <t xml:space="preserve"> </t>
        </is>
      </c>
      <c r="D3" s="4" t="inlineStr">
        <is>
          <t xml:space="preserve"> </t>
        </is>
      </c>
    </row>
    <row r="4">
      <c r="A4" s="4" t="inlineStr">
        <is>
          <t>Treasury Stock</t>
        </is>
      </c>
      <c r="B4" s="4" t="inlineStr">
        <is>
          <t xml:space="preserve"> </t>
        </is>
      </c>
      <c r="C4" s="4" t="inlineStr">
        <is>
          <t xml:space="preserve"> </t>
        </is>
      </c>
      <c r="D4" s="4" t="inlineStr">
        <is>
          <t xml:space="preserve"> </t>
        </is>
      </c>
    </row>
    <row r="5">
      <c r="A5" s="4" t="inlineStr">
        <is>
          <t>Total increase (decrease) in treasury stock</t>
        </is>
      </c>
      <c r="B5" s="5" t="n">
        <v>15</v>
      </c>
      <c r="C5" s="7" t="n">
        <v>-8.6</v>
      </c>
      <c r="D5" s="5" t="n">
        <v>-5</v>
      </c>
    </row>
    <row r="6">
      <c r="A6" s="4" t="inlineStr">
        <is>
          <t>Repurchase of treasury shares</t>
        </is>
      </c>
      <c r="B6" s="8" t="n">
        <v>42.4</v>
      </c>
      <c r="C6" s="4" t="inlineStr">
        <is>
          <t xml:space="preserve"> </t>
        </is>
      </c>
      <c r="D6" s="8" t="n">
        <v>4.1</v>
      </c>
    </row>
    <row r="7">
      <c r="A7" s="4" t="inlineStr">
        <is>
          <t>Restricted stock activity</t>
        </is>
      </c>
      <c r="B7" s="8" t="n">
        <v>8.1</v>
      </c>
      <c r="C7" s="8" t="n">
        <v>5.6</v>
      </c>
      <c r="D7" s="8" t="n">
        <v>0.8</v>
      </c>
    </row>
    <row r="8">
      <c r="A8" s="4" t="inlineStr">
        <is>
          <t>Re-issuance of treasury stock upon exercise of stock options, net of shares withheld to satisfy statutory tax obligations</t>
        </is>
      </c>
      <c r="B8" s="7" t="n">
        <v>19.3</v>
      </c>
      <c r="C8" s="5" t="n">
        <v>3</v>
      </c>
      <c r="D8" s="7" t="n">
        <v>8.3000000000000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6" customWidth="1" min="2" max="2"/>
    <col width="13" customWidth="1" min="3" max="3"/>
    <col width="13" customWidth="1" min="4" max="4"/>
    <col width="14" customWidth="1" min="5" max="5"/>
  </cols>
  <sheetData>
    <row r="1">
      <c r="A1" s="1" t="inlineStr">
        <is>
          <t>Sale of Receivables (Details) - USD ($) $ in Millions</t>
        </is>
      </c>
      <c r="B1" s="2" t="inlineStr">
        <is>
          <t>12 Months Ended</t>
        </is>
      </c>
    </row>
    <row r="2">
      <c r="B2" s="2" t="inlineStr">
        <is>
          <t>May 31, 2022</t>
        </is>
      </c>
      <c r="C2" s="2" t="inlineStr">
        <is>
          <t>May 31, 2021</t>
        </is>
      </c>
      <c r="D2" s="2" t="inlineStr">
        <is>
          <t>May 31, 2020</t>
        </is>
      </c>
      <c r="E2" s="2" t="inlineStr">
        <is>
          <t>Feb. 23, 2018</t>
        </is>
      </c>
    </row>
    <row r="3">
      <c r="A3" s="3" t="inlineStr">
        <is>
          <t>Sale of Receivables</t>
        </is>
      </c>
      <c r="B3" s="4" t="inlineStr">
        <is>
          <t xml:space="preserve"> </t>
        </is>
      </c>
      <c r="C3" s="4" t="inlineStr">
        <is>
          <t xml:space="preserve"> </t>
        </is>
      </c>
      <c r="D3" s="4" t="inlineStr">
        <is>
          <t xml:space="preserve"> </t>
        </is>
      </c>
      <c r="E3" s="4" t="inlineStr">
        <is>
          <t xml:space="preserve"> </t>
        </is>
      </c>
    </row>
    <row r="4">
      <c r="A4" s="4" t="inlineStr">
        <is>
          <t>Restricted cash</t>
        </is>
      </c>
      <c r="B4" s="7" t="n">
        <v>5.4</v>
      </c>
      <c r="C4" s="7" t="n">
        <v>8.4</v>
      </c>
      <c r="D4" s="4" t="inlineStr">
        <is>
          <t xml:space="preserve"> </t>
        </is>
      </c>
      <c r="E4" s="4" t="inlineStr">
        <is>
          <t xml:space="preserve"> </t>
        </is>
      </c>
    </row>
    <row r="5">
      <c r="A5" s="4" t="inlineStr">
        <is>
          <t>Purchase Agreement</t>
        </is>
      </c>
      <c r="B5" s="4" t="inlineStr">
        <is>
          <t xml:space="preserve"> </t>
        </is>
      </c>
      <c r="C5" s="4" t="inlineStr">
        <is>
          <t xml:space="preserve"> </t>
        </is>
      </c>
      <c r="D5" s="4" t="inlineStr">
        <is>
          <t xml:space="preserve"> </t>
        </is>
      </c>
      <c r="E5" s="4" t="inlineStr">
        <is>
          <t xml:space="preserve"> </t>
        </is>
      </c>
    </row>
    <row r="6">
      <c r="A6" s="3" t="inlineStr">
        <is>
          <t>Sale of Receivables</t>
        </is>
      </c>
      <c r="B6" s="4" t="inlineStr">
        <is>
          <t xml:space="preserve"> </t>
        </is>
      </c>
      <c r="C6" s="4" t="inlineStr">
        <is>
          <t xml:space="preserve"> </t>
        </is>
      </c>
      <c r="D6" s="4" t="inlineStr">
        <is>
          <t xml:space="preserve"> </t>
        </is>
      </c>
      <c r="E6" s="4" t="inlineStr">
        <is>
          <t xml:space="preserve"> </t>
        </is>
      </c>
    </row>
    <row r="7">
      <c r="A7" s="4" t="inlineStr">
        <is>
          <t>Retained interests</t>
        </is>
      </c>
      <c r="B7" s="6" t="n">
        <v>0</v>
      </c>
      <c r="C7" s="4" t="inlineStr">
        <is>
          <t xml:space="preserve"> </t>
        </is>
      </c>
      <c r="D7" s="4" t="inlineStr">
        <is>
          <t xml:space="preserve"> </t>
        </is>
      </c>
      <c r="E7" s="4" t="inlineStr">
        <is>
          <t xml:space="preserve"> </t>
        </is>
      </c>
    </row>
    <row r="8">
      <c r="A8" s="4" t="inlineStr">
        <is>
          <t>Accounts and Financing Receivables, Held-for-Sale</t>
        </is>
      </c>
      <c r="B8" s="8" t="n">
        <v>283.3</v>
      </c>
      <c r="C8" s="8" t="n">
        <v>440.6</v>
      </c>
      <c r="D8" s="7" t="n">
        <v>746.4</v>
      </c>
      <c r="E8" s="4" t="inlineStr">
        <is>
          <t xml:space="preserve"> </t>
        </is>
      </c>
    </row>
    <row r="9">
      <c r="A9" s="4" t="inlineStr">
        <is>
          <t>Remitted receivables</t>
        </is>
      </c>
      <c r="B9" s="8" t="n">
        <v>306.9</v>
      </c>
      <c r="C9" s="8" t="n">
        <v>476.3</v>
      </c>
      <c r="D9" s="8" t="n">
        <v>758.3</v>
      </c>
      <c r="E9" s="4" t="inlineStr">
        <is>
          <t xml:space="preserve"> </t>
        </is>
      </c>
    </row>
    <row r="10">
      <c r="A10" s="4" t="inlineStr">
        <is>
          <t>Amount collected</t>
        </is>
      </c>
      <c r="B10" s="8" t="n">
        <v>5.4</v>
      </c>
      <c r="C10" s="8" t="n">
        <v>8.4</v>
      </c>
      <c r="D10" s="4" t="inlineStr">
        <is>
          <t xml:space="preserve"> </t>
        </is>
      </c>
      <c r="E10" s="4" t="inlineStr">
        <is>
          <t xml:space="preserve"> </t>
        </is>
      </c>
    </row>
    <row r="11">
      <c r="A11" s="4" t="inlineStr">
        <is>
          <t>Maximum | Purchase Agreement</t>
        </is>
      </c>
      <c r="B11" s="4" t="inlineStr">
        <is>
          <t xml:space="preserve"> </t>
        </is>
      </c>
      <c r="C11" s="4" t="inlineStr">
        <is>
          <t xml:space="preserve"> </t>
        </is>
      </c>
      <c r="D11" s="4" t="inlineStr">
        <is>
          <t xml:space="preserve"> </t>
        </is>
      </c>
      <c r="E11" s="4" t="inlineStr">
        <is>
          <t xml:space="preserve"> </t>
        </is>
      </c>
    </row>
    <row r="12">
      <c r="A12" s="3" t="inlineStr">
        <is>
          <t>Sale of Receivables</t>
        </is>
      </c>
      <c r="B12" s="4" t="inlineStr">
        <is>
          <t xml:space="preserve"> </t>
        </is>
      </c>
      <c r="C12" s="4" t="inlineStr">
        <is>
          <t xml:space="preserve"> </t>
        </is>
      </c>
      <c r="D12" s="4" t="inlineStr">
        <is>
          <t xml:space="preserve"> </t>
        </is>
      </c>
      <c r="E12" s="4" t="inlineStr">
        <is>
          <t xml:space="preserve"> </t>
        </is>
      </c>
    </row>
    <row r="13">
      <c r="A13" s="4" t="inlineStr">
        <is>
          <t>Accounts and Financing Receivables, Held-for-Sale</t>
        </is>
      </c>
      <c r="B13" s="4" t="inlineStr">
        <is>
          <t xml:space="preserve"> </t>
        </is>
      </c>
      <c r="C13" s="4" t="inlineStr">
        <is>
          <t xml:space="preserve"> </t>
        </is>
      </c>
      <c r="D13" s="4" t="inlineStr">
        <is>
          <t xml:space="preserve"> </t>
        </is>
      </c>
      <c r="E13" s="5" t="n">
        <v>150</v>
      </c>
    </row>
    <row r="14">
      <c r="A14" s="4" t="inlineStr">
        <is>
          <t>Other expense, net | Purchase Agreement</t>
        </is>
      </c>
      <c r="B14" s="4" t="inlineStr">
        <is>
          <t xml:space="preserve"> </t>
        </is>
      </c>
      <c r="C14" s="4" t="inlineStr">
        <is>
          <t xml:space="preserve"> </t>
        </is>
      </c>
      <c r="D14" s="4" t="inlineStr">
        <is>
          <t xml:space="preserve"> </t>
        </is>
      </c>
      <c r="E14" s="4" t="inlineStr">
        <is>
          <t xml:space="preserve"> </t>
        </is>
      </c>
    </row>
    <row r="15">
      <c r="A15" s="3" t="inlineStr">
        <is>
          <t>Sale of Receivables</t>
        </is>
      </c>
      <c r="B15" s="4" t="inlineStr">
        <is>
          <t xml:space="preserve"> </t>
        </is>
      </c>
      <c r="C15" s="4" t="inlineStr">
        <is>
          <t xml:space="preserve"> </t>
        </is>
      </c>
      <c r="D15" s="4" t="inlineStr">
        <is>
          <t xml:space="preserve"> </t>
        </is>
      </c>
      <c r="E15" s="4" t="inlineStr">
        <is>
          <t xml:space="preserve"> </t>
        </is>
      </c>
    </row>
    <row r="16">
      <c r="A16" s="4" t="inlineStr">
        <is>
          <t>Discount and other fees</t>
        </is>
      </c>
      <c r="B16" s="7" t="n">
        <v>0.3</v>
      </c>
      <c r="C16" s="7" t="n">
        <v>0.4</v>
      </c>
      <c r="D16" s="7" t="n">
        <v>1.8</v>
      </c>
      <c r="E1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Financing Arrangements (Details) $ in Millions</t>
        </is>
      </c>
      <c r="C1" s="2" t="inlineStr">
        <is>
          <t>12 Months Ended</t>
        </is>
      </c>
    </row>
    <row r="2">
      <c r="B2" s="2" t="inlineStr">
        <is>
          <t>Oct. 18, 2017 USD ($) facility</t>
        </is>
      </c>
      <c r="C2" s="2" t="inlineStr">
        <is>
          <t>May 31, 2022 USD ($)</t>
        </is>
      </c>
      <c r="D2" s="2" t="inlineStr">
        <is>
          <t>May 31, 2021 USD ($)</t>
        </is>
      </c>
      <c r="E2" s="2" t="inlineStr">
        <is>
          <t>May 31, 2020 USD ($)</t>
        </is>
      </c>
    </row>
    <row r="3">
      <c r="A3" s="3" t="inlineStr">
        <is>
          <t>Financing Arrangements</t>
        </is>
      </c>
      <c r="B3" s="4" t="inlineStr">
        <is>
          <t xml:space="preserve"> </t>
        </is>
      </c>
      <c r="C3" s="4" t="inlineStr">
        <is>
          <t xml:space="preserve"> </t>
        </is>
      </c>
      <c r="D3" s="4" t="inlineStr">
        <is>
          <t xml:space="preserve"> </t>
        </is>
      </c>
      <c r="E3" s="4" t="inlineStr">
        <is>
          <t xml:space="preserve"> </t>
        </is>
      </c>
    </row>
    <row r="4">
      <c r="A4" s="4" t="inlineStr">
        <is>
          <t>Total debt</t>
        </is>
      </c>
      <c r="B4" s="4" t="inlineStr">
        <is>
          <t xml:space="preserve"> </t>
        </is>
      </c>
      <c r="C4" s="5" t="n">
        <v>100</v>
      </c>
      <c r="D4" s="7" t="n">
        <v>135.2</v>
      </c>
      <c r="E4" s="4" t="inlineStr">
        <is>
          <t xml:space="preserve"> </t>
        </is>
      </c>
    </row>
    <row r="5">
      <c r="A5" s="4" t="inlineStr">
        <is>
          <t>Debt issuance costs, net</t>
        </is>
      </c>
      <c r="B5" s="4" t="inlineStr">
        <is>
          <t xml:space="preserve"> </t>
        </is>
      </c>
      <c r="C5" s="8" t="n">
        <v>-1.1</v>
      </c>
      <c r="D5" s="8" t="n">
        <v>-1.5</v>
      </c>
      <c r="E5" s="4" t="inlineStr">
        <is>
          <t xml:space="preserve"> </t>
        </is>
      </c>
    </row>
    <row r="6">
      <c r="A6" s="4" t="inlineStr">
        <is>
          <t>Long-term debt</t>
        </is>
      </c>
      <c r="B6" s="4" t="inlineStr">
        <is>
          <t xml:space="preserve"> </t>
        </is>
      </c>
      <c r="C6" s="8" t="n">
        <v>98.90000000000001</v>
      </c>
      <c r="D6" s="8" t="n">
        <v>133.7</v>
      </c>
      <c r="E6" s="4" t="inlineStr">
        <is>
          <t xml:space="preserve"> </t>
        </is>
      </c>
    </row>
    <row r="7">
      <c r="A7" s="4" t="inlineStr">
        <is>
          <t>Long-term debt</t>
        </is>
      </c>
      <c r="B7" s="4" t="inlineStr">
        <is>
          <t xml:space="preserve"> </t>
        </is>
      </c>
      <c r="C7" s="8" t="n">
        <v>98.90000000000001</v>
      </c>
      <c r="D7" s="8" t="n">
        <v>133.7</v>
      </c>
      <c r="E7" s="4" t="inlineStr">
        <is>
          <t xml:space="preserve"> </t>
        </is>
      </c>
    </row>
    <row r="8">
      <c r="A8" s="4" t="inlineStr">
        <is>
          <t>Term loan</t>
        </is>
      </c>
      <c r="B8" s="4" t="inlineStr">
        <is>
          <t xml:space="preserve"> </t>
        </is>
      </c>
      <c r="C8" s="4" t="inlineStr">
        <is>
          <t xml:space="preserve"> </t>
        </is>
      </c>
      <c r="D8" s="4" t="inlineStr">
        <is>
          <t xml:space="preserve"> </t>
        </is>
      </c>
      <c r="E8" s="4" t="inlineStr">
        <is>
          <t xml:space="preserve"> </t>
        </is>
      </c>
    </row>
    <row r="9">
      <c r="A9" s="3" t="inlineStr">
        <is>
          <t>Financing Arrangements</t>
        </is>
      </c>
      <c r="B9" s="4" t="inlineStr">
        <is>
          <t xml:space="preserve"> </t>
        </is>
      </c>
      <c r="C9" s="4" t="inlineStr">
        <is>
          <t xml:space="preserve"> </t>
        </is>
      </c>
      <c r="D9" s="4" t="inlineStr">
        <is>
          <t xml:space="preserve"> </t>
        </is>
      </c>
      <c r="E9" s="4" t="inlineStr">
        <is>
          <t xml:space="preserve"> </t>
        </is>
      </c>
    </row>
    <row r="10">
      <c r="A10" s="4" t="inlineStr">
        <is>
          <t>Total debt</t>
        </is>
      </c>
      <c r="B10" s="4" t="inlineStr">
        <is>
          <t xml:space="preserve"> </t>
        </is>
      </c>
      <c r="C10" s="4" t="inlineStr">
        <is>
          <t xml:space="preserve"> </t>
        </is>
      </c>
      <c r="D10" s="8" t="n">
        <v>25.7</v>
      </c>
      <c r="E10" s="4" t="inlineStr">
        <is>
          <t xml:space="preserve"> </t>
        </is>
      </c>
    </row>
    <row r="11">
      <c r="A11" s="4" t="inlineStr">
        <is>
          <t>Maximum borrowing capacity</t>
        </is>
      </c>
      <c r="B11" s="5" t="n">
        <v>31</v>
      </c>
      <c r="C11" s="4" t="inlineStr">
        <is>
          <t xml:space="preserve"> </t>
        </is>
      </c>
      <c r="D11" s="4" t="inlineStr">
        <is>
          <t xml:space="preserve"> </t>
        </is>
      </c>
      <c r="E11" s="4" t="inlineStr">
        <is>
          <t xml:space="preserve"> </t>
        </is>
      </c>
    </row>
    <row r="12">
      <c r="A12" s="4" t="inlineStr">
        <is>
          <t>Revolving Credit Facility expiring September 25, 2024 with interest payable monthly</t>
        </is>
      </c>
      <c r="B12" s="4" t="inlineStr">
        <is>
          <t xml:space="preserve"> </t>
        </is>
      </c>
      <c r="C12" s="4" t="inlineStr">
        <is>
          <t xml:space="preserve"> </t>
        </is>
      </c>
      <c r="D12" s="4" t="inlineStr">
        <is>
          <t xml:space="preserve"> </t>
        </is>
      </c>
      <c r="E12" s="4" t="inlineStr">
        <is>
          <t xml:space="preserve"> </t>
        </is>
      </c>
    </row>
    <row r="13">
      <c r="A13" s="3" t="inlineStr">
        <is>
          <t>Financing Arrangements</t>
        </is>
      </c>
      <c r="B13" s="4" t="inlineStr">
        <is>
          <t xml:space="preserve"> </t>
        </is>
      </c>
      <c r="C13" s="4" t="inlineStr">
        <is>
          <t xml:space="preserve"> </t>
        </is>
      </c>
      <c r="D13" s="4" t="inlineStr">
        <is>
          <t xml:space="preserve"> </t>
        </is>
      </c>
      <c r="E13" s="4" t="inlineStr">
        <is>
          <t xml:space="preserve"> </t>
        </is>
      </c>
    </row>
    <row r="14">
      <c r="A14" s="4" t="inlineStr">
        <is>
          <t>Total debt</t>
        </is>
      </c>
      <c r="B14" s="4" t="inlineStr">
        <is>
          <t xml:space="preserve"> </t>
        </is>
      </c>
      <c r="C14" s="6" t="n">
        <v>100</v>
      </c>
      <c r="D14" s="8" t="n">
        <v>109.5</v>
      </c>
      <c r="E14" s="4" t="inlineStr">
        <is>
          <t xml:space="preserve"> </t>
        </is>
      </c>
    </row>
    <row r="15">
      <c r="A15" s="4" t="inlineStr">
        <is>
          <t>Foreign Line of Credit</t>
        </is>
      </c>
      <c r="B15" s="4" t="inlineStr">
        <is>
          <t xml:space="preserve"> </t>
        </is>
      </c>
      <c r="C15" s="4" t="inlineStr">
        <is>
          <t xml:space="preserve"> </t>
        </is>
      </c>
      <c r="D15" s="4" t="inlineStr">
        <is>
          <t xml:space="preserve"> </t>
        </is>
      </c>
      <c r="E15" s="4" t="inlineStr">
        <is>
          <t xml:space="preserve"> </t>
        </is>
      </c>
    </row>
    <row r="16">
      <c r="A16" s="3" t="inlineStr">
        <is>
          <t>Financing Arrangements</t>
        </is>
      </c>
      <c r="B16" s="4" t="inlineStr">
        <is>
          <t xml:space="preserve"> </t>
        </is>
      </c>
      <c r="C16" s="4" t="inlineStr">
        <is>
          <t xml:space="preserve"> </t>
        </is>
      </c>
      <c r="D16" s="4" t="inlineStr">
        <is>
          <t xml:space="preserve"> </t>
        </is>
      </c>
      <c r="E16" s="4" t="inlineStr">
        <is>
          <t xml:space="preserve"> </t>
        </is>
      </c>
    </row>
    <row r="17">
      <c r="A17" s="4" t="inlineStr">
        <is>
          <t>Amount outstanding</t>
        </is>
      </c>
      <c r="B17" s="4" t="inlineStr">
        <is>
          <t xml:space="preserve"> </t>
        </is>
      </c>
      <c r="C17" s="8" t="n">
        <v>9.300000000000001</v>
      </c>
      <c r="D17" s="4" t="inlineStr">
        <is>
          <t xml:space="preserve"> </t>
        </is>
      </c>
      <c r="E17" s="4" t="inlineStr">
        <is>
          <t xml:space="preserve"> </t>
        </is>
      </c>
    </row>
    <row r="18">
      <c r="A18" s="4" t="inlineStr">
        <is>
          <t>Revolving credit facility | Revolving Credit Facility expiring September 25, 2024 with interest payable monthly</t>
        </is>
      </c>
      <c r="B18" s="4" t="inlineStr">
        <is>
          <t xml:space="preserve"> </t>
        </is>
      </c>
      <c r="C18" s="4" t="inlineStr">
        <is>
          <t xml:space="preserve"> </t>
        </is>
      </c>
      <c r="D18" s="4" t="inlineStr">
        <is>
          <t xml:space="preserve"> </t>
        </is>
      </c>
      <c r="E18" s="4" t="inlineStr">
        <is>
          <t xml:space="preserve"> </t>
        </is>
      </c>
    </row>
    <row r="19">
      <c r="A19" s="3" t="inlineStr">
        <is>
          <t>Financing Arrangements</t>
        </is>
      </c>
      <c r="B19" s="4" t="inlineStr">
        <is>
          <t xml:space="preserve"> </t>
        </is>
      </c>
      <c r="C19" s="4" t="inlineStr">
        <is>
          <t xml:space="preserve"> </t>
        </is>
      </c>
      <c r="D19" s="4" t="inlineStr">
        <is>
          <t xml:space="preserve"> </t>
        </is>
      </c>
      <c r="E19" s="4" t="inlineStr">
        <is>
          <t xml:space="preserve"> </t>
        </is>
      </c>
    </row>
    <row r="20">
      <c r="A20" s="4" t="inlineStr">
        <is>
          <t>Total debt</t>
        </is>
      </c>
      <c r="B20" s="4" t="inlineStr">
        <is>
          <t xml:space="preserve"> </t>
        </is>
      </c>
      <c r="C20" s="6" t="n">
        <v>100</v>
      </c>
      <c r="D20" s="4" t="inlineStr">
        <is>
          <t xml:space="preserve"> </t>
        </is>
      </c>
      <c r="E20" s="4" t="inlineStr">
        <is>
          <t xml:space="preserve"> </t>
        </is>
      </c>
    </row>
    <row r="21">
      <c r="A21" s="4" t="inlineStr">
        <is>
          <t>Maximum borrowing capacity</t>
        </is>
      </c>
      <c r="B21" s="4" t="inlineStr">
        <is>
          <t xml:space="preserve"> </t>
        </is>
      </c>
      <c r="C21" s="6" t="n">
        <v>600</v>
      </c>
      <c r="D21" s="4" t="inlineStr">
        <is>
          <t xml:space="preserve"> </t>
        </is>
      </c>
      <c r="E21" s="4" t="inlineStr">
        <is>
          <t xml:space="preserve"> </t>
        </is>
      </c>
    </row>
    <row r="22">
      <c r="A22" s="4" t="inlineStr">
        <is>
          <t>Line Of Credit Facility Additional Borrowing Capacity</t>
        </is>
      </c>
      <c r="B22" s="4" t="inlineStr">
        <is>
          <t xml:space="preserve"> </t>
        </is>
      </c>
      <c r="C22" s="6" t="n">
        <v>300</v>
      </c>
      <c r="D22" s="4" t="inlineStr">
        <is>
          <t xml:space="preserve"> </t>
        </is>
      </c>
      <c r="E22" s="4" t="inlineStr">
        <is>
          <t xml:space="preserve"> </t>
        </is>
      </c>
    </row>
    <row r="23">
      <c r="A23" s="4" t="inlineStr">
        <is>
          <t>Line Of Credit Facility Maximum And Additional Borrowing Capacity</t>
        </is>
      </c>
      <c r="B23" s="4" t="inlineStr">
        <is>
          <t xml:space="preserve"> </t>
        </is>
      </c>
      <c r="C23" s="6" t="n">
        <v>900</v>
      </c>
      <c r="D23" s="4" t="inlineStr">
        <is>
          <t xml:space="preserve"> </t>
        </is>
      </c>
      <c r="E23" s="4" t="inlineStr">
        <is>
          <t xml:space="preserve"> </t>
        </is>
      </c>
    </row>
    <row r="24">
      <c r="A24" s="4" t="inlineStr">
        <is>
          <t>Maximum amount borrowed</t>
        </is>
      </c>
      <c r="B24" s="4" t="inlineStr">
        <is>
          <t xml:space="preserve"> </t>
        </is>
      </c>
      <c r="C24" s="8" t="n">
        <v>124.5</v>
      </c>
      <c r="D24" s="8" t="n">
        <v>579.5</v>
      </c>
      <c r="E24" s="7" t="n">
        <v>579.5</v>
      </c>
    </row>
    <row r="25">
      <c r="A25" s="4" t="inlineStr">
        <is>
          <t>Average daily borrowings</t>
        </is>
      </c>
      <c r="B25" s="4" t="inlineStr">
        <is>
          <t xml:space="preserve"> </t>
        </is>
      </c>
      <c r="C25" s="7" t="n">
        <v>105.9</v>
      </c>
      <c r="D25" s="7" t="n">
        <v>257.5</v>
      </c>
      <c r="E25" s="7" t="n">
        <v>280.7</v>
      </c>
    </row>
    <row r="26">
      <c r="A26" s="4" t="inlineStr">
        <is>
          <t>Average interest rate during the year</t>
        </is>
      </c>
      <c r="B26" s="4" t="inlineStr">
        <is>
          <t xml:space="preserve"> </t>
        </is>
      </c>
      <c r="C26" s="12" t="n">
        <v>0.0109</v>
      </c>
      <c r="D26" s="12" t="n">
        <v>0.012</v>
      </c>
      <c r="E26" s="12" t="n">
        <v>0.0262</v>
      </c>
    </row>
    <row r="27">
      <c r="A27" s="4" t="inlineStr">
        <is>
          <t>Remaining borrowing capacity</t>
        </is>
      </c>
      <c r="B27" s="4" t="inlineStr">
        <is>
          <t xml:space="preserve"> </t>
        </is>
      </c>
      <c r="C27" s="7" t="n">
        <v>488.6</v>
      </c>
      <c r="D27" s="4" t="inlineStr">
        <is>
          <t xml:space="preserve"> </t>
        </is>
      </c>
      <c r="E27" s="4" t="inlineStr">
        <is>
          <t xml:space="preserve"> </t>
        </is>
      </c>
    </row>
    <row r="28">
      <c r="A28" s="4" t="inlineStr">
        <is>
          <t>Revolving credit facility | Revolving Credit Facility expiring September 25, 2024 with interest payable monthly | Letter of Credit</t>
        </is>
      </c>
      <c r="B28" s="4" t="inlineStr">
        <is>
          <t xml:space="preserve"> </t>
        </is>
      </c>
      <c r="C28" s="4" t="inlineStr">
        <is>
          <t xml:space="preserve"> </t>
        </is>
      </c>
      <c r="D28" s="4" t="inlineStr">
        <is>
          <t xml:space="preserve"> </t>
        </is>
      </c>
      <c r="E28" s="4" t="inlineStr">
        <is>
          <t xml:space="preserve"> </t>
        </is>
      </c>
    </row>
    <row r="29">
      <c r="A29" s="3" t="inlineStr">
        <is>
          <t>Financing Arrangements</t>
        </is>
      </c>
      <c r="B29" s="4" t="inlineStr">
        <is>
          <t xml:space="preserve"> </t>
        </is>
      </c>
      <c r="C29" s="4" t="inlineStr">
        <is>
          <t xml:space="preserve"> </t>
        </is>
      </c>
      <c r="D29" s="4" t="inlineStr">
        <is>
          <t xml:space="preserve"> </t>
        </is>
      </c>
      <c r="E29" s="4" t="inlineStr">
        <is>
          <t xml:space="preserve"> </t>
        </is>
      </c>
    </row>
    <row r="30">
      <c r="A30" s="4" t="inlineStr">
        <is>
          <t>Total debt</t>
        </is>
      </c>
      <c r="B30" s="4" t="inlineStr">
        <is>
          <t xml:space="preserve"> </t>
        </is>
      </c>
      <c r="C30" s="7" t="n">
        <v>11.4</v>
      </c>
      <c r="D30" s="4" t="inlineStr">
        <is>
          <t xml:space="preserve"> </t>
        </is>
      </c>
      <c r="E30" s="4" t="inlineStr">
        <is>
          <t xml:space="preserve"> </t>
        </is>
      </c>
    </row>
    <row r="31">
      <c r="A31" s="4" t="inlineStr">
        <is>
          <t>Revolving credit facility | Eurodollar rate | Revolving Credit Facility expiring September 25, 2024 with interest payable monthly | Minimum</t>
        </is>
      </c>
      <c r="B31" s="4" t="inlineStr">
        <is>
          <t xml:space="preserve"> </t>
        </is>
      </c>
      <c r="C31" s="4" t="inlineStr">
        <is>
          <t xml:space="preserve"> </t>
        </is>
      </c>
      <c r="D31" s="4" t="inlineStr">
        <is>
          <t xml:space="preserve"> </t>
        </is>
      </c>
      <c r="E31" s="4" t="inlineStr">
        <is>
          <t xml:space="preserve"> </t>
        </is>
      </c>
    </row>
    <row r="32">
      <c r="A32" s="3" t="inlineStr">
        <is>
          <t>Financing Arrangements</t>
        </is>
      </c>
      <c r="B32" s="4" t="inlineStr">
        <is>
          <t xml:space="preserve"> </t>
        </is>
      </c>
      <c r="C32" s="4" t="inlineStr">
        <is>
          <t xml:space="preserve"> </t>
        </is>
      </c>
      <c r="D32" s="4" t="inlineStr">
        <is>
          <t xml:space="preserve"> </t>
        </is>
      </c>
      <c r="E32" s="4" t="inlineStr">
        <is>
          <t xml:space="preserve"> </t>
        </is>
      </c>
    </row>
    <row r="33">
      <c r="A33" s="4" t="inlineStr">
        <is>
          <t>Debt Instrument Basis Spread On Variable Rate After Amendment</t>
        </is>
      </c>
      <c r="B33" s="4" t="inlineStr">
        <is>
          <t xml:space="preserve"> </t>
        </is>
      </c>
      <c r="C33" s="13" t="n">
        <v>0.008750000000000001</v>
      </c>
      <c r="D33" s="4" t="inlineStr">
        <is>
          <t xml:space="preserve"> </t>
        </is>
      </c>
      <c r="E33" s="4" t="inlineStr">
        <is>
          <t xml:space="preserve"> </t>
        </is>
      </c>
    </row>
    <row r="34">
      <c r="A34" s="4" t="inlineStr">
        <is>
          <t>Revolving credit facility | Eurodollar rate | Revolving Credit Facility expiring September 25, 2024 with interest payable monthly | Maximum</t>
        </is>
      </c>
      <c r="B34" s="4" t="inlineStr">
        <is>
          <t xml:space="preserve"> </t>
        </is>
      </c>
      <c r="C34" s="4" t="inlineStr">
        <is>
          <t xml:space="preserve"> </t>
        </is>
      </c>
      <c r="D34" s="4" t="inlineStr">
        <is>
          <t xml:space="preserve"> </t>
        </is>
      </c>
      <c r="E34" s="4" t="inlineStr">
        <is>
          <t xml:space="preserve"> </t>
        </is>
      </c>
    </row>
    <row r="35">
      <c r="A35" s="3" t="inlineStr">
        <is>
          <t>Financing Arrangements</t>
        </is>
      </c>
      <c r="B35" s="4" t="inlineStr">
        <is>
          <t xml:space="preserve"> </t>
        </is>
      </c>
      <c r="C35" s="4" t="inlineStr">
        <is>
          <t xml:space="preserve"> </t>
        </is>
      </c>
      <c r="D35" s="4" t="inlineStr">
        <is>
          <t xml:space="preserve"> </t>
        </is>
      </c>
      <c r="E35" s="4" t="inlineStr">
        <is>
          <t xml:space="preserve"> </t>
        </is>
      </c>
    </row>
    <row r="36">
      <c r="A36" s="4" t="inlineStr">
        <is>
          <t>Debt Instrument Basis Spread On Variable Rate After Amendment</t>
        </is>
      </c>
      <c r="B36" s="4" t="inlineStr">
        <is>
          <t xml:space="preserve"> </t>
        </is>
      </c>
      <c r="C36" s="12" t="n">
        <v>0.0175</v>
      </c>
      <c r="D36" s="4" t="inlineStr">
        <is>
          <t xml:space="preserve"> </t>
        </is>
      </c>
      <c r="E36" s="4" t="inlineStr">
        <is>
          <t xml:space="preserve"> </t>
        </is>
      </c>
    </row>
    <row r="37">
      <c r="A37" s="4" t="inlineStr">
        <is>
          <t>Revolving credit facility | Base rate | Revolving Credit Facility expiring September 25, 2024 with interest payable monthly | Minimum</t>
        </is>
      </c>
      <c r="B37" s="4" t="inlineStr">
        <is>
          <t xml:space="preserve"> </t>
        </is>
      </c>
      <c r="C37" s="4" t="inlineStr">
        <is>
          <t xml:space="preserve"> </t>
        </is>
      </c>
      <c r="D37" s="4" t="inlineStr">
        <is>
          <t xml:space="preserve"> </t>
        </is>
      </c>
      <c r="E37" s="4" t="inlineStr">
        <is>
          <t xml:space="preserve"> </t>
        </is>
      </c>
    </row>
    <row r="38">
      <c r="A38" s="3" t="inlineStr">
        <is>
          <t>Financing Arrangements</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 After Amendment</t>
        </is>
      </c>
      <c r="B39" s="4" t="inlineStr">
        <is>
          <t xml:space="preserve"> </t>
        </is>
      </c>
      <c r="C39" s="11" t="n">
        <v>0</v>
      </c>
      <c r="D39" s="4" t="inlineStr">
        <is>
          <t xml:space="preserve"> </t>
        </is>
      </c>
      <c r="E39" s="4" t="inlineStr">
        <is>
          <t xml:space="preserve"> </t>
        </is>
      </c>
    </row>
    <row r="40">
      <c r="A40" s="4" t="inlineStr">
        <is>
          <t>Revolving credit facility | Base rate | Revolving Credit Facility expiring September 25, 2024 with interest payable monthly | Maximum</t>
        </is>
      </c>
      <c r="B40" s="4" t="inlineStr">
        <is>
          <t xml:space="preserve"> </t>
        </is>
      </c>
      <c r="C40" s="4" t="inlineStr">
        <is>
          <t xml:space="preserve"> </t>
        </is>
      </c>
      <c r="D40" s="4" t="inlineStr">
        <is>
          <t xml:space="preserve"> </t>
        </is>
      </c>
      <c r="E40" s="4" t="inlineStr">
        <is>
          <t xml:space="preserve"> </t>
        </is>
      </c>
    </row>
    <row r="41">
      <c r="A41" s="3" t="inlineStr">
        <is>
          <t>Financing Arrangements</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 After Amendment</t>
        </is>
      </c>
      <c r="B42" s="4" t="inlineStr">
        <is>
          <t xml:space="preserve"> </t>
        </is>
      </c>
      <c r="C42" s="12" t="n">
        <v>0.0075</v>
      </c>
      <c r="D42" s="4" t="inlineStr">
        <is>
          <t xml:space="preserve"> </t>
        </is>
      </c>
      <c r="E42" s="4" t="inlineStr">
        <is>
          <t xml:space="preserve"> </t>
        </is>
      </c>
    </row>
    <row r="43">
      <c r="A43" s="4" t="inlineStr">
        <is>
          <t>MRO facilities acquired in Canada owned by Premier Aviation</t>
        </is>
      </c>
      <c r="B43" s="4" t="inlineStr">
        <is>
          <t xml:space="preserve"> </t>
        </is>
      </c>
      <c r="C43" s="4" t="inlineStr">
        <is>
          <t xml:space="preserve"> </t>
        </is>
      </c>
      <c r="D43" s="4" t="inlineStr">
        <is>
          <t xml:space="preserve"> </t>
        </is>
      </c>
      <c r="E43" s="4" t="inlineStr">
        <is>
          <t xml:space="preserve"> </t>
        </is>
      </c>
    </row>
    <row r="44">
      <c r="A44" s="3" t="inlineStr">
        <is>
          <t>Financing Arrangements</t>
        </is>
      </c>
      <c r="B44" s="4" t="inlineStr">
        <is>
          <t xml:space="preserve"> </t>
        </is>
      </c>
      <c r="C44" s="4" t="inlineStr">
        <is>
          <t xml:space="preserve"> </t>
        </is>
      </c>
      <c r="D44" s="4" t="inlineStr">
        <is>
          <t xml:space="preserve"> </t>
        </is>
      </c>
      <c r="E44" s="4" t="inlineStr">
        <is>
          <t xml:space="preserve"> </t>
        </is>
      </c>
    </row>
    <row r="45">
      <c r="A45" s="4" t="inlineStr">
        <is>
          <t>Number of facilities acquired | facility</t>
        </is>
      </c>
      <c r="B45" s="6" t="n">
        <v>2</v>
      </c>
      <c r="C45" s="4" t="inlineStr">
        <is>
          <t xml:space="preserve"> </t>
        </is>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Millions</t>
        </is>
      </c>
      <c r="B1" s="2" t="inlineStr">
        <is>
          <t>May 31, 2022</t>
        </is>
      </c>
      <c r="C1" s="2" t="inlineStr">
        <is>
          <t>May 31, 2021</t>
        </is>
      </c>
    </row>
    <row r="2">
      <c r="A2" s="3" t="inlineStr">
        <is>
          <t>Current assets:</t>
        </is>
      </c>
      <c r="B2" s="4" t="inlineStr">
        <is>
          <t xml:space="preserve"> </t>
        </is>
      </c>
      <c r="C2" s="4" t="inlineStr">
        <is>
          <t xml:space="preserve"> </t>
        </is>
      </c>
    </row>
    <row r="3">
      <c r="A3" s="4" t="inlineStr">
        <is>
          <t>Cash and cash equivalents</t>
        </is>
      </c>
      <c r="B3" s="7" t="n">
        <v>53.5</v>
      </c>
      <c r="C3" s="7" t="n">
        <v>51.8</v>
      </c>
    </row>
    <row r="4">
      <c r="A4" s="4" t="inlineStr">
        <is>
          <t>Restricted cash</t>
        </is>
      </c>
      <c r="B4" s="8" t="n">
        <v>5.4</v>
      </c>
      <c r="C4" s="8" t="n">
        <v>8.4</v>
      </c>
    </row>
    <row r="5">
      <c r="A5" s="4" t="inlineStr">
        <is>
          <t>Accounts receivable, net</t>
        </is>
      </c>
      <c r="B5" s="6" t="n">
        <v>214</v>
      </c>
      <c r="C5" s="8" t="n">
        <v>166.7</v>
      </c>
    </row>
    <row r="6">
      <c r="A6" s="4" t="inlineStr">
        <is>
          <t>Contract assets</t>
        </is>
      </c>
      <c r="B6" s="8" t="n">
        <v>73.59999999999999</v>
      </c>
      <c r="C6" s="8" t="n">
        <v>71.90000000000001</v>
      </c>
    </row>
    <row r="7">
      <c r="A7" s="4" t="inlineStr">
        <is>
          <t>Inventories</t>
        </is>
      </c>
      <c r="B7" s="8" t="n">
        <v>550.5</v>
      </c>
      <c r="C7" s="8" t="n">
        <v>540.6</v>
      </c>
    </row>
    <row r="8">
      <c r="A8" s="4" t="inlineStr">
        <is>
          <t>Rotable assets and equipment on or available for short-term lease</t>
        </is>
      </c>
      <c r="B8" s="8" t="n">
        <v>53.6</v>
      </c>
      <c r="C8" s="8" t="n">
        <v>50.4</v>
      </c>
    </row>
    <row r="9">
      <c r="A9" s="4" t="inlineStr">
        <is>
          <t>Assets of discontinued operations</t>
        </is>
      </c>
      <c r="B9" s="8" t="n">
        <v>16.2</v>
      </c>
      <c r="C9" s="8" t="n">
        <v>19.5</v>
      </c>
    </row>
    <row r="10">
      <c r="A10" s="4" t="inlineStr">
        <is>
          <t>Prepaid expenses and other current assets</t>
        </is>
      </c>
      <c r="B10" s="8" t="n">
        <v>40.4</v>
      </c>
      <c r="C10" s="8" t="n">
        <v>27.7</v>
      </c>
    </row>
    <row r="11">
      <c r="A11" s="4" t="inlineStr">
        <is>
          <t>Total current assets</t>
        </is>
      </c>
      <c r="B11" s="8" t="n">
        <v>1007.2</v>
      </c>
      <c r="C11" s="6" t="n">
        <v>937</v>
      </c>
    </row>
    <row r="12">
      <c r="A12" s="3" t="inlineStr">
        <is>
          <t>Property, plant and equipment, at cost:</t>
        </is>
      </c>
      <c r="B12" s="4" t="inlineStr">
        <is>
          <t xml:space="preserve"> </t>
        </is>
      </c>
      <c r="C12" s="4" t="inlineStr">
        <is>
          <t xml:space="preserve"> </t>
        </is>
      </c>
    </row>
    <row r="13">
      <c r="A13" s="4" t="inlineStr">
        <is>
          <t>Land</t>
        </is>
      </c>
      <c r="B13" s="8" t="n">
        <v>3.3</v>
      </c>
      <c r="C13" s="8" t="n">
        <v>3.3</v>
      </c>
    </row>
    <row r="14">
      <c r="A14" s="4" t="inlineStr">
        <is>
          <t>Buildings and improvements</t>
        </is>
      </c>
      <c r="B14" s="8" t="n">
        <v>94.7</v>
      </c>
      <c r="C14" s="8" t="n">
        <v>114.7</v>
      </c>
    </row>
    <row r="15">
      <c r="A15" s="4" t="inlineStr">
        <is>
          <t>Equipment and furniture and fixtures</t>
        </is>
      </c>
      <c r="B15" s="8" t="n">
        <v>269.9</v>
      </c>
      <c r="C15" s="8" t="n">
        <v>262.2</v>
      </c>
    </row>
    <row r="16">
      <c r="A16" s="4" t="inlineStr">
        <is>
          <t>Property, plant and equipment, gross</t>
        </is>
      </c>
      <c r="B16" s="8" t="n">
        <v>367.9</v>
      </c>
      <c r="C16" s="8" t="n">
        <v>380.2</v>
      </c>
    </row>
    <row r="17">
      <c r="A17" s="4" t="inlineStr">
        <is>
          <t>Accumulated depreciation</t>
        </is>
      </c>
      <c r="B17" s="8" t="n">
        <v>-258.3</v>
      </c>
      <c r="C17" s="8" t="n">
        <v>-260.2</v>
      </c>
    </row>
    <row r="18">
      <c r="A18" s="4" t="inlineStr">
        <is>
          <t>Property, plant and equipment, net</t>
        </is>
      </c>
      <c r="B18" s="8" t="n">
        <v>109.6</v>
      </c>
      <c r="C18" s="6" t="n">
        <v>120</v>
      </c>
    </row>
    <row r="19">
      <c r="A19" s="3" t="inlineStr">
        <is>
          <t>Other assets:</t>
        </is>
      </c>
      <c r="B19" s="4" t="inlineStr">
        <is>
          <t xml:space="preserve"> </t>
        </is>
      </c>
      <c r="C19" s="4" t="inlineStr">
        <is>
          <t xml:space="preserve"> </t>
        </is>
      </c>
    </row>
    <row r="20">
      <c r="A20" s="4" t="inlineStr">
        <is>
          <t>Goodwill and intangible assets, net</t>
        </is>
      </c>
      <c r="B20" s="8" t="n">
        <v>119.7</v>
      </c>
      <c r="C20" s="8" t="n">
        <v>123.8</v>
      </c>
    </row>
    <row r="21">
      <c r="A21" s="4" t="inlineStr">
        <is>
          <t>Operating lease right-of-use assets, net</t>
        </is>
      </c>
      <c r="B21" s="6" t="n">
        <v>73</v>
      </c>
      <c r="C21" s="8" t="n">
        <v>75.8</v>
      </c>
    </row>
    <row r="22">
      <c r="A22" s="4" t="inlineStr">
        <is>
          <t>Rotable assets supporting long-term programs</t>
        </is>
      </c>
      <c r="B22" s="8" t="n">
        <v>166.6</v>
      </c>
      <c r="C22" s="8" t="n">
        <v>184.3</v>
      </c>
    </row>
    <row r="23">
      <c r="A23" s="4" t="inlineStr">
        <is>
          <t>Other non-current assets</t>
        </is>
      </c>
      <c r="B23" s="8" t="n">
        <v>97.8</v>
      </c>
      <c r="C23" s="8" t="n">
        <v>98.8</v>
      </c>
    </row>
    <row r="24">
      <c r="A24" s="4" t="inlineStr">
        <is>
          <t>Total other assets</t>
        </is>
      </c>
      <c r="B24" s="8" t="n">
        <v>457.1</v>
      </c>
      <c r="C24" s="8" t="n">
        <v>482.7</v>
      </c>
    </row>
    <row r="25">
      <c r="A25" s="4" t="inlineStr">
        <is>
          <t>Total assets</t>
        </is>
      </c>
      <c r="B25" s="8" t="n">
        <v>1573.9</v>
      </c>
      <c r="C25" s="8" t="n">
        <v>1539.7</v>
      </c>
    </row>
    <row r="26">
      <c r="A26" s="3" t="inlineStr">
        <is>
          <t>Current liabilities:</t>
        </is>
      </c>
      <c r="B26" s="4" t="inlineStr">
        <is>
          <t xml:space="preserve"> </t>
        </is>
      </c>
      <c r="C26" s="4" t="inlineStr">
        <is>
          <t xml:space="preserve"> </t>
        </is>
      </c>
    </row>
    <row r="27">
      <c r="A27" s="4" t="inlineStr">
        <is>
          <t>Accounts payable</t>
        </is>
      </c>
      <c r="B27" s="8" t="n">
        <v>156.4</v>
      </c>
      <c r="C27" s="8" t="n">
        <v>127.2</v>
      </c>
    </row>
    <row r="28">
      <c r="A28" s="4" t="inlineStr">
        <is>
          <t>Accrued liabilities</t>
        </is>
      </c>
      <c r="B28" s="8" t="n">
        <v>174.6</v>
      </c>
      <c r="C28" s="8" t="n">
        <v>174.2</v>
      </c>
    </row>
    <row r="29">
      <c r="A29" s="4" t="inlineStr">
        <is>
          <t>Liabilities of discontinued operations</t>
        </is>
      </c>
      <c r="B29" s="8" t="n">
        <v>17.2</v>
      </c>
      <c r="C29" s="8" t="n">
        <v>35.4</v>
      </c>
    </row>
    <row r="30">
      <c r="A30" s="4" t="inlineStr">
        <is>
          <t>Total current liabilities</t>
        </is>
      </c>
      <c r="B30" s="8" t="n">
        <v>348.2</v>
      </c>
      <c r="C30" s="8" t="n">
        <v>336.8</v>
      </c>
    </row>
    <row r="31">
      <c r="A31" s="4" t="inlineStr">
        <is>
          <t>Long-term debt</t>
        </is>
      </c>
      <c r="B31" s="8" t="n">
        <v>98.90000000000001</v>
      </c>
      <c r="C31" s="8" t="n">
        <v>133.7</v>
      </c>
    </row>
    <row r="32">
      <c r="A32" s="4" t="inlineStr">
        <is>
          <t>Operating lease liabilities</t>
        </is>
      </c>
      <c r="B32" s="8" t="n">
        <v>57.4</v>
      </c>
      <c r="C32" s="8" t="n">
        <v>59.9</v>
      </c>
    </row>
    <row r="33">
      <c r="A33" s="4" t="inlineStr">
        <is>
          <t>Deferred tax liabilities</t>
        </is>
      </c>
      <c r="B33" s="6" t="n">
        <v>20</v>
      </c>
      <c r="C33" s="8" t="n">
        <v>9.5</v>
      </c>
    </row>
    <row r="34">
      <c r="A34" s="4" t="inlineStr">
        <is>
          <t>Other liabilities</t>
        </is>
      </c>
      <c r="B34" s="8" t="n">
        <v>14.9</v>
      </c>
      <c r="C34" s="8" t="n">
        <v>25.4</v>
      </c>
    </row>
    <row r="35">
      <c r="A35" s="4" t="inlineStr">
        <is>
          <t>Total noncurrent liabilities</t>
        </is>
      </c>
      <c r="B35" s="8" t="n">
        <v>191.2</v>
      </c>
      <c r="C35" s="8" t="n">
        <v>228.5</v>
      </c>
    </row>
    <row r="36">
      <c r="A36" s="3" t="inlineStr">
        <is>
          <t>Equity:</t>
        </is>
      </c>
      <c r="B36" s="4" t="inlineStr">
        <is>
          <t xml:space="preserve"> </t>
        </is>
      </c>
      <c r="C36" s="4" t="inlineStr">
        <is>
          <t xml:space="preserve"> </t>
        </is>
      </c>
    </row>
    <row r="37">
      <c r="A37" s="4" t="inlineStr">
        <is>
          <t>Preferred stock, $1.00 par value, authorized 250,000 shares; none issued</t>
        </is>
      </c>
      <c r="B37" s="4" t="inlineStr">
        <is>
          <t xml:space="preserve"> </t>
        </is>
      </c>
      <c r="C37" s="4" t="inlineStr">
        <is>
          <t xml:space="preserve"> </t>
        </is>
      </c>
    </row>
    <row r="38">
      <c r="A38" s="4" t="inlineStr">
        <is>
          <t>Common stock, $1.00 par value, authorized 100,000,000 shares; issued 45,300,786 shares at cost</t>
        </is>
      </c>
      <c r="B38" s="8" t="n">
        <v>45.3</v>
      </c>
      <c r="C38" s="8" t="n">
        <v>45.3</v>
      </c>
    </row>
    <row r="39">
      <c r="A39" s="4" t="inlineStr">
        <is>
          <t>Capital surplus</t>
        </is>
      </c>
      <c r="B39" s="8" t="n">
        <v>477.5</v>
      </c>
      <c r="C39" s="8" t="n">
        <v>479.8</v>
      </c>
    </row>
    <row r="40">
      <c r="A40" s="4" t="inlineStr">
        <is>
          <t>Retained earnings</t>
        </is>
      </c>
      <c r="B40" s="8" t="n">
        <v>820.4</v>
      </c>
      <c r="C40" s="8" t="n">
        <v>741.7</v>
      </c>
    </row>
    <row r="41">
      <c r="A41" s="4" t="inlineStr">
        <is>
          <t>Treasury stock, 9,909,702 and 9,925,551 shares at cost, respectively</t>
        </is>
      </c>
      <c r="B41" s="8" t="n">
        <v>-289.1</v>
      </c>
      <c r="C41" s="8" t="n">
        <v>-274.1</v>
      </c>
    </row>
    <row r="42">
      <c r="A42" s="4" t="inlineStr">
        <is>
          <t>Accumulated other comprehensive loss</t>
        </is>
      </c>
      <c r="B42" s="8" t="n">
        <v>-19.6</v>
      </c>
      <c r="C42" s="8" t="n">
        <v>-18.3</v>
      </c>
    </row>
    <row r="43">
      <c r="A43" s="4" t="inlineStr">
        <is>
          <t>Total equity</t>
        </is>
      </c>
      <c r="B43" s="8" t="n">
        <v>1034.5</v>
      </c>
      <c r="C43" s="8" t="n">
        <v>974.4</v>
      </c>
    </row>
    <row r="44">
      <c r="A44" s="4" t="inlineStr">
        <is>
          <t>Total liabilities and equity</t>
        </is>
      </c>
      <c r="B44" s="7" t="n">
        <v>1573.9</v>
      </c>
      <c r="C44" s="7" t="n">
        <v>153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4" customWidth="1" min="2" max="2"/>
    <col width="39" customWidth="1" min="3" max="3"/>
    <col width="39" customWidth="1" min="4" max="4"/>
  </cols>
  <sheetData>
    <row r="1">
      <c r="A1" s="1" t="inlineStr">
        <is>
          <t>Equity (Details) $ / shares in Units, $ in Millions</t>
        </is>
      </c>
      <c r="B1" s="2" t="inlineStr">
        <is>
          <t>12 Months Ended</t>
        </is>
      </c>
    </row>
    <row r="2">
      <c r="B2" s="2" t="inlineStr">
        <is>
          <t>May 31, 2022 USD ($) item $ / shares shares</t>
        </is>
      </c>
      <c r="C2" s="2" t="inlineStr">
        <is>
          <t>May 31, 2021 USD ($) $ / shares shares</t>
        </is>
      </c>
      <c r="D2" s="2" t="inlineStr">
        <is>
          <t>May 31, 2020 USD ($) $ / shares shares</t>
        </is>
      </c>
    </row>
    <row r="3">
      <c r="A3" s="4" t="inlineStr">
        <is>
          <t>2013 Stock Plan</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Granted (in shares)</t>
        </is>
      </c>
      <c r="B5" s="6" t="n">
        <v>5539104</v>
      </c>
      <c r="C5" s="4" t="inlineStr">
        <is>
          <t xml:space="preserve"> </t>
        </is>
      </c>
      <c r="D5" s="4" t="inlineStr">
        <is>
          <t xml:space="preserve"> </t>
        </is>
      </c>
    </row>
    <row r="6">
      <c r="A6" s="4" t="inlineStr">
        <is>
          <t>Shares available for future grant</t>
        </is>
      </c>
      <c r="B6" s="6" t="n">
        <v>1217028</v>
      </c>
      <c r="C6" s="4" t="inlineStr">
        <is>
          <t xml:space="preserve"> </t>
        </is>
      </c>
      <c r="D6" s="4" t="inlineStr">
        <is>
          <t xml:space="preserve"> </t>
        </is>
      </c>
    </row>
    <row r="7">
      <c r="A7" s="4" t="inlineStr">
        <is>
          <t>Stock option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Expiration term</t>
        </is>
      </c>
      <c r="B9" s="4" t="inlineStr">
        <is>
          <t>10 years</t>
        </is>
      </c>
      <c r="C9" s="4" t="inlineStr">
        <is>
          <t xml:space="preserve"> </t>
        </is>
      </c>
      <c r="D9" s="4" t="inlineStr">
        <is>
          <t xml:space="preserve"> </t>
        </is>
      </c>
    </row>
    <row r="10">
      <c r="A10" s="4" t="inlineStr">
        <is>
          <t>First number of equal annual increments in which stock options are exercisable | item</t>
        </is>
      </c>
      <c r="B10" s="6" t="n">
        <v>3</v>
      </c>
      <c r="C10" s="4" t="inlineStr">
        <is>
          <t xml:space="preserve"> </t>
        </is>
      </c>
      <c r="D10" s="4" t="inlineStr">
        <is>
          <t xml:space="preserve"> </t>
        </is>
      </c>
    </row>
    <row r="11">
      <c r="A11" s="4" t="inlineStr">
        <is>
          <t>Commencement period after the date of grant for annual increments of stock options becoming exercisable</t>
        </is>
      </c>
      <c r="B11" s="4" t="inlineStr">
        <is>
          <t>1 year</t>
        </is>
      </c>
      <c r="C11" s="4" t="inlineStr">
        <is>
          <t xml:space="preserve"> </t>
        </is>
      </c>
      <c r="D11" s="4" t="inlineStr">
        <is>
          <t xml:space="preserve"> </t>
        </is>
      </c>
    </row>
    <row r="12">
      <c r="A12" s="4" t="inlineStr">
        <is>
          <t>Weighted average fair value of stock options granted (in dollars per share) | $ / shares</t>
        </is>
      </c>
      <c r="B12" s="9" t="n">
        <v>13.42</v>
      </c>
      <c r="C12" s="9" t="n">
        <v>5.89</v>
      </c>
      <c r="D12" s="9" t="n">
        <v>10.3</v>
      </c>
    </row>
    <row r="13">
      <c r="A13" s="3" t="inlineStr">
        <is>
          <t>Assumptions used in the Black-Scholes option pricing models to estimate the fair value of each stock option grant</t>
        </is>
      </c>
      <c r="B13" s="4" t="inlineStr">
        <is>
          <t xml:space="preserve"> </t>
        </is>
      </c>
      <c r="C13" s="4" t="inlineStr">
        <is>
          <t xml:space="preserve"> </t>
        </is>
      </c>
      <c r="D13" s="4" t="inlineStr">
        <is>
          <t xml:space="preserve"> </t>
        </is>
      </c>
    </row>
    <row r="14">
      <c r="A14" s="4" t="inlineStr">
        <is>
          <t>Risk-free interest rate</t>
        </is>
      </c>
      <c r="B14" s="12" t="n">
        <v>0.008</v>
      </c>
      <c r="C14" s="12" t="n">
        <v>0.004</v>
      </c>
      <c r="D14" s="12" t="n">
        <v>0.019</v>
      </c>
    </row>
    <row r="15">
      <c r="A15" s="4" t="inlineStr">
        <is>
          <t>Expected volatility of common stock</t>
        </is>
      </c>
      <c r="B15" s="12" t="n">
        <v>0.416</v>
      </c>
      <c r="C15" s="12" t="n">
        <v>0.402</v>
      </c>
      <c r="D15" s="11" t="n">
        <v>0.32</v>
      </c>
    </row>
    <row r="16">
      <c r="A16" s="4" t="inlineStr">
        <is>
          <t>Dividend yield</t>
        </is>
      </c>
      <c r="B16" s="12" t="n">
        <v>0.008</v>
      </c>
      <c r="C16" s="12" t="n">
        <v>0.016</v>
      </c>
      <c r="D16" s="12" t="n">
        <v>0.008</v>
      </c>
    </row>
    <row r="17">
      <c r="A17" s="4" t="inlineStr">
        <is>
          <t>Expected option term in years</t>
        </is>
      </c>
      <c r="B17" s="4" t="inlineStr">
        <is>
          <t>5 years 3 months 18 days</t>
        </is>
      </c>
      <c r="C17" s="4" t="inlineStr">
        <is>
          <t>4 years 9 months 18 days</t>
        </is>
      </c>
      <c r="D17" s="4" t="inlineStr">
        <is>
          <t>4 years 6 months</t>
        </is>
      </c>
    </row>
    <row r="18">
      <c r="A18" s="3" t="inlineStr">
        <is>
          <t>Shares</t>
        </is>
      </c>
      <c r="B18" s="4" t="inlineStr">
        <is>
          <t xml:space="preserve"> </t>
        </is>
      </c>
      <c r="C18" s="4" t="inlineStr">
        <is>
          <t xml:space="preserve"> </t>
        </is>
      </c>
      <c r="D18" s="4" t="inlineStr">
        <is>
          <t xml:space="preserve"> </t>
        </is>
      </c>
    </row>
    <row r="19">
      <c r="A19" s="4" t="inlineStr">
        <is>
          <t>Outstanding at beginning of year (in shares)</t>
        </is>
      </c>
      <c r="B19" s="6" t="n">
        <v>2612000</v>
      </c>
      <c r="C19" s="6" t="n">
        <v>1851000</v>
      </c>
      <c r="D19" s="6" t="n">
        <v>1777000</v>
      </c>
    </row>
    <row r="20">
      <c r="A20" s="4" t="inlineStr">
        <is>
          <t>Granted (in shares)</t>
        </is>
      </c>
      <c r="B20" s="6" t="n">
        <v>144815</v>
      </c>
      <c r="C20" s="6" t="n">
        <v>936170</v>
      </c>
      <c r="D20" s="6" t="n">
        <v>414460</v>
      </c>
    </row>
    <row r="21">
      <c r="A21" s="4" t="inlineStr">
        <is>
          <t>Exercised (in shares)</t>
        </is>
      </c>
      <c r="B21" s="6" t="n">
        <v>-686000</v>
      </c>
      <c r="C21" s="6" t="n">
        <v>-110000</v>
      </c>
      <c r="D21" s="6" t="n">
        <v>-300000</v>
      </c>
    </row>
    <row r="22">
      <c r="A22" s="4" t="inlineStr">
        <is>
          <t>Cancelled (in shares)</t>
        </is>
      </c>
      <c r="B22" s="6" t="n">
        <v>-26000</v>
      </c>
      <c r="C22" s="6" t="n">
        <v>-65000</v>
      </c>
      <c r="D22" s="6" t="n">
        <v>-40000</v>
      </c>
    </row>
    <row r="23">
      <c r="A23" s="4" t="inlineStr">
        <is>
          <t>Outstanding at end of year (in shares)</t>
        </is>
      </c>
      <c r="B23" s="6" t="n">
        <v>2045000</v>
      </c>
      <c r="C23" s="6" t="n">
        <v>2612000</v>
      </c>
      <c r="D23" s="6" t="n">
        <v>1851000</v>
      </c>
    </row>
    <row r="24">
      <c r="A24" s="4" t="inlineStr">
        <is>
          <t>Options exercisable at end of year (in shares)</t>
        </is>
      </c>
      <c r="B24" s="6" t="n">
        <v>1189000</v>
      </c>
      <c r="C24" s="6" t="n">
        <v>1371000</v>
      </c>
      <c r="D24" s="6" t="n">
        <v>1133000</v>
      </c>
    </row>
    <row r="25">
      <c r="A25" s="3" t="inlineStr">
        <is>
          <t>Weighted Average Exercise Price</t>
        </is>
      </c>
      <c r="B25" s="4" t="inlineStr">
        <is>
          <t xml:space="preserve"> </t>
        </is>
      </c>
      <c r="C25" s="4" t="inlineStr">
        <is>
          <t xml:space="preserve"> </t>
        </is>
      </c>
      <c r="D25" s="4" t="inlineStr">
        <is>
          <t xml:space="preserve"> </t>
        </is>
      </c>
    </row>
    <row r="26">
      <c r="A26" s="4" t="inlineStr">
        <is>
          <t>Outstanding at beginning of year (in dollars per share) | $ / shares</t>
        </is>
      </c>
      <c r="B26" s="9" t="n">
        <v>28.34</v>
      </c>
      <c r="C26" s="9" t="n">
        <v>32.74</v>
      </c>
      <c r="D26" s="9" t="n">
        <v>30.37</v>
      </c>
    </row>
    <row r="27">
      <c r="A27" s="4" t="inlineStr">
        <is>
          <t>Granted (in dollars per share) | $ / shares</t>
        </is>
      </c>
      <c r="B27" s="10" t="n">
        <v>37.84</v>
      </c>
      <c r="C27" s="10" t="n">
        <v>18.94</v>
      </c>
      <c r="D27" s="10" t="n">
        <v>37.66</v>
      </c>
    </row>
    <row r="28">
      <c r="A28" s="4" t="inlineStr">
        <is>
          <t>Exercised (in dollars per share) | $ / shares</t>
        </is>
      </c>
      <c r="B28" s="10" t="n">
        <v>25.53</v>
      </c>
      <c r="C28" s="10" t="n">
        <v>23.93</v>
      </c>
      <c r="D28" s="10" t="n">
        <v>24.99</v>
      </c>
    </row>
    <row r="29">
      <c r="A29" s="4" t="inlineStr">
        <is>
          <t>Cancelled (in dollars per share) | $ / shares</t>
        </is>
      </c>
      <c r="B29" s="10" t="n">
        <v>36.17</v>
      </c>
      <c r="C29" s="10" t="n">
        <v>25.59</v>
      </c>
      <c r="D29" s="10" t="n">
        <v>36.72</v>
      </c>
    </row>
    <row r="30">
      <c r="A30" s="4" t="inlineStr">
        <is>
          <t>Outstanding at end of year (in dollars per share) | $ / shares</t>
        </is>
      </c>
      <c r="B30" s="10" t="n">
        <v>29.86</v>
      </c>
      <c r="C30" s="10" t="n">
        <v>28.34</v>
      </c>
      <c r="D30" s="10" t="n">
        <v>32.74</v>
      </c>
    </row>
    <row r="31">
      <c r="A31" s="4" t="inlineStr">
        <is>
          <t>Options exercisable at end of year (in dollars per share) | $ / shares</t>
        </is>
      </c>
      <c r="B31" s="9" t="n">
        <v>33.57</v>
      </c>
      <c r="C31" s="9" t="n">
        <v>31.56</v>
      </c>
      <c r="D31" s="9" t="n">
        <v>28.32</v>
      </c>
    </row>
    <row r="32">
      <c r="A32" s="3" t="inlineStr">
        <is>
          <t>Stock options, additional disclosures</t>
        </is>
      </c>
      <c r="B32" s="4" t="inlineStr">
        <is>
          <t xml:space="preserve"> </t>
        </is>
      </c>
      <c r="C32" s="4" t="inlineStr">
        <is>
          <t xml:space="preserve"> </t>
        </is>
      </c>
      <c r="D32" s="4" t="inlineStr">
        <is>
          <t xml:space="preserve"> </t>
        </is>
      </c>
    </row>
    <row r="33">
      <c r="A33" s="4" t="inlineStr">
        <is>
          <t>Total fair value of stock options vested | $</t>
        </is>
      </c>
      <c r="B33" s="7" t="n">
        <v>4.3</v>
      </c>
      <c r="C33" s="7" t="n">
        <v>3.9</v>
      </c>
      <c r="D33" s="7" t="n">
        <v>3.7</v>
      </c>
    </row>
    <row r="34">
      <c r="A34" s="4" t="inlineStr">
        <is>
          <t>Total intrinsic value of stock options exercised | $</t>
        </is>
      </c>
      <c r="B34" s="8" t="n">
        <v>14.4</v>
      </c>
      <c r="C34" s="8" t="n">
        <v>1.5</v>
      </c>
      <c r="D34" s="8" t="n">
        <v>6.2</v>
      </c>
    </row>
    <row r="35">
      <c r="A35" s="4" t="inlineStr">
        <is>
          <t>Aggregate intrinsic value of options outstanding | $</t>
        </is>
      </c>
      <c r="B35" s="8" t="n">
        <v>37.6</v>
      </c>
      <c r="C35" s="8" t="n">
        <v>36.6</v>
      </c>
      <c r="D35" s="4" t="inlineStr">
        <is>
          <t xml:space="preserve"> </t>
        </is>
      </c>
    </row>
    <row r="36">
      <c r="A36" s="4" t="inlineStr">
        <is>
          <t>Unearned compensation not yet recognized | $</t>
        </is>
      </c>
      <c r="B36" s="7" t="n">
        <v>3.3</v>
      </c>
      <c r="C36" s="4" t="inlineStr">
        <is>
          <t xml:space="preserve"> </t>
        </is>
      </c>
      <c r="D36" s="4" t="inlineStr">
        <is>
          <t xml:space="preserve"> </t>
        </is>
      </c>
    </row>
    <row r="37">
      <c r="A37" s="4" t="inlineStr">
        <is>
          <t>Average remaining expensed period of unearned compensation</t>
        </is>
      </c>
      <c r="B37" s="4" t="inlineStr">
        <is>
          <t>0 years</t>
        </is>
      </c>
      <c r="C37" s="4" t="inlineStr">
        <is>
          <t xml:space="preserve"> </t>
        </is>
      </c>
      <c r="D37" s="4" t="inlineStr">
        <is>
          <t xml:space="preserve"> </t>
        </is>
      </c>
    </row>
    <row r="38">
      <c r="A38" s="4" t="inlineStr">
        <is>
          <t>Stock options | Selling, general and administrative expenses</t>
        </is>
      </c>
      <c r="B38" s="4" t="inlineStr">
        <is>
          <t xml:space="preserve"> </t>
        </is>
      </c>
      <c r="C38" s="4" t="inlineStr">
        <is>
          <t xml:space="preserve"> </t>
        </is>
      </c>
      <c r="D38" s="4" t="inlineStr">
        <is>
          <t xml:space="preserve"> </t>
        </is>
      </c>
    </row>
    <row r="39">
      <c r="A39" s="3" t="inlineStr">
        <is>
          <t>Stock options, additional disclosures</t>
        </is>
      </c>
      <c r="B39" s="4" t="inlineStr">
        <is>
          <t xml:space="preserve"> </t>
        </is>
      </c>
      <c r="C39" s="4" t="inlineStr">
        <is>
          <t xml:space="preserve"> </t>
        </is>
      </c>
      <c r="D39" s="4" t="inlineStr">
        <is>
          <t xml:space="preserve"> </t>
        </is>
      </c>
    </row>
    <row r="40">
      <c r="A40" s="4" t="inlineStr">
        <is>
          <t>Compensation expense | $</t>
        </is>
      </c>
      <c r="B40" s="7" t="n">
        <v>3.8</v>
      </c>
      <c r="C40" s="5" t="n">
        <v>4</v>
      </c>
      <c r="D40" s="7" t="n">
        <v>3.9</v>
      </c>
    </row>
    <row r="41">
      <c r="A41" s="4" t="inlineStr">
        <is>
          <t>Restricted stock</t>
        </is>
      </c>
      <c r="B41" s="4" t="inlineStr">
        <is>
          <t xml:space="preserve"> </t>
        </is>
      </c>
      <c r="C41" s="4" t="inlineStr">
        <is>
          <t xml:space="preserve"> </t>
        </is>
      </c>
      <c r="D41" s="4" t="inlineStr">
        <is>
          <t xml:space="preserve"> </t>
        </is>
      </c>
    </row>
    <row r="42">
      <c r="A42" s="3" t="inlineStr">
        <is>
          <t>Stock-Based Compensation</t>
        </is>
      </c>
      <c r="B42" s="4" t="inlineStr">
        <is>
          <t xml:space="preserve"> </t>
        </is>
      </c>
      <c r="C42" s="4" t="inlineStr">
        <is>
          <t xml:space="preserve"> </t>
        </is>
      </c>
      <c r="D42" s="4" t="inlineStr">
        <is>
          <t xml:space="preserve"> </t>
        </is>
      </c>
    </row>
    <row r="43">
      <c r="A43" s="4" t="inlineStr">
        <is>
          <t>Granted (in shares)</t>
        </is>
      </c>
      <c r="B43" s="6" t="n">
        <v>336000</v>
      </c>
      <c r="C43" s="4" t="inlineStr">
        <is>
          <t xml:space="preserve"> </t>
        </is>
      </c>
      <c r="D43" s="4" t="inlineStr">
        <is>
          <t xml:space="preserve"> </t>
        </is>
      </c>
    </row>
    <row r="44">
      <c r="A44" s="3" t="inlineStr">
        <is>
          <t>Stock options, additional disclosures</t>
        </is>
      </c>
      <c r="B44" s="4" t="inlineStr">
        <is>
          <t xml:space="preserve"> </t>
        </is>
      </c>
      <c r="C44" s="4" t="inlineStr">
        <is>
          <t xml:space="preserve"> </t>
        </is>
      </c>
      <c r="D44" s="4" t="inlineStr">
        <is>
          <t xml:space="preserve"> </t>
        </is>
      </c>
    </row>
    <row r="45">
      <c r="A45" s="4" t="inlineStr">
        <is>
          <t>Unearned compensation not yet recognized | $</t>
        </is>
      </c>
      <c r="B45" s="7" t="n">
        <v>13.2</v>
      </c>
      <c r="C45" s="4" t="inlineStr">
        <is>
          <t xml:space="preserve"> </t>
        </is>
      </c>
      <c r="D45" s="4" t="inlineStr">
        <is>
          <t xml:space="preserve"> </t>
        </is>
      </c>
    </row>
    <row r="46">
      <c r="A46" s="4" t="inlineStr">
        <is>
          <t>Average remaining expensed period of unearned compensation</t>
        </is>
      </c>
      <c r="B46" s="4" t="inlineStr">
        <is>
          <t>0 years</t>
        </is>
      </c>
      <c r="C46" s="4" t="inlineStr">
        <is>
          <t xml:space="preserve"> </t>
        </is>
      </c>
      <c r="D46" s="4" t="inlineStr">
        <is>
          <t xml:space="preserve"> </t>
        </is>
      </c>
    </row>
    <row r="47">
      <c r="A47" s="4" t="inlineStr">
        <is>
          <t>Restricted stock | Minimum</t>
        </is>
      </c>
      <c r="B47" s="4" t="inlineStr">
        <is>
          <t xml:space="preserve"> </t>
        </is>
      </c>
      <c r="C47" s="4" t="inlineStr">
        <is>
          <t xml:space="preserve"> </t>
        </is>
      </c>
      <c r="D47" s="4" t="inlineStr">
        <is>
          <t xml:space="preserve"> </t>
        </is>
      </c>
    </row>
    <row r="48">
      <c r="A48" s="3" t="inlineStr">
        <is>
          <t>Stock-Based Compensation</t>
        </is>
      </c>
      <c r="B48" s="4" t="inlineStr">
        <is>
          <t xml:space="preserve"> </t>
        </is>
      </c>
      <c r="C48" s="4" t="inlineStr">
        <is>
          <t xml:space="preserve"> </t>
        </is>
      </c>
      <c r="D48" s="4" t="inlineStr">
        <is>
          <t xml:space="preserve"> </t>
        </is>
      </c>
    </row>
    <row r="49">
      <c r="A49" s="4" t="inlineStr">
        <is>
          <t>Vesting period</t>
        </is>
      </c>
      <c r="B49" s="4" t="inlineStr">
        <is>
          <t>1 year</t>
        </is>
      </c>
      <c r="C49" s="4" t="inlineStr">
        <is>
          <t xml:space="preserve"> </t>
        </is>
      </c>
      <c r="D49" s="4" t="inlineStr">
        <is>
          <t xml:space="preserve"> </t>
        </is>
      </c>
    </row>
    <row r="50">
      <c r="A50" s="4" t="inlineStr">
        <is>
          <t>Restricted stock | Maximum</t>
        </is>
      </c>
      <c r="B50" s="4" t="inlineStr">
        <is>
          <t xml:space="preserve"> </t>
        </is>
      </c>
      <c r="C50" s="4" t="inlineStr">
        <is>
          <t xml:space="preserve"> </t>
        </is>
      </c>
      <c r="D50" s="4" t="inlineStr">
        <is>
          <t xml:space="preserve"> </t>
        </is>
      </c>
    </row>
    <row r="51">
      <c r="A51" s="3" t="inlineStr">
        <is>
          <t>Stock-Based Compensation</t>
        </is>
      </c>
      <c r="B51" s="4" t="inlineStr">
        <is>
          <t xml:space="preserve"> </t>
        </is>
      </c>
      <c r="C51" s="4" t="inlineStr">
        <is>
          <t xml:space="preserve"> </t>
        </is>
      </c>
      <c r="D51" s="4" t="inlineStr">
        <is>
          <t xml:space="preserve"> </t>
        </is>
      </c>
    </row>
    <row r="52">
      <c r="A52" s="4" t="inlineStr">
        <is>
          <t>Vesting period</t>
        </is>
      </c>
      <c r="B52" s="4" t="inlineStr">
        <is>
          <t>3 years</t>
        </is>
      </c>
      <c r="C52" s="4" t="inlineStr">
        <is>
          <t xml:space="preserve"> </t>
        </is>
      </c>
      <c r="D52" s="4" t="inlineStr">
        <is>
          <t xml:space="preserve"> </t>
        </is>
      </c>
    </row>
    <row r="53">
      <c r="A53" s="4" t="inlineStr">
        <is>
          <t>Performance-based restricted stock</t>
        </is>
      </c>
      <c r="B53" s="4" t="inlineStr">
        <is>
          <t xml:space="preserve"> </t>
        </is>
      </c>
      <c r="C53" s="4" t="inlineStr">
        <is>
          <t xml:space="preserve"> </t>
        </is>
      </c>
      <c r="D53" s="4" t="inlineStr">
        <is>
          <t xml:space="preserve"> </t>
        </is>
      </c>
    </row>
    <row r="54">
      <c r="A54" s="3" t="inlineStr">
        <is>
          <t>Stock-Based Compensation</t>
        </is>
      </c>
      <c r="B54" s="4" t="inlineStr">
        <is>
          <t xml:space="preserve"> </t>
        </is>
      </c>
      <c r="C54" s="4" t="inlineStr">
        <is>
          <t xml:space="preserve"> </t>
        </is>
      </c>
      <c r="D54" s="4" t="inlineStr">
        <is>
          <t xml:space="preserve"> </t>
        </is>
      </c>
    </row>
    <row r="55">
      <c r="A55" s="4" t="inlineStr">
        <is>
          <t>Vesting period</t>
        </is>
      </c>
      <c r="B55" s="4" t="inlineStr">
        <is>
          <t>3 years</t>
        </is>
      </c>
      <c r="C55" s="4" t="inlineStr">
        <is>
          <t xml:space="preserve"> </t>
        </is>
      </c>
      <c r="D55" s="4" t="inlineStr">
        <is>
          <t xml:space="preserve"> </t>
        </is>
      </c>
    </row>
    <row r="56">
      <c r="A56" s="4" t="inlineStr">
        <is>
          <t>Performance Based Restricted Stock | Executives and other key employees</t>
        </is>
      </c>
      <c r="B56" s="4" t="inlineStr">
        <is>
          <t xml:space="preserve"> </t>
        </is>
      </c>
      <c r="C56" s="4" t="inlineStr">
        <is>
          <t xml:space="preserve"> </t>
        </is>
      </c>
      <c r="D56" s="4" t="inlineStr">
        <is>
          <t xml:space="preserve"> </t>
        </is>
      </c>
    </row>
    <row r="57">
      <c r="A57" s="3" t="inlineStr">
        <is>
          <t>Stock-Based Compensation</t>
        </is>
      </c>
      <c r="B57" s="4" t="inlineStr">
        <is>
          <t xml:space="preserve"> </t>
        </is>
      </c>
      <c r="C57" s="4" t="inlineStr">
        <is>
          <t xml:space="preserve"> </t>
        </is>
      </c>
      <c r="D57" s="4" t="inlineStr">
        <is>
          <t xml:space="preserve"> </t>
        </is>
      </c>
    </row>
    <row r="58">
      <c r="A58" s="4" t="inlineStr">
        <is>
          <t>Granted (in shares)</t>
        </is>
      </c>
      <c r="B58" s="6" t="n">
        <v>43010</v>
      </c>
      <c r="C58" s="6" t="n">
        <v>0</v>
      </c>
      <c r="D58" s="6" t="n">
        <v>5247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quity - Restricted Stock (Details) - USD ($) $ / shares in Units, $ in Millions</t>
        </is>
      </c>
      <c r="B1" s="2" t="inlineStr">
        <is>
          <t>12 Months Ended</t>
        </is>
      </c>
    </row>
    <row r="2">
      <c r="B2" s="2" t="inlineStr">
        <is>
          <t>May 31, 2022</t>
        </is>
      </c>
      <c r="C2" s="2" t="inlineStr">
        <is>
          <t>May 31, 2021</t>
        </is>
      </c>
      <c r="D2" s="2" t="inlineStr">
        <is>
          <t>May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Weighted Average Fair Value on Grant Date</t>
        </is>
      </c>
      <c r="B4" s="4" t="inlineStr">
        <is>
          <t xml:space="preserve"> </t>
        </is>
      </c>
      <c r="C4" s="4" t="inlineStr">
        <is>
          <t xml:space="preserve"> </t>
        </is>
      </c>
      <c r="D4" s="4" t="inlineStr">
        <is>
          <t xml:space="preserve"> </t>
        </is>
      </c>
    </row>
    <row r="5">
      <c r="A5" s="4" t="inlineStr">
        <is>
          <t>Excess tax benefit recognized</t>
        </is>
      </c>
      <c r="B5" s="7" t="n">
        <v>4.4</v>
      </c>
      <c r="C5" s="7" t="n">
        <v>5.2</v>
      </c>
      <c r="D5" s="7" t="n">
        <v>3.4</v>
      </c>
    </row>
    <row r="6">
      <c r="A6" s="4" t="inlineStr">
        <is>
          <t>Restricted stock</t>
        </is>
      </c>
      <c r="B6" s="4" t="inlineStr">
        <is>
          <t xml:space="preserve"> </t>
        </is>
      </c>
      <c r="C6" s="4" t="inlineStr">
        <is>
          <t xml:space="preserve"> </t>
        </is>
      </c>
      <c r="D6" s="4" t="inlineStr">
        <is>
          <t xml:space="preserve"> </t>
        </is>
      </c>
    </row>
    <row r="7">
      <c r="A7" s="3" t="inlineStr">
        <is>
          <t>Number of Shares</t>
        </is>
      </c>
      <c r="B7" s="4" t="inlineStr">
        <is>
          <t xml:space="preserve"> </t>
        </is>
      </c>
      <c r="C7" s="4" t="inlineStr">
        <is>
          <t xml:space="preserve"> </t>
        </is>
      </c>
      <c r="D7" s="4" t="inlineStr">
        <is>
          <t xml:space="preserve"> </t>
        </is>
      </c>
    </row>
    <row r="8">
      <c r="A8" s="4" t="inlineStr">
        <is>
          <t>Nonvested at the beginning of the period ( in shares)</t>
        </is>
      </c>
      <c r="B8" s="6" t="n">
        <v>369000</v>
      </c>
      <c r="C8" s="4" t="inlineStr">
        <is>
          <t xml:space="preserve"> </t>
        </is>
      </c>
      <c r="D8" s="4" t="inlineStr">
        <is>
          <t xml:space="preserve"> </t>
        </is>
      </c>
    </row>
    <row r="9">
      <c r="A9" s="4" t="inlineStr">
        <is>
          <t>Granted (in shares)</t>
        </is>
      </c>
      <c r="B9" s="6" t="n">
        <v>336000</v>
      </c>
      <c r="C9" s="4" t="inlineStr">
        <is>
          <t xml:space="preserve"> </t>
        </is>
      </c>
      <c r="D9" s="4" t="inlineStr">
        <is>
          <t xml:space="preserve"> </t>
        </is>
      </c>
    </row>
    <row r="10">
      <c r="A10" s="4" t="inlineStr">
        <is>
          <t>Vested (in shares)</t>
        </is>
      </c>
      <c r="B10" s="6" t="n">
        <v>-127000</v>
      </c>
      <c r="C10" s="4" t="inlineStr">
        <is>
          <t xml:space="preserve"> </t>
        </is>
      </c>
      <c r="D10" s="4" t="inlineStr">
        <is>
          <t xml:space="preserve"> </t>
        </is>
      </c>
    </row>
    <row r="11">
      <c r="A11" s="4" t="inlineStr">
        <is>
          <t>Forfeited (in shares)</t>
        </is>
      </c>
      <c r="B11" s="6" t="n">
        <v>-24000</v>
      </c>
      <c r="C11" s="4" t="inlineStr">
        <is>
          <t xml:space="preserve"> </t>
        </is>
      </c>
      <c r="D11" s="4" t="inlineStr">
        <is>
          <t xml:space="preserve"> </t>
        </is>
      </c>
    </row>
    <row r="12">
      <c r="A12" s="4" t="inlineStr">
        <is>
          <t>Nonvested at the end of the period (in shares)</t>
        </is>
      </c>
      <c r="B12" s="6" t="n">
        <v>554000</v>
      </c>
      <c r="C12" s="6" t="n">
        <v>369000</v>
      </c>
      <c r="D12" s="4" t="inlineStr">
        <is>
          <t xml:space="preserve"> </t>
        </is>
      </c>
    </row>
    <row r="13">
      <c r="A13" s="3" t="inlineStr">
        <is>
          <t>Weighted Average Fair Value on Grant Date</t>
        </is>
      </c>
      <c r="B13" s="4" t="inlineStr">
        <is>
          <t xml:space="preserve"> </t>
        </is>
      </c>
      <c r="C13" s="4" t="inlineStr">
        <is>
          <t xml:space="preserve"> </t>
        </is>
      </c>
      <c r="D13" s="4" t="inlineStr">
        <is>
          <t xml:space="preserve"> </t>
        </is>
      </c>
    </row>
    <row r="14">
      <c r="A14" s="4" t="inlineStr">
        <is>
          <t>Nonvested at the beginning of the period (in dollars per share)</t>
        </is>
      </c>
      <c r="B14" s="9" t="n">
        <v>30.12</v>
      </c>
      <c r="C14" s="4" t="inlineStr">
        <is>
          <t xml:space="preserve"> </t>
        </is>
      </c>
      <c r="D14" s="4" t="inlineStr">
        <is>
          <t xml:space="preserve"> </t>
        </is>
      </c>
    </row>
    <row r="15">
      <c r="A15" s="4" t="inlineStr">
        <is>
          <t>Granted (in dollars per share)</t>
        </is>
      </c>
      <c r="B15" s="10" t="n">
        <v>46.44</v>
      </c>
      <c r="C15" s="4" t="inlineStr">
        <is>
          <t xml:space="preserve"> </t>
        </is>
      </c>
      <c r="D15" s="4" t="inlineStr">
        <is>
          <t xml:space="preserve"> </t>
        </is>
      </c>
    </row>
    <row r="16">
      <c r="A16" s="4" t="inlineStr">
        <is>
          <t>Vested (in dollars per share)</t>
        </is>
      </c>
      <c r="B16" s="10" t="n">
        <v>32.3</v>
      </c>
      <c r="C16" s="4" t="inlineStr">
        <is>
          <t xml:space="preserve"> </t>
        </is>
      </c>
      <c r="D16" s="4" t="inlineStr">
        <is>
          <t xml:space="preserve"> </t>
        </is>
      </c>
    </row>
    <row r="17">
      <c r="A17" s="4" t="inlineStr">
        <is>
          <t>Forfeited (in dollars per share)</t>
        </is>
      </c>
      <c r="B17" s="10" t="n">
        <v>43.3</v>
      </c>
      <c r="C17" s="4" t="inlineStr">
        <is>
          <t xml:space="preserve"> </t>
        </is>
      </c>
      <c r="D17" s="4" t="inlineStr">
        <is>
          <t xml:space="preserve"> </t>
        </is>
      </c>
    </row>
    <row r="18">
      <c r="A18" s="4" t="inlineStr">
        <is>
          <t>Nonvested at the end of the period (in dollars per share)</t>
        </is>
      </c>
      <c r="B18" s="9" t="n">
        <v>38.95</v>
      </c>
      <c r="C18" s="9" t="n">
        <v>30.12</v>
      </c>
      <c r="D18" s="4" t="inlineStr">
        <is>
          <t xml:space="preserve"> </t>
        </is>
      </c>
    </row>
    <row r="19">
      <c r="A19" s="4" t="inlineStr">
        <is>
          <t>Unearned compensation not yet recognized</t>
        </is>
      </c>
      <c r="B19" s="7" t="n">
        <v>13.2</v>
      </c>
      <c r="C19" s="4" t="inlineStr">
        <is>
          <t xml:space="preserve"> </t>
        </is>
      </c>
      <c r="D19" s="4" t="inlineStr">
        <is>
          <t xml:space="preserve"> </t>
        </is>
      </c>
    </row>
    <row r="20">
      <c r="A20" s="4" t="inlineStr">
        <is>
          <t>Average remaining expensed period of unearned compensation</t>
        </is>
      </c>
      <c r="B20" s="4" t="inlineStr">
        <is>
          <t>0 years</t>
        </is>
      </c>
      <c r="C20" s="4" t="inlineStr">
        <is>
          <t xml:space="preserve"> </t>
        </is>
      </c>
      <c r="D20" s="4" t="inlineStr">
        <is>
          <t xml:space="preserve"> </t>
        </is>
      </c>
    </row>
    <row r="21">
      <c r="A21" s="4" t="inlineStr">
        <is>
          <t>Performance Based Restricted Stock | Executives and other key employees</t>
        </is>
      </c>
      <c r="B21" s="4" t="inlineStr">
        <is>
          <t xml:space="preserve"> </t>
        </is>
      </c>
      <c r="C21" s="4" t="inlineStr">
        <is>
          <t xml:space="preserve"> </t>
        </is>
      </c>
      <c r="D21" s="4" t="inlineStr">
        <is>
          <t xml:space="preserve"> </t>
        </is>
      </c>
    </row>
    <row r="22">
      <c r="A22" s="3" t="inlineStr">
        <is>
          <t>Number of Shares</t>
        </is>
      </c>
      <c r="B22" s="4" t="inlineStr">
        <is>
          <t xml:space="preserve"> </t>
        </is>
      </c>
      <c r="C22" s="4" t="inlineStr">
        <is>
          <t xml:space="preserve"> </t>
        </is>
      </c>
      <c r="D22" s="4" t="inlineStr">
        <is>
          <t xml:space="preserve"> </t>
        </is>
      </c>
    </row>
    <row r="23">
      <c r="A23" s="4" t="inlineStr">
        <is>
          <t>Granted (in shares)</t>
        </is>
      </c>
      <c r="B23" s="6" t="n">
        <v>43010</v>
      </c>
      <c r="C23" s="6" t="n">
        <v>0</v>
      </c>
      <c r="D23" s="6" t="n">
        <v>52475</v>
      </c>
    </row>
    <row r="24">
      <c r="A24" s="4" t="inlineStr">
        <is>
          <t>Time Based Restricted Stock | Board of Directors</t>
        </is>
      </c>
      <c r="B24" s="4" t="inlineStr">
        <is>
          <t xml:space="preserve"> </t>
        </is>
      </c>
      <c r="C24" s="4" t="inlineStr">
        <is>
          <t xml:space="preserve"> </t>
        </is>
      </c>
      <c r="D24" s="4" t="inlineStr">
        <is>
          <t xml:space="preserve"> </t>
        </is>
      </c>
    </row>
    <row r="25">
      <c r="A25" s="3" t="inlineStr">
        <is>
          <t>Number of Shares</t>
        </is>
      </c>
      <c r="B25" s="4" t="inlineStr">
        <is>
          <t xml:space="preserve"> </t>
        </is>
      </c>
      <c r="C25" s="4" t="inlineStr">
        <is>
          <t xml:space="preserve"> </t>
        </is>
      </c>
      <c r="D25" s="4" t="inlineStr">
        <is>
          <t xml:space="preserve"> </t>
        </is>
      </c>
    </row>
    <row r="26">
      <c r="A26" s="4" t="inlineStr">
        <is>
          <t>Granted (in shares)</t>
        </is>
      </c>
      <c r="B26" s="6" t="n">
        <v>32307</v>
      </c>
      <c r="C26" s="6" t="n">
        <v>72021</v>
      </c>
      <c r="D26" s="6" t="n">
        <v>44123</v>
      </c>
    </row>
    <row r="27">
      <c r="A27" s="4" t="inlineStr">
        <is>
          <t>Time Based Restricted Stock | Executives and other key employees</t>
        </is>
      </c>
      <c r="B27" s="4" t="inlineStr">
        <is>
          <t xml:space="preserve"> </t>
        </is>
      </c>
      <c r="C27" s="4" t="inlineStr">
        <is>
          <t xml:space="preserve"> </t>
        </is>
      </c>
      <c r="D27" s="4" t="inlineStr">
        <is>
          <t xml:space="preserve"> </t>
        </is>
      </c>
    </row>
    <row r="28">
      <c r="A28" s="3" t="inlineStr">
        <is>
          <t>Number of Shares</t>
        </is>
      </c>
      <c r="B28" s="4" t="inlineStr">
        <is>
          <t xml:space="preserve"> </t>
        </is>
      </c>
      <c r="C28" s="4" t="inlineStr">
        <is>
          <t xml:space="preserve"> </t>
        </is>
      </c>
      <c r="D28" s="4" t="inlineStr">
        <is>
          <t xml:space="preserve"> </t>
        </is>
      </c>
    </row>
    <row r="29">
      <c r="A29" s="4" t="inlineStr">
        <is>
          <t>Granted (in shares)</t>
        </is>
      </c>
      <c r="B29" s="6" t="n">
        <v>260742</v>
      </c>
      <c r="C29" s="6" t="n">
        <v>144255</v>
      </c>
      <c r="D29" s="6" t="n">
        <v>5653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Details) - USD ($) $ in Thousands</t>
        </is>
      </c>
      <c r="B1" s="2" t="inlineStr">
        <is>
          <t>12 Months Ended</t>
        </is>
      </c>
    </row>
    <row r="2">
      <c r="B2" s="2" t="inlineStr">
        <is>
          <t>May 31, 2022</t>
        </is>
      </c>
      <c r="C2" s="2" t="inlineStr">
        <is>
          <t>May 31, 2021</t>
        </is>
      </c>
      <c r="D2" s="2" t="inlineStr">
        <is>
          <t>May 31, 2020</t>
        </is>
      </c>
    </row>
    <row r="3">
      <c r="A3" s="3" t="inlineStr">
        <is>
          <t>Current:</t>
        </is>
      </c>
      <c r="B3" s="4" t="inlineStr">
        <is>
          <t xml:space="preserve"> </t>
        </is>
      </c>
      <c r="C3" s="4" t="inlineStr">
        <is>
          <t xml:space="preserve"> </t>
        </is>
      </c>
      <c r="D3" s="4" t="inlineStr">
        <is>
          <t xml:space="preserve"> </t>
        </is>
      </c>
    </row>
    <row r="4">
      <c r="A4" s="4" t="inlineStr">
        <is>
          <t>U.S. federal statutory income tax rate (as a percent)</t>
        </is>
      </c>
      <c r="B4" s="11" t="n">
        <v>0.21</v>
      </c>
      <c r="C4" s="11" t="n">
        <v>0.21</v>
      </c>
      <c r="D4" s="11" t="n">
        <v>0.21</v>
      </c>
    </row>
    <row r="5">
      <c r="A5" s="4" t="inlineStr">
        <is>
          <t>Federal</t>
        </is>
      </c>
      <c r="B5" s="5" t="n">
        <v>11000</v>
      </c>
      <c r="C5" s="5" t="n">
        <v>5200</v>
      </c>
      <c r="D5" s="5" t="n">
        <v>1400</v>
      </c>
    </row>
    <row r="6">
      <c r="A6" s="4" t="inlineStr">
        <is>
          <t>State</t>
        </is>
      </c>
      <c r="B6" s="6" t="n">
        <v>2600</v>
      </c>
      <c r="C6" s="6" t="n">
        <v>1200</v>
      </c>
      <c r="D6" s="6" t="n">
        <v>900</v>
      </c>
    </row>
    <row r="7">
      <c r="A7" s="4" t="inlineStr">
        <is>
          <t>Foreign</t>
        </is>
      </c>
      <c r="B7" s="6" t="n">
        <v>4300</v>
      </c>
      <c r="C7" s="6" t="n">
        <v>3400</v>
      </c>
      <c r="D7" s="6" t="n">
        <v>2800</v>
      </c>
    </row>
    <row r="8">
      <c r="A8" s="4" t="inlineStr">
        <is>
          <t>Total current</t>
        </is>
      </c>
      <c r="B8" s="6" t="n">
        <v>17900</v>
      </c>
      <c r="C8" s="6" t="n">
        <v>9800</v>
      </c>
      <c r="D8" s="6" t="n">
        <v>5100</v>
      </c>
    </row>
    <row r="9">
      <c r="A9" s="4" t="inlineStr">
        <is>
          <t>Deferred</t>
        </is>
      </c>
      <c r="B9" s="6" t="n">
        <v>8700</v>
      </c>
      <c r="C9" s="6" t="n">
        <v>8400</v>
      </c>
      <c r="D9" s="6" t="n">
        <v>500</v>
      </c>
    </row>
    <row r="10">
      <c r="A10" s="4" t="inlineStr">
        <is>
          <t>Provision for income tax</t>
        </is>
      </c>
      <c r="B10" s="6" t="n">
        <v>26600</v>
      </c>
      <c r="C10" s="6" t="n">
        <v>18200</v>
      </c>
      <c r="D10" s="6" t="n">
        <v>5600</v>
      </c>
    </row>
    <row r="11">
      <c r="A11" s="3" t="inlineStr">
        <is>
          <t>Reasons for difference between the provision for income taxes on pre-tax income from the amount computed by applying the U.S. federal statutory tax rate</t>
        </is>
      </c>
      <c r="B11" s="4" t="inlineStr">
        <is>
          <t xml:space="preserve"> </t>
        </is>
      </c>
      <c r="C11" s="4" t="inlineStr">
        <is>
          <t xml:space="preserve"> </t>
        </is>
      </c>
      <c r="D11" s="4" t="inlineStr">
        <is>
          <t xml:space="preserve"> </t>
        </is>
      </c>
    </row>
    <row r="12">
      <c r="A12" s="4" t="inlineStr">
        <is>
          <t>Provision for income tax at the federal statutory rate</t>
        </is>
      </c>
      <c r="B12" s="6" t="n">
        <v>22100</v>
      </c>
      <c r="C12" s="6" t="n">
        <v>13500</v>
      </c>
      <c r="D12" s="6" t="n">
        <v>6400</v>
      </c>
    </row>
    <row r="13">
      <c r="A13" s="4" t="inlineStr">
        <is>
          <t>Tax expense (benefits) from stock-based compensation</t>
        </is>
      </c>
      <c r="B13" s="6" t="n">
        <v>-2100</v>
      </c>
      <c r="C13" s="6" t="n">
        <v>700</v>
      </c>
      <c r="D13" s="6" t="n">
        <v>-2100</v>
      </c>
    </row>
    <row r="14">
      <c r="A14" s="4" t="inlineStr">
        <is>
          <t>State income taxes, net of federal benefit and refunds</t>
        </is>
      </c>
      <c r="B14" s="6" t="n">
        <v>5200</v>
      </c>
      <c r="C14" s="6" t="n">
        <v>2400</v>
      </c>
      <c r="D14" s="6" t="n">
        <v>1100</v>
      </c>
    </row>
    <row r="15">
      <c r="A15" s="4" t="inlineStr">
        <is>
          <t>Change in valuation allowance for state deferred tax assets</t>
        </is>
      </c>
      <c r="B15" s="4" t="inlineStr">
        <is>
          <t xml:space="preserve"> </t>
        </is>
      </c>
      <c r="C15" s="4" t="inlineStr">
        <is>
          <t xml:space="preserve"> </t>
        </is>
      </c>
      <c r="D15" s="6" t="n">
        <v>-100</v>
      </c>
    </row>
    <row r="16">
      <c r="A16" s="4" t="inlineStr">
        <is>
          <t>Other</t>
        </is>
      </c>
      <c r="B16" s="6" t="n">
        <v>1400</v>
      </c>
      <c r="C16" s="6" t="n">
        <v>1600</v>
      </c>
      <c r="D16" s="6" t="n">
        <v>300</v>
      </c>
    </row>
    <row r="17">
      <c r="A17" s="4" t="inlineStr">
        <is>
          <t>Provision for income tax</t>
        </is>
      </c>
      <c r="B17" s="6" t="n">
        <v>26600</v>
      </c>
      <c r="C17" s="6" t="n">
        <v>18200</v>
      </c>
      <c r="D17" s="6" t="n">
        <v>5600</v>
      </c>
    </row>
    <row r="18">
      <c r="A18" s="4" t="inlineStr">
        <is>
          <t>Income before provision for income taxes</t>
        </is>
      </c>
      <c r="B18" s="6" t="n">
        <v>105100</v>
      </c>
      <c r="C18" s="6" t="n">
        <v>64500</v>
      </c>
      <c r="D18" s="6" t="n">
        <v>30400</v>
      </c>
    </row>
    <row r="19">
      <c r="A19" s="3" t="inlineStr">
        <is>
          <t>Deferred tax assets:</t>
        </is>
      </c>
      <c r="B19" s="4" t="inlineStr">
        <is>
          <t xml:space="preserve"> </t>
        </is>
      </c>
      <c r="C19" s="4" t="inlineStr">
        <is>
          <t xml:space="preserve"> </t>
        </is>
      </c>
      <c r="D19" s="4" t="inlineStr">
        <is>
          <t xml:space="preserve"> </t>
        </is>
      </c>
    </row>
    <row r="20">
      <c r="A20" s="4" t="inlineStr">
        <is>
          <t>Operating lease liabilities</t>
        </is>
      </c>
      <c r="B20" s="6" t="n">
        <v>21000</v>
      </c>
      <c r="C20" s="6" t="n">
        <v>20700</v>
      </c>
      <c r="D20" s="4" t="inlineStr">
        <is>
          <t xml:space="preserve"> </t>
        </is>
      </c>
    </row>
    <row r="21">
      <c r="A21" s="4" t="inlineStr">
        <is>
          <t>State net operating losses</t>
        </is>
      </c>
      <c r="B21" s="6" t="n">
        <v>8000</v>
      </c>
      <c r="C21" s="6" t="n">
        <v>6800</v>
      </c>
      <c r="D21" s="4" t="inlineStr">
        <is>
          <t xml:space="preserve"> </t>
        </is>
      </c>
    </row>
    <row r="22">
      <c r="A22" s="4" t="inlineStr">
        <is>
          <t>Employee and retirement benefits</t>
        </is>
      </c>
      <c r="B22" s="6" t="n">
        <v>7600</v>
      </c>
      <c r="C22" s="6" t="n">
        <v>10400</v>
      </c>
      <c r="D22" s="4" t="inlineStr">
        <is>
          <t xml:space="preserve"> </t>
        </is>
      </c>
    </row>
    <row r="23">
      <c r="A23" s="4" t="inlineStr">
        <is>
          <t>Allowance for credit losses</t>
        </is>
      </c>
      <c r="B23" s="4" t="inlineStr">
        <is>
          <t xml:space="preserve"> </t>
        </is>
      </c>
      <c r="C23" s="6" t="n">
        <v>4000</v>
      </c>
      <c r="D23" s="4" t="inlineStr">
        <is>
          <t xml:space="preserve"> </t>
        </is>
      </c>
    </row>
    <row r="24">
      <c r="A24" s="4" t="inlineStr">
        <is>
          <t>Other</t>
        </is>
      </c>
      <c r="B24" s="6" t="n">
        <v>1900</v>
      </c>
      <c r="C24" s="6" t="n">
        <v>2600</v>
      </c>
      <c r="D24" s="4" t="inlineStr">
        <is>
          <t xml:space="preserve"> </t>
        </is>
      </c>
    </row>
    <row r="25">
      <c r="A25" s="4" t="inlineStr">
        <is>
          <t>Total deferred tax assets</t>
        </is>
      </c>
      <c r="B25" s="6" t="n">
        <v>38500</v>
      </c>
      <c r="C25" s="6" t="n">
        <v>44500</v>
      </c>
      <c r="D25" s="4" t="inlineStr">
        <is>
          <t xml:space="preserve"> </t>
        </is>
      </c>
    </row>
    <row r="26">
      <c r="A26" s="3" t="inlineStr">
        <is>
          <t>Deferred tax liabilities:</t>
        </is>
      </c>
      <c r="B26" s="4" t="inlineStr">
        <is>
          <t xml:space="preserve"> </t>
        </is>
      </c>
      <c r="C26" s="4" t="inlineStr">
        <is>
          <t xml:space="preserve"> </t>
        </is>
      </c>
      <c r="D26" s="4" t="inlineStr">
        <is>
          <t xml:space="preserve"> </t>
        </is>
      </c>
    </row>
    <row r="27">
      <c r="A27" s="4" t="inlineStr">
        <is>
          <t>Tangible and intangible assets</t>
        </is>
      </c>
      <c r="B27" s="6" t="n">
        <v>-33600</v>
      </c>
      <c r="C27" s="6" t="n">
        <v>-31900</v>
      </c>
      <c r="D27" s="4" t="inlineStr">
        <is>
          <t xml:space="preserve"> </t>
        </is>
      </c>
    </row>
    <row r="28">
      <c r="A28" s="4" t="inlineStr">
        <is>
          <t>ROU operating lease assets</t>
        </is>
      </c>
      <c r="B28" s="6" t="n">
        <v>-22100</v>
      </c>
      <c r="C28" s="6" t="n">
        <v>-21900</v>
      </c>
      <c r="D28" s="4" t="inlineStr">
        <is>
          <t xml:space="preserve"> </t>
        </is>
      </c>
    </row>
    <row r="29">
      <c r="A29" s="4" t="inlineStr">
        <is>
          <t>Other</t>
        </is>
      </c>
      <c r="B29" s="6" t="n">
        <v>-2800</v>
      </c>
      <c r="C29" s="6" t="n">
        <v>-200</v>
      </c>
      <c r="D29" s="4" t="inlineStr">
        <is>
          <t xml:space="preserve"> </t>
        </is>
      </c>
    </row>
    <row r="30">
      <c r="A30" s="4" t="inlineStr">
        <is>
          <t>Total deferred tax liabilities</t>
        </is>
      </c>
      <c r="B30" s="6" t="n">
        <v>-58500</v>
      </c>
      <c r="C30" s="6" t="n">
        <v>-54000</v>
      </c>
      <c r="D30" s="4" t="inlineStr">
        <is>
          <t xml:space="preserve"> </t>
        </is>
      </c>
    </row>
    <row r="31">
      <c r="A31" s="4" t="inlineStr">
        <is>
          <t>Net deferred tax liabilities</t>
        </is>
      </c>
      <c r="B31" s="5" t="n">
        <v>-20000</v>
      </c>
      <c r="C31" s="6" t="n">
        <v>-9500</v>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Deferred tax liabilities:</t>
        </is>
      </c>
      <c r="B33" s="4" t="inlineStr">
        <is>
          <t xml:space="preserve"> </t>
        </is>
      </c>
      <c r="C33" s="4" t="inlineStr">
        <is>
          <t xml:space="preserve"> </t>
        </is>
      </c>
      <c r="D33" s="4" t="inlineStr">
        <is>
          <t xml:space="preserve"> </t>
        </is>
      </c>
    </row>
    <row r="34">
      <c r="A34" s="4" t="inlineStr">
        <is>
          <t>Period for net operating losses carry forward (in years)</t>
        </is>
      </c>
      <c r="B34" s="4" t="inlineStr">
        <is>
          <t>5 years</t>
        </is>
      </c>
      <c r="C34" s="4" t="inlineStr">
        <is>
          <t xml:space="preserve"> </t>
        </is>
      </c>
      <c r="D34" s="4" t="inlineStr">
        <is>
          <t xml:space="preserve"> </t>
        </is>
      </c>
    </row>
    <row r="35">
      <c r="A35" s="4" t="inlineStr">
        <is>
          <t>Maximum</t>
        </is>
      </c>
      <c r="B35" s="4" t="inlineStr">
        <is>
          <t xml:space="preserve"> </t>
        </is>
      </c>
      <c r="C35" s="4" t="inlineStr">
        <is>
          <t xml:space="preserve"> </t>
        </is>
      </c>
      <c r="D35" s="4" t="inlineStr">
        <is>
          <t xml:space="preserve"> </t>
        </is>
      </c>
    </row>
    <row r="36">
      <c r="A36" s="3" t="inlineStr">
        <is>
          <t>Deferred tax liabilities:</t>
        </is>
      </c>
      <c r="B36" s="4" t="inlineStr">
        <is>
          <t xml:space="preserve"> </t>
        </is>
      </c>
      <c r="C36" s="4" t="inlineStr">
        <is>
          <t xml:space="preserve"> </t>
        </is>
      </c>
      <c r="D36" s="4" t="inlineStr">
        <is>
          <t xml:space="preserve"> </t>
        </is>
      </c>
    </row>
    <row r="37">
      <c r="A37" s="4" t="inlineStr">
        <is>
          <t>Period for net operating losses carry forward (in years)</t>
        </is>
      </c>
      <c r="B37" s="4" t="inlineStr">
        <is>
          <t>20 years</t>
        </is>
      </c>
      <c r="C37" s="4" t="inlineStr">
        <is>
          <t xml:space="preserve"> </t>
        </is>
      </c>
      <c r="D37" s="4" t="inlineStr">
        <is>
          <t xml:space="preserve"> </t>
        </is>
      </c>
    </row>
    <row r="38">
      <c r="A38" s="4" t="inlineStr">
        <is>
          <t>Accrued Liabilities</t>
        </is>
      </c>
      <c r="B38" s="4" t="inlineStr">
        <is>
          <t xml:space="preserve"> </t>
        </is>
      </c>
      <c r="C38" s="4" t="inlineStr">
        <is>
          <t xml:space="preserve"> </t>
        </is>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Income tax payable</t>
        </is>
      </c>
      <c r="B40" s="4" t="inlineStr">
        <is>
          <t xml:space="preserve"> </t>
        </is>
      </c>
      <c r="C40" s="6" t="n">
        <v>700</v>
      </c>
      <c r="D40" s="4" t="inlineStr">
        <is>
          <t xml:space="preserve"> </t>
        </is>
      </c>
    </row>
    <row r="41">
      <c r="A41" s="4" t="inlineStr">
        <is>
          <t>Prepaid expenses and other current assets</t>
        </is>
      </c>
      <c r="B41" s="4" t="inlineStr">
        <is>
          <t xml:space="preserve"> </t>
        </is>
      </c>
      <c r="C41" s="4" t="inlineStr">
        <is>
          <t xml:space="preserve"> </t>
        </is>
      </c>
      <c r="D41" s="4" t="inlineStr">
        <is>
          <t xml:space="preserve"> </t>
        </is>
      </c>
    </row>
    <row r="42">
      <c r="A42" s="3" t="inlineStr">
        <is>
          <t>Deferred tax liabilities:</t>
        </is>
      </c>
      <c r="B42" s="4" t="inlineStr">
        <is>
          <t xml:space="preserve"> </t>
        </is>
      </c>
      <c r="C42" s="4" t="inlineStr">
        <is>
          <t xml:space="preserve"> </t>
        </is>
      </c>
      <c r="D42" s="4" t="inlineStr">
        <is>
          <t xml:space="preserve"> </t>
        </is>
      </c>
    </row>
    <row r="43">
      <c r="A43" s="4" t="inlineStr">
        <is>
          <t>Income tax receivable</t>
        </is>
      </c>
      <c r="B43" s="5" t="n">
        <v>2700</v>
      </c>
      <c r="C43" s="4" t="inlineStr">
        <is>
          <t xml:space="preserve"> </t>
        </is>
      </c>
      <c r="D43" s="4" t="inlineStr">
        <is>
          <t xml:space="preserve"> </t>
        </is>
      </c>
    </row>
    <row r="44">
      <c r="A44" s="4" t="inlineStr">
        <is>
          <t>Domestic</t>
        </is>
      </c>
      <c r="B44" s="4" t="inlineStr">
        <is>
          <t xml:space="preserve"> </t>
        </is>
      </c>
      <c r="C44" s="4" t="inlineStr">
        <is>
          <t xml:space="preserve"> </t>
        </is>
      </c>
      <c r="D44" s="4" t="inlineStr">
        <is>
          <t xml:space="preserve"> </t>
        </is>
      </c>
    </row>
    <row r="45">
      <c r="A45" s="3" t="inlineStr">
        <is>
          <t>Reasons for difference between the provision for income taxes on pre-tax income from the amount computed by applying the U.S. federal statutory tax rate</t>
        </is>
      </c>
      <c r="B45" s="4" t="inlineStr">
        <is>
          <t xml:space="preserve"> </t>
        </is>
      </c>
      <c r="C45" s="4" t="inlineStr">
        <is>
          <t xml:space="preserve"> </t>
        </is>
      </c>
      <c r="D45" s="4" t="inlineStr">
        <is>
          <t xml:space="preserve"> </t>
        </is>
      </c>
    </row>
    <row r="46">
      <c r="A46" s="4" t="inlineStr">
        <is>
          <t>Income before provision for income taxes</t>
        </is>
      </c>
      <c r="B46" s="6" t="n">
        <v>77100</v>
      </c>
      <c r="C46" s="6" t="n">
        <v>43700</v>
      </c>
      <c r="D46" s="6" t="n">
        <v>23600</v>
      </c>
    </row>
    <row r="47">
      <c r="A47" s="4" t="inlineStr">
        <is>
          <t>Foreign</t>
        </is>
      </c>
      <c r="B47" s="4" t="inlineStr">
        <is>
          <t xml:space="preserve"> </t>
        </is>
      </c>
      <c r="C47" s="4" t="inlineStr">
        <is>
          <t xml:space="preserve"> </t>
        </is>
      </c>
      <c r="D47" s="4" t="inlineStr">
        <is>
          <t xml:space="preserve"> </t>
        </is>
      </c>
    </row>
    <row r="48">
      <c r="A48" s="3" t="inlineStr">
        <is>
          <t>Reasons for difference between the provision for income taxes on pre-tax income from the amount computed by applying the U.S. federal statutory tax rate</t>
        </is>
      </c>
      <c r="B48" s="4" t="inlineStr">
        <is>
          <t xml:space="preserve"> </t>
        </is>
      </c>
      <c r="C48" s="4" t="inlineStr">
        <is>
          <t xml:space="preserve"> </t>
        </is>
      </c>
      <c r="D48" s="4" t="inlineStr">
        <is>
          <t xml:space="preserve"> </t>
        </is>
      </c>
    </row>
    <row r="49">
      <c r="A49" s="4" t="inlineStr">
        <is>
          <t>Income before provision for income taxes</t>
        </is>
      </c>
      <c r="B49" s="5" t="n">
        <v>28000</v>
      </c>
      <c r="C49" s="5" t="n">
        <v>20800</v>
      </c>
      <c r="D49" s="5" t="n">
        <v>68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arnings Per Share (Details) - USD ($) $ / shares in Units, $ in Millions</t>
        </is>
      </c>
      <c r="B1" s="2" t="inlineStr">
        <is>
          <t>12 Months Ended</t>
        </is>
      </c>
    </row>
    <row r="2">
      <c r="B2" s="2" t="inlineStr">
        <is>
          <t>May 31, 2022</t>
        </is>
      </c>
      <c r="C2" s="2" t="inlineStr">
        <is>
          <t>May 31, 2021</t>
        </is>
      </c>
      <c r="D2" s="2" t="inlineStr">
        <is>
          <t>May 31, 2020</t>
        </is>
      </c>
    </row>
    <row r="3">
      <c r="A3" s="3" t="inlineStr">
        <is>
          <t>Earnings Per Share</t>
        </is>
      </c>
      <c r="B3" s="4" t="inlineStr">
        <is>
          <t xml:space="preserve"> </t>
        </is>
      </c>
      <c r="C3" s="4" t="inlineStr">
        <is>
          <t xml:space="preserve"> </t>
        </is>
      </c>
      <c r="D3" s="4" t="inlineStr">
        <is>
          <t xml:space="preserve"> </t>
        </is>
      </c>
    </row>
    <row r="4">
      <c r="A4" s="4" t="inlineStr">
        <is>
          <t>Effect to the participating securities as result of net loss</t>
        </is>
      </c>
      <c r="B4" s="5" t="n">
        <v>0</v>
      </c>
      <c r="C4" s="4" t="inlineStr">
        <is>
          <t xml:space="preserve"> </t>
        </is>
      </c>
      <c r="D4" s="4" t="inlineStr">
        <is>
          <t xml:space="preserve"> </t>
        </is>
      </c>
    </row>
    <row r="5">
      <c r="A5" s="3" t="inlineStr">
        <is>
          <t>Basic and Diluted EPS:</t>
        </is>
      </c>
      <c r="B5" s="4" t="inlineStr">
        <is>
          <t xml:space="preserve"> </t>
        </is>
      </c>
      <c r="C5" s="4" t="inlineStr">
        <is>
          <t xml:space="preserve"> </t>
        </is>
      </c>
      <c r="D5" s="4" t="inlineStr">
        <is>
          <t xml:space="preserve"> </t>
        </is>
      </c>
    </row>
    <row r="6">
      <c r="A6" s="4" t="inlineStr">
        <is>
          <t>Income from continuing operations</t>
        </is>
      </c>
      <c r="B6" s="8" t="n">
        <v>78.5</v>
      </c>
      <c r="C6" s="7" t="n">
        <v>46.3</v>
      </c>
      <c r="D6" s="7" t="n">
        <v>24.8</v>
      </c>
    </row>
    <row r="7">
      <c r="A7" s="4" t="inlineStr">
        <is>
          <t>Less income attributable to participating shares</t>
        </is>
      </c>
      <c r="B7" s="8" t="n">
        <v>-0.6</v>
      </c>
      <c r="C7" s="8" t="n">
        <v>-0.4</v>
      </c>
      <c r="D7" s="8" t="n">
        <v>-0.1</v>
      </c>
    </row>
    <row r="8">
      <c r="A8" s="4" t="inlineStr">
        <is>
          <t>Income from continuing operations attributable to common stockholders</t>
        </is>
      </c>
      <c r="B8" s="8" t="n">
        <v>77.90000000000001</v>
      </c>
      <c r="C8" s="8" t="n">
        <v>45.9</v>
      </c>
      <c r="D8" s="8" t="n">
        <v>24.7</v>
      </c>
    </row>
    <row r="9">
      <c r="A9" s="4" t="inlineStr">
        <is>
          <t>Income (Loss) from discontinued operations attributable to common stockholders</t>
        </is>
      </c>
      <c r="B9" s="8" t="n">
        <v>0.2</v>
      </c>
      <c r="C9" s="8" t="n">
        <v>-10.5</v>
      </c>
      <c r="D9" s="8" t="n">
        <v>-20.4</v>
      </c>
    </row>
    <row r="10">
      <c r="A10" s="4" t="inlineStr">
        <is>
          <t>Net income attributable to common stockholders for earnings per share</t>
        </is>
      </c>
      <c r="B10" s="7" t="n">
        <v>78.09999999999999</v>
      </c>
      <c r="C10" s="7" t="n">
        <v>35.4</v>
      </c>
      <c r="D10" s="7" t="n">
        <v>4.3</v>
      </c>
    </row>
    <row r="11">
      <c r="A11" s="3" t="inlineStr">
        <is>
          <t>Weighted Average Shares:</t>
        </is>
      </c>
      <c r="B11" s="4" t="inlineStr">
        <is>
          <t xml:space="preserve"> </t>
        </is>
      </c>
      <c r="C11" s="4" t="inlineStr">
        <is>
          <t xml:space="preserve"> </t>
        </is>
      </c>
      <c r="D11" s="4" t="inlineStr">
        <is>
          <t xml:space="preserve"> </t>
        </is>
      </c>
    </row>
    <row r="12">
      <c r="A12" s="4" t="inlineStr">
        <is>
          <t>Weighted average common shares outstanding - basic</t>
        </is>
      </c>
      <c r="B12" s="6" t="n">
        <v>35600000</v>
      </c>
      <c r="C12" s="6" t="n">
        <v>35000000</v>
      </c>
      <c r="D12" s="6" t="n">
        <v>34800000</v>
      </c>
    </row>
    <row r="13">
      <c r="A13" s="4" t="inlineStr">
        <is>
          <t>Additional shares from assumed exercise of stock options</t>
        </is>
      </c>
      <c r="B13" s="6" t="n">
        <v>400000</v>
      </c>
      <c r="C13" s="6" t="n">
        <v>300000</v>
      </c>
      <c r="D13" s="6" t="n">
        <v>200000</v>
      </c>
    </row>
    <row r="14">
      <c r="A14" s="4" t="inlineStr">
        <is>
          <t>Weighted average common shares outstanding - diluted</t>
        </is>
      </c>
      <c r="B14" s="6" t="n">
        <v>36000000</v>
      </c>
      <c r="C14" s="6" t="n">
        <v>35300000</v>
      </c>
      <c r="D14" s="6" t="n">
        <v>35000000</v>
      </c>
    </row>
    <row r="15">
      <c r="A15" s="3" t="inlineStr">
        <is>
          <t>Earnings per share - basic:</t>
        </is>
      </c>
      <c r="B15" s="4" t="inlineStr">
        <is>
          <t xml:space="preserve"> </t>
        </is>
      </c>
      <c r="C15" s="4" t="inlineStr">
        <is>
          <t xml:space="preserve"> </t>
        </is>
      </c>
      <c r="D15" s="4" t="inlineStr">
        <is>
          <t xml:space="preserve"> </t>
        </is>
      </c>
    </row>
    <row r="16">
      <c r="A16" s="4" t="inlineStr">
        <is>
          <t>Earnings from continuing operations</t>
        </is>
      </c>
      <c r="B16" s="9" t="n">
        <v>2.19</v>
      </c>
      <c r="C16" s="9" t="n">
        <v>1.31</v>
      </c>
      <c r="D16" s="9" t="n">
        <v>0.71</v>
      </c>
    </row>
    <row r="17">
      <c r="A17" s="4" t="inlineStr">
        <is>
          <t>Loss from discontinued operations</t>
        </is>
      </c>
      <c r="B17" s="10" t="n">
        <v>0.01</v>
      </c>
      <c r="C17" s="10" t="n">
        <v>-0.3</v>
      </c>
      <c r="D17" s="10" t="n">
        <v>-0.59</v>
      </c>
    </row>
    <row r="18">
      <c r="A18" s="4" t="inlineStr">
        <is>
          <t>Earnings per share - basic</t>
        </is>
      </c>
      <c r="B18" s="10" t="n">
        <v>2.2</v>
      </c>
      <c r="C18" s="10" t="n">
        <v>1.01</v>
      </c>
      <c r="D18" s="10" t="n">
        <v>0.12</v>
      </c>
    </row>
    <row r="19">
      <c r="A19" s="3" t="inlineStr">
        <is>
          <t>Earnings per share - diluted:</t>
        </is>
      </c>
      <c r="B19" s="4" t="inlineStr">
        <is>
          <t xml:space="preserve"> </t>
        </is>
      </c>
      <c r="C19" s="4" t="inlineStr">
        <is>
          <t xml:space="preserve"> </t>
        </is>
      </c>
      <c r="D19" s="4" t="inlineStr">
        <is>
          <t xml:space="preserve"> </t>
        </is>
      </c>
    </row>
    <row r="20">
      <c r="A20" s="4" t="inlineStr">
        <is>
          <t>Earnings from continuing operations</t>
        </is>
      </c>
      <c r="B20" s="10" t="n">
        <v>2.16</v>
      </c>
      <c r="C20" s="10" t="n">
        <v>1.3</v>
      </c>
      <c r="D20" s="10" t="n">
        <v>0.71</v>
      </c>
    </row>
    <row r="21">
      <c r="A21" s="4" t="inlineStr">
        <is>
          <t>Loss from discontinued operations</t>
        </is>
      </c>
      <c r="B21" s="10" t="n">
        <v>0.01</v>
      </c>
      <c r="C21" s="10" t="n">
        <v>-0.3</v>
      </c>
      <c r="D21" s="10" t="n">
        <v>-0.58</v>
      </c>
    </row>
    <row r="22">
      <c r="A22" s="4" t="inlineStr">
        <is>
          <t>Earnings per share - diluted</t>
        </is>
      </c>
      <c r="B22" s="9" t="n">
        <v>2.17</v>
      </c>
      <c r="C22" s="5" t="n">
        <v>1</v>
      </c>
      <c r="D22" s="9" t="n">
        <v>0.13</v>
      </c>
    </row>
    <row r="23">
      <c r="A23" s="4" t="inlineStr">
        <is>
          <t>Antidilutive shares excluded from the computation of diluted earnings per share (in shares)</t>
        </is>
      </c>
      <c r="B23" s="6" t="n">
        <v>229800</v>
      </c>
      <c r="C23" s="6" t="n">
        <v>1054400</v>
      </c>
      <c r="D23" s="6" t="n">
        <v>6694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Details) - USD ($) $ in Millions</t>
        </is>
      </c>
      <c r="B1" s="2" t="inlineStr">
        <is>
          <t>12 Months Ended</t>
        </is>
      </c>
    </row>
    <row r="2">
      <c r="B2" s="2" t="inlineStr">
        <is>
          <t>May 31, 2022</t>
        </is>
      </c>
      <c r="C2" s="2" t="inlineStr">
        <is>
          <t>May 31, 2021</t>
        </is>
      </c>
      <c r="D2" s="2" t="inlineStr">
        <is>
          <t>May 31, 2020</t>
        </is>
      </c>
    </row>
    <row r="3">
      <c r="A3" s="3" t="inlineStr">
        <is>
          <t>Employee benefit plans</t>
        </is>
      </c>
      <c r="B3" s="4" t="inlineStr">
        <is>
          <t xml:space="preserve"> </t>
        </is>
      </c>
      <c r="C3" s="4" t="inlineStr">
        <is>
          <t xml:space="preserve"> </t>
        </is>
      </c>
      <c r="D3" s="4" t="inlineStr">
        <is>
          <t xml:space="preserve"> </t>
        </is>
      </c>
    </row>
    <row r="4">
      <c r="A4" s="4" t="inlineStr">
        <is>
          <t>Pension expense</t>
        </is>
      </c>
      <c r="B4" s="7" t="n">
        <v>7.3</v>
      </c>
      <c r="C4" s="5" t="n">
        <v>4</v>
      </c>
      <c r="D4" s="7" t="n">
        <v>11.6</v>
      </c>
    </row>
    <row r="5">
      <c r="A5" s="3" t="inlineStr">
        <is>
          <t>Net Periodic Benefit Cost</t>
        </is>
      </c>
      <c r="B5" s="4" t="inlineStr">
        <is>
          <t xml:space="preserve"> </t>
        </is>
      </c>
      <c r="C5" s="4" t="inlineStr">
        <is>
          <t xml:space="preserve"> </t>
        </is>
      </c>
      <c r="D5" s="4" t="inlineStr">
        <is>
          <t xml:space="preserve"> </t>
        </is>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Expected Return (Loss),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Settlement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Defined Benefit Plan, Net Periodic Benefit (Cost) Credit, Amortization of Gain (Loss), Statement of Income or Comprehensive Income [Extensible Enumeration]</t>
        </is>
      </c>
      <c r="B9" s="4" t="inlineStr">
        <is>
          <t>Other Nonoperating Income (Expense)</t>
        </is>
      </c>
      <c r="C9" s="4" t="inlineStr">
        <is>
          <t>Other Nonoperating Income (Expense)</t>
        </is>
      </c>
      <c r="D9" s="4" t="inlineStr">
        <is>
          <t>Other Nonoperating Income (Expense)</t>
        </is>
      </c>
    </row>
    <row r="10">
      <c r="A10" s="4" t="inlineStr">
        <is>
          <t>Cash balance pension plan</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Interest crediting rate as a percentage of average 30-year treasury rate</t>
        </is>
      </c>
      <c r="B12" s="11" t="n">
        <v>1</v>
      </c>
      <c r="C12" s="4" t="inlineStr">
        <is>
          <t xml:space="preserve"> </t>
        </is>
      </c>
      <c r="D12" s="4" t="inlineStr">
        <is>
          <t xml:space="preserve"> </t>
        </is>
      </c>
    </row>
    <row r="13">
      <c r="A13" s="4" t="inlineStr">
        <is>
          <t>Average period of treasury rate used in determination of interest crediting rate</t>
        </is>
      </c>
      <c r="B13" s="4" t="inlineStr">
        <is>
          <t>30 years</t>
        </is>
      </c>
      <c r="C13" s="4" t="inlineStr">
        <is>
          <t xml:space="preserve"> </t>
        </is>
      </c>
      <c r="D13" s="4" t="inlineStr">
        <is>
          <t xml:space="preserve"> </t>
        </is>
      </c>
    </row>
    <row r="14">
      <c r="A14" s="4" t="inlineStr">
        <is>
          <t>Average interest crediting rate (as a percent)</t>
        </is>
      </c>
      <c r="B14" s="12" t="n">
        <v>0.0446</v>
      </c>
      <c r="C14" s="4" t="inlineStr">
        <is>
          <t xml:space="preserve"> </t>
        </is>
      </c>
      <c r="D14" s="4" t="inlineStr">
        <is>
          <t xml:space="preserve"> </t>
        </is>
      </c>
    </row>
    <row r="15">
      <c r="A15" s="4" t="inlineStr">
        <is>
          <t>Defined Benefit Pension Plans</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Pension expense</t>
        </is>
      </c>
      <c r="B17" s="7" t="n">
        <v>0.5</v>
      </c>
      <c r="C17" s="4" t="inlineStr">
        <is>
          <t xml:space="preserve"> </t>
        </is>
      </c>
      <c r="D17" s="4" t="inlineStr">
        <is>
          <t xml:space="preserve"> </t>
        </is>
      </c>
    </row>
    <row r="18">
      <c r="A18" s="3" t="inlineStr">
        <is>
          <t>Change in projected benefit obligation:</t>
        </is>
      </c>
      <c r="B18" s="4" t="inlineStr">
        <is>
          <t xml:space="preserve"> </t>
        </is>
      </c>
      <c r="C18" s="4" t="inlineStr">
        <is>
          <t xml:space="preserve"> </t>
        </is>
      </c>
      <c r="D18" s="4" t="inlineStr">
        <is>
          <t xml:space="preserve"> </t>
        </is>
      </c>
    </row>
    <row r="19">
      <c r="A19" s="4" t="inlineStr">
        <is>
          <t>Projected benefit obligation at beginning of year</t>
        </is>
      </c>
      <c r="B19" s="6" t="n">
        <v>159</v>
      </c>
      <c r="C19" s="7" t="n">
        <v>159.1</v>
      </c>
      <c r="D19" s="4" t="inlineStr">
        <is>
          <t xml:space="preserve"> </t>
        </is>
      </c>
    </row>
    <row r="20">
      <c r="A20" s="4" t="inlineStr">
        <is>
          <t>Service cost</t>
        </is>
      </c>
      <c r="B20" s="8" t="n">
        <v>1.5</v>
      </c>
      <c r="C20" s="4" t="inlineStr">
        <is>
          <t xml:space="preserve"> </t>
        </is>
      </c>
      <c r="D20" s="7" t="n">
        <v>2.5</v>
      </c>
    </row>
    <row r="21">
      <c r="A21" s="4" t="inlineStr">
        <is>
          <t>Interest cost</t>
        </is>
      </c>
      <c r="B21" s="8" t="n">
        <v>3.1</v>
      </c>
      <c r="C21" s="8" t="n">
        <v>3.1</v>
      </c>
      <c r="D21" s="4" t="inlineStr">
        <is>
          <t xml:space="preserve"> </t>
        </is>
      </c>
    </row>
    <row r="22">
      <c r="A22" s="4" t="inlineStr">
        <is>
          <t>Participant contributions</t>
        </is>
      </c>
      <c r="B22" s="8" t="n">
        <v>0.1</v>
      </c>
      <c r="C22" s="8" t="n">
        <v>0.3</v>
      </c>
      <c r="D22" s="4" t="inlineStr">
        <is>
          <t xml:space="preserve"> </t>
        </is>
      </c>
    </row>
    <row r="23">
      <c r="A23" s="4" t="inlineStr">
        <is>
          <t>Net actuarial (gain) loss</t>
        </is>
      </c>
      <c r="B23" s="6" t="n">
        <v>-25</v>
      </c>
      <c r="C23" s="8" t="n">
        <v>-4.4</v>
      </c>
      <c r="D23" s="4" t="inlineStr">
        <is>
          <t xml:space="preserve"> </t>
        </is>
      </c>
    </row>
    <row r="24">
      <c r="A24" s="4" t="inlineStr">
        <is>
          <t>Benefits and administrative payments</t>
        </is>
      </c>
      <c r="B24" s="8" t="n">
        <v>-5.1</v>
      </c>
      <c r="C24" s="8" t="n">
        <v>-4.8</v>
      </c>
      <c r="D24" s="4" t="inlineStr">
        <is>
          <t xml:space="preserve"> </t>
        </is>
      </c>
    </row>
    <row r="25">
      <c r="A25" s="4" t="inlineStr">
        <is>
          <t>Settlements</t>
        </is>
      </c>
      <c r="B25" s="8" t="n">
        <v>-2.5</v>
      </c>
      <c r="C25" s="6" t="n">
        <v>-2</v>
      </c>
      <c r="D25" s="4" t="inlineStr">
        <is>
          <t xml:space="preserve"> </t>
        </is>
      </c>
    </row>
    <row r="26">
      <c r="A26" s="4" t="inlineStr">
        <is>
          <t>Curtailment</t>
        </is>
      </c>
      <c r="B26" s="6" t="n">
        <v>-2</v>
      </c>
      <c r="C26" s="8" t="n">
        <v>-2.5</v>
      </c>
      <c r="D26" s="4" t="inlineStr">
        <is>
          <t xml:space="preserve"> </t>
        </is>
      </c>
    </row>
    <row r="27">
      <c r="A27" s="4" t="inlineStr">
        <is>
          <t>Foreign currency translation adjustment</t>
        </is>
      </c>
      <c r="B27" s="8" t="n">
        <v>-8.9</v>
      </c>
      <c r="C27" s="8" t="n">
        <v>7.7</v>
      </c>
      <c r="D27" s="4" t="inlineStr">
        <is>
          <t xml:space="preserve"> </t>
        </is>
      </c>
    </row>
    <row r="28">
      <c r="A28" s="4" t="inlineStr">
        <is>
          <t>Projected benefit obligation at end of year</t>
        </is>
      </c>
      <c r="B28" s="8" t="n">
        <v>120.2</v>
      </c>
      <c r="C28" s="6" t="n">
        <v>159</v>
      </c>
      <c r="D28" s="8" t="n">
        <v>159.1</v>
      </c>
    </row>
    <row r="29">
      <c r="A29" s="3" t="inlineStr">
        <is>
          <t>Change in the fair value of plan assets:</t>
        </is>
      </c>
      <c r="B29" s="4" t="inlineStr">
        <is>
          <t xml:space="preserve"> </t>
        </is>
      </c>
      <c r="C29" s="4" t="inlineStr">
        <is>
          <t xml:space="preserve"> </t>
        </is>
      </c>
      <c r="D29" s="4" t="inlineStr">
        <is>
          <t xml:space="preserve"> </t>
        </is>
      </c>
    </row>
    <row r="30">
      <c r="A30" s="4" t="inlineStr">
        <is>
          <t>Fair value of plan assets at beginning of year</t>
        </is>
      </c>
      <c r="B30" s="8" t="n">
        <v>158.4</v>
      </c>
      <c r="C30" s="8" t="n">
        <v>131.8</v>
      </c>
      <c r="D30" s="4" t="inlineStr">
        <is>
          <t xml:space="preserve"> </t>
        </is>
      </c>
    </row>
    <row r="31">
      <c r="A31" s="4" t="inlineStr">
        <is>
          <t>Actual return on plan assets</t>
        </is>
      </c>
      <c r="B31" s="8" t="n">
        <v>-16.7</v>
      </c>
      <c r="C31" s="4" t="inlineStr">
        <is>
          <t xml:space="preserve"> </t>
        </is>
      </c>
      <c r="D31" s="8" t="n">
        <v>23.8</v>
      </c>
    </row>
    <row r="32">
      <c r="A32" s="4" t="inlineStr">
        <is>
          <t>Employer contributions</t>
        </is>
      </c>
      <c r="B32" s="8" t="n">
        <v>0.5</v>
      </c>
      <c r="C32" s="8" t="n">
        <v>2.7</v>
      </c>
      <c r="D32" s="4" t="inlineStr">
        <is>
          <t xml:space="preserve"> </t>
        </is>
      </c>
    </row>
    <row r="33">
      <c r="A33" s="4" t="inlineStr">
        <is>
          <t>Participant contributions</t>
        </is>
      </c>
      <c r="B33" s="8" t="n">
        <v>0.1</v>
      </c>
      <c r="C33" s="8" t="n">
        <v>0.3</v>
      </c>
      <c r="D33" s="4" t="inlineStr">
        <is>
          <t xml:space="preserve"> </t>
        </is>
      </c>
    </row>
    <row r="34">
      <c r="A34" s="4" t="inlineStr">
        <is>
          <t>Benefits and administrative payments, including settlements</t>
        </is>
      </c>
      <c r="B34" s="8" t="n">
        <v>-7.6</v>
      </c>
      <c r="C34" s="8" t="n">
        <v>-6.8</v>
      </c>
      <c r="D34" s="4" t="inlineStr">
        <is>
          <t xml:space="preserve"> </t>
        </is>
      </c>
    </row>
    <row r="35">
      <c r="A35" s="4" t="inlineStr">
        <is>
          <t>Foreign currency translation adjustment</t>
        </is>
      </c>
      <c r="B35" s="8" t="n">
        <v>-8.5</v>
      </c>
      <c r="C35" s="8" t="n">
        <v>6.6</v>
      </c>
      <c r="D35" s="4" t="inlineStr">
        <is>
          <t xml:space="preserve"> </t>
        </is>
      </c>
    </row>
    <row r="36">
      <c r="A36" s="4" t="inlineStr">
        <is>
          <t>Fair value of plan assets at end of year</t>
        </is>
      </c>
      <c r="B36" s="8" t="n">
        <v>126.2</v>
      </c>
      <c r="C36" s="8" t="n">
        <v>158.4</v>
      </c>
      <c r="D36" s="8" t="n">
        <v>131.8</v>
      </c>
    </row>
    <row r="37">
      <c r="A37" s="4" t="inlineStr">
        <is>
          <t>Funded status at end of year</t>
        </is>
      </c>
      <c r="B37" s="6" t="n">
        <v>6</v>
      </c>
      <c r="C37" s="8" t="n">
        <v>-0.6</v>
      </c>
      <c r="D37" s="4" t="inlineStr">
        <is>
          <t xml:space="preserve"> </t>
        </is>
      </c>
    </row>
    <row r="38">
      <c r="A38" s="4" t="inlineStr">
        <is>
          <t>Accumulated other comprehensive loss</t>
        </is>
      </c>
      <c r="B38" s="8" t="n">
        <v>30.9</v>
      </c>
      <c r="C38" s="8" t="n">
        <v>37.8</v>
      </c>
      <c r="D38" s="4" t="inlineStr">
        <is>
          <t xml:space="preserve"> </t>
        </is>
      </c>
    </row>
    <row r="39">
      <c r="A39" s="3" t="inlineStr">
        <is>
          <t>Amounts recognized in the Consolidated Balance Sheets</t>
        </is>
      </c>
      <c r="B39" s="4" t="inlineStr">
        <is>
          <t xml:space="preserve"> </t>
        </is>
      </c>
      <c r="C39" s="4" t="inlineStr">
        <is>
          <t xml:space="preserve"> </t>
        </is>
      </c>
      <c r="D39" s="4" t="inlineStr">
        <is>
          <t xml:space="preserve"> </t>
        </is>
      </c>
    </row>
    <row r="40">
      <c r="A40" s="4" t="inlineStr">
        <is>
          <t>Other non-current assets</t>
        </is>
      </c>
      <c r="B40" s="8" t="n">
        <v>9.699999999999999</v>
      </c>
      <c r="C40" s="8" t="n">
        <v>10.4</v>
      </c>
      <c r="D40" s="4" t="inlineStr">
        <is>
          <t xml:space="preserve"> </t>
        </is>
      </c>
    </row>
    <row r="41">
      <c r="A41" s="4" t="inlineStr">
        <is>
          <t>Accrued liabilities</t>
        </is>
      </c>
      <c r="B41" s="8" t="n">
        <v>-0.3</v>
      </c>
      <c r="C41" s="8" t="n">
        <v>-0.4</v>
      </c>
      <c r="D41" s="4" t="inlineStr">
        <is>
          <t xml:space="preserve"> </t>
        </is>
      </c>
    </row>
    <row r="42">
      <c r="A42" s="4" t="inlineStr">
        <is>
          <t>Other liabilities</t>
        </is>
      </c>
      <c r="B42" s="8" t="n">
        <v>-3.4</v>
      </c>
      <c r="C42" s="8" t="n">
        <v>-10.6</v>
      </c>
      <c r="D42" s="4" t="inlineStr">
        <is>
          <t xml:space="preserve"> </t>
        </is>
      </c>
    </row>
    <row r="43">
      <c r="A43" s="4" t="inlineStr">
        <is>
          <t>Funded status at end of year</t>
        </is>
      </c>
      <c r="B43" s="6" t="n">
        <v>6</v>
      </c>
      <c r="C43" s="8" t="n">
        <v>-0.6</v>
      </c>
      <c r="D43" s="4" t="inlineStr">
        <is>
          <t xml:space="preserve"> </t>
        </is>
      </c>
    </row>
    <row r="44">
      <c r="A44" s="3" t="inlineStr">
        <is>
          <t>Accumulated benefit obligation in excess of plan assets</t>
        </is>
      </c>
      <c r="B44" s="4" t="inlineStr">
        <is>
          <t xml:space="preserve"> </t>
        </is>
      </c>
      <c r="C44" s="4" t="inlineStr">
        <is>
          <t xml:space="preserve"> </t>
        </is>
      </c>
      <c r="D44" s="4" t="inlineStr">
        <is>
          <t xml:space="preserve"> </t>
        </is>
      </c>
    </row>
    <row r="45">
      <c r="A45" s="4" t="inlineStr">
        <is>
          <t>Accumulated benefit obligation</t>
        </is>
      </c>
      <c r="B45" s="8" t="n">
        <v>116.5</v>
      </c>
      <c r="C45" s="6" t="n">
        <v>153</v>
      </c>
      <c r="D45" s="4" t="inlineStr">
        <is>
          <t xml:space="preserve"> </t>
        </is>
      </c>
    </row>
    <row r="46">
      <c r="A46" s="3" t="inlineStr">
        <is>
          <t>Net Periodic Benefit Cost</t>
        </is>
      </c>
      <c r="B46" s="4" t="inlineStr">
        <is>
          <t xml:space="preserve"> </t>
        </is>
      </c>
      <c r="C46" s="4" t="inlineStr">
        <is>
          <t xml:space="preserve"> </t>
        </is>
      </c>
      <c r="D46" s="4" t="inlineStr">
        <is>
          <t xml:space="preserve"> </t>
        </is>
      </c>
    </row>
    <row r="47">
      <c r="A47" s="4" t="inlineStr">
        <is>
          <t>Service cost</t>
        </is>
      </c>
      <c r="B47" s="8" t="n">
        <v>1.5</v>
      </c>
      <c r="C47" s="8" t="n">
        <v>2.5</v>
      </c>
      <c r="D47" s="8" t="n">
        <v>2.8</v>
      </c>
    </row>
    <row r="48">
      <c r="A48" s="4" t="inlineStr">
        <is>
          <t>Interest cost</t>
        </is>
      </c>
      <c r="B48" s="8" t="n">
        <v>3.1</v>
      </c>
      <c r="C48" s="8" t="n">
        <v>3.1</v>
      </c>
      <c r="D48" s="8" t="n">
        <v>3.8</v>
      </c>
    </row>
    <row r="49">
      <c r="A49" s="4" t="inlineStr">
        <is>
          <t>Expected return on plan assets</t>
        </is>
      </c>
      <c r="B49" s="8" t="n">
        <v>-7.5</v>
      </c>
      <c r="C49" s="8" t="n">
        <v>-6.6</v>
      </c>
      <c r="D49" s="8" t="n">
        <v>-6.8</v>
      </c>
    </row>
    <row r="50">
      <c r="A50" s="4" t="inlineStr">
        <is>
          <t>Settlements</t>
        </is>
      </c>
      <c r="B50" s="8" t="n">
        <v>1.4</v>
      </c>
      <c r="C50" s="8" t="n">
        <v>0.9</v>
      </c>
      <c r="D50" s="8" t="n">
        <v>1.5</v>
      </c>
    </row>
    <row r="51">
      <c r="A51" s="4" t="inlineStr">
        <is>
          <t>Recognized net actuarial loss</t>
        </is>
      </c>
      <c r="B51" s="8" t="n">
        <v>1.5</v>
      </c>
      <c r="C51" s="8" t="n">
        <v>2.3</v>
      </c>
      <c r="D51" s="6" t="n">
        <v>2</v>
      </c>
    </row>
    <row r="52">
      <c r="A52" s="4" t="inlineStr">
        <is>
          <t>Total</t>
        </is>
      </c>
      <c r="B52" s="4" t="inlineStr">
        <is>
          <t xml:space="preserve"> </t>
        </is>
      </c>
      <c r="C52" s="8" t="n">
        <v>2.2</v>
      </c>
      <c r="D52" s="8" t="n">
        <v>3.3</v>
      </c>
    </row>
    <row r="53">
      <c r="A53" s="4" t="inlineStr">
        <is>
          <t>Defined Benefit Pension Plans | Benefit obligation in excess of plan assets</t>
        </is>
      </c>
      <c r="B53" s="4" t="inlineStr">
        <is>
          <t xml:space="preserve"> </t>
        </is>
      </c>
      <c r="C53" s="4" t="inlineStr">
        <is>
          <t xml:space="preserve"> </t>
        </is>
      </c>
      <c r="D53" s="4" t="inlineStr">
        <is>
          <t xml:space="preserve"> </t>
        </is>
      </c>
    </row>
    <row r="54">
      <c r="A54" s="3" t="inlineStr">
        <is>
          <t>Projected benefit obligation in excess of plan assets</t>
        </is>
      </c>
      <c r="B54" s="4" t="inlineStr">
        <is>
          <t xml:space="preserve"> </t>
        </is>
      </c>
      <c r="C54" s="4" t="inlineStr">
        <is>
          <t xml:space="preserve"> </t>
        </is>
      </c>
      <c r="D54" s="4" t="inlineStr">
        <is>
          <t xml:space="preserve"> </t>
        </is>
      </c>
    </row>
    <row r="55">
      <c r="A55" s="4" t="inlineStr">
        <is>
          <t>Projected benefit obligation</t>
        </is>
      </c>
      <c r="B55" s="8" t="n">
        <v>3.7</v>
      </c>
      <c r="C55" s="8" t="n">
        <v>88.09999999999999</v>
      </c>
      <c r="D55" s="4" t="inlineStr">
        <is>
          <t xml:space="preserve"> </t>
        </is>
      </c>
    </row>
    <row r="56">
      <c r="A56" s="4" t="inlineStr">
        <is>
          <t>Fair value of plan assets</t>
        </is>
      </c>
      <c r="B56" s="4" t="inlineStr">
        <is>
          <t xml:space="preserve"> </t>
        </is>
      </c>
      <c r="C56" s="8" t="n">
        <v>77.09999999999999</v>
      </c>
      <c r="D56" s="4" t="inlineStr">
        <is>
          <t xml:space="preserve"> </t>
        </is>
      </c>
    </row>
    <row r="57">
      <c r="A57" s="3" t="inlineStr">
        <is>
          <t>Accumulated benefit obligation in excess of plan assets</t>
        </is>
      </c>
      <c r="B57" s="4" t="inlineStr">
        <is>
          <t xml:space="preserve"> </t>
        </is>
      </c>
      <c r="C57" s="4" t="inlineStr">
        <is>
          <t xml:space="preserve"> </t>
        </is>
      </c>
      <c r="D57" s="4" t="inlineStr">
        <is>
          <t xml:space="preserve"> </t>
        </is>
      </c>
    </row>
    <row r="58">
      <c r="A58" s="4" t="inlineStr">
        <is>
          <t>Projected benefit obligation</t>
        </is>
      </c>
      <c r="B58" s="8" t="n">
        <v>3.7</v>
      </c>
      <c r="C58" s="8" t="n">
        <v>88.09999999999999</v>
      </c>
      <c r="D58" s="4" t="inlineStr">
        <is>
          <t xml:space="preserve"> </t>
        </is>
      </c>
    </row>
    <row r="59">
      <c r="A59" s="4" t="inlineStr">
        <is>
          <t>Fair value of plan assets</t>
        </is>
      </c>
      <c r="B59" s="4" t="inlineStr">
        <is>
          <t xml:space="preserve"> </t>
        </is>
      </c>
      <c r="C59" s="8" t="n">
        <v>77.09999999999999</v>
      </c>
      <c r="D59" s="4" t="inlineStr">
        <is>
          <t xml:space="preserve"> </t>
        </is>
      </c>
    </row>
    <row r="60">
      <c r="A60" s="4" t="inlineStr">
        <is>
          <t>Accumulated benefit obligation</t>
        </is>
      </c>
      <c r="B60" s="8" t="n">
        <v>3.7</v>
      </c>
      <c r="C60" s="8" t="n">
        <v>82.09999999999999</v>
      </c>
      <c r="D60" s="4" t="inlineStr">
        <is>
          <t xml:space="preserve"> </t>
        </is>
      </c>
    </row>
    <row r="61">
      <c r="A61" s="4" t="inlineStr">
        <is>
          <t>Merged U.S. Plan</t>
        </is>
      </c>
      <c r="B61" s="4" t="inlineStr">
        <is>
          <t xml:space="preserve"> </t>
        </is>
      </c>
      <c r="C61" s="4" t="inlineStr">
        <is>
          <t xml:space="preserve"> </t>
        </is>
      </c>
      <c r="D61" s="4" t="inlineStr">
        <is>
          <t xml:space="preserve"> </t>
        </is>
      </c>
    </row>
    <row r="62">
      <c r="A62" s="3" t="inlineStr">
        <is>
          <t>Change in projected benefit obligation:</t>
        </is>
      </c>
      <c r="B62" s="4" t="inlineStr">
        <is>
          <t xml:space="preserve"> </t>
        </is>
      </c>
      <c r="C62" s="4" t="inlineStr">
        <is>
          <t xml:space="preserve"> </t>
        </is>
      </c>
      <c r="D62" s="4" t="inlineStr">
        <is>
          <t xml:space="preserve"> </t>
        </is>
      </c>
    </row>
    <row r="63">
      <c r="A63" s="4" t="inlineStr">
        <is>
          <t>Projected benefit obligation at beginning of year</t>
        </is>
      </c>
      <c r="B63" s="8" t="n">
        <v>70.90000000000001</v>
      </c>
      <c r="C63" s="8" t="n">
        <v>75.40000000000001</v>
      </c>
      <c r="D63" s="4" t="inlineStr">
        <is>
          <t xml:space="preserve"> </t>
        </is>
      </c>
    </row>
    <row r="64">
      <c r="A64" s="4" t="inlineStr">
        <is>
          <t>Service cost</t>
        </is>
      </c>
      <c r="B64" s="8" t="n">
        <v>0.3</v>
      </c>
      <c r="C64" s="4" t="inlineStr">
        <is>
          <t xml:space="preserve"> </t>
        </is>
      </c>
      <c r="D64" s="8" t="n">
        <v>0.3</v>
      </c>
    </row>
    <row r="65">
      <c r="A65" s="4" t="inlineStr">
        <is>
          <t>Interest cost</t>
        </is>
      </c>
      <c r="B65" s="6" t="n">
        <v>2</v>
      </c>
      <c r="C65" s="8" t="n">
        <v>2.1</v>
      </c>
      <c r="D65" s="4" t="inlineStr">
        <is>
          <t xml:space="preserve"> </t>
        </is>
      </c>
    </row>
    <row r="66">
      <c r="A66" s="4" t="inlineStr">
        <is>
          <t>Net actuarial (gain) loss</t>
        </is>
      </c>
      <c r="B66" s="8" t="n">
        <v>-7.6</v>
      </c>
      <c r="C66" s="8" t="n">
        <v>-1.9</v>
      </c>
      <c r="D66" s="4" t="inlineStr">
        <is>
          <t xml:space="preserve"> </t>
        </is>
      </c>
    </row>
    <row r="67">
      <c r="A67" s="4" t="inlineStr">
        <is>
          <t>Benefits and administrative payments</t>
        </is>
      </c>
      <c r="B67" s="6" t="n">
        <v>-3</v>
      </c>
      <c r="C67" s="6" t="n">
        <v>-3</v>
      </c>
      <c r="D67" s="4" t="inlineStr">
        <is>
          <t xml:space="preserve"> </t>
        </is>
      </c>
    </row>
    <row r="68">
      <c r="A68" s="4" t="inlineStr">
        <is>
          <t>Settlements</t>
        </is>
      </c>
      <c r="B68" s="8" t="n">
        <v>-2.5</v>
      </c>
      <c r="C68" s="6" t="n">
        <v>-2</v>
      </c>
      <c r="D68" s="4" t="inlineStr">
        <is>
          <t xml:space="preserve"> </t>
        </is>
      </c>
    </row>
    <row r="69">
      <c r="A69" s="4" t="inlineStr">
        <is>
          <t>Projected benefit obligation at end of year</t>
        </is>
      </c>
      <c r="B69" s="8" t="n">
        <v>60.1</v>
      </c>
      <c r="C69" s="8" t="n">
        <v>70.90000000000001</v>
      </c>
      <c r="D69" s="8" t="n">
        <v>75.40000000000001</v>
      </c>
    </row>
    <row r="70">
      <c r="A70" s="3" t="inlineStr">
        <is>
          <t>Change in the fair value of plan assets:</t>
        </is>
      </c>
      <c r="B70" s="4" t="inlineStr">
        <is>
          <t xml:space="preserve"> </t>
        </is>
      </c>
      <c r="C70" s="4" t="inlineStr">
        <is>
          <t xml:space="preserve"> </t>
        </is>
      </c>
      <c r="D70" s="4" t="inlineStr">
        <is>
          <t xml:space="preserve"> </t>
        </is>
      </c>
    </row>
    <row r="71">
      <c r="A71" s="4" t="inlineStr">
        <is>
          <t>Fair value of plan assets at beginning of year</t>
        </is>
      </c>
      <c r="B71" s="8" t="n">
        <v>81.3</v>
      </c>
      <c r="C71" s="8" t="n">
        <v>65.40000000000001</v>
      </c>
      <c r="D71" s="4" t="inlineStr">
        <is>
          <t xml:space="preserve"> </t>
        </is>
      </c>
    </row>
    <row r="72">
      <c r="A72" s="4" t="inlineStr">
        <is>
          <t>Actual return on plan assets</t>
        </is>
      </c>
      <c r="B72" s="8" t="n">
        <v>-6.8</v>
      </c>
      <c r="C72" s="4" t="inlineStr">
        <is>
          <t xml:space="preserve"> </t>
        </is>
      </c>
      <c r="D72" s="8" t="n">
        <v>20.9</v>
      </c>
    </row>
    <row r="73">
      <c r="A73" s="4" t="inlineStr">
        <is>
          <t>Benefits and administrative payments, including settlements</t>
        </is>
      </c>
      <c r="B73" s="8" t="n">
        <v>-5.5</v>
      </c>
      <c r="C73" s="6" t="n">
        <v>-5</v>
      </c>
      <c r="D73" s="4" t="inlineStr">
        <is>
          <t xml:space="preserve"> </t>
        </is>
      </c>
    </row>
    <row r="74">
      <c r="A74" s="4" t="inlineStr">
        <is>
          <t>Fair value of plan assets at end of year</t>
        </is>
      </c>
      <c r="B74" s="6" t="n">
        <v>69</v>
      </c>
      <c r="C74" s="8" t="n">
        <v>81.3</v>
      </c>
      <c r="D74" s="8" t="n">
        <v>65.40000000000001</v>
      </c>
    </row>
    <row r="75">
      <c r="A75" s="4" t="inlineStr">
        <is>
          <t>Funded status at end of year</t>
        </is>
      </c>
      <c r="B75" s="8" t="n">
        <v>8.9</v>
      </c>
      <c r="C75" s="8" t="n">
        <v>10.4</v>
      </c>
      <c r="D75" s="4" t="inlineStr">
        <is>
          <t xml:space="preserve"> </t>
        </is>
      </c>
    </row>
    <row r="76">
      <c r="A76" s="4" t="inlineStr">
        <is>
          <t>Accumulated other comprehensive loss</t>
        </is>
      </c>
      <c r="B76" s="8" t="n">
        <v>26.2</v>
      </c>
      <c r="C76" s="8" t="n">
        <v>24.7</v>
      </c>
      <c r="D76" s="4" t="inlineStr">
        <is>
          <t xml:space="preserve"> </t>
        </is>
      </c>
    </row>
    <row r="77">
      <c r="A77" s="3" t="inlineStr">
        <is>
          <t>Net Periodic Benefit Cost</t>
        </is>
      </c>
      <c r="B77" s="4" t="inlineStr">
        <is>
          <t xml:space="preserve"> </t>
        </is>
      </c>
      <c r="C77" s="4" t="inlineStr">
        <is>
          <t xml:space="preserve"> </t>
        </is>
      </c>
      <c r="D77" s="4" t="inlineStr">
        <is>
          <t xml:space="preserve"> </t>
        </is>
      </c>
    </row>
    <row r="78">
      <c r="A78" s="4" t="inlineStr">
        <is>
          <t>Service cost</t>
        </is>
      </c>
      <c r="B78" s="8" t="n">
        <v>0.3</v>
      </c>
      <c r="C78" s="8" t="n">
        <v>0.3</v>
      </c>
      <c r="D78" s="8" t="n">
        <v>0.6</v>
      </c>
    </row>
    <row r="79">
      <c r="A79" s="4" t="inlineStr">
        <is>
          <t>Interest cost</t>
        </is>
      </c>
      <c r="B79" s="6" t="n">
        <v>2</v>
      </c>
      <c r="C79" s="8" t="n">
        <v>2.1</v>
      </c>
      <c r="D79" s="8" t="n">
        <v>2.6</v>
      </c>
    </row>
    <row r="80">
      <c r="A80" s="4" t="inlineStr">
        <is>
          <t>Expected return on plan assets</t>
        </is>
      </c>
      <c r="B80" s="6" t="n">
        <v>-5</v>
      </c>
      <c r="C80" s="8" t="n">
        <v>-4.8</v>
      </c>
      <c r="D80" s="8" t="n">
        <v>-4.9</v>
      </c>
    </row>
    <row r="81">
      <c r="A81" s="4" t="inlineStr">
        <is>
          <t>Settlements</t>
        </is>
      </c>
      <c r="B81" s="8" t="n">
        <v>1.4</v>
      </c>
      <c r="C81" s="8" t="n">
        <v>0.9</v>
      </c>
      <c r="D81" s="8" t="n">
        <v>1.5</v>
      </c>
    </row>
    <row r="82">
      <c r="A82" s="4" t="inlineStr">
        <is>
          <t>Recognized net actuarial loss</t>
        </is>
      </c>
      <c r="B82" s="8" t="n">
        <v>1.2</v>
      </c>
      <c r="C82" s="8" t="n">
        <v>1.5</v>
      </c>
      <c r="D82" s="8" t="n">
        <v>1.2</v>
      </c>
    </row>
    <row r="83">
      <c r="A83" s="4" t="inlineStr">
        <is>
          <t>Total</t>
        </is>
      </c>
      <c r="B83" s="7" t="n">
        <v>-0.1</v>
      </c>
      <c r="C83" s="4" t="inlineStr">
        <is>
          <t xml:space="preserve"> </t>
        </is>
      </c>
      <c r="D83" s="6" t="n">
        <v>1</v>
      </c>
    </row>
    <row r="84">
      <c r="A84" s="4" t="inlineStr">
        <is>
          <t>Merged U.S. Plan | Minimum</t>
        </is>
      </c>
      <c r="B84" s="4" t="inlineStr">
        <is>
          <t xml:space="preserve"> </t>
        </is>
      </c>
      <c r="C84" s="4" t="inlineStr">
        <is>
          <t xml:space="preserve"> </t>
        </is>
      </c>
      <c r="D84" s="4" t="inlineStr">
        <is>
          <t xml:space="preserve"> </t>
        </is>
      </c>
    </row>
    <row r="85">
      <c r="A85" s="3" t="inlineStr">
        <is>
          <t>Employee benefit plans</t>
        </is>
      </c>
      <c r="B85" s="4" t="inlineStr">
        <is>
          <t xml:space="preserve"> </t>
        </is>
      </c>
      <c r="C85" s="4" t="inlineStr">
        <is>
          <t xml:space="preserve"> </t>
        </is>
      </c>
      <c r="D85" s="4" t="inlineStr">
        <is>
          <t xml:space="preserve"> </t>
        </is>
      </c>
    </row>
    <row r="86">
      <c r="A86" s="4" t="inlineStr">
        <is>
          <t>Expected period to terminate the benefit plan</t>
        </is>
      </c>
      <c r="B86" s="4" t="inlineStr">
        <is>
          <t>12 months</t>
        </is>
      </c>
      <c r="C86" s="4" t="inlineStr">
        <is>
          <t xml:space="preserve"> </t>
        </is>
      </c>
      <c r="D86" s="4" t="inlineStr">
        <is>
          <t xml:space="preserve"> </t>
        </is>
      </c>
    </row>
    <row r="87">
      <c r="A87" s="4" t="inlineStr">
        <is>
          <t>Merged U.S. Plan | Maximum</t>
        </is>
      </c>
      <c r="B87" s="4" t="inlineStr">
        <is>
          <t xml:space="preserve"> </t>
        </is>
      </c>
      <c r="C87" s="4" t="inlineStr">
        <is>
          <t xml:space="preserve"> </t>
        </is>
      </c>
      <c r="D87" s="4" t="inlineStr">
        <is>
          <t xml:space="preserve"> </t>
        </is>
      </c>
    </row>
    <row r="88">
      <c r="A88" s="3" t="inlineStr">
        <is>
          <t>Employee benefit plans</t>
        </is>
      </c>
      <c r="B88" s="4" t="inlineStr">
        <is>
          <t xml:space="preserve"> </t>
        </is>
      </c>
      <c r="C88" s="4" t="inlineStr">
        <is>
          <t xml:space="preserve"> </t>
        </is>
      </c>
      <c r="D88" s="4" t="inlineStr">
        <is>
          <t xml:space="preserve"> </t>
        </is>
      </c>
    </row>
    <row r="89">
      <c r="A89" s="4" t="inlineStr">
        <is>
          <t>Expected period to terminate the benefit plan</t>
        </is>
      </c>
      <c r="B89" s="4" t="inlineStr">
        <is>
          <t>18 months</t>
        </is>
      </c>
      <c r="C89" s="4" t="inlineStr">
        <is>
          <t xml:space="preserve"> </t>
        </is>
      </c>
      <c r="D89" s="4" t="inlineStr">
        <is>
          <t xml:space="preserve"> </t>
        </is>
      </c>
    </row>
    <row r="90">
      <c r="A90" s="4" t="inlineStr">
        <is>
          <t>Other U.S. Plans</t>
        </is>
      </c>
      <c r="B90" s="4" t="inlineStr">
        <is>
          <t xml:space="preserve"> </t>
        </is>
      </c>
      <c r="C90" s="4" t="inlineStr">
        <is>
          <t xml:space="preserve"> </t>
        </is>
      </c>
      <c r="D90" s="4" t="inlineStr">
        <is>
          <t xml:space="preserve"> </t>
        </is>
      </c>
    </row>
    <row r="91">
      <c r="A91" s="3" t="inlineStr">
        <is>
          <t>Change in projected benefit obligation:</t>
        </is>
      </c>
      <c r="B91" s="4" t="inlineStr">
        <is>
          <t xml:space="preserve"> </t>
        </is>
      </c>
      <c r="C91" s="4" t="inlineStr">
        <is>
          <t xml:space="preserve"> </t>
        </is>
      </c>
      <c r="D91" s="4" t="inlineStr">
        <is>
          <t xml:space="preserve"> </t>
        </is>
      </c>
    </row>
    <row r="92">
      <c r="A92" s="4" t="inlineStr">
        <is>
          <t>Projected benefit obligation at beginning of year</t>
        </is>
      </c>
      <c r="B92" s="7" t="n">
        <v>4.4</v>
      </c>
      <c r="C92" s="8" t="n">
        <v>4.6</v>
      </c>
      <c r="D92" s="4" t="inlineStr">
        <is>
          <t xml:space="preserve"> </t>
        </is>
      </c>
    </row>
    <row r="93">
      <c r="A93" s="4" t="inlineStr">
        <is>
          <t>Interest cost</t>
        </is>
      </c>
      <c r="B93" s="8" t="n">
        <v>0.1</v>
      </c>
      <c r="C93" s="8" t="n">
        <v>0.1</v>
      </c>
      <c r="D93" s="4" t="inlineStr">
        <is>
          <t xml:space="preserve"> </t>
        </is>
      </c>
    </row>
    <row r="94">
      <c r="A94" s="4" t="inlineStr">
        <is>
          <t>Net actuarial (gain) loss</t>
        </is>
      </c>
      <c r="B94" s="8" t="n">
        <v>-0.4</v>
      </c>
      <c r="C94" s="8" t="n">
        <v>0.1</v>
      </c>
      <c r="D94" s="4" t="inlineStr">
        <is>
          <t xml:space="preserve"> </t>
        </is>
      </c>
    </row>
    <row r="95">
      <c r="A95" s="4" t="inlineStr">
        <is>
          <t>Benefits and administrative payments</t>
        </is>
      </c>
      <c r="B95" s="8" t="n">
        <v>-0.4</v>
      </c>
      <c r="C95" s="8" t="n">
        <v>-0.4</v>
      </c>
      <c r="D95" s="4" t="inlineStr">
        <is>
          <t xml:space="preserve"> </t>
        </is>
      </c>
    </row>
    <row r="96">
      <c r="A96" s="4" t="inlineStr">
        <is>
          <t>Projected benefit obligation at end of year</t>
        </is>
      </c>
      <c r="B96" s="8" t="n">
        <v>3.7</v>
      </c>
      <c r="C96" s="8" t="n">
        <v>4.4</v>
      </c>
      <c r="D96" s="8" t="n">
        <v>4.6</v>
      </c>
    </row>
    <row r="97">
      <c r="A97" s="3" t="inlineStr">
        <is>
          <t>Change in the fair value of plan assets:</t>
        </is>
      </c>
      <c r="B97" s="4" t="inlineStr">
        <is>
          <t xml:space="preserve"> </t>
        </is>
      </c>
      <c r="C97" s="4" t="inlineStr">
        <is>
          <t xml:space="preserve"> </t>
        </is>
      </c>
      <c r="D97" s="4" t="inlineStr">
        <is>
          <t xml:space="preserve"> </t>
        </is>
      </c>
    </row>
    <row r="98">
      <c r="A98" s="4" t="inlineStr">
        <is>
          <t>Employer contributions</t>
        </is>
      </c>
      <c r="B98" s="8" t="n">
        <v>0.4</v>
      </c>
      <c r="C98" s="8" t="n">
        <v>0.4</v>
      </c>
      <c r="D98" s="4" t="inlineStr">
        <is>
          <t xml:space="preserve"> </t>
        </is>
      </c>
    </row>
    <row r="99">
      <c r="A99" s="4" t="inlineStr">
        <is>
          <t>Benefits and administrative payments, including settlements</t>
        </is>
      </c>
      <c r="B99" s="8" t="n">
        <v>-0.4</v>
      </c>
      <c r="C99" s="8" t="n">
        <v>-0.4</v>
      </c>
      <c r="D99" s="4" t="inlineStr">
        <is>
          <t xml:space="preserve"> </t>
        </is>
      </c>
    </row>
    <row r="100">
      <c r="A100" s="4" t="inlineStr">
        <is>
          <t>Funded status at end of year</t>
        </is>
      </c>
      <c r="B100" s="8" t="n">
        <v>-3.7</v>
      </c>
      <c r="C100" s="8" t="n">
        <v>-4.4</v>
      </c>
      <c r="D100" s="4" t="inlineStr">
        <is>
          <t xml:space="preserve"> </t>
        </is>
      </c>
    </row>
    <row r="101">
      <c r="A101" s="4" t="inlineStr">
        <is>
          <t>Accumulated other comprehensive loss</t>
        </is>
      </c>
      <c r="B101" s="8" t="n">
        <v>0.7</v>
      </c>
      <c r="C101" s="8" t="n">
        <v>1.3</v>
      </c>
      <c r="D101" s="4" t="inlineStr">
        <is>
          <t xml:space="preserve"> </t>
        </is>
      </c>
    </row>
    <row r="102">
      <c r="A102" s="3" t="inlineStr">
        <is>
          <t>Net Periodic Benefit Cost</t>
        </is>
      </c>
      <c r="B102" s="4" t="inlineStr">
        <is>
          <t xml:space="preserve"> </t>
        </is>
      </c>
      <c r="C102" s="4" t="inlineStr">
        <is>
          <t xml:space="preserve"> </t>
        </is>
      </c>
      <c r="D102" s="4" t="inlineStr">
        <is>
          <t xml:space="preserve"> </t>
        </is>
      </c>
    </row>
    <row r="103">
      <c r="A103" s="4" t="inlineStr">
        <is>
          <t>Interest cost</t>
        </is>
      </c>
      <c r="B103" s="8" t="n">
        <v>0.1</v>
      </c>
      <c r="C103" s="8" t="n">
        <v>0.1</v>
      </c>
      <c r="D103" s="8" t="n">
        <v>0.1</v>
      </c>
    </row>
    <row r="104">
      <c r="A104" s="4" t="inlineStr">
        <is>
          <t>Recognized net actuarial loss</t>
        </is>
      </c>
      <c r="B104" s="8" t="n">
        <v>0.1</v>
      </c>
      <c r="C104" s="8" t="n">
        <v>0.1</v>
      </c>
      <c r="D104" s="8" t="n">
        <v>0.1</v>
      </c>
    </row>
    <row r="105">
      <c r="A105" s="4" t="inlineStr">
        <is>
          <t>Total</t>
        </is>
      </c>
      <c r="B105" s="7" t="n">
        <v>0.2</v>
      </c>
      <c r="C105" s="7" t="n">
        <v>0.2</v>
      </c>
      <c r="D105" s="7" t="n">
        <v>0.2</v>
      </c>
    </row>
    <row r="106">
      <c r="A106" s="4" t="inlineStr">
        <is>
          <t>U.S. plans</t>
        </is>
      </c>
      <c r="B106" s="4" t="inlineStr">
        <is>
          <t xml:space="preserve"> </t>
        </is>
      </c>
      <c r="C106" s="4" t="inlineStr">
        <is>
          <t xml:space="preserve"> </t>
        </is>
      </c>
      <c r="D106" s="4" t="inlineStr">
        <is>
          <t xml:space="preserve"> </t>
        </is>
      </c>
    </row>
    <row r="107">
      <c r="A107" s="3" t="inlineStr">
        <is>
          <t>Key weighted-average assumptions used in the measurement of the company's projected benefit obligations</t>
        </is>
      </c>
      <c r="B107" s="4" t="inlineStr">
        <is>
          <t xml:space="preserve"> </t>
        </is>
      </c>
      <c r="C107" s="4" t="inlineStr">
        <is>
          <t xml:space="preserve"> </t>
        </is>
      </c>
      <c r="D107" s="4" t="inlineStr">
        <is>
          <t xml:space="preserve"> </t>
        </is>
      </c>
    </row>
    <row r="108">
      <c r="A108" s="4" t="inlineStr">
        <is>
          <t>Discount rate (as a percent)</t>
        </is>
      </c>
      <c r="B108" s="12" t="n">
        <v>0.0296</v>
      </c>
      <c r="C108" s="12" t="n">
        <v>0.0287</v>
      </c>
      <c r="D108" s="4" t="inlineStr">
        <is>
          <t xml:space="preserve"> </t>
        </is>
      </c>
    </row>
    <row r="109">
      <c r="A109" s="3" t="inlineStr">
        <is>
          <t>Weighted-average assumptions used to determine net periodic pension expense</t>
        </is>
      </c>
      <c r="B109" s="4" t="inlineStr">
        <is>
          <t xml:space="preserve"> </t>
        </is>
      </c>
      <c r="C109" s="4" t="inlineStr">
        <is>
          <t xml:space="preserve"> </t>
        </is>
      </c>
      <c r="D109" s="4" t="inlineStr">
        <is>
          <t xml:space="preserve"> </t>
        </is>
      </c>
    </row>
    <row r="110">
      <c r="A110" s="4" t="inlineStr">
        <is>
          <t>Discount rate: (as a percent)</t>
        </is>
      </c>
      <c r="B110" s="12" t="n">
        <v>0.0287</v>
      </c>
      <c r="C110" s="12" t="n">
        <v>0.0283</v>
      </c>
      <c r="D110" s="12" t="n">
        <v>0.0367</v>
      </c>
    </row>
    <row r="111">
      <c r="A111" s="4" t="inlineStr">
        <is>
          <t>Expected long-term rate on plan assets: (as a percent)</t>
        </is>
      </c>
      <c r="B111" s="12" t="n">
        <v>0.0725</v>
      </c>
      <c r="C111" s="12" t="n">
        <v>0.0725</v>
      </c>
      <c r="D111" s="12" t="n">
        <v>0.0725</v>
      </c>
    </row>
    <row r="112">
      <c r="A112" s="4" t="inlineStr">
        <is>
          <t>Netherlands Plan</t>
        </is>
      </c>
      <c r="B112" s="4" t="inlineStr">
        <is>
          <t xml:space="preserve"> </t>
        </is>
      </c>
      <c r="C112" s="4" t="inlineStr">
        <is>
          <t xml:space="preserve"> </t>
        </is>
      </c>
      <c r="D112" s="4" t="inlineStr">
        <is>
          <t xml:space="preserve"> </t>
        </is>
      </c>
    </row>
    <row r="113">
      <c r="A113" s="3" t="inlineStr">
        <is>
          <t>Change in projected benefit obligation:</t>
        </is>
      </c>
      <c r="B113" s="4" t="inlineStr">
        <is>
          <t xml:space="preserve"> </t>
        </is>
      </c>
      <c r="C113" s="4" t="inlineStr">
        <is>
          <t xml:space="preserve"> </t>
        </is>
      </c>
      <c r="D113" s="4" t="inlineStr">
        <is>
          <t xml:space="preserve"> </t>
        </is>
      </c>
    </row>
    <row r="114">
      <c r="A114" s="4" t="inlineStr">
        <is>
          <t>Projected benefit obligation at beginning of year</t>
        </is>
      </c>
      <c r="B114" s="7" t="n">
        <v>83.7</v>
      </c>
      <c r="C114" s="7" t="n">
        <v>79.09999999999999</v>
      </c>
      <c r="D114" s="4" t="inlineStr">
        <is>
          <t xml:space="preserve"> </t>
        </is>
      </c>
    </row>
    <row r="115">
      <c r="A115" s="4" t="inlineStr">
        <is>
          <t>Service cost</t>
        </is>
      </c>
      <c r="B115" s="8" t="n">
        <v>1.2</v>
      </c>
      <c r="C115" s="4" t="inlineStr">
        <is>
          <t xml:space="preserve"> </t>
        </is>
      </c>
      <c r="D115" s="7" t="n">
        <v>2.2</v>
      </c>
    </row>
    <row r="116">
      <c r="A116" s="4" t="inlineStr">
        <is>
          <t>Interest cost</t>
        </is>
      </c>
      <c r="B116" s="6" t="n">
        <v>1</v>
      </c>
      <c r="C116" s="8" t="n">
        <v>0.9</v>
      </c>
      <c r="D116" s="4" t="inlineStr">
        <is>
          <t xml:space="preserve"> </t>
        </is>
      </c>
    </row>
    <row r="117">
      <c r="A117" s="4" t="inlineStr">
        <is>
          <t>Participant contributions</t>
        </is>
      </c>
      <c r="B117" s="8" t="n">
        <v>0.1</v>
      </c>
      <c r="C117" s="8" t="n">
        <v>0.3</v>
      </c>
      <c r="D117" s="4" t="inlineStr">
        <is>
          <t xml:space="preserve"> </t>
        </is>
      </c>
    </row>
    <row r="118">
      <c r="A118" s="4" t="inlineStr">
        <is>
          <t>Net actuarial (gain) loss</t>
        </is>
      </c>
      <c r="B118" s="6" t="n">
        <v>-17</v>
      </c>
      <c r="C118" s="8" t="n">
        <v>-2.6</v>
      </c>
      <c r="D118" s="4" t="inlineStr">
        <is>
          <t xml:space="preserve"> </t>
        </is>
      </c>
    </row>
    <row r="119">
      <c r="A119" s="4" t="inlineStr">
        <is>
          <t>Benefits and administrative payments</t>
        </is>
      </c>
      <c r="B119" s="8" t="n">
        <v>-1.7</v>
      </c>
      <c r="C119" s="8" t="n">
        <v>-1.4</v>
      </c>
      <c r="D119" s="4" t="inlineStr">
        <is>
          <t xml:space="preserve"> </t>
        </is>
      </c>
    </row>
    <row r="120">
      <c r="A120" s="4" t="inlineStr">
        <is>
          <t>Curtailment</t>
        </is>
      </c>
      <c r="B120" s="6" t="n">
        <v>-2</v>
      </c>
      <c r="C120" s="8" t="n">
        <v>-2.5</v>
      </c>
      <c r="D120" s="4" t="inlineStr">
        <is>
          <t xml:space="preserve"> </t>
        </is>
      </c>
    </row>
    <row r="121">
      <c r="A121" s="4" t="inlineStr">
        <is>
          <t>Foreign currency translation adjustment</t>
        </is>
      </c>
      <c r="B121" s="8" t="n">
        <v>-8.9</v>
      </c>
      <c r="C121" s="8" t="n">
        <v>7.7</v>
      </c>
      <c r="D121" s="4" t="inlineStr">
        <is>
          <t xml:space="preserve"> </t>
        </is>
      </c>
    </row>
    <row r="122">
      <c r="A122" s="4" t="inlineStr">
        <is>
          <t>Projected benefit obligation at end of year</t>
        </is>
      </c>
      <c r="B122" s="8" t="n">
        <v>56.4</v>
      </c>
      <c r="C122" s="8" t="n">
        <v>83.7</v>
      </c>
      <c r="D122" s="8" t="n">
        <v>79.09999999999999</v>
      </c>
    </row>
    <row r="123">
      <c r="A123" s="3" t="inlineStr">
        <is>
          <t>Change in the fair value of plan assets:</t>
        </is>
      </c>
      <c r="B123" s="4" t="inlineStr">
        <is>
          <t xml:space="preserve"> </t>
        </is>
      </c>
      <c r="C123" s="4" t="inlineStr">
        <is>
          <t xml:space="preserve"> </t>
        </is>
      </c>
      <c r="D123" s="4" t="inlineStr">
        <is>
          <t xml:space="preserve"> </t>
        </is>
      </c>
    </row>
    <row r="124">
      <c r="A124" s="4" t="inlineStr">
        <is>
          <t>Fair value of plan assets at beginning of year</t>
        </is>
      </c>
      <c r="B124" s="8" t="n">
        <v>77.09999999999999</v>
      </c>
      <c r="C124" s="8" t="n">
        <v>66.40000000000001</v>
      </c>
      <c r="D124" s="4" t="inlineStr">
        <is>
          <t xml:space="preserve"> </t>
        </is>
      </c>
    </row>
    <row r="125">
      <c r="A125" s="4" t="inlineStr">
        <is>
          <t>Actual return on plan assets</t>
        </is>
      </c>
      <c r="B125" s="8" t="n">
        <v>-9.9</v>
      </c>
      <c r="C125" s="4" t="inlineStr">
        <is>
          <t xml:space="preserve"> </t>
        </is>
      </c>
      <c r="D125" s="8" t="n">
        <v>2.9</v>
      </c>
    </row>
    <row r="126">
      <c r="A126" s="4" t="inlineStr">
        <is>
          <t>Employer contributions</t>
        </is>
      </c>
      <c r="B126" s="8" t="n">
        <v>0.1</v>
      </c>
      <c r="C126" s="8" t="n">
        <v>2.3</v>
      </c>
      <c r="D126" s="4" t="inlineStr">
        <is>
          <t xml:space="preserve"> </t>
        </is>
      </c>
    </row>
    <row r="127">
      <c r="A127" s="4" t="inlineStr">
        <is>
          <t>Participant contributions</t>
        </is>
      </c>
      <c r="B127" s="8" t="n">
        <v>0.1</v>
      </c>
      <c r="C127" s="8" t="n">
        <v>0.3</v>
      </c>
      <c r="D127" s="4" t="inlineStr">
        <is>
          <t xml:space="preserve"> </t>
        </is>
      </c>
    </row>
    <row r="128">
      <c r="A128" s="4" t="inlineStr">
        <is>
          <t>Benefits and administrative payments, including settlements</t>
        </is>
      </c>
      <c r="B128" s="8" t="n">
        <v>-1.7</v>
      </c>
      <c r="C128" s="8" t="n">
        <v>-1.4</v>
      </c>
      <c r="D128" s="4" t="inlineStr">
        <is>
          <t xml:space="preserve"> </t>
        </is>
      </c>
    </row>
    <row r="129">
      <c r="A129" s="4" t="inlineStr">
        <is>
          <t>Foreign currency translation adjustment</t>
        </is>
      </c>
      <c r="B129" s="8" t="n">
        <v>-8.5</v>
      </c>
      <c r="C129" s="8" t="n">
        <v>6.6</v>
      </c>
      <c r="D129" s="4" t="inlineStr">
        <is>
          <t xml:space="preserve"> </t>
        </is>
      </c>
    </row>
    <row r="130">
      <c r="A130" s="4" t="inlineStr">
        <is>
          <t>Fair value of plan assets at end of year</t>
        </is>
      </c>
      <c r="B130" s="8" t="n">
        <v>57.2</v>
      </c>
      <c r="C130" s="8" t="n">
        <v>77.09999999999999</v>
      </c>
      <c r="D130" s="8" t="n">
        <v>66.40000000000001</v>
      </c>
    </row>
    <row r="131">
      <c r="A131" s="4" t="inlineStr">
        <is>
          <t>Funded status at end of year</t>
        </is>
      </c>
      <c r="B131" s="8" t="n">
        <v>0.8</v>
      </c>
      <c r="C131" s="8" t="n">
        <v>-6.6</v>
      </c>
      <c r="D131" s="4" t="inlineStr">
        <is>
          <t xml:space="preserve"> </t>
        </is>
      </c>
    </row>
    <row r="132">
      <c r="A132" s="4" t="inlineStr">
        <is>
          <t>Accumulated other comprehensive loss</t>
        </is>
      </c>
      <c r="B132" s="8" t="n">
        <v>3.9</v>
      </c>
      <c r="C132" s="8" t="n">
        <v>11.8</v>
      </c>
      <c r="D132" s="4" t="inlineStr">
        <is>
          <t xml:space="preserve"> </t>
        </is>
      </c>
    </row>
    <row r="133">
      <c r="A133" s="3" t="inlineStr">
        <is>
          <t>Net Periodic Benefit Cost</t>
        </is>
      </c>
      <c r="B133" s="4" t="inlineStr">
        <is>
          <t xml:space="preserve"> </t>
        </is>
      </c>
      <c r="C133" s="4" t="inlineStr">
        <is>
          <t xml:space="preserve"> </t>
        </is>
      </c>
      <c r="D133" s="4" t="inlineStr">
        <is>
          <t xml:space="preserve"> </t>
        </is>
      </c>
    </row>
    <row r="134">
      <c r="A134" s="4" t="inlineStr">
        <is>
          <t>Service cost</t>
        </is>
      </c>
      <c r="B134" s="8" t="n">
        <v>1.2</v>
      </c>
      <c r="C134" s="8" t="n">
        <v>2.2</v>
      </c>
      <c r="D134" s="8" t="n">
        <v>2.2</v>
      </c>
    </row>
    <row r="135">
      <c r="A135" s="4" t="inlineStr">
        <is>
          <t>Interest cost</t>
        </is>
      </c>
      <c r="B135" s="6" t="n">
        <v>1</v>
      </c>
      <c r="C135" s="8" t="n">
        <v>0.9</v>
      </c>
      <c r="D135" s="8" t="n">
        <v>1.1</v>
      </c>
    </row>
    <row r="136">
      <c r="A136" s="4" t="inlineStr">
        <is>
          <t>Expected return on plan assets</t>
        </is>
      </c>
      <c r="B136" s="8" t="n">
        <v>-2.5</v>
      </c>
      <c r="C136" s="8" t="n">
        <v>-1.8</v>
      </c>
      <c r="D136" s="8" t="n">
        <v>-1.9</v>
      </c>
    </row>
    <row r="137">
      <c r="A137" s="4" t="inlineStr">
        <is>
          <t>Recognized net actuarial loss</t>
        </is>
      </c>
      <c r="B137" s="8" t="n">
        <v>0.2</v>
      </c>
      <c r="C137" s="8" t="n">
        <v>0.7</v>
      </c>
      <c r="D137" s="8" t="n">
        <v>0.7</v>
      </c>
    </row>
    <row r="138">
      <c r="A138" s="4" t="inlineStr">
        <is>
          <t>Total</t>
        </is>
      </c>
      <c r="B138" s="7" t="n">
        <v>-0.1</v>
      </c>
      <c r="C138" s="5" t="n">
        <v>2</v>
      </c>
      <c r="D138" s="7" t="n">
        <v>2.1</v>
      </c>
    </row>
    <row r="139">
      <c r="A139" s="3" t="inlineStr">
        <is>
          <t>Key weighted-average assumptions used in the measurement of the company's projected benefit obligations</t>
        </is>
      </c>
      <c r="B139" s="4" t="inlineStr">
        <is>
          <t xml:space="preserve"> </t>
        </is>
      </c>
      <c r="C139" s="4" t="inlineStr">
        <is>
          <t xml:space="preserve"> </t>
        </is>
      </c>
      <c r="D139" s="4" t="inlineStr">
        <is>
          <t xml:space="preserve"> </t>
        </is>
      </c>
    </row>
    <row r="140">
      <c r="A140" s="4" t="inlineStr">
        <is>
          <t>Discount rate (as a percent)</t>
        </is>
      </c>
      <c r="B140" s="12" t="n">
        <v>0.028</v>
      </c>
      <c r="C140" s="12" t="n">
        <v>0.012</v>
      </c>
      <c r="D140" s="4" t="inlineStr">
        <is>
          <t xml:space="preserve"> </t>
        </is>
      </c>
    </row>
    <row r="141">
      <c r="A141" s="3" t="inlineStr">
        <is>
          <t>Weighted-average assumptions used to determine net periodic pension expense</t>
        </is>
      </c>
      <c r="B141" s="4" t="inlineStr">
        <is>
          <t xml:space="preserve"> </t>
        </is>
      </c>
      <c r="C141" s="4" t="inlineStr">
        <is>
          <t xml:space="preserve"> </t>
        </is>
      </c>
      <c r="D141" s="4" t="inlineStr">
        <is>
          <t xml:space="preserve"> </t>
        </is>
      </c>
    </row>
    <row r="142">
      <c r="A142" s="4" t="inlineStr">
        <is>
          <t>Discount rate: (as a percent)</t>
        </is>
      </c>
      <c r="B142" s="12" t="n">
        <v>0.012</v>
      </c>
      <c r="C142" s="12" t="n">
        <v>0.012</v>
      </c>
      <c r="D142" s="12" t="n">
        <v>0.015</v>
      </c>
    </row>
    <row r="143">
      <c r="A143" s="4" t="inlineStr">
        <is>
          <t>Expected long-term rate on plan assets: (as a percent)</t>
        </is>
      </c>
      <c r="B143" s="12" t="n">
        <v>0.033</v>
      </c>
      <c r="C143" s="12" t="n">
        <v>0.025</v>
      </c>
      <c r="D143" s="12" t="n">
        <v>0.02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Reconciliation of Pension Assets (Details) - Defined Benefit Pension Plans - USD ($) $ in Millions</t>
        </is>
      </c>
      <c r="B1" s="2" t="inlineStr">
        <is>
          <t>May 31, 2022</t>
        </is>
      </c>
      <c r="C1" s="2" t="inlineStr">
        <is>
          <t>May 31, 2021</t>
        </is>
      </c>
      <c r="D1" s="2" t="inlineStr">
        <is>
          <t>May 31, 2020</t>
        </is>
      </c>
    </row>
    <row r="2">
      <c r="A2" s="3" t="inlineStr">
        <is>
          <t>Employee benefit plans</t>
        </is>
      </c>
      <c r="B2" s="4" t="inlineStr">
        <is>
          <t xml:space="preserve"> </t>
        </is>
      </c>
      <c r="C2" s="4" t="inlineStr">
        <is>
          <t xml:space="preserve"> </t>
        </is>
      </c>
      <c r="D2" s="4" t="inlineStr">
        <is>
          <t xml:space="preserve"> </t>
        </is>
      </c>
    </row>
    <row r="3">
      <c r="A3" s="4" t="inlineStr">
        <is>
          <t>Fair value of plan assets</t>
        </is>
      </c>
      <c r="B3" s="7" t="n">
        <v>126.2</v>
      </c>
      <c r="C3" s="7" t="n">
        <v>158.4</v>
      </c>
      <c r="D3" s="7" t="n">
        <v>131.8</v>
      </c>
    </row>
    <row r="4">
      <c r="A4" s="4" t="inlineStr">
        <is>
          <t>U.S. mutual funds | Total</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Fair value of plan assets</t>
        </is>
      </c>
      <c r="B6" s="4" t="inlineStr">
        <is>
          <t xml:space="preserve"> </t>
        </is>
      </c>
      <c r="C6" s="8" t="n">
        <v>40.3</v>
      </c>
      <c r="D6" s="4" t="inlineStr">
        <is>
          <t xml:space="preserve"> </t>
        </is>
      </c>
    </row>
    <row r="7">
      <c r="A7" s="4" t="inlineStr">
        <is>
          <t>International mutual funds | Total</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Fair value of plan assets</t>
        </is>
      </c>
      <c r="B9" s="4" t="inlineStr">
        <is>
          <t xml:space="preserve"> </t>
        </is>
      </c>
      <c r="C9" s="8" t="n">
        <v>11.1</v>
      </c>
      <c r="D9" s="4" t="inlineStr">
        <is>
          <t xml:space="preserve"> </t>
        </is>
      </c>
    </row>
    <row r="10">
      <c r="A10" s="4" t="inlineStr">
        <is>
          <t>Government securities and corporate bond mutual funds | Total</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Fair value of plan assets</t>
        </is>
      </c>
      <c r="B12" s="8" t="n">
        <v>49.6</v>
      </c>
      <c r="C12" s="8" t="n">
        <v>13.3</v>
      </c>
      <c r="D12" s="4" t="inlineStr">
        <is>
          <t xml:space="preserve"> </t>
        </is>
      </c>
    </row>
    <row r="13">
      <c r="A13" s="4" t="inlineStr">
        <is>
          <t>Funds-of-funds | Total</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Fair value of plan assets</t>
        </is>
      </c>
      <c r="B15" s="8" t="n">
        <v>45.9</v>
      </c>
      <c r="C15" s="8" t="n">
        <v>61.3</v>
      </c>
      <c r="D15" s="4" t="inlineStr">
        <is>
          <t xml:space="preserve"> </t>
        </is>
      </c>
    </row>
    <row r="16">
      <c r="A16" s="4" t="inlineStr">
        <is>
          <t>Insurance Annuities | Total</t>
        </is>
      </c>
      <c r="B16" s="4" t="inlineStr">
        <is>
          <t xml:space="preserve"> </t>
        </is>
      </c>
      <c r="C16" s="4" t="inlineStr">
        <is>
          <t xml:space="preserve"> </t>
        </is>
      </c>
      <c r="D16" s="4" t="inlineStr">
        <is>
          <t xml:space="preserve"> </t>
        </is>
      </c>
    </row>
    <row r="17">
      <c r="A17" s="3" t="inlineStr">
        <is>
          <t>Employee benefit plans</t>
        </is>
      </c>
      <c r="B17" s="4" t="inlineStr">
        <is>
          <t xml:space="preserve"> </t>
        </is>
      </c>
      <c r="C17" s="4" t="inlineStr">
        <is>
          <t xml:space="preserve"> </t>
        </is>
      </c>
      <c r="D17" s="4" t="inlineStr">
        <is>
          <t xml:space="preserve"> </t>
        </is>
      </c>
    </row>
    <row r="18">
      <c r="A18" s="4" t="inlineStr">
        <is>
          <t>Fair value of plan assets</t>
        </is>
      </c>
      <c r="B18" s="8" t="n">
        <v>11.3</v>
      </c>
      <c r="C18" s="8" t="n">
        <v>15.6</v>
      </c>
      <c r="D18" s="4" t="inlineStr">
        <is>
          <t xml:space="preserve"> </t>
        </is>
      </c>
    </row>
    <row r="19">
      <c r="A19" s="4" t="inlineStr">
        <is>
          <t>Cash and cash equivalents | Total</t>
        </is>
      </c>
      <c r="B19" s="4" t="inlineStr">
        <is>
          <t xml:space="preserve"> </t>
        </is>
      </c>
      <c r="C19" s="4" t="inlineStr">
        <is>
          <t xml:space="preserve"> </t>
        </is>
      </c>
      <c r="D19" s="4" t="inlineStr">
        <is>
          <t xml:space="preserve"> </t>
        </is>
      </c>
    </row>
    <row r="20">
      <c r="A20" s="3" t="inlineStr">
        <is>
          <t>Employee benefit plans</t>
        </is>
      </c>
      <c r="B20" s="4" t="inlineStr">
        <is>
          <t xml:space="preserve"> </t>
        </is>
      </c>
      <c r="C20" s="4" t="inlineStr">
        <is>
          <t xml:space="preserve"> </t>
        </is>
      </c>
      <c r="D20" s="4" t="inlineStr">
        <is>
          <t xml:space="preserve"> </t>
        </is>
      </c>
    </row>
    <row r="21">
      <c r="A21" s="4" t="inlineStr">
        <is>
          <t>Fair value of plan assets</t>
        </is>
      </c>
      <c r="B21" s="8" t="n">
        <v>14.6</v>
      </c>
      <c r="C21" s="8" t="n">
        <v>0.7</v>
      </c>
      <c r="D21" s="4" t="inlineStr">
        <is>
          <t xml:space="preserve"> </t>
        </is>
      </c>
    </row>
    <row r="22">
      <c r="A22" s="4" t="inlineStr">
        <is>
          <t>Total Investments | Total</t>
        </is>
      </c>
      <c r="B22" s="4" t="inlineStr">
        <is>
          <t xml:space="preserve"> </t>
        </is>
      </c>
      <c r="C22" s="4" t="inlineStr">
        <is>
          <t xml:space="preserve"> </t>
        </is>
      </c>
      <c r="D22" s="4" t="inlineStr">
        <is>
          <t xml:space="preserve"> </t>
        </is>
      </c>
    </row>
    <row r="23">
      <c r="A23" s="3" t="inlineStr">
        <is>
          <t>Employee benefit plans</t>
        </is>
      </c>
      <c r="B23" s="4" t="inlineStr">
        <is>
          <t xml:space="preserve"> </t>
        </is>
      </c>
      <c r="C23" s="4" t="inlineStr">
        <is>
          <t xml:space="preserve"> </t>
        </is>
      </c>
      <c r="D23" s="4" t="inlineStr">
        <is>
          <t xml:space="preserve"> </t>
        </is>
      </c>
    </row>
    <row r="24">
      <c r="A24" s="4" t="inlineStr">
        <is>
          <t>Fair value of plan assets</t>
        </is>
      </c>
      <c r="B24" s="8" t="n">
        <v>121.4</v>
      </c>
      <c r="C24" s="8" t="n">
        <v>142.3</v>
      </c>
      <c r="D24" s="4" t="inlineStr">
        <is>
          <t xml:space="preserve"> </t>
        </is>
      </c>
    </row>
    <row r="25">
      <c r="A25" s="4" t="inlineStr">
        <is>
          <t>Total pension plan assets | Total</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Fair value of plan assets</t>
        </is>
      </c>
      <c r="B27" s="8" t="n">
        <v>126.2</v>
      </c>
      <c r="C27" s="8" t="n">
        <v>158.4</v>
      </c>
      <c r="D27" s="4" t="inlineStr">
        <is>
          <t xml:space="preserve"> </t>
        </is>
      </c>
    </row>
    <row r="28">
      <c r="A28" s="4" t="inlineStr">
        <is>
          <t>Quoted prices in active markets (Level 1) | U.S. mutual funds</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Fair value of plan assets</t>
        </is>
      </c>
      <c r="B30" s="4" t="inlineStr">
        <is>
          <t xml:space="preserve"> </t>
        </is>
      </c>
      <c r="C30" s="8" t="n">
        <v>40.3</v>
      </c>
      <c r="D30" s="4" t="inlineStr">
        <is>
          <t xml:space="preserve"> </t>
        </is>
      </c>
    </row>
    <row r="31">
      <c r="A31" s="4" t="inlineStr">
        <is>
          <t>Quoted prices in active markets (Level 1) | International mutual funds</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Fair value of plan assets</t>
        </is>
      </c>
      <c r="B33" s="4" t="inlineStr">
        <is>
          <t xml:space="preserve"> </t>
        </is>
      </c>
      <c r="C33" s="8" t="n">
        <v>11.1</v>
      </c>
      <c r="D33" s="4" t="inlineStr">
        <is>
          <t xml:space="preserve"> </t>
        </is>
      </c>
    </row>
    <row r="34">
      <c r="A34" s="4" t="inlineStr">
        <is>
          <t>Quoted prices in active markets (Level 1) | Cash and cash equivalents</t>
        </is>
      </c>
      <c r="B34" s="4" t="inlineStr">
        <is>
          <t xml:space="preserve"> </t>
        </is>
      </c>
      <c r="C34" s="4" t="inlineStr">
        <is>
          <t xml:space="preserve"> </t>
        </is>
      </c>
      <c r="D34" s="4" t="inlineStr">
        <is>
          <t xml:space="preserve"> </t>
        </is>
      </c>
    </row>
    <row r="35">
      <c r="A35" s="3" t="inlineStr">
        <is>
          <t>Employee benefit plans</t>
        </is>
      </c>
      <c r="B35" s="4" t="inlineStr">
        <is>
          <t xml:space="preserve"> </t>
        </is>
      </c>
      <c r="C35" s="4" t="inlineStr">
        <is>
          <t xml:space="preserve"> </t>
        </is>
      </c>
      <c r="D35" s="4" t="inlineStr">
        <is>
          <t xml:space="preserve"> </t>
        </is>
      </c>
    </row>
    <row r="36">
      <c r="A36" s="4" t="inlineStr">
        <is>
          <t>Fair value of plan assets</t>
        </is>
      </c>
      <c r="B36" s="8" t="n">
        <v>14.6</v>
      </c>
      <c r="C36" s="8" t="n">
        <v>0.7</v>
      </c>
      <c r="D36" s="4" t="inlineStr">
        <is>
          <t xml:space="preserve"> </t>
        </is>
      </c>
    </row>
    <row r="37">
      <c r="A37" s="4" t="inlineStr">
        <is>
          <t>Quoted prices in active markets (Level 1) | Total Investments</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Fair value of plan assets</t>
        </is>
      </c>
      <c r="B39" s="8" t="n">
        <v>14.6</v>
      </c>
      <c r="C39" s="8" t="n">
        <v>52.1</v>
      </c>
      <c r="D39" s="4" t="inlineStr">
        <is>
          <t xml:space="preserve"> </t>
        </is>
      </c>
    </row>
    <row r="40">
      <c r="A40" s="4" t="inlineStr">
        <is>
          <t>Significant other observable inputs (Level 2) | Government securities and corporate bond mutual funds</t>
        </is>
      </c>
      <c r="B40" s="4" t="inlineStr">
        <is>
          <t xml:space="preserve"> </t>
        </is>
      </c>
      <c r="C40" s="4" t="inlineStr">
        <is>
          <t xml:space="preserve"> </t>
        </is>
      </c>
      <c r="D40" s="4" t="inlineStr">
        <is>
          <t xml:space="preserve"> </t>
        </is>
      </c>
    </row>
    <row r="41">
      <c r="A41" s="3" t="inlineStr">
        <is>
          <t>Employee benefit plans</t>
        </is>
      </c>
      <c r="B41" s="4" t="inlineStr">
        <is>
          <t xml:space="preserve"> </t>
        </is>
      </c>
      <c r="C41" s="4" t="inlineStr">
        <is>
          <t xml:space="preserve"> </t>
        </is>
      </c>
      <c r="D41" s="4" t="inlineStr">
        <is>
          <t xml:space="preserve"> </t>
        </is>
      </c>
    </row>
    <row r="42">
      <c r="A42" s="4" t="inlineStr">
        <is>
          <t>Fair value of plan assets</t>
        </is>
      </c>
      <c r="B42" s="8" t="n">
        <v>49.6</v>
      </c>
      <c r="C42" s="8" t="n">
        <v>13.3</v>
      </c>
      <c r="D42" s="4" t="inlineStr">
        <is>
          <t xml:space="preserve"> </t>
        </is>
      </c>
    </row>
    <row r="43">
      <c r="A43" s="4" t="inlineStr">
        <is>
          <t>Significant other observable inputs (Level 2) | Funds-of-funds</t>
        </is>
      </c>
      <c r="B43" s="4" t="inlineStr">
        <is>
          <t xml:space="preserve"> </t>
        </is>
      </c>
      <c r="C43" s="4" t="inlineStr">
        <is>
          <t xml:space="preserve"> </t>
        </is>
      </c>
      <c r="D43" s="4" t="inlineStr">
        <is>
          <t xml:space="preserve"> </t>
        </is>
      </c>
    </row>
    <row r="44">
      <c r="A44" s="3" t="inlineStr">
        <is>
          <t>Employee benefit plans</t>
        </is>
      </c>
      <c r="B44" s="4" t="inlineStr">
        <is>
          <t xml:space="preserve"> </t>
        </is>
      </c>
      <c r="C44" s="4" t="inlineStr">
        <is>
          <t xml:space="preserve"> </t>
        </is>
      </c>
      <c r="D44" s="4" t="inlineStr">
        <is>
          <t xml:space="preserve"> </t>
        </is>
      </c>
    </row>
    <row r="45">
      <c r="A45" s="4" t="inlineStr">
        <is>
          <t>Fair value of plan assets</t>
        </is>
      </c>
      <c r="B45" s="8" t="n">
        <v>45.9</v>
      </c>
      <c r="C45" s="8" t="n">
        <v>61.3</v>
      </c>
      <c r="D45" s="4" t="inlineStr">
        <is>
          <t xml:space="preserve"> </t>
        </is>
      </c>
    </row>
    <row r="46">
      <c r="A46" s="4" t="inlineStr">
        <is>
          <t>Significant other observable inputs (Level 2) | Total Investments</t>
        </is>
      </c>
      <c r="B46" s="4" t="inlineStr">
        <is>
          <t xml:space="preserve"> </t>
        </is>
      </c>
      <c r="C46" s="4" t="inlineStr">
        <is>
          <t xml:space="preserve"> </t>
        </is>
      </c>
      <c r="D46" s="4" t="inlineStr">
        <is>
          <t xml:space="preserve"> </t>
        </is>
      </c>
    </row>
    <row r="47">
      <c r="A47" s="3" t="inlineStr">
        <is>
          <t>Employee benefit plans</t>
        </is>
      </c>
      <c r="B47" s="4" t="inlineStr">
        <is>
          <t xml:space="preserve"> </t>
        </is>
      </c>
      <c r="C47" s="4" t="inlineStr">
        <is>
          <t xml:space="preserve"> </t>
        </is>
      </c>
      <c r="D47" s="4" t="inlineStr">
        <is>
          <t xml:space="preserve"> </t>
        </is>
      </c>
    </row>
    <row r="48">
      <c r="A48" s="4" t="inlineStr">
        <is>
          <t>Fair value of plan assets</t>
        </is>
      </c>
      <c r="B48" s="8" t="n">
        <v>95.5</v>
      </c>
      <c r="C48" s="8" t="n">
        <v>74.59999999999999</v>
      </c>
      <c r="D48" s="4" t="inlineStr">
        <is>
          <t xml:space="preserve"> </t>
        </is>
      </c>
    </row>
    <row r="49">
      <c r="A49" s="4" t="inlineStr">
        <is>
          <t>Significant other unobservable inputs (Level 3) | Insurance Annuities</t>
        </is>
      </c>
      <c r="B49" s="4" t="inlineStr">
        <is>
          <t xml:space="preserve"> </t>
        </is>
      </c>
      <c r="C49" s="4" t="inlineStr">
        <is>
          <t xml:space="preserve"> </t>
        </is>
      </c>
      <c r="D49" s="4" t="inlineStr">
        <is>
          <t xml:space="preserve"> </t>
        </is>
      </c>
    </row>
    <row r="50">
      <c r="A50" s="3" t="inlineStr">
        <is>
          <t>Employee benefit plans</t>
        </is>
      </c>
      <c r="B50" s="4" t="inlineStr">
        <is>
          <t xml:space="preserve"> </t>
        </is>
      </c>
      <c r="C50" s="4" t="inlineStr">
        <is>
          <t xml:space="preserve"> </t>
        </is>
      </c>
      <c r="D50" s="4" t="inlineStr">
        <is>
          <t xml:space="preserve"> </t>
        </is>
      </c>
    </row>
    <row r="51">
      <c r="A51" s="4" t="inlineStr">
        <is>
          <t>Fair value of plan assets</t>
        </is>
      </c>
      <c r="B51" s="8" t="n">
        <v>11.3</v>
      </c>
      <c r="C51" s="8" t="n">
        <v>15.6</v>
      </c>
      <c r="D51" s="7" t="n">
        <v>11.7</v>
      </c>
    </row>
    <row r="52">
      <c r="A52" s="4" t="inlineStr">
        <is>
          <t>Significant other unobservable inputs (Level 3) | Total Investments</t>
        </is>
      </c>
      <c r="B52" s="4" t="inlineStr">
        <is>
          <t xml:space="preserve"> </t>
        </is>
      </c>
      <c r="C52" s="4" t="inlineStr">
        <is>
          <t xml:space="preserve"> </t>
        </is>
      </c>
      <c r="D52" s="4" t="inlineStr">
        <is>
          <t xml:space="preserve"> </t>
        </is>
      </c>
    </row>
    <row r="53">
      <c r="A53" s="3" t="inlineStr">
        <is>
          <t>Employee benefit plans</t>
        </is>
      </c>
      <c r="B53" s="4" t="inlineStr">
        <is>
          <t xml:space="preserve"> </t>
        </is>
      </c>
      <c r="C53" s="4" t="inlineStr">
        <is>
          <t xml:space="preserve"> </t>
        </is>
      </c>
      <c r="D53" s="4" t="inlineStr">
        <is>
          <t xml:space="preserve"> </t>
        </is>
      </c>
    </row>
    <row r="54">
      <c r="A54" s="4" t="inlineStr">
        <is>
          <t>Fair value of plan assets</t>
        </is>
      </c>
      <c r="B54" s="8" t="n">
        <v>11.3</v>
      </c>
      <c r="C54" s="8" t="n">
        <v>15.6</v>
      </c>
      <c r="D54" s="4" t="inlineStr">
        <is>
          <t xml:space="preserve"> </t>
        </is>
      </c>
    </row>
    <row r="55">
      <c r="A55" s="4" t="inlineStr">
        <is>
          <t>Measured at net asset value | Other investments measured at net asset value | Total</t>
        </is>
      </c>
      <c r="B55" s="4" t="inlineStr">
        <is>
          <t xml:space="preserve"> </t>
        </is>
      </c>
      <c r="C55" s="4" t="inlineStr">
        <is>
          <t xml:space="preserve"> </t>
        </is>
      </c>
      <c r="D55" s="4" t="inlineStr">
        <is>
          <t xml:space="preserve"> </t>
        </is>
      </c>
    </row>
    <row r="56">
      <c r="A56" s="3" t="inlineStr">
        <is>
          <t>Employee benefit plans</t>
        </is>
      </c>
      <c r="B56" s="4" t="inlineStr">
        <is>
          <t xml:space="preserve"> </t>
        </is>
      </c>
      <c r="C56" s="4" t="inlineStr">
        <is>
          <t xml:space="preserve"> </t>
        </is>
      </c>
      <c r="D56" s="4" t="inlineStr">
        <is>
          <t xml:space="preserve"> </t>
        </is>
      </c>
    </row>
    <row r="57">
      <c r="A57" s="4" t="inlineStr">
        <is>
          <t>Fair value of plan assets</t>
        </is>
      </c>
      <c r="B57" s="7" t="n">
        <v>4.8</v>
      </c>
      <c r="C57" s="7" t="n">
        <v>16.1</v>
      </c>
      <c r="D5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Employee Benefit Plans - Reconciliation of Level 3 Pension Assets (Details) - Defined Benefit Pension Plans - USD ($) $ in Millions</t>
        </is>
      </c>
      <c r="B1" s="2" t="inlineStr">
        <is>
          <t>12 Months Ended</t>
        </is>
      </c>
    </row>
    <row r="2">
      <c r="B2" s="2" t="inlineStr">
        <is>
          <t>May 31, 2022</t>
        </is>
      </c>
      <c r="C2" s="2" t="inlineStr">
        <is>
          <t>May 31, 2021</t>
        </is>
      </c>
    </row>
    <row r="3">
      <c r="A3" s="3" t="inlineStr">
        <is>
          <t>Change in the fair value of plan assets:</t>
        </is>
      </c>
      <c r="B3" s="4" t="inlineStr">
        <is>
          <t xml:space="preserve"> </t>
        </is>
      </c>
      <c r="C3" s="4" t="inlineStr">
        <is>
          <t xml:space="preserve"> </t>
        </is>
      </c>
    </row>
    <row r="4">
      <c r="A4" s="4" t="inlineStr">
        <is>
          <t>Fair value of plan assets at beginning of year</t>
        </is>
      </c>
      <c r="B4" s="7" t="n">
        <v>158.4</v>
      </c>
      <c r="C4" s="7" t="n">
        <v>131.8</v>
      </c>
    </row>
    <row r="5">
      <c r="A5" s="4" t="inlineStr">
        <is>
          <t>Fair value of plan assets at end of year</t>
        </is>
      </c>
      <c r="B5" s="8" t="n">
        <v>126.2</v>
      </c>
      <c r="C5" s="8" t="n">
        <v>158.4</v>
      </c>
    </row>
    <row r="6">
      <c r="A6" s="4" t="inlineStr">
        <is>
          <t>Total.</t>
        </is>
      </c>
      <c r="B6" s="4" t="inlineStr">
        <is>
          <t xml:space="preserve"> </t>
        </is>
      </c>
      <c r="C6" s="4" t="inlineStr">
        <is>
          <t xml:space="preserve"> </t>
        </is>
      </c>
    </row>
    <row r="7">
      <c r="A7" s="3" t="inlineStr">
        <is>
          <t>Change in the fair value of plan assets:</t>
        </is>
      </c>
      <c r="B7" s="4" t="inlineStr">
        <is>
          <t xml:space="preserve"> </t>
        </is>
      </c>
      <c r="C7" s="4" t="inlineStr">
        <is>
          <t xml:space="preserve"> </t>
        </is>
      </c>
    </row>
    <row r="8">
      <c r="A8" s="4" t="inlineStr">
        <is>
          <t>Fair value of plan assets at beginning of year</t>
        </is>
      </c>
      <c r="B8" s="8" t="n">
        <v>31.7</v>
      </c>
      <c r="C8" s="8" t="n">
        <v>24.5</v>
      </c>
    </row>
    <row r="9">
      <c r="A9" s="4" t="inlineStr">
        <is>
          <t>Purchases</t>
        </is>
      </c>
      <c r="B9" s="4" t="inlineStr">
        <is>
          <t xml:space="preserve"> </t>
        </is>
      </c>
      <c r="C9" s="8" t="n">
        <v>3.9</v>
      </c>
    </row>
    <row r="10">
      <c r="A10" s="4" t="inlineStr">
        <is>
          <t>Sales</t>
        </is>
      </c>
      <c r="B10" s="8" t="n">
        <v>-15.3</v>
      </c>
      <c r="C10" s="4" t="inlineStr">
        <is>
          <t xml:space="preserve"> </t>
        </is>
      </c>
    </row>
    <row r="11">
      <c r="A11" s="4" t="inlineStr">
        <is>
          <t>Return on plan assets related to assets still held at May 31</t>
        </is>
      </c>
      <c r="B11" s="8" t="n">
        <v>-0.3</v>
      </c>
      <c r="C11" s="8" t="n">
        <v>3.3</v>
      </c>
    </row>
    <row r="12">
      <c r="A12" s="4" t="inlineStr">
        <is>
          <t>Fair value of plan assets at end of year</t>
        </is>
      </c>
      <c r="B12" s="8" t="n">
        <v>16.1</v>
      </c>
      <c r="C12" s="8" t="n">
        <v>31.7</v>
      </c>
    </row>
    <row r="13">
      <c r="A13" s="4" t="inlineStr">
        <is>
          <t>Significant other unobservable inputs (Level 3) | Insurance Annuities</t>
        </is>
      </c>
      <c r="B13" s="4" t="inlineStr">
        <is>
          <t xml:space="preserve"> </t>
        </is>
      </c>
      <c r="C13" s="4" t="inlineStr">
        <is>
          <t xml:space="preserve"> </t>
        </is>
      </c>
    </row>
    <row r="14">
      <c r="A14" s="3" t="inlineStr">
        <is>
          <t>Change in the fair value of plan assets:</t>
        </is>
      </c>
      <c r="B14" s="4" t="inlineStr">
        <is>
          <t xml:space="preserve"> </t>
        </is>
      </c>
      <c r="C14" s="4" t="inlineStr">
        <is>
          <t xml:space="preserve"> </t>
        </is>
      </c>
    </row>
    <row r="15">
      <c r="A15" s="4" t="inlineStr">
        <is>
          <t>Fair value of plan assets at beginning of year</t>
        </is>
      </c>
      <c r="B15" s="8" t="n">
        <v>15.6</v>
      </c>
      <c r="C15" s="8" t="n">
        <v>11.7</v>
      </c>
    </row>
    <row r="16">
      <c r="A16" s="4" t="inlineStr">
        <is>
          <t>Purchases</t>
        </is>
      </c>
      <c r="B16" s="4" t="inlineStr">
        <is>
          <t xml:space="preserve"> </t>
        </is>
      </c>
      <c r="C16" s="8" t="n">
        <v>3.9</v>
      </c>
    </row>
    <row r="17">
      <c r="A17" s="4" t="inlineStr">
        <is>
          <t>Sales</t>
        </is>
      </c>
      <c r="B17" s="8" t="n">
        <v>-4.3</v>
      </c>
      <c r="C17" s="4" t="inlineStr">
        <is>
          <t xml:space="preserve"> </t>
        </is>
      </c>
    </row>
    <row r="18">
      <c r="A18" s="4" t="inlineStr">
        <is>
          <t>Fair value of plan assets at end of year</t>
        </is>
      </c>
      <c r="B18" s="8" t="n">
        <v>11.3</v>
      </c>
      <c r="C18" s="8" t="n">
        <v>15.6</v>
      </c>
    </row>
    <row r="19">
      <c r="A19" s="4" t="inlineStr">
        <is>
          <t>Measured at net asset value | Hedge Funds</t>
        </is>
      </c>
      <c r="B19" s="4" t="inlineStr">
        <is>
          <t xml:space="preserve"> </t>
        </is>
      </c>
      <c r="C19" s="4" t="inlineStr">
        <is>
          <t xml:space="preserve"> </t>
        </is>
      </c>
    </row>
    <row r="20">
      <c r="A20" s="3" t="inlineStr">
        <is>
          <t>Change in the fair value of plan assets:</t>
        </is>
      </c>
      <c r="B20" s="4" t="inlineStr">
        <is>
          <t xml:space="preserve"> </t>
        </is>
      </c>
      <c r="C20" s="4" t="inlineStr">
        <is>
          <t xml:space="preserve"> </t>
        </is>
      </c>
    </row>
    <row r="21">
      <c r="A21" s="4" t="inlineStr">
        <is>
          <t>Fair value of plan assets at beginning of year</t>
        </is>
      </c>
      <c r="B21" s="8" t="n">
        <v>5.1</v>
      </c>
      <c r="C21" s="8" t="n">
        <v>4.3</v>
      </c>
    </row>
    <row r="22">
      <c r="A22" s="4" t="inlineStr">
        <is>
          <t>Return on plan assets related to assets still held at May 31</t>
        </is>
      </c>
      <c r="B22" s="8" t="n">
        <v>-0.3</v>
      </c>
      <c r="C22" s="8" t="n">
        <v>0.8</v>
      </c>
    </row>
    <row r="23">
      <c r="A23" s="4" t="inlineStr">
        <is>
          <t>Fair value of plan assets at end of year</t>
        </is>
      </c>
      <c r="B23" s="8" t="n">
        <v>4.8</v>
      </c>
      <c r="C23" s="8" t="n">
        <v>5.1</v>
      </c>
    </row>
    <row r="24">
      <c r="A24" s="4" t="inlineStr">
        <is>
          <t>Measured at net asset value | Fund-of-funds</t>
        </is>
      </c>
      <c r="B24" s="4" t="inlineStr">
        <is>
          <t xml:space="preserve"> </t>
        </is>
      </c>
      <c r="C24" s="4" t="inlineStr">
        <is>
          <t xml:space="preserve"> </t>
        </is>
      </c>
    </row>
    <row r="25">
      <c r="A25" s="3" t="inlineStr">
        <is>
          <t>Change in the fair value of plan assets:</t>
        </is>
      </c>
      <c r="B25" s="4" t="inlineStr">
        <is>
          <t xml:space="preserve"> </t>
        </is>
      </c>
      <c r="C25" s="4" t="inlineStr">
        <is>
          <t xml:space="preserve"> </t>
        </is>
      </c>
    </row>
    <row r="26">
      <c r="A26" s="4" t="inlineStr">
        <is>
          <t>Fair value of plan assets at beginning of year</t>
        </is>
      </c>
      <c r="B26" s="6" t="n">
        <v>11</v>
      </c>
      <c r="C26" s="8" t="n">
        <v>8.5</v>
      </c>
    </row>
    <row r="27">
      <c r="A27" s="4" t="inlineStr">
        <is>
          <t>Sales</t>
        </is>
      </c>
      <c r="B27" s="5" t="n">
        <v>-11</v>
      </c>
      <c r="C27" s="4" t="inlineStr">
        <is>
          <t xml:space="preserve"> </t>
        </is>
      </c>
    </row>
    <row r="28">
      <c r="A28" s="4" t="inlineStr">
        <is>
          <t>Return on plan assets related to assets still held at May 31</t>
        </is>
      </c>
      <c r="B28" s="4" t="inlineStr">
        <is>
          <t xml:space="preserve"> </t>
        </is>
      </c>
      <c r="C28" s="8" t="n">
        <v>2.5</v>
      </c>
    </row>
    <row r="29">
      <c r="A29" s="4" t="inlineStr">
        <is>
          <t>Fair value of plan assets at end of year</t>
        </is>
      </c>
      <c r="B29" s="4" t="inlineStr">
        <is>
          <t xml:space="preserve"> </t>
        </is>
      </c>
      <c r="C29" s="5"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Employee Benefit Plans - Future Benefit Payments and Defined Contribution Plan (Details) - USD ($) $ in Millions</t>
        </is>
      </c>
      <c r="B1" s="2" t="inlineStr">
        <is>
          <t>12 Months Ended</t>
        </is>
      </c>
    </row>
    <row r="2">
      <c r="B2" s="2" t="inlineStr">
        <is>
          <t>May 31, 2022</t>
        </is>
      </c>
      <c r="C2" s="2" t="inlineStr">
        <is>
          <t>May 31, 2021</t>
        </is>
      </c>
      <c r="D2" s="2" t="inlineStr">
        <is>
          <t>May 31, 2020</t>
        </is>
      </c>
    </row>
    <row r="3">
      <c r="A3" s="3" t="inlineStr">
        <is>
          <t>Defined Contribution Plan</t>
        </is>
      </c>
      <c r="B3" s="4" t="inlineStr">
        <is>
          <t xml:space="preserve"> </t>
        </is>
      </c>
      <c r="C3" s="4" t="inlineStr">
        <is>
          <t xml:space="preserve"> </t>
        </is>
      </c>
      <c r="D3" s="4" t="inlineStr">
        <is>
          <t xml:space="preserve"> </t>
        </is>
      </c>
    </row>
    <row r="4">
      <c r="A4" s="4" t="inlineStr">
        <is>
          <t>Vesting period</t>
        </is>
      </c>
      <c r="B4" s="4" t="inlineStr">
        <is>
          <t>3 years</t>
        </is>
      </c>
      <c r="C4" s="4" t="inlineStr">
        <is>
          <t xml:space="preserve"> </t>
        </is>
      </c>
      <c r="D4" s="4" t="inlineStr">
        <is>
          <t xml:space="preserve"> </t>
        </is>
      </c>
    </row>
    <row r="5">
      <c r="A5" s="4" t="inlineStr">
        <is>
          <t>Expense charged to statement of income</t>
        </is>
      </c>
      <c r="B5" s="7" t="n">
        <v>7.3</v>
      </c>
      <c r="C5" s="5" t="n">
        <v>4</v>
      </c>
      <c r="D5" s="7" t="n">
        <v>11.6</v>
      </c>
    </row>
    <row r="6">
      <c r="A6" s="4" t="inlineStr">
        <is>
          <t>Maximum</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Maximum percentage of pretax compensation that can be contributed by employees' for 401 (k) defined contribution plan</t>
        </is>
      </c>
      <c r="B8" s="4" t="inlineStr">
        <is>
          <t xml:space="preserve"> </t>
        </is>
      </c>
      <c r="C8" s="4" t="inlineStr">
        <is>
          <t xml:space="preserve"> </t>
        </is>
      </c>
      <c r="D8" s="11" t="n">
        <v>0.75</v>
      </c>
    </row>
    <row r="9">
      <c r="A9" s="4" t="inlineStr">
        <is>
          <t>Maximum matching contribution of employer for 401 (k) defined contribution plan (as a percent)</t>
        </is>
      </c>
      <c r="B9" s="4" t="inlineStr">
        <is>
          <t xml:space="preserve"> </t>
        </is>
      </c>
      <c r="C9" s="4" t="inlineStr">
        <is>
          <t xml:space="preserve"> </t>
        </is>
      </c>
      <c r="D9" s="11" t="n">
        <v>0.05</v>
      </c>
    </row>
    <row r="10">
      <c r="A10" s="4" t="inlineStr">
        <is>
          <t>Defined Benefit Pension Plans</t>
        </is>
      </c>
      <c r="B10" s="4" t="inlineStr">
        <is>
          <t xml:space="preserve"> </t>
        </is>
      </c>
      <c r="C10" s="4" t="inlineStr">
        <is>
          <t xml:space="preserve"> </t>
        </is>
      </c>
      <c r="D10" s="4" t="inlineStr">
        <is>
          <t xml:space="preserve"> </t>
        </is>
      </c>
    </row>
    <row r="11">
      <c r="A11" s="3" t="inlineStr">
        <is>
          <t>Estimated future pension payments</t>
        </is>
      </c>
      <c r="B11" s="4" t="inlineStr">
        <is>
          <t xml:space="preserve"> </t>
        </is>
      </c>
      <c r="C11" s="4" t="inlineStr">
        <is>
          <t xml:space="preserve"> </t>
        </is>
      </c>
      <c r="D11" s="4" t="inlineStr">
        <is>
          <t xml:space="preserve"> </t>
        </is>
      </c>
    </row>
    <row r="12">
      <c r="A12" s="4" t="inlineStr">
        <is>
          <t>2023</t>
        </is>
      </c>
      <c r="B12" s="8" t="n">
        <v>6.5</v>
      </c>
      <c r="C12" s="4" t="inlineStr">
        <is>
          <t xml:space="preserve"> </t>
        </is>
      </c>
      <c r="D12" s="4" t="inlineStr">
        <is>
          <t xml:space="preserve"> </t>
        </is>
      </c>
    </row>
    <row r="13">
      <c r="A13" s="4" t="inlineStr">
        <is>
          <t>2024</t>
        </is>
      </c>
      <c r="B13" s="8" t="n">
        <v>59.8</v>
      </c>
      <c r="C13" s="4" t="inlineStr">
        <is>
          <t xml:space="preserve"> </t>
        </is>
      </c>
      <c r="D13" s="4" t="inlineStr">
        <is>
          <t xml:space="preserve"> </t>
        </is>
      </c>
    </row>
    <row r="14">
      <c r="A14" s="4" t="inlineStr">
        <is>
          <t>2025</t>
        </is>
      </c>
      <c r="B14" s="8" t="n">
        <v>2.5</v>
      </c>
      <c r="C14" s="4" t="inlineStr">
        <is>
          <t xml:space="preserve"> </t>
        </is>
      </c>
      <c r="D14" s="4" t="inlineStr">
        <is>
          <t xml:space="preserve"> </t>
        </is>
      </c>
    </row>
    <row r="15">
      <c r="A15" s="4" t="inlineStr">
        <is>
          <t>2026</t>
        </is>
      </c>
      <c r="B15" s="8" t="n">
        <v>2.6</v>
      </c>
      <c r="C15" s="4" t="inlineStr">
        <is>
          <t xml:space="preserve"> </t>
        </is>
      </c>
      <c r="D15" s="4" t="inlineStr">
        <is>
          <t xml:space="preserve"> </t>
        </is>
      </c>
    </row>
    <row r="16">
      <c r="A16" s="4" t="inlineStr">
        <is>
          <t>2027</t>
        </is>
      </c>
      <c r="B16" s="8" t="n">
        <v>2.8</v>
      </c>
      <c r="C16" s="4" t="inlineStr">
        <is>
          <t xml:space="preserve"> </t>
        </is>
      </c>
      <c r="D16" s="4" t="inlineStr">
        <is>
          <t xml:space="preserve"> </t>
        </is>
      </c>
    </row>
    <row r="17">
      <c r="A17" s="4" t="inlineStr">
        <is>
          <t>2028 to 2032</t>
        </is>
      </c>
      <c r="B17" s="8" t="n">
        <v>12.8</v>
      </c>
      <c r="C17" s="4" t="inlineStr">
        <is>
          <t xml:space="preserve"> </t>
        </is>
      </c>
      <c r="D17" s="4" t="inlineStr">
        <is>
          <t xml:space="preserve"> </t>
        </is>
      </c>
    </row>
    <row r="18">
      <c r="A18" s="3" t="inlineStr">
        <is>
          <t>Funded status</t>
        </is>
      </c>
      <c r="B18" s="4" t="inlineStr">
        <is>
          <t xml:space="preserve"> </t>
        </is>
      </c>
      <c r="C18" s="4" t="inlineStr">
        <is>
          <t xml:space="preserve"> </t>
        </is>
      </c>
      <c r="D18" s="4" t="inlineStr">
        <is>
          <t xml:space="preserve"> </t>
        </is>
      </c>
    </row>
    <row r="19">
      <c r="A19" s="4" t="inlineStr">
        <is>
          <t>Unfunded projected benefit obligation</t>
        </is>
      </c>
      <c r="B19" s="6" t="n">
        <v>-6</v>
      </c>
      <c r="C19" s="8" t="n">
        <v>0.6</v>
      </c>
      <c r="D19" s="4" t="inlineStr">
        <is>
          <t xml:space="preserve"> </t>
        </is>
      </c>
    </row>
    <row r="20">
      <c r="A20" s="3" t="inlineStr">
        <is>
          <t>Defined Contribution Plan</t>
        </is>
      </c>
      <c r="B20" s="4" t="inlineStr">
        <is>
          <t xml:space="preserve"> </t>
        </is>
      </c>
      <c r="C20" s="4" t="inlineStr">
        <is>
          <t xml:space="preserve"> </t>
        </is>
      </c>
      <c r="D20" s="4" t="inlineStr">
        <is>
          <t xml:space="preserve"> </t>
        </is>
      </c>
    </row>
    <row r="21">
      <c r="A21" s="4" t="inlineStr">
        <is>
          <t>Expense charged to statement of income</t>
        </is>
      </c>
      <c r="B21" s="8" t="n">
        <v>0.5</v>
      </c>
      <c r="C21" s="4" t="inlineStr">
        <is>
          <t xml:space="preserve"> </t>
        </is>
      </c>
      <c r="D21" s="4" t="inlineStr">
        <is>
          <t xml:space="preserve"> </t>
        </is>
      </c>
    </row>
    <row r="22">
      <c r="A22" s="4" t="inlineStr">
        <is>
          <t>Domestic plans</t>
        </is>
      </c>
      <c r="B22" s="4" t="inlineStr">
        <is>
          <t xml:space="preserve"> </t>
        </is>
      </c>
      <c r="C22" s="4" t="inlineStr">
        <is>
          <t xml:space="preserve"> </t>
        </is>
      </c>
      <c r="D22" s="4" t="inlineStr">
        <is>
          <t xml:space="preserve"> </t>
        </is>
      </c>
    </row>
    <row r="23">
      <c r="A23" s="3" t="inlineStr">
        <is>
          <t>Estimated future pension payments</t>
        </is>
      </c>
      <c r="B23" s="4" t="inlineStr">
        <is>
          <t xml:space="preserve"> </t>
        </is>
      </c>
      <c r="C23" s="4" t="inlineStr">
        <is>
          <t xml:space="preserve"> </t>
        </is>
      </c>
      <c r="D23" s="4" t="inlineStr">
        <is>
          <t xml:space="preserve"> </t>
        </is>
      </c>
    </row>
    <row r="24">
      <c r="A24" s="4" t="inlineStr">
        <is>
          <t>Anticipated contribution in next fiscal year</t>
        </is>
      </c>
      <c r="B24" s="8" t="n">
        <v>0.3</v>
      </c>
      <c r="C24" s="4" t="inlineStr">
        <is>
          <t xml:space="preserve"> </t>
        </is>
      </c>
      <c r="D24" s="4" t="inlineStr">
        <is>
          <t xml:space="preserve"> </t>
        </is>
      </c>
    </row>
    <row r="25">
      <c r="A25" s="4" t="inlineStr">
        <is>
          <t>Netherlands Plan</t>
        </is>
      </c>
      <c r="B25" s="4" t="inlineStr">
        <is>
          <t xml:space="preserve"> </t>
        </is>
      </c>
      <c r="C25" s="4" t="inlineStr">
        <is>
          <t xml:space="preserve"> </t>
        </is>
      </c>
      <c r="D25" s="4" t="inlineStr">
        <is>
          <t xml:space="preserve"> </t>
        </is>
      </c>
    </row>
    <row r="26">
      <c r="A26" s="3" t="inlineStr">
        <is>
          <t>Funded status</t>
        </is>
      </c>
      <c r="B26" s="4" t="inlineStr">
        <is>
          <t xml:space="preserve"> </t>
        </is>
      </c>
      <c r="C26" s="4" t="inlineStr">
        <is>
          <t xml:space="preserve"> </t>
        </is>
      </c>
      <c r="D26" s="4" t="inlineStr">
        <is>
          <t xml:space="preserve"> </t>
        </is>
      </c>
    </row>
    <row r="27">
      <c r="A27" s="4" t="inlineStr">
        <is>
          <t>Unfunded projected benefit obligation</t>
        </is>
      </c>
      <c r="B27" s="7" t="n">
        <v>-0.8</v>
      </c>
      <c r="C27" s="7" t="n">
        <v>6.6</v>
      </c>
      <c r="D2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3" customWidth="1" min="3" max="3"/>
    <col width="13" customWidth="1" min="4" max="4"/>
  </cols>
  <sheetData>
    <row r="1">
      <c r="A1" s="1" t="inlineStr">
        <is>
          <t>Accumulated Other Comprehensive Loss (Details) - USD ($) $ in Millions</t>
        </is>
      </c>
      <c r="B1" s="2" t="inlineStr">
        <is>
          <t>12 Months Ended</t>
        </is>
      </c>
    </row>
    <row r="2">
      <c r="B2" s="2" t="inlineStr">
        <is>
          <t>May 31, 2022</t>
        </is>
      </c>
      <c r="C2" s="2" t="inlineStr">
        <is>
          <t>May 31, 2021</t>
        </is>
      </c>
      <c r="D2" s="2" t="inlineStr">
        <is>
          <t>May 31, 2020</t>
        </is>
      </c>
    </row>
    <row r="3">
      <c r="A3" s="3" t="inlineStr">
        <is>
          <t>Accumulated Other Comprehensive Loss</t>
        </is>
      </c>
      <c r="B3" s="4" t="inlineStr">
        <is>
          <t xml:space="preserve"> </t>
        </is>
      </c>
      <c r="C3" s="4" t="inlineStr">
        <is>
          <t xml:space="preserve"> </t>
        </is>
      </c>
      <c r="D3" s="4" t="inlineStr">
        <is>
          <t xml:space="preserve"> </t>
        </is>
      </c>
    </row>
    <row r="4">
      <c r="A4" s="4" t="inlineStr">
        <is>
          <t>Balance at beginning of the period</t>
        </is>
      </c>
      <c r="B4" s="7" t="n">
        <v>-18.3</v>
      </c>
      <c r="C4" s="7" t="n">
        <v>-44.6</v>
      </c>
      <c r="D4" s="7" t="n">
        <v>-40.9</v>
      </c>
    </row>
    <row r="5">
      <c r="A5" s="4" t="inlineStr">
        <is>
          <t>Other comprehensive income before reclassifications</t>
        </is>
      </c>
      <c r="B5" s="8" t="n">
        <v>-2.1</v>
      </c>
      <c r="C5" s="8" t="n">
        <v>10.3</v>
      </c>
      <c r="D5" s="8" t="n">
        <v>-4.9</v>
      </c>
    </row>
    <row r="6">
      <c r="A6" s="4" t="inlineStr">
        <is>
          <t>Amounts reclassified from AOCL</t>
        </is>
      </c>
      <c r="B6" s="8" t="n">
        <v>0.8</v>
      </c>
      <c r="C6" s="6" t="n">
        <v>16</v>
      </c>
      <c r="D6" s="8" t="n">
        <v>1.2</v>
      </c>
    </row>
    <row r="7">
      <c r="A7" s="4" t="inlineStr">
        <is>
          <t>Total other comprehensive income (loss), net of tax</t>
        </is>
      </c>
      <c r="B7" s="8" t="n">
        <v>-1.3</v>
      </c>
      <c r="C7" s="8" t="n">
        <v>26.3</v>
      </c>
      <c r="D7" s="8" t="n">
        <v>-3.7</v>
      </c>
    </row>
    <row r="8">
      <c r="A8" s="4" t="inlineStr">
        <is>
          <t>Balance at end of the period</t>
        </is>
      </c>
      <c r="B8" s="8" t="n">
        <v>-19.6</v>
      </c>
      <c r="C8" s="8" t="n">
        <v>-18.3</v>
      </c>
      <c r="D8" s="8" t="n">
        <v>-44.6</v>
      </c>
    </row>
    <row r="9">
      <c r="A9" s="4" t="inlineStr">
        <is>
          <t>Currency Translation Adjustments</t>
        </is>
      </c>
      <c r="B9" s="4" t="inlineStr">
        <is>
          <t xml:space="preserve"> </t>
        </is>
      </c>
      <c r="C9" s="4" t="inlineStr">
        <is>
          <t xml:space="preserve"> </t>
        </is>
      </c>
      <c r="D9" s="4" t="inlineStr">
        <is>
          <t xml:space="preserve"> </t>
        </is>
      </c>
    </row>
    <row r="10">
      <c r="A10" s="3" t="inlineStr">
        <is>
          <t>Accumulated Other Comprehensive Loss</t>
        </is>
      </c>
      <c r="B10" s="4" t="inlineStr">
        <is>
          <t xml:space="preserve"> </t>
        </is>
      </c>
      <c r="C10" s="4" t="inlineStr">
        <is>
          <t xml:space="preserve"> </t>
        </is>
      </c>
      <c r="D10" s="4" t="inlineStr">
        <is>
          <t xml:space="preserve"> </t>
        </is>
      </c>
    </row>
    <row r="11">
      <c r="A11" s="4" t="inlineStr">
        <is>
          <t>Balance at beginning of the period</t>
        </is>
      </c>
      <c r="B11" s="8" t="n">
        <v>3.9</v>
      </c>
      <c r="C11" s="6" t="n">
        <v>-2</v>
      </c>
      <c r="D11" s="8" t="n">
        <v>-2.1</v>
      </c>
    </row>
    <row r="12">
      <c r="A12" s="4" t="inlineStr">
        <is>
          <t>Other comprehensive income before reclassifications</t>
        </is>
      </c>
      <c r="B12" s="8" t="n">
        <v>-6.7</v>
      </c>
      <c r="C12" s="8" t="n">
        <v>5.9</v>
      </c>
      <c r="D12" s="8" t="n">
        <v>0.1</v>
      </c>
    </row>
    <row r="13">
      <c r="A13" s="4" t="inlineStr">
        <is>
          <t>Amounts reclassified from AOCL</t>
        </is>
      </c>
      <c r="B13" s="6" t="n">
        <v>0</v>
      </c>
      <c r="C13" s="4" t="inlineStr">
        <is>
          <t xml:space="preserve"> </t>
        </is>
      </c>
      <c r="D13" s="4" t="inlineStr">
        <is>
          <t xml:space="preserve"> </t>
        </is>
      </c>
    </row>
    <row r="14">
      <c r="A14" s="4" t="inlineStr">
        <is>
          <t>Total other comprehensive income (loss), net of tax</t>
        </is>
      </c>
      <c r="B14" s="8" t="n">
        <v>-6.7</v>
      </c>
      <c r="C14" s="8" t="n">
        <v>5.9</v>
      </c>
      <c r="D14" s="8" t="n">
        <v>0.1</v>
      </c>
    </row>
    <row r="15">
      <c r="A15" s="4" t="inlineStr">
        <is>
          <t>Balance at end of the period</t>
        </is>
      </c>
      <c r="B15" s="8" t="n">
        <v>-2.8</v>
      </c>
      <c r="C15" s="8" t="n">
        <v>3.9</v>
      </c>
      <c r="D15" s="6" t="n">
        <v>-2</v>
      </c>
    </row>
    <row r="16">
      <c r="A16" s="4" t="inlineStr">
        <is>
          <t>Pension Plans</t>
        </is>
      </c>
      <c r="B16" s="4" t="inlineStr">
        <is>
          <t xml:space="preserve"> </t>
        </is>
      </c>
      <c r="C16" s="4" t="inlineStr">
        <is>
          <t xml:space="preserve"> </t>
        </is>
      </c>
      <c r="D16" s="4" t="inlineStr">
        <is>
          <t xml:space="preserve"> </t>
        </is>
      </c>
    </row>
    <row r="17">
      <c r="A17" s="3" t="inlineStr">
        <is>
          <t>Accumulated Other Comprehensive Loss</t>
        </is>
      </c>
      <c r="B17" s="4" t="inlineStr">
        <is>
          <t xml:space="preserve"> </t>
        </is>
      </c>
      <c r="C17" s="4" t="inlineStr">
        <is>
          <t xml:space="preserve"> </t>
        </is>
      </c>
      <c r="D17" s="4" t="inlineStr">
        <is>
          <t xml:space="preserve"> </t>
        </is>
      </c>
    </row>
    <row r="18">
      <c r="A18" s="4" t="inlineStr">
        <is>
          <t>Balance at beginning of the period</t>
        </is>
      </c>
      <c r="B18" s="8" t="n">
        <v>-22.2</v>
      </c>
      <c r="C18" s="8" t="n">
        <v>-42.6</v>
      </c>
      <c r="D18" s="8" t="n">
        <v>-38.8</v>
      </c>
    </row>
    <row r="19">
      <c r="A19" s="4" t="inlineStr">
        <is>
          <t>Other comprehensive income before reclassifications</t>
        </is>
      </c>
      <c r="B19" s="8" t="n">
        <v>4.6</v>
      </c>
      <c r="C19" s="8" t="n">
        <v>4.4</v>
      </c>
      <c r="D19" s="6" t="n">
        <v>-5</v>
      </c>
    </row>
    <row r="20">
      <c r="A20" s="4" t="inlineStr">
        <is>
          <t>Amounts reclassified from AOCL</t>
        </is>
      </c>
      <c r="B20" s="8" t="n">
        <v>0.8</v>
      </c>
      <c r="C20" s="6" t="n">
        <v>16</v>
      </c>
      <c r="D20" s="8" t="n">
        <v>1.2</v>
      </c>
    </row>
    <row r="21">
      <c r="A21" s="4" t="inlineStr">
        <is>
          <t>Total other comprehensive income (loss), net of tax</t>
        </is>
      </c>
      <c r="B21" s="8" t="n">
        <v>5.4</v>
      </c>
      <c r="C21" s="8" t="n">
        <v>20.4</v>
      </c>
      <c r="D21" s="8" t="n">
        <v>-3.8</v>
      </c>
    </row>
    <row r="22">
      <c r="A22" s="4" t="inlineStr">
        <is>
          <t>Balance at end of the period</t>
        </is>
      </c>
      <c r="B22" s="7" t="n">
        <v>-16.8</v>
      </c>
      <c r="C22" s="7" t="n">
        <v>-22.2</v>
      </c>
      <c r="D22" s="7" t="n">
        <v>-42.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3" customWidth="1" min="2" max="2"/>
    <col width="13" customWidth="1" min="3" max="3"/>
  </cols>
  <sheetData>
    <row r="1">
      <c r="A1" s="1" t="inlineStr">
        <is>
          <t>Other Non-current Assets (Details) - USD ($) $ in Millions</t>
        </is>
      </c>
      <c r="B1" s="2" t="inlineStr">
        <is>
          <t>May 31, 2022</t>
        </is>
      </c>
      <c r="C1" s="2" t="inlineStr">
        <is>
          <t>May 31, 2021</t>
        </is>
      </c>
    </row>
    <row r="2">
      <c r="A2" s="3" t="inlineStr">
        <is>
          <t>Other Non-current Assets</t>
        </is>
      </c>
      <c r="B2" s="4" t="inlineStr">
        <is>
          <t xml:space="preserve"> </t>
        </is>
      </c>
      <c r="C2" s="4" t="inlineStr">
        <is>
          <t xml:space="preserve"> </t>
        </is>
      </c>
    </row>
    <row r="3">
      <c r="A3" s="4" t="inlineStr">
        <is>
          <t>Contract assets</t>
        </is>
      </c>
      <c r="B3" s="7" t="n">
        <v>22.5</v>
      </c>
      <c r="C3" s="7" t="n">
        <v>21.6</v>
      </c>
    </row>
    <row r="4">
      <c r="A4" s="4" t="inlineStr">
        <is>
          <t>License fees</t>
        </is>
      </c>
      <c r="B4" s="8" t="n">
        <v>22.2</v>
      </c>
      <c r="C4" s="6" t="n">
        <v>25</v>
      </c>
    </row>
    <row r="5">
      <c r="A5" s="4" t="inlineStr">
        <is>
          <t>Investments in joint ventures</t>
        </is>
      </c>
      <c r="B5" s="6" t="n">
        <v>20</v>
      </c>
      <c r="C5" s="8" t="n">
        <v>18.3</v>
      </c>
    </row>
    <row r="6">
      <c r="A6" s="4" t="inlineStr">
        <is>
          <t>Assets under deferred compensation plan</t>
        </is>
      </c>
      <c r="B6" s="8" t="n">
        <v>12.4</v>
      </c>
      <c r="C6" s="8" t="n">
        <v>12.6</v>
      </c>
    </row>
    <row r="7">
      <c r="A7" s="4" t="inlineStr">
        <is>
          <t>Pension assets</t>
        </is>
      </c>
      <c r="B7" s="8" t="n">
        <v>9.800000000000001</v>
      </c>
      <c r="C7" s="8" t="n">
        <v>10.4</v>
      </c>
    </row>
    <row r="8">
      <c r="A8" s="4" t="inlineStr">
        <is>
          <t>Other</t>
        </is>
      </c>
      <c r="B8" s="8" t="n">
        <v>10.9</v>
      </c>
      <c r="C8" s="8" t="n">
        <v>10.9</v>
      </c>
    </row>
    <row r="9">
      <c r="A9" s="4" t="inlineStr">
        <is>
          <t>Other non-current assets</t>
        </is>
      </c>
      <c r="B9" s="7" t="n">
        <v>97.8</v>
      </c>
      <c r="C9" s="7" t="n">
        <v>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2</t>
        </is>
      </c>
      <c r="C1" s="2" t="inlineStr">
        <is>
          <t>May 31, 2021</t>
        </is>
      </c>
    </row>
    <row r="2">
      <c r="A2" s="3" t="inlineStr">
        <is>
          <t>CONSOLIDATED BALANCE SHEETS</t>
        </is>
      </c>
      <c r="B2" s="4" t="inlineStr">
        <is>
          <t xml:space="preserve"> </t>
        </is>
      </c>
      <c r="C2" s="4" t="inlineStr">
        <is>
          <t xml:space="preserve"> </t>
        </is>
      </c>
    </row>
    <row r="3">
      <c r="A3" s="4" t="inlineStr">
        <is>
          <t>Preferred stock, par value (in dollars per share)</t>
        </is>
      </c>
      <c r="B3" s="5" t="n">
        <v>1</v>
      </c>
      <c r="C3" s="5" t="n">
        <v>1</v>
      </c>
    </row>
    <row r="4">
      <c r="A4" s="4" t="inlineStr">
        <is>
          <t>Preferred stock, authorized shares</t>
        </is>
      </c>
      <c r="B4" s="6" t="n">
        <v>250000</v>
      </c>
      <c r="C4" s="6" t="n">
        <v>250000</v>
      </c>
    </row>
    <row r="5">
      <c r="A5" s="4" t="inlineStr">
        <is>
          <t>Preferred stock, issued shares</t>
        </is>
      </c>
      <c r="B5" s="6" t="n">
        <v>0</v>
      </c>
      <c r="C5" s="6" t="n">
        <v>0</v>
      </c>
    </row>
    <row r="6">
      <c r="A6" s="4" t="inlineStr">
        <is>
          <t>Common stock, par value (in dollars per share)</t>
        </is>
      </c>
      <c r="B6" s="5" t="n">
        <v>1</v>
      </c>
      <c r="C6" s="5" t="n">
        <v>1</v>
      </c>
    </row>
    <row r="7">
      <c r="A7" s="4" t="inlineStr">
        <is>
          <t>Common stock, authorized shares</t>
        </is>
      </c>
      <c r="B7" s="6" t="n">
        <v>100000000</v>
      </c>
      <c r="C7" s="6" t="n">
        <v>100000000</v>
      </c>
    </row>
    <row r="8">
      <c r="A8" s="4" t="inlineStr">
        <is>
          <t>Common stock, issued shares</t>
        </is>
      </c>
      <c r="B8" s="6" t="n">
        <v>45300786</v>
      </c>
      <c r="C8" s="6" t="n">
        <v>45300786</v>
      </c>
    </row>
    <row r="9">
      <c r="A9" s="4" t="inlineStr">
        <is>
          <t>Treasury stock, shares</t>
        </is>
      </c>
      <c r="B9" s="6" t="n">
        <v>9909702</v>
      </c>
      <c r="C9" s="6" t="n">
        <v>99255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14" customWidth="1" min="3" max="3"/>
    <col width="28" customWidth="1" min="4" max="4"/>
    <col width="22" customWidth="1" min="5" max="5"/>
    <col width="21" customWidth="1" min="6" max="6"/>
    <col width="21" customWidth="1" min="7" max="7"/>
    <col width="21" customWidth="1" min="8" max="8"/>
    <col width="21" customWidth="1" min="9" max="9"/>
  </cols>
  <sheetData>
    <row r="1">
      <c r="A1" s="1" t="inlineStr">
        <is>
          <t>Other Non-current Assets - Investments in Joint Ventures (Details) $ in Millions</t>
        </is>
      </c>
      <c r="B1" s="2" t="inlineStr">
        <is>
          <t>1 Months Ended</t>
        </is>
      </c>
      <c r="D1" s="2" t="inlineStr">
        <is>
          <t>3 Months Ended</t>
        </is>
      </c>
      <c r="G1" s="2" t="inlineStr">
        <is>
          <t>12 Months Ended</t>
        </is>
      </c>
    </row>
    <row r="2">
      <c r="B2" s="2" t="inlineStr">
        <is>
          <t>Jun. 30, 2020 USD ($)</t>
        </is>
      </c>
      <c r="C2" s="2" t="inlineStr">
        <is>
          <t>Jun. 30, 2011</t>
        </is>
      </c>
      <c r="D2" s="2" t="inlineStr">
        <is>
          <t>May 31, 2022 USD ($) engine</t>
        </is>
      </c>
      <c r="E2" s="2" t="inlineStr">
        <is>
          <t>Nov. 30, 2020 USD ($)</t>
        </is>
      </c>
      <c r="F2" s="2" t="inlineStr">
        <is>
          <t>May 31, 2020 USD ($)</t>
        </is>
      </c>
      <c r="G2" s="2" t="inlineStr">
        <is>
          <t>May 31, 2022 USD ($)</t>
        </is>
      </c>
      <c r="H2" s="2" t="inlineStr">
        <is>
          <t>May 31, 2021 USD ($)</t>
        </is>
      </c>
      <c r="I2" s="2" t="inlineStr">
        <is>
          <t>May 31, 2020 USD ($)</t>
        </is>
      </c>
    </row>
    <row r="3">
      <c r="A3" s="3" t="inlineStr">
        <is>
          <t>Investments in 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joint ventures</t>
        </is>
      </c>
      <c r="B4" s="4" t="inlineStr">
        <is>
          <t xml:space="preserve"> </t>
        </is>
      </c>
      <c r="C4" s="4" t="inlineStr">
        <is>
          <t xml:space="preserve"> </t>
        </is>
      </c>
      <c r="D4" s="5" t="n">
        <v>20</v>
      </c>
      <c r="E4" s="4" t="inlineStr">
        <is>
          <t xml:space="preserve"> </t>
        </is>
      </c>
      <c r="F4" s="4" t="inlineStr">
        <is>
          <t xml:space="preserve"> </t>
        </is>
      </c>
      <c r="G4" s="5" t="n">
        <v>20</v>
      </c>
      <c r="H4" s="7" t="n">
        <v>18.3</v>
      </c>
      <c r="I4" s="4" t="inlineStr">
        <is>
          <t xml:space="preserve"> </t>
        </is>
      </c>
    </row>
    <row r="5">
      <c r="A5" s="3" t="inlineStr">
        <is>
          <t>License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amortized balance of the license</t>
        </is>
      </c>
      <c r="B6" s="4" t="inlineStr">
        <is>
          <t xml:space="preserve"> </t>
        </is>
      </c>
      <c r="C6" s="4" t="inlineStr">
        <is>
          <t xml:space="preserve"> </t>
        </is>
      </c>
      <c r="D6" s="8" t="n">
        <v>22.2</v>
      </c>
      <c r="E6" s="4" t="inlineStr">
        <is>
          <t xml:space="preserve"> </t>
        </is>
      </c>
      <c r="F6" s="4" t="inlineStr">
        <is>
          <t xml:space="preserve"> </t>
        </is>
      </c>
      <c r="G6" s="8" t="n">
        <v>22.2</v>
      </c>
      <c r="H6" s="6" t="n">
        <v>25</v>
      </c>
      <c r="I6" s="4" t="inlineStr">
        <is>
          <t xml:space="preserve"> </t>
        </is>
      </c>
    </row>
    <row r="7">
      <c r="A7" s="4" t="inlineStr">
        <is>
          <t>Cumulative premiums paid</t>
        </is>
      </c>
      <c r="B7" s="4" t="inlineStr">
        <is>
          <t xml:space="preserve"> </t>
        </is>
      </c>
      <c r="C7" s="4" t="inlineStr">
        <is>
          <t xml:space="preserve"> </t>
        </is>
      </c>
      <c r="D7" s="8" t="n">
        <v>5.5</v>
      </c>
      <c r="E7" s="4" t="inlineStr">
        <is>
          <t xml:space="preserve"> </t>
        </is>
      </c>
      <c r="F7" s="4" t="inlineStr">
        <is>
          <t xml:space="preserve"> </t>
        </is>
      </c>
      <c r="G7" s="8" t="n">
        <v>5.5</v>
      </c>
      <c r="H7" s="4" t="inlineStr">
        <is>
          <t xml:space="preserve"> </t>
        </is>
      </c>
      <c r="I7" s="4" t="inlineStr">
        <is>
          <t xml:space="preserve"> </t>
        </is>
      </c>
    </row>
    <row r="8">
      <c r="A8" s="4" t="inlineStr">
        <is>
          <t>Proceeds from termination of split-dollar life insurance agreement</t>
        </is>
      </c>
      <c r="B8" s="4" t="inlineStr">
        <is>
          <t xml:space="preserve"> </t>
        </is>
      </c>
      <c r="C8" s="4" t="inlineStr">
        <is>
          <t xml:space="preserve"> </t>
        </is>
      </c>
      <c r="D8" s="4" t="inlineStr">
        <is>
          <t xml:space="preserve"> </t>
        </is>
      </c>
      <c r="E8" s="5" t="n">
        <v>12</v>
      </c>
      <c r="F8" s="4" t="inlineStr">
        <is>
          <t xml:space="preserve"> </t>
        </is>
      </c>
      <c r="G8" s="4" t="inlineStr">
        <is>
          <t xml:space="preserve"> </t>
        </is>
      </c>
      <c r="H8" s="4" t="inlineStr">
        <is>
          <t xml:space="preserve"> </t>
        </is>
      </c>
      <c r="I8" s="4" t="inlineStr">
        <is>
          <t xml:space="preserve"> </t>
        </is>
      </c>
    </row>
    <row r="9">
      <c r="A9" s="4" t="inlineStr">
        <is>
          <t>Proceeds from termination of split-dollar life insurance agreements premiums paid</t>
        </is>
      </c>
      <c r="B9" s="4" t="inlineStr">
        <is>
          <t xml:space="preserve"> </t>
        </is>
      </c>
      <c r="C9" s="4" t="inlineStr">
        <is>
          <t xml:space="preserve"> </t>
        </is>
      </c>
      <c r="D9" s="4" t="inlineStr">
        <is>
          <t xml:space="preserve"> </t>
        </is>
      </c>
      <c r="E9" s="6" t="n">
        <v>10</v>
      </c>
      <c r="F9" s="4" t="inlineStr">
        <is>
          <t xml:space="preserve"> </t>
        </is>
      </c>
      <c r="G9" s="4" t="inlineStr">
        <is>
          <t xml:space="preserve"> </t>
        </is>
      </c>
      <c r="H9" s="4" t="inlineStr">
        <is>
          <t xml:space="preserve"> </t>
        </is>
      </c>
      <c r="I9" s="4" t="inlineStr">
        <is>
          <t xml:space="preserve"> </t>
        </is>
      </c>
    </row>
    <row r="10">
      <c r="A10" s="4" t="inlineStr">
        <is>
          <t>Net recoveries of prior taxes paid on behalf of employees</t>
        </is>
      </c>
      <c r="B10" s="4" t="inlineStr">
        <is>
          <t xml:space="preserve"> </t>
        </is>
      </c>
      <c r="C10" s="4" t="inlineStr">
        <is>
          <t xml:space="preserve"> </t>
        </is>
      </c>
      <c r="D10" s="4" t="inlineStr">
        <is>
          <t xml:space="preserve"> </t>
        </is>
      </c>
      <c r="E10" s="7" t="n">
        <v>1.3</v>
      </c>
      <c r="F10" s="4" t="inlineStr">
        <is>
          <t xml:space="preserve"> </t>
        </is>
      </c>
      <c r="G10" s="4" t="inlineStr">
        <is>
          <t xml:space="preserve"> </t>
        </is>
      </c>
      <c r="H10" s="4" t="inlineStr">
        <is>
          <t xml:space="preserve"> </t>
        </is>
      </c>
      <c r="I10" s="4" t="inlineStr">
        <is>
          <t xml:space="preserve"> </t>
        </is>
      </c>
    </row>
    <row r="11">
      <c r="A11" s="4" t="inlineStr">
        <is>
          <t>Earnings (Loss) from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8" t="n">
        <v>-2.9</v>
      </c>
      <c r="H11" s="8" t="n">
        <v>0.2</v>
      </c>
      <c r="I11" s="7" t="n">
        <v>-1.9</v>
      </c>
    </row>
    <row r="12">
      <c r="A12" s="4" t="inlineStr">
        <is>
          <t>Unison Industr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cense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reement period (in years)</t>
        </is>
      </c>
      <c r="B14" s="4" t="inlineStr">
        <is>
          <t xml:space="preserve"> </t>
        </is>
      </c>
      <c r="C14" s="4" t="inlineStr">
        <is>
          <t>10 year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 of license fee</t>
        </is>
      </c>
      <c r="B15" s="5" t="n">
        <v>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icense fee capitalized</t>
        </is>
      </c>
      <c r="B16" s="5" t="n">
        <v>2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amortized balance of the license</t>
        </is>
      </c>
      <c r="B17" s="4" t="inlineStr">
        <is>
          <t xml:space="preserve"> </t>
        </is>
      </c>
      <c r="C17" s="4" t="inlineStr">
        <is>
          <t xml:space="preserve"> </t>
        </is>
      </c>
      <c r="D17" s="8" t="n">
        <v>21.3</v>
      </c>
      <c r="E17" s="4" t="inlineStr">
        <is>
          <t xml:space="preserve"> </t>
        </is>
      </c>
      <c r="F17" s="4" t="inlineStr">
        <is>
          <t xml:space="preserve"> </t>
        </is>
      </c>
      <c r="G17" s="8" t="n">
        <v>21.3</v>
      </c>
      <c r="H17" s="4" t="inlineStr">
        <is>
          <t xml:space="preserve"> </t>
        </is>
      </c>
      <c r="I17" s="4" t="inlineStr">
        <is>
          <t xml:space="preserve"> </t>
        </is>
      </c>
    </row>
    <row r="18">
      <c r="A18" s="4" t="inlineStr">
        <is>
          <t>Owned Through Joint V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in Joint V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unt of guarantee liability recognized</t>
        </is>
      </c>
      <c r="B20" s="4" t="inlineStr">
        <is>
          <t xml:space="preserve"> </t>
        </is>
      </c>
      <c r="C20" s="4" t="inlineStr">
        <is>
          <t xml:space="preserve"> </t>
        </is>
      </c>
      <c r="D20" s="5" t="n">
        <v>9</v>
      </c>
      <c r="E20" s="4" t="inlineStr">
        <is>
          <t xml:space="preserve"> </t>
        </is>
      </c>
      <c r="F20" s="4" t="inlineStr">
        <is>
          <t xml:space="preserve"> </t>
        </is>
      </c>
      <c r="G20" s="5" t="n">
        <v>9</v>
      </c>
      <c r="H20" s="4" t="inlineStr">
        <is>
          <t xml:space="preserve"> </t>
        </is>
      </c>
      <c r="I20" s="4" t="inlineStr">
        <is>
          <t xml:space="preserve"> </t>
        </is>
      </c>
    </row>
    <row r="21">
      <c r="A21" s="4" t="inlineStr">
        <is>
          <t>Percentage on outstanding debt</t>
        </is>
      </c>
      <c r="B21" s="4" t="inlineStr">
        <is>
          <t xml:space="preserve"> </t>
        </is>
      </c>
      <c r="C21" s="4" t="inlineStr">
        <is>
          <t xml:space="preserve"> </t>
        </is>
      </c>
      <c r="D21" s="11" t="n">
        <v>0.4</v>
      </c>
      <c r="E21" s="4" t="inlineStr">
        <is>
          <t xml:space="preserve"> </t>
        </is>
      </c>
      <c r="F21" s="4" t="inlineStr">
        <is>
          <t xml:space="preserve"> </t>
        </is>
      </c>
      <c r="G21" s="11" t="n">
        <v>0.4</v>
      </c>
      <c r="H21" s="4" t="inlineStr">
        <is>
          <t xml:space="preserve"> </t>
        </is>
      </c>
      <c r="I21" s="4" t="inlineStr">
        <is>
          <t xml:space="preserve"> </t>
        </is>
      </c>
    </row>
    <row r="22">
      <c r="A22" s="4" t="inlineStr">
        <is>
          <t>Owned Through Joint Ventures | Aircraf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vestments in 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aircraft engines acquired | engine</t>
        </is>
      </c>
      <c r="B24" s="4" t="inlineStr">
        <is>
          <t xml:space="preserve"> </t>
        </is>
      </c>
      <c r="C24" s="4" t="inlineStr">
        <is>
          <t xml:space="preserve"> </t>
        </is>
      </c>
      <c r="D24" s="6" t="n">
        <v>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ayments to acquire aircraft and engine</t>
        </is>
      </c>
      <c r="B25" s="4" t="inlineStr">
        <is>
          <t xml:space="preserve"> </t>
        </is>
      </c>
      <c r="C25" s="4" t="inlineStr">
        <is>
          <t xml:space="preserve"> </t>
        </is>
      </c>
      <c r="D25" s="7" t="n">
        <v>16.8</v>
      </c>
      <c r="E25" s="4" t="inlineStr">
        <is>
          <t xml:space="preserve"> </t>
        </is>
      </c>
      <c r="F25" s="4" t="inlineStr">
        <is>
          <t xml:space="preserve"> </t>
        </is>
      </c>
      <c r="G25" s="7" t="n">
        <v>16.8</v>
      </c>
      <c r="H25" s="4" t="inlineStr">
        <is>
          <t xml:space="preserve"> </t>
        </is>
      </c>
      <c r="I25" s="4" t="inlineStr">
        <is>
          <t xml:space="preserve"> </t>
        </is>
      </c>
    </row>
    <row r="26">
      <c r="A26" s="4" t="inlineStr">
        <is>
          <t>Remarketing fees earned</t>
        </is>
      </c>
      <c r="B26" s="4" t="inlineStr">
        <is>
          <t xml:space="preserve"> </t>
        </is>
      </c>
      <c r="C26" s="4" t="inlineStr">
        <is>
          <t xml:space="preserve"> </t>
        </is>
      </c>
      <c r="D26" s="8" t="n">
        <v>0.2</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cash proceeds from sale of aircraft by joint ventures</t>
        </is>
      </c>
      <c r="B27" s="4" t="inlineStr">
        <is>
          <t xml:space="preserve"> </t>
        </is>
      </c>
      <c r="C27" s="4" t="inlineStr">
        <is>
          <t xml:space="preserve"> </t>
        </is>
      </c>
      <c r="D27" s="6" t="n">
        <v>1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 of evaluation and inspection services</t>
        </is>
      </c>
      <c r="B28" s="4" t="inlineStr">
        <is>
          <t xml:space="preserve"> </t>
        </is>
      </c>
      <c r="C28" s="4" t="inlineStr">
        <is>
          <t xml:space="preserve"> </t>
        </is>
      </c>
      <c r="D28" s="4" t="inlineStr">
        <is>
          <t xml:space="preserve"> </t>
        </is>
      </c>
      <c r="E28" s="4" t="inlineStr">
        <is>
          <t xml:space="preserve"> </t>
        </is>
      </c>
      <c r="F28" s="4" t="inlineStr">
        <is>
          <t xml:space="preserve"> </t>
        </is>
      </c>
      <c r="G28" s="8" t="n">
        <v>1.1</v>
      </c>
      <c r="H28" s="6" t="n">
        <v>1</v>
      </c>
      <c r="I28" s="8" t="n">
        <v>1.6</v>
      </c>
    </row>
    <row r="29">
      <c r="A29" s="4" t="inlineStr">
        <is>
          <t>Owned Through Joint Ventures | Joint venture in Ind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Investments in Joint Ventu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vestments in joint ventures</t>
        </is>
      </c>
      <c r="B31" s="4" t="inlineStr">
        <is>
          <t xml:space="preserve"> </t>
        </is>
      </c>
      <c r="C31" s="4" t="inlineStr">
        <is>
          <t xml:space="preserve"> </t>
        </is>
      </c>
      <c r="D31" s="7" t="n">
        <v>11.7</v>
      </c>
      <c r="E31" s="4" t="inlineStr">
        <is>
          <t xml:space="preserve"> </t>
        </is>
      </c>
      <c r="F31" s="4" t="inlineStr">
        <is>
          <t xml:space="preserve"> </t>
        </is>
      </c>
      <c r="G31" s="7" t="n">
        <v>11.7</v>
      </c>
      <c r="H31" s="4" t="inlineStr">
        <is>
          <t xml:space="preserve"> </t>
        </is>
      </c>
      <c r="I31" s="4" t="inlineStr">
        <is>
          <t xml:space="preserve"> </t>
        </is>
      </c>
    </row>
    <row r="32">
      <c r="A32" s="4" t="inlineStr">
        <is>
          <t>Membership interest in joint ventures (as a percent)</t>
        </is>
      </c>
      <c r="B32" s="4" t="inlineStr">
        <is>
          <t xml:space="preserve"> </t>
        </is>
      </c>
      <c r="C32" s="4" t="inlineStr">
        <is>
          <t xml:space="preserve"> </t>
        </is>
      </c>
      <c r="D32" s="11" t="n">
        <v>0.4</v>
      </c>
      <c r="E32" s="4" t="inlineStr">
        <is>
          <t xml:space="preserve"> </t>
        </is>
      </c>
      <c r="F32" s="4" t="inlineStr">
        <is>
          <t xml:space="preserve"> </t>
        </is>
      </c>
      <c r="G32" s="11" t="n">
        <v>0.4</v>
      </c>
      <c r="H32" s="4" t="inlineStr">
        <is>
          <t xml:space="preserve"> </t>
        </is>
      </c>
      <c r="I32" s="4" t="inlineStr">
        <is>
          <t xml:space="preserve"> </t>
        </is>
      </c>
    </row>
    <row r="33">
      <c r="A33" s="4" t="inlineStr">
        <is>
          <t>Amount of guarantee liability recognized</t>
        </is>
      </c>
      <c r="B33" s="4" t="inlineStr">
        <is>
          <t xml:space="preserve"> </t>
        </is>
      </c>
      <c r="C33" s="4" t="inlineStr">
        <is>
          <t xml:space="preserve"> </t>
        </is>
      </c>
      <c r="D33" s="5" t="n">
        <v>9</v>
      </c>
      <c r="E33" s="4" t="inlineStr">
        <is>
          <t xml:space="preserve"> </t>
        </is>
      </c>
      <c r="F33" s="4" t="inlineStr">
        <is>
          <t xml:space="preserve"> </t>
        </is>
      </c>
      <c r="G33" s="5" t="n">
        <v>9</v>
      </c>
      <c r="H33" s="4" t="inlineStr">
        <is>
          <t xml:space="preserve"> </t>
        </is>
      </c>
      <c r="I33" s="4" t="inlineStr">
        <is>
          <t xml:space="preserve"> </t>
        </is>
      </c>
    </row>
    <row r="34">
      <c r="A34" s="4" t="inlineStr">
        <is>
          <t>Percentage on outstanding debt</t>
        </is>
      </c>
      <c r="B34" s="4" t="inlineStr">
        <is>
          <t xml:space="preserve"> </t>
        </is>
      </c>
      <c r="C34" s="4" t="inlineStr">
        <is>
          <t xml:space="preserve"> </t>
        </is>
      </c>
      <c r="D34" s="11" t="n">
        <v>0.4</v>
      </c>
      <c r="E34" s="4" t="inlineStr">
        <is>
          <t xml:space="preserve"> </t>
        </is>
      </c>
      <c r="F34" s="4" t="inlineStr">
        <is>
          <t xml:space="preserve"> </t>
        </is>
      </c>
      <c r="G34" s="11" t="n">
        <v>0.4</v>
      </c>
      <c r="H34" s="4" t="inlineStr">
        <is>
          <t xml:space="preserve"> </t>
        </is>
      </c>
      <c r="I34" s="4" t="inlineStr">
        <is>
          <t xml:space="preserve"> </t>
        </is>
      </c>
    </row>
    <row r="35">
      <c r="A35" s="4" t="inlineStr">
        <is>
          <t>Loan to joint venture</t>
        </is>
      </c>
      <c r="B35" s="4" t="inlineStr">
        <is>
          <t xml:space="preserve"> </t>
        </is>
      </c>
      <c r="C35" s="4" t="inlineStr">
        <is>
          <t xml:space="preserve"> </t>
        </is>
      </c>
      <c r="D35" s="7" t="n">
        <v>3.2</v>
      </c>
      <c r="E35" s="4" t="inlineStr">
        <is>
          <t xml:space="preserve"> </t>
        </is>
      </c>
      <c r="F35" s="4" t="inlineStr">
        <is>
          <t xml:space="preserve"> </t>
        </is>
      </c>
      <c r="G35" s="7" t="n">
        <v>3.2</v>
      </c>
      <c r="H35" s="4" t="inlineStr">
        <is>
          <t xml:space="preserve"> </t>
        </is>
      </c>
      <c r="I35" s="4" t="inlineStr">
        <is>
          <t xml:space="preserve"> </t>
        </is>
      </c>
    </row>
    <row r="36">
      <c r="A36" s="3" t="inlineStr">
        <is>
          <t>License Fe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ings (Loss) from joint ventures</t>
        </is>
      </c>
      <c r="B37" s="4" t="inlineStr">
        <is>
          <t xml:space="preserve"> </t>
        </is>
      </c>
      <c r="C37" s="4" t="inlineStr">
        <is>
          <t xml:space="preserve"> </t>
        </is>
      </c>
      <c r="D37" s="4" t="inlineStr">
        <is>
          <t xml:space="preserve"> </t>
        </is>
      </c>
      <c r="E37" s="4" t="inlineStr">
        <is>
          <t xml:space="preserve"> </t>
        </is>
      </c>
      <c r="F37" s="4" t="inlineStr">
        <is>
          <t xml:space="preserve"> </t>
        </is>
      </c>
      <c r="G37" s="7" t="n">
        <v>1.8</v>
      </c>
      <c r="H37" s="5" t="n">
        <v>0</v>
      </c>
      <c r="I37" s="7" t="n">
        <v>0.1</v>
      </c>
    </row>
    <row r="38">
      <c r="A38" s="4" t="inlineStr">
        <is>
          <t>Owned Through Joint Ventures | Joint venture in Malays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cens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mpairment charge</t>
        </is>
      </c>
      <c r="B40" s="4" t="inlineStr">
        <is>
          <t xml:space="preserve"> </t>
        </is>
      </c>
      <c r="C40" s="4" t="inlineStr">
        <is>
          <t xml:space="preserve"> </t>
        </is>
      </c>
      <c r="D40" s="7" t="n">
        <v>0.7</v>
      </c>
      <c r="E40" s="4" t="inlineStr">
        <is>
          <t xml:space="preserve"> </t>
        </is>
      </c>
      <c r="F40" s="7" t="n">
        <v>1.9</v>
      </c>
      <c r="G40" s="4" t="inlineStr">
        <is>
          <t xml:space="preserve"> </t>
        </is>
      </c>
      <c r="H40" s="4" t="inlineStr">
        <is>
          <t xml:space="preserve"> </t>
        </is>
      </c>
      <c r="I40" s="4" t="inlineStr">
        <is>
          <t xml:space="preserve"> </t>
        </is>
      </c>
    </row>
  </sheetData>
  <mergeCells count="4">
    <mergeCell ref="A1:A2"/>
    <mergeCell ref="B1:C1"/>
    <mergeCell ref="D1:F1"/>
    <mergeCell ref="G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6" customWidth="1" min="2" max="2"/>
    <col width="13" customWidth="1" min="3" max="3"/>
    <col width="13" customWidth="1" min="4" max="4"/>
  </cols>
  <sheetData>
    <row r="1">
      <c r="A1" s="1" t="inlineStr">
        <is>
          <t>Leases (Details) - USD ($) $ in Millions</t>
        </is>
      </c>
      <c r="B1" s="2" t="inlineStr">
        <is>
          <t>12 Months Ended</t>
        </is>
      </c>
    </row>
    <row r="2">
      <c r="B2" s="2" t="inlineStr">
        <is>
          <t>May 31, 2022</t>
        </is>
      </c>
      <c r="C2" s="2" t="inlineStr">
        <is>
          <t>May 31, 2021</t>
        </is>
      </c>
      <c r="D2" s="2" t="inlineStr">
        <is>
          <t>May 31, 2020</t>
        </is>
      </c>
    </row>
    <row r="3">
      <c r="A3" s="3" t="inlineStr">
        <is>
          <t>Operating lease cost</t>
        </is>
      </c>
      <c r="B3" s="4" t="inlineStr">
        <is>
          <t xml:space="preserve"> </t>
        </is>
      </c>
      <c r="C3" s="4" t="inlineStr">
        <is>
          <t xml:space="preserve"> </t>
        </is>
      </c>
      <c r="D3" s="4" t="inlineStr">
        <is>
          <t xml:space="preserve"> </t>
        </is>
      </c>
    </row>
    <row r="4">
      <c r="A4" s="4" t="inlineStr">
        <is>
          <t>Operating lease cost</t>
        </is>
      </c>
      <c r="B4" s="7" t="n">
        <v>20.8</v>
      </c>
      <c r="C4" s="7" t="n">
        <v>16.4</v>
      </c>
      <c r="D4" s="7" t="n">
        <v>18.4</v>
      </c>
    </row>
    <row r="5">
      <c r="A5" s="4" t="inlineStr">
        <is>
          <t>Short-term lease cost</t>
        </is>
      </c>
      <c r="B5" s="8" t="n">
        <v>2.2</v>
      </c>
      <c r="C5" s="8" t="n">
        <v>1.7</v>
      </c>
      <c r="D5" s="8" t="n">
        <v>5.3</v>
      </c>
    </row>
    <row r="6">
      <c r="A6" s="4" t="inlineStr">
        <is>
          <t>Variable lease cost</t>
        </is>
      </c>
      <c r="B6" s="8" t="n">
        <v>9.199999999999999</v>
      </c>
      <c r="C6" s="8" t="n">
        <v>3.5</v>
      </c>
      <c r="D6" s="8" t="n">
        <v>7.4</v>
      </c>
    </row>
    <row r="7">
      <c r="A7" s="4" t="inlineStr">
        <is>
          <t>Total operating lease cost</t>
        </is>
      </c>
      <c r="B7" s="7" t="n">
        <v>32.2</v>
      </c>
      <c r="C7" s="7" t="n">
        <v>21.6</v>
      </c>
      <c r="D7" s="7" t="n">
        <v>31.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Leases - Maturities (Details) - USD ($) $ in Millions</t>
        </is>
      </c>
      <c r="B1" s="2" t="inlineStr">
        <is>
          <t>May 31, 2022</t>
        </is>
      </c>
      <c r="C1" s="2" t="inlineStr">
        <is>
          <t>May 31, 2021</t>
        </is>
      </c>
    </row>
    <row r="2">
      <c r="A2" s="3" t="inlineStr">
        <is>
          <t>Future minimum payments under operating leases</t>
        </is>
      </c>
      <c r="B2" s="4" t="inlineStr">
        <is>
          <t xml:space="preserve"> </t>
        </is>
      </c>
      <c r="C2" s="4" t="inlineStr">
        <is>
          <t xml:space="preserve"> </t>
        </is>
      </c>
    </row>
    <row r="3">
      <c r="A3" s="4" t="inlineStr">
        <is>
          <t>2023</t>
        </is>
      </c>
      <c r="B3" s="7" t="n">
        <v>13.6</v>
      </c>
      <c r="C3" s="4" t="inlineStr">
        <is>
          <t xml:space="preserve"> </t>
        </is>
      </c>
    </row>
    <row r="4">
      <c r="A4" s="4" t="inlineStr">
        <is>
          <t>2024</t>
        </is>
      </c>
      <c r="B4" s="8" t="n">
        <v>12.4</v>
      </c>
      <c r="C4" s="4" t="inlineStr">
        <is>
          <t xml:space="preserve"> </t>
        </is>
      </c>
    </row>
    <row r="5">
      <c r="A5" s="4" t="inlineStr">
        <is>
          <t>2025</t>
        </is>
      </c>
      <c r="B5" s="6" t="n">
        <v>11</v>
      </c>
      <c r="C5" s="4" t="inlineStr">
        <is>
          <t xml:space="preserve"> </t>
        </is>
      </c>
    </row>
    <row r="6">
      <c r="A6" s="4" t="inlineStr">
        <is>
          <t>2026</t>
        </is>
      </c>
      <c r="B6" s="8" t="n">
        <v>9.199999999999999</v>
      </c>
      <c r="C6" s="4" t="inlineStr">
        <is>
          <t xml:space="preserve"> </t>
        </is>
      </c>
    </row>
    <row r="7">
      <c r="A7" s="4" t="inlineStr">
        <is>
          <t>2027</t>
        </is>
      </c>
      <c r="B7" s="8" t="n">
        <v>8.5</v>
      </c>
      <c r="C7" s="4" t="inlineStr">
        <is>
          <t xml:space="preserve"> </t>
        </is>
      </c>
    </row>
    <row r="8">
      <c r="A8" s="4" t="inlineStr">
        <is>
          <t>Thereafter</t>
        </is>
      </c>
      <c r="B8" s="8" t="n">
        <v>25.5</v>
      </c>
      <c r="C8" s="4" t="inlineStr">
        <is>
          <t xml:space="preserve"> </t>
        </is>
      </c>
    </row>
    <row r="9">
      <c r="A9" s="4" t="inlineStr">
        <is>
          <t>Total undiscounted payments</t>
        </is>
      </c>
      <c r="B9" s="8" t="n">
        <v>80.2</v>
      </c>
      <c r="C9" s="4" t="inlineStr">
        <is>
          <t xml:space="preserve"> </t>
        </is>
      </c>
    </row>
    <row r="10">
      <c r="A10" s="4" t="inlineStr">
        <is>
          <t>Less: Imputed interest</t>
        </is>
      </c>
      <c r="B10" s="8" t="n">
        <v>-11.7</v>
      </c>
      <c r="C10" s="4" t="inlineStr">
        <is>
          <t xml:space="preserve"> </t>
        </is>
      </c>
    </row>
    <row r="11">
      <c r="A11" s="4" t="inlineStr">
        <is>
          <t>Present value of minimum lease payments</t>
        </is>
      </c>
      <c r="B11" s="8" t="n">
        <v>68.5</v>
      </c>
      <c r="C11" s="4" t="inlineStr">
        <is>
          <t xml:space="preserve"> </t>
        </is>
      </c>
    </row>
    <row r="12">
      <c r="A12" s="4" t="inlineStr">
        <is>
          <t>Less: Operating lease liabilities - current</t>
        </is>
      </c>
      <c r="B12" s="7" t="n">
        <v>-11.1</v>
      </c>
      <c r="C12" s="4" t="inlineStr">
        <is>
          <t xml:space="preserve"> </t>
        </is>
      </c>
    </row>
    <row r="13">
      <c r="A13" s="4" t="inlineStr">
        <is>
          <t>Operating Lease, Liability, Current, Statement of Financial Position [Extensible List]</t>
        </is>
      </c>
      <c r="B13" s="4" t="inlineStr">
        <is>
          <t>Accrued Liabilities, Current</t>
        </is>
      </c>
      <c r="C13" s="4" t="inlineStr">
        <is>
          <t xml:space="preserve"> </t>
        </is>
      </c>
    </row>
    <row r="14">
      <c r="A14" s="4" t="inlineStr">
        <is>
          <t>Operating lease liabilities - non-current</t>
        </is>
      </c>
      <c r="B14" s="7" t="n">
        <v>57.4</v>
      </c>
      <c r="C14" s="7" t="n">
        <v>5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Leases - weighted-average remaining lease term and weighted-average discount rate (Details)</t>
        </is>
      </c>
      <c r="B1" s="2" t="inlineStr">
        <is>
          <t>May 31, 2022</t>
        </is>
      </c>
      <c r="C1" s="2" t="inlineStr">
        <is>
          <t>May 31, 2021</t>
        </is>
      </c>
    </row>
    <row r="2">
      <c r="A2" s="3" t="inlineStr">
        <is>
          <t>Leases</t>
        </is>
      </c>
      <c r="B2" s="4" t="inlineStr">
        <is>
          <t xml:space="preserve"> </t>
        </is>
      </c>
      <c r="C2" s="4" t="inlineStr">
        <is>
          <t xml:space="preserve"> </t>
        </is>
      </c>
    </row>
    <row r="3">
      <c r="A3" s="4" t="inlineStr">
        <is>
          <t>Remaining lease term</t>
        </is>
      </c>
      <c r="B3" s="4" t="inlineStr">
        <is>
          <t>7 years 7 months 6 days</t>
        </is>
      </c>
      <c r="C3" s="4" t="inlineStr">
        <is>
          <t>8 years 6 months</t>
        </is>
      </c>
    </row>
    <row r="4">
      <c r="A4" s="4" t="inlineStr">
        <is>
          <t>Discount rate</t>
        </is>
      </c>
      <c r="B4" s="12" t="n">
        <v>0.037</v>
      </c>
      <c r="C4" s="12" t="n">
        <v>0.03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Leases - Supplemental cash flow information (Details) - USD ($) $ in Millions</t>
        </is>
      </c>
      <c r="B1" s="2" t="inlineStr">
        <is>
          <t>12 Months Ended</t>
        </is>
      </c>
    </row>
    <row r="2">
      <c r="B2" s="2" t="inlineStr">
        <is>
          <t>May 31, 2022</t>
        </is>
      </c>
      <c r="C2" s="2" t="inlineStr">
        <is>
          <t>May 31, 2021</t>
        </is>
      </c>
      <c r="D2" s="2" t="inlineStr">
        <is>
          <t>May 31, 2020</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t>
        </is>
      </c>
      <c r="B4" s="7" t="n">
        <v>14.1</v>
      </c>
      <c r="C4" s="7" t="n">
        <v>15.3</v>
      </c>
      <c r="D4" s="7" t="n">
        <v>16.5</v>
      </c>
    </row>
    <row r="5">
      <c r="A5" s="4" t="inlineStr">
        <is>
          <t>Operating lease liabilities arising from obtaining ROU assets</t>
        </is>
      </c>
      <c r="B5" s="7" t="n">
        <v>9.5</v>
      </c>
      <c r="C5" s="7" t="n">
        <v>5.2</v>
      </c>
      <c r="D5" s="5" t="n">
        <v>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Details) $ in Millions</t>
        </is>
      </c>
      <c r="B1" s="2" t="inlineStr">
        <is>
          <t>May 31, 2022 USD ($)</t>
        </is>
      </c>
    </row>
    <row r="2">
      <c r="A2" s="3" t="inlineStr">
        <is>
          <t>Aggregate amount of purchase obligations due in each of the next five fiscal years</t>
        </is>
      </c>
      <c r="B2" s="4" t="inlineStr">
        <is>
          <t xml:space="preserve"> </t>
        </is>
      </c>
    </row>
    <row r="3">
      <c r="A3" s="4" t="inlineStr">
        <is>
          <t>2023</t>
        </is>
      </c>
      <c r="B3" s="7" t="n">
        <v>406.6</v>
      </c>
    </row>
    <row r="4">
      <c r="A4" s="4" t="inlineStr">
        <is>
          <t>2024</t>
        </is>
      </c>
      <c r="B4" s="8" t="n">
        <v>79.3</v>
      </c>
    </row>
    <row r="5">
      <c r="A5" s="4" t="inlineStr">
        <is>
          <t>2025</t>
        </is>
      </c>
      <c r="B5" s="8" t="n">
        <v>17.7</v>
      </c>
    </row>
    <row r="6">
      <c r="A6" s="4" t="inlineStr">
        <is>
          <t>2026</t>
        </is>
      </c>
      <c r="B6" s="8" t="n">
        <v>0.9</v>
      </c>
    </row>
    <row r="7">
      <c r="A7" s="4" t="inlineStr">
        <is>
          <t>2027</t>
        </is>
      </c>
      <c r="B7" s="8" t="n">
        <v>0.7</v>
      </c>
    </row>
    <row r="8">
      <c r="A8" s="4" t="inlineStr">
        <is>
          <t>Letters of credit and performance bonds outstanding</t>
        </is>
      </c>
      <c r="B8" s="6" t="n">
        <v>23</v>
      </c>
    </row>
    <row r="9">
      <c r="A9" s="4" t="inlineStr">
        <is>
          <t>Owned Through Joint Ventures</t>
        </is>
      </c>
      <c r="B9" s="4" t="inlineStr">
        <is>
          <t xml:space="preserve"> </t>
        </is>
      </c>
    </row>
    <row r="10">
      <c r="A10" s="3" t="inlineStr">
        <is>
          <t>Aggregate amount of purchase obligations due in each of the next five fiscal years</t>
        </is>
      </c>
      <c r="B10" s="4" t="inlineStr">
        <is>
          <t xml:space="preserve"> </t>
        </is>
      </c>
    </row>
    <row r="11">
      <c r="A11" s="4" t="inlineStr">
        <is>
          <t>Letters of credit and performance bonds outstanding</t>
        </is>
      </c>
      <c r="B11" s="7" t="n">
        <v>12.9</v>
      </c>
    </row>
    <row r="12">
      <c r="A12" s="4" t="inlineStr">
        <is>
          <t>Percentage on outstanding debt</t>
        </is>
      </c>
      <c r="B12" s="11" t="n">
        <v>0.4</v>
      </c>
    </row>
    <row r="13">
      <c r="A13" s="4" t="inlineStr">
        <is>
          <t>Amount of guarantee liability recognized</t>
        </is>
      </c>
      <c r="B13" s="5" t="n">
        <v>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3" customWidth="1" min="5" max="5"/>
  </cols>
  <sheetData>
    <row r="1">
      <c r="A1" s="1" t="inlineStr">
        <is>
          <t>Government Subsidies (Details) - USD ($) $ in Millions</t>
        </is>
      </c>
      <c r="B1" s="2" t="inlineStr">
        <is>
          <t>1 Months Ended</t>
        </is>
      </c>
      <c r="C1" s="2" t="inlineStr">
        <is>
          <t>3 Months Ended</t>
        </is>
      </c>
      <c r="D1" s="2" t="inlineStr">
        <is>
          <t>12 Months Ended</t>
        </is>
      </c>
    </row>
    <row r="2">
      <c r="B2" s="2" t="inlineStr">
        <is>
          <t>Dec. 31, 2021</t>
        </is>
      </c>
      <c r="C2" s="2" t="inlineStr">
        <is>
          <t>Aug. 31, 2020</t>
        </is>
      </c>
      <c r="D2" s="2" t="inlineStr">
        <is>
          <t>May 31, 2022</t>
        </is>
      </c>
      <c r="E2" s="2" t="inlineStr">
        <is>
          <t>May 31, 2021</t>
        </is>
      </c>
    </row>
    <row r="3">
      <c r="A3" s="4" t="inlineStr">
        <is>
          <t>Amounts paid, Deferred payroll taxes, CARES Act</t>
        </is>
      </c>
      <c r="B3" s="7" t="n">
        <v>6.2</v>
      </c>
      <c r="C3" s="4" t="inlineStr">
        <is>
          <t xml:space="preserve"> </t>
        </is>
      </c>
      <c r="D3" s="4" t="inlineStr">
        <is>
          <t xml:space="preserve"> </t>
        </is>
      </c>
      <c r="E3" s="4" t="inlineStr">
        <is>
          <t xml:space="preserve"> </t>
        </is>
      </c>
    </row>
    <row r="4">
      <c r="A4" s="4" t="inlineStr">
        <is>
          <t>Funding received from Cares Act Payroll Support Program</t>
        </is>
      </c>
      <c r="B4" s="4" t="inlineStr">
        <is>
          <t xml:space="preserve"> </t>
        </is>
      </c>
      <c r="C4" s="7" t="n">
        <v>57.2</v>
      </c>
      <c r="D4" s="4" t="inlineStr">
        <is>
          <t xml:space="preserve"> </t>
        </is>
      </c>
      <c r="E4" s="4" t="inlineStr">
        <is>
          <t xml:space="preserve"> </t>
        </is>
      </c>
    </row>
    <row r="5">
      <c r="A5" s="4" t="inlineStr">
        <is>
          <t>Grant proceeds to be used for payment of employee wages, salaries and benefits under the CARES Act</t>
        </is>
      </c>
      <c r="B5" s="4" t="inlineStr">
        <is>
          <t xml:space="preserve"> </t>
        </is>
      </c>
      <c r="C5" s="8" t="n">
        <v>48.5</v>
      </c>
      <c r="D5" s="4" t="inlineStr">
        <is>
          <t xml:space="preserve"> </t>
        </is>
      </c>
      <c r="E5" s="4" t="inlineStr">
        <is>
          <t xml:space="preserve"> </t>
        </is>
      </c>
    </row>
    <row r="6">
      <c r="A6" s="4" t="inlineStr">
        <is>
          <t>Employment subsidies from foreign governments</t>
        </is>
      </c>
      <c r="B6" s="4" t="inlineStr">
        <is>
          <t xml:space="preserve"> </t>
        </is>
      </c>
      <c r="C6" s="4" t="inlineStr">
        <is>
          <t xml:space="preserve"> </t>
        </is>
      </c>
      <c r="D6" s="7" t="n">
        <v>4.9</v>
      </c>
      <c r="E6" s="7" t="n">
        <v>7.9</v>
      </c>
    </row>
    <row r="7">
      <c r="A7" s="4" t="inlineStr">
        <is>
          <t>Accrued Liabilities.</t>
        </is>
      </c>
      <c r="B7" s="4" t="inlineStr">
        <is>
          <t xml:space="preserve"> </t>
        </is>
      </c>
      <c r="C7" s="4" t="inlineStr">
        <is>
          <t xml:space="preserve"> </t>
        </is>
      </c>
      <c r="D7" s="4" t="inlineStr">
        <is>
          <t xml:space="preserve"> </t>
        </is>
      </c>
      <c r="E7" s="4" t="inlineStr">
        <is>
          <t xml:space="preserve"> </t>
        </is>
      </c>
    </row>
    <row r="8">
      <c r="A8" s="4" t="inlineStr">
        <is>
          <t>Deferred payroll taxes, CARES Act</t>
        </is>
      </c>
      <c r="B8" s="4" t="inlineStr">
        <is>
          <t xml:space="preserve"> </t>
        </is>
      </c>
      <c r="C8" s="4" t="inlineStr">
        <is>
          <t xml:space="preserve"> </t>
        </is>
      </c>
      <c r="D8" s="8" t="n">
        <v>6.2</v>
      </c>
      <c r="E8" s="4" t="inlineStr">
        <is>
          <t xml:space="preserve"> </t>
        </is>
      </c>
    </row>
    <row r="9">
      <c r="A9" s="4" t="inlineStr">
        <is>
          <t>Covid-19 | Payroll Support Program Promissory Note</t>
        </is>
      </c>
      <c r="B9" s="4" t="inlineStr">
        <is>
          <t xml:space="preserve"> </t>
        </is>
      </c>
      <c r="C9" s="4" t="inlineStr">
        <is>
          <t xml:space="preserve"> </t>
        </is>
      </c>
      <c r="D9" s="4" t="inlineStr">
        <is>
          <t xml:space="preserve"> </t>
        </is>
      </c>
      <c r="E9" s="4" t="inlineStr">
        <is>
          <t xml:space="preserve"> </t>
        </is>
      </c>
    </row>
    <row r="10">
      <c r="A10" s="4" t="inlineStr">
        <is>
          <t>Promissory note proceeds</t>
        </is>
      </c>
      <c r="B10" s="4" t="inlineStr">
        <is>
          <t xml:space="preserve"> </t>
        </is>
      </c>
      <c r="C10" s="7" t="n">
        <v>8.699999999999999</v>
      </c>
      <c r="D10" s="4" t="inlineStr">
        <is>
          <t xml:space="preserve"> </t>
        </is>
      </c>
      <c r="E10" s="4" t="inlineStr">
        <is>
          <t xml:space="preserve"> </t>
        </is>
      </c>
    </row>
    <row r="11">
      <c r="A11" s="4" t="inlineStr">
        <is>
          <t>Term of debt</t>
        </is>
      </c>
      <c r="B11" s="4" t="inlineStr">
        <is>
          <t xml:space="preserve"> </t>
        </is>
      </c>
      <c r="C11" s="4" t="inlineStr">
        <is>
          <t>10 years</t>
        </is>
      </c>
      <c r="D11" s="4" t="inlineStr">
        <is>
          <t xml:space="preserve"> </t>
        </is>
      </c>
      <c r="E11" s="4" t="inlineStr">
        <is>
          <t xml:space="preserve"> </t>
        </is>
      </c>
    </row>
    <row r="12">
      <c r="A12" s="4" t="inlineStr">
        <is>
          <t>Covid-19 | Payroll Support Program Promissory Note | First five year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4" t="inlineStr">
        <is>
          <t xml:space="preserve"> </t>
        </is>
      </c>
      <c r="C13" s="11" t="n">
        <v>0.01</v>
      </c>
      <c r="D13" s="4" t="inlineStr">
        <is>
          <t xml:space="preserve"> </t>
        </is>
      </c>
      <c r="E13" s="4" t="inlineStr">
        <is>
          <t xml:space="preserve"> </t>
        </is>
      </c>
    </row>
    <row r="14">
      <c r="A14" s="4" t="inlineStr">
        <is>
          <t>Covid-19 | Payroll Support Program Promissory Note | Six to ten years</t>
        </is>
      </c>
      <c r="B14" s="4" t="inlineStr">
        <is>
          <t xml:space="preserve"> </t>
        </is>
      </c>
      <c r="C14" s="4" t="inlineStr">
        <is>
          <t xml:space="preserve"> </t>
        </is>
      </c>
      <c r="D14" s="4" t="inlineStr">
        <is>
          <t xml:space="preserve"> </t>
        </is>
      </c>
      <c r="E14" s="4" t="inlineStr">
        <is>
          <t xml:space="preserve"> </t>
        </is>
      </c>
    </row>
    <row r="15">
      <c r="A15" s="4" t="inlineStr">
        <is>
          <t>Interest rate (as a percent)</t>
        </is>
      </c>
      <c r="B15" s="4" t="inlineStr">
        <is>
          <t xml:space="preserve"> </t>
        </is>
      </c>
      <c r="C15" s="11" t="n">
        <v>0.02</v>
      </c>
      <c r="D15" s="4" t="inlineStr">
        <is>
          <t xml:space="preserve"> </t>
        </is>
      </c>
      <c r="E15" s="4" t="inlineStr">
        <is>
          <t xml:space="preserve"> </t>
        </is>
      </c>
    </row>
    <row r="16">
      <c r="A16" s="4" t="inlineStr">
        <is>
          <t>Covid-19 | Payroll Support Program Promissory Note | First five years, interest in kind</t>
        </is>
      </c>
      <c r="B16" s="4" t="inlineStr">
        <is>
          <t xml:space="preserve"> </t>
        </is>
      </c>
      <c r="C16" s="4" t="inlineStr">
        <is>
          <t xml:space="preserve"> </t>
        </is>
      </c>
      <c r="D16" s="4" t="inlineStr">
        <is>
          <t xml:space="preserve"> </t>
        </is>
      </c>
      <c r="E16" s="4" t="inlineStr">
        <is>
          <t xml:space="preserve"> </t>
        </is>
      </c>
    </row>
    <row r="17">
      <c r="A17" s="4" t="inlineStr">
        <is>
          <t>Interest rate (as a percent)</t>
        </is>
      </c>
      <c r="B17" s="4" t="inlineStr">
        <is>
          <t xml:space="preserve"> </t>
        </is>
      </c>
      <c r="C17" s="11" t="n">
        <v>0.03</v>
      </c>
      <c r="D17" s="4" t="inlineStr">
        <is>
          <t xml:space="preserve"> </t>
        </is>
      </c>
      <c r="E17" s="4" t="inlineStr">
        <is>
          <t xml:space="preserve"> </t>
        </is>
      </c>
    </row>
    <row r="18">
      <c r="A18" s="4" t="inlineStr">
        <is>
          <t>Covid-19 | Payroll Support Program Promissory Note | Remaining term, interest in kind</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4" t="inlineStr">
        <is>
          <t xml:space="preserve"> </t>
        </is>
      </c>
      <c r="C19" s="11" t="n">
        <v>0.01</v>
      </c>
      <c r="D19" s="4" t="inlineStr">
        <is>
          <t xml:space="preserve"> </t>
        </is>
      </c>
      <c r="E19" s="4" t="inlineStr">
        <is>
          <t xml:space="preserve"> </t>
        </is>
      </c>
    </row>
    <row r="20">
      <c r="A20" s="4" t="inlineStr">
        <is>
          <t>Covid-19 | Cost of sales</t>
        </is>
      </c>
      <c r="B20" s="4" t="inlineStr">
        <is>
          <t xml:space="preserve"> </t>
        </is>
      </c>
      <c r="C20" s="4" t="inlineStr">
        <is>
          <t xml:space="preserve"> </t>
        </is>
      </c>
      <c r="D20" s="4" t="inlineStr">
        <is>
          <t xml:space="preserve"> </t>
        </is>
      </c>
      <c r="E20" s="4" t="inlineStr">
        <is>
          <t xml:space="preserve"> </t>
        </is>
      </c>
    </row>
    <row r="21">
      <c r="A21" s="4" t="inlineStr">
        <is>
          <t>Contra-expense recognized for grant received from the Payroll Support Program under the CARES Act</t>
        </is>
      </c>
      <c r="B21" s="4" t="inlineStr">
        <is>
          <t xml:space="preserve"> </t>
        </is>
      </c>
      <c r="C21" s="4" t="inlineStr">
        <is>
          <t xml:space="preserve"> </t>
        </is>
      </c>
      <c r="D21" s="8" t="n">
        <v>47.5</v>
      </c>
      <c r="E21" s="4" t="inlineStr">
        <is>
          <t xml:space="preserve"> </t>
        </is>
      </c>
    </row>
    <row r="22">
      <c r="A22" s="4" t="inlineStr">
        <is>
          <t>Covid-19 | Selling, general and administrative expenses</t>
        </is>
      </c>
      <c r="B22" s="4" t="inlineStr">
        <is>
          <t xml:space="preserve"> </t>
        </is>
      </c>
      <c r="C22" s="4" t="inlineStr">
        <is>
          <t xml:space="preserve"> </t>
        </is>
      </c>
      <c r="D22" s="4" t="inlineStr">
        <is>
          <t xml:space="preserve"> </t>
        </is>
      </c>
      <c r="E22" s="4" t="inlineStr">
        <is>
          <t xml:space="preserve"> </t>
        </is>
      </c>
    </row>
    <row r="23">
      <c r="A23" s="4" t="inlineStr">
        <is>
          <t>Contra-expense recognized for grant received from the Payroll Support Program under the CARES Act</t>
        </is>
      </c>
      <c r="B23" s="4" t="inlineStr">
        <is>
          <t xml:space="preserve"> </t>
        </is>
      </c>
      <c r="C23" s="4" t="inlineStr">
        <is>
          <t xml:space="preserve"> </t>
        </is>
      </c>
      <c r="D23" s="5" t="n">
        <v>1</v>
      </c>
      <c r="E23"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4" customWidth="1" min="1" max="1"/>
    <col width="14" customWidth="1" min="2" max="2"/>
    <col width="15" customWidth="1" min="3" max="3"/>
    <col width="13" customWidth="1" min="4" max="4"/>
    <col width="14" customWidth="1" min="5" max="5"/>
    <col width="16" customWidth="1" min="6" max="6"/>
    <col width="13" customWidth="1" min="7" max="7"/>
  </cols>
  <sheetData>
    <row r="1">
      <c r="A1" s="1" t="inlineStr">
        <is>
          <t>Sale of Composites Business (Details) - USD ($) $ in Millions</t>
        </is>
      </c>
      <c r="C1" s="2" t="inlineStr">
        <is>
          <t>3 Months Ended</t>
        </is>
      </c>
      <c r="F1" s="2" t="inlineStr">
        <is>
          <t>12 Months Ended</t>
        </is>
      </c>
    </row>
    <row r="2">
      <c r="B2" s="2" t="inlineStr">
        <is>
          <t>Aug. 31, 2020</t>
        </is>
      </c>
      <c r="C2" s="2" t="inlineStr">
        <is>
          <t>Nov. 30, 2021</t>
        </is>
      </c>
      <c r="D2" s="2" t="inlineStr">
        <is>
          <t>May 31, 2021</t>
        </is>
      </c>
      <c r="E2" s="2" t="inlineStr">
        <is>
          <t>Aug. 31, 2020</t>
        </is>
      </c>
      <c r="F2" s="2" t="inlineStr">
        <is>
          <t>May 31, 2022</t>
        </is>
      </c>
      <c r="G2" s="2" t="inlineStr">
        <is>
          <t>May 31, 2021</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es on sale and exit of business</t>
        </is>
      </c>
      <c r="B4" s="4" t="inlineStr">
        <is>
          <t xml:space="preserve"> </t>
        </is>
      </c>
      <c r="C4" s="4" t="inlineStr">
        <is>
          <t xml:space="preserve"> </t>
        </is>
      </c>
      <c r="D4" s="4" t="inlineStr">
        <is>
          <t xml:space="preserve"> </t>
        </is>
      </c>
      <c r="E4" s="4" t="inlineStr">
        <is>
          <t xml:space="preserve"> </t>
        </is>
      </c>
      <c r="F4" s="7" t="n">
        <v>1.7</v>
      </c>
      <c r="G4" s="7" t="n">
        <v>20.2</v>
      </c>
    </row>
    <row r="5">
      <c r="A5" s="4" t="inlineStr">
        <is>
          <t>Composites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es on sale and exit of business</t>
        </is>
      </c>
      <c r="B7" s="4" t="inlineStr">
        <is>
          <t xml:space="preserve"> </t>
        </is>
      </c>
      <c r="C7" s="4" t="inlineStr">
        <is>
          <t xml:space="preserve"> </t>
        </is>
      </c>
      <c r="D7" s="7" t="n">
        <v>0.7</v>
      </c>
      <c r="E7" s="7" t="n">
        <v>19.5</v>
      </c>
      <c r="F7" s="4" t="inlineStr">
        <is>
          <t xml:space="preserve"> </t>
        </is>
      </c>
      <c r="G7" s="4" t="inlineStr">
        <is>
          <t xml:space="preserve"> </t>
        </is>
      </c>
    </row>
    <row r="8">
      <c r="A8" s="4" t="inlineStr">
        <is>
          <t>Maximum contingent consideration</t>
        </is>
      </c>
      <c r="B8" s="7" t="n">
        <v>6.5</v>
      </c>
      <c r="C8" s="4" t="inlineStr">
        <is>
          <t xml:space="preserve"> </t>
        </is>
      </c>
      <c r="D8" s="4" t="inlineStr">
        <is>
          <t xml:space="preserve"> </t>
        </is>
      </c>
      <c r="E8" s="7" t="n">
        <v>6.5</v>
      </c>
      <c r="F8" s="4" t="inlineStr">
        <is>
          <t xml:space="preserve"> </t>
        </is>
      </c>
      <c r="G8" s="4" t="inlineStr">
        <is>
          <t xml:space="preserve"> </t>
        </is>
      </c>
    </row>
    <row r="9">
      <c r="A9" s="4" t="inlineStr">
        <is>
          <t>Contingent consideration period for achievement of target sale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harge recognized to reflect reduction of fair value</t>
        </is>
      </c>
      <c r="B10" s="4" t="inlineStr">
        <is>
          <t xml:space="preserve"> </t>
        </is>
      </c>
      <c r="C10" s="7" t="n">
        <v>1.3</v>
      </c>
      <c r="D10" s="4" t="inlineStr">
        <is>
          <t xml:space="preserve"> </t>
        </is>
      </c>
      <c r="E10" s="4" t="inlineStr">
        <is>
          <t xml:space="preserve"> </t>
        </is>
      </c>
      <c r="F10" s="4" t="inlineStr">
        <is>
          <t xml:space="preserve"> </t>
        </is>
      </c>
      <c r="G10" s="4" t="inlineStr">
        <is>
          <t xml:space="preserve"> </t>
        </is>
      </c>
    </row>
    <row r="11">
      <c r="A11" s="4" t="inlineStr">
        <is>
          <t>Fair value of earn-out consideration</t>
        </is>
      </c>
      <c r="B11" s="4" t="inlineStr">
        <is>
          <t xml:space="preserve"> </t>
        </is>
      </c>
      <c r="C11" s="5" t="n">
        <v>0</v>
      </c>
      <c r="D11" s="4" t="inlineStr">
        <is>
          <t xml:space="preserve"> </t>
        </is>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Business Segment Information - Segment reporting (Details) $ in Millions</t>
        </is>
      </c>
      <c r="B1" s="2" t="inlineStr">
        <is>
          <t>12 Months Ended</t>
        </is>
      </c>
    </row>
    <row r="2">
      <c r="B2" s="2" t="inlineStr">
        <is>
          <t>May 31, 2022 USD ($) segment</t>
        </is>
      </c>
      <c r="C2" s="2" t="inlineStr">
        <is>
          <t>May 31, 2021 USD ($)</t>
        </is>
      </c>
      <c r="D2" s="2" t="inlineStr">
        <is>
          <t>May 31, 2020 USD ($)</t>
        </is>
      </c>
    </row>
    <row r="3">
      <c r="A3" s="3" t="inlineStr">
        <is>
          <t>Business Segment Information</t>
        </is>
      </c>
      <c r="B3" s="4" t="inlineStr">
        <is>
          <t xml:space="preserve"> </t>
        </is>
      </c>
      <c r="C3" s="4" t="inlineStr">
        <is>
          <t xml:space="preserve"> </t>
        </is>
      </c>
      <c r="D3" s="4" t="inlineStr">
        <is>
          <t xml:space="preserve"> </t>
        </is>
      </c>
    </row>
    <row r="4">
      <c r="A4" s="4" t="inlineStr">
        <is>
          <t>Number of business segments | segment</t>
        </is>
      </c>
      <c r="B4" s="6" t="n">
        <v>2</v>
      </c>
      <c r="C4" s="4" t="inlineStr">
        <is>
          <t xml:space="preserve"> </t>
        </is>
      </c>
      <c r="D4" s="4" t="inlineStr">
        <is>
          <t xml:space="preserve"> </t>
        </is>
      </c>
    </row>
    <row r="5">
      <c r="A5" s="4" t="inlineStr">
        <is>
          <t>Net sales</t>
        </is>
      </c>
      <c r="B5" s="5" t="n">
        <v>1820</v>
      </c>
      <c r="C5" s="7" t="n">
        <v>1652.3</v>
      </c>
      <c r="D5" s="5" t="n">
        <v>2072</v>
      </c>
    </row>
    <row r="6">
      <c r="A6" s="4" t="inlineStr">
        <is>
          <t>Gross profit</t>
        </is>
      </c>
      <c r="B6" s="8" t="n">
        <v>313.2</v>
      </c>
      <c r="C6" s="8" t="n">
        <v>275.9</v>
      </c>
      <c r="D6" s="8" t="n">
        <v>269.2</v>
      </c>
    </row>
    <row r="7">
      <c r="A7" s="4" t="inlineStr">
        <is>
          <t>Total assets</t>
        </is>
      </c>
      <c r="B7" s="8" t="n">
        <v>1573.9</v>
      </c>
      <c r="C7" s="8" t="n">
        <v>1539.7</v>
      </c>
      <c r="D7" s="4" t="inlineStr">
        <is>
          <t xml:space="preserve"> </t>
        </is>
      </c>
    </row>
    <row r="8">
      <c r="A8" s="4" t="inlineStr">
        <is>
          <t>Depreciation and amortization, including amortization of stock-based compensation, Net</t>
        </is>
      </c>
      <c r="B8" s="8" t="n">
        <v>41.3</v>
      </c>
      <c r="C8" s="8" t="n">
        <v>45.5</v>
      </c>
      <c r="D8" s="6" t="n">
        <v>51</v>
      </c>
    </row>
    <row r="9">
      <c r="A9" s="4" t="inlineStr">
        <is>
          <t>Continuing operations</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Capital expenditures</t>
        </is>
      </c>
      <c r="B11" s="8" t="n">
        <v>17.3</v>
      </c>
      <c r="C11" s="8" t="n">
        <v>11.3</v>
      </c>
      <c r="D11" s="8" t="n">
        <v>23.6</v>
      </c>
    </row>
    <row r="12">
      <c r="A12" s="4" t="inlineStr">
        <is>
          <t>Aviation Services</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Net sales</t>
        </is>
      </c>
      <c r="B14" s="8" t="n">
        <v>1745.8</v>
      </c>
      <c r="C14" s="8" t="n">
        <v>1553.7</v>
      </c>
      <c r="D14" s="8" t="n">
        <v>1964.2</v>
      </c>
    </row>
    <row r="15">
      <c r="A15" s="4" t="inlineStr">
        <is>
          <t>Gross profit</t>
        </is>
      </c>
      <c r="B15" s="8" t="n">
        <v>297.5</v>
      </c>
      <c r="C15" s="8" t="n">
        <v>263.2</v>
      </c>
      <c r="D15" s="8" t="n">
        <v>267.3</v>
      </c>
    </row>
    <row r="16">
      <c r="A16" s="4" t="inlineStr">
        <is>
          <t>Total assets</t>
        </is>
      </c>
      <c r="B16" s="8" t="n">
        <v>1367.3</v>
      </c>
      <c r="C16" s="8" t="n">
        <v>1357.2</v>
      </c>
      <c r="D16" s="4" t="inlineStr">
        <is>
          <t xml:space="preserve"> </t>
        </is>
      </c>
    </row>
    <row r="17">
      <c r="A17" s="4" t="inlineStr">
        <is>
          <t>Aviation Services | Continuing operations</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Capital expenditures</t>
        </is>
      </c>
      <c r="B19" s="8" t="n">
        <v>16.2</v>
      </c>
      <c r="C19" s="8" t="n">
        <v>8.1</v>
      </c>
      <c r="D19" s="8" t="n">
        <v>16.9</v>
      </c>
    </row>
    <row r="20">
      <c r="A20" s="4" t="inlineStr">
        <is>
          <t>Depreciation and amortization, including amortization of stock-based compensation, Gross</t>
        </is>
      </c>
      <c r="B20" s="8" t="n">
        <v>31.2</v>
      </c>
      <c r="C20" s="8" t="n">
        <v>33.7</v>
      </c>
      <c r="D20" s="8" t="n">
        <v>39.2</v>
      </c>
    </row>
    <row r="21">
      <c r="A21" s="4" t="inlineStr">
        <is>
          <t>Expeditionary Services</t>
        </is>
      </c>
      <c r="B21" s="4" t="inlineStr">
        <is>
          <t xml:space="preserve"> </t>
        </is>
      </c>
      <c r="C21" s="4" t="inlineStr">
        <is>
          <t xml:space="preserve"> </t>
        </is>
      </c>
      <c r="D21" s="4" t="inlineStr">
        <is>
          <t xml:space="preserve"> </t>
        </is>
      </c>
    </row>
    <row r="22">
      <c r="A22" s="3" t="inlineStr">
        <is>
          <t>Business Segment Information</t>
        </is>
      </c>
      <c r="B22" s="4" t="inlineStr">
        <is>
          <t xml:space="preserve"> </t>
        </is>
      </c>
      <c r="C22" s="4" t="inlineStr">
        <is>
          <t xml:space="preserve"> </t>
        </is>
      </c>
      <c r="D22" s="4" t="inlineStr">
        <is>
          <t xml:space="preserve"> </t>
        </is>
      </c>
    </row>
    <row r="23">
      <c r="A23" s="4" t="inlineStr">
        <is>
          <t>Net sales</t>
        </is>
      </c>
      <c r="B23" s="8" t="n">
        <v>74.2</v>
      </c>
      <c r="C23" s="8" t="n">
        <v>98.59999999999999</v>
      </c>
      <c r="D23" s="8" t="n">
        <v>107.8</v>
      </c>
    </row>
    <row r="24">
      <c r="A24" s="4" t="inlineStr">
        <is>
          <t>Gross profit</t>
        </is>
      </c>
      <c r="B24" s="8" t="n">
        <v>15.7</v>
      </c>
      <c r="C24" s="8" t="n">
        <v>12.7</v>
      </c>
      <c r="D24" s="8" t="n">
        <v>1.9</v>
      </c>
    </row>
    <row r="25">
      <c r="A25" s="4" t="inlineStr">
        <is>
          <t>Total assets</t>
        </is>
      </c>
      <c r="B25" s="8" t="n">
        <v>74.8</v>
      </c>
      <c r="C25" s="6" t="n">
        <v>73</v>
      </c>
      <c r="D25" s="4" t="inlineStr">
        <is>
          <t xml:space="preserve"> </t>
        </is>
      </c>
    </row>
    <row r="26">
      <c r="A26" s="4" t="inlineStr">
        <is>
          <t>Expeditionary Services | Continuing operations</t>
        </is>
      </c>
      <c r="B26" s="4" t="inlineStr">
        <is>
          <t xml:space="preserve"> </t>
        </is>
      </c>
      <c r="C26" s="4" t="inlineStr">
        <is>
          <t xml:space="preserve"> </t>
        </is>
      </c>
      <c r="D26" s="4" t="inlineStr">
        <is>
          <t xml:space="preserve"> </t>
        </is>
      </c>
    </row>
    <row r="27">
      <c r="A27" s="3" t="inlineStr">
        <is>
          <t>Business Segment Information</t>
        </is>
      </c>
      <c r="B27" s="4" t="inlineStr">
        <is>
          <t xml:space="preserve"> </t>
        </is>
      </c>
      <c r="C27" s="4" t="inlineStr">
        <is>
          <t xml:space="preserve"> </t>
        </is>
      </c>
      <c r="D27" s="4" t="inlineStr">
        <is>
          <t xml:space="preserve"> </t>
        </is>
      </c>
    </row>
    <row r="28">
      <c r="A28" s="4" t="inlineStr">
        <is>
          <t>Capital expenditures</t>
        </is>
      </c>
      <c r="B28" s="6" t="n">
        <v>1</v>
      </c>
      <c r="C28" s="8" t="n">
        <v>3.1</v>
      </c>
      <c r="D28" s="8" t="n">
        <v>5.4</v>
      </c>
    </row>
    <row r="29">
      <c r="A29" s="4" t="inlineStr">
        <is>
          <t>Depreciation and amortization, including amortization of stock-based compensation, Gross</t>
        </is>
      </c>
      <c r="B29" s="8" t="n">
        <v>1.6</v>
      </c>
      <c r="C29" s="8" t="n">
        <v>2.3</v>
      </c>
      <c r="D29" s="8" t="n">
        <v>3.7</v>
      </c>
    </row>
    <row r="30">
      <c r="A30" s="4" t="inlineStr">
        <is>
          <t>Corporate | Continuing operations</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Capital expenditures</t>
        </is>
      </c>
      <c r="B32" s="8" t="n">
        <v>0.1</v>
      </c>
      <c r="C32" s="8" t="n">
        <v>0.1</v>
      </c>
      <c r="D32" s="8" t="n">
        <v>1.3</v>
      </c>
    </row>
    <row r="33">
      <c r="A33" s="4" t="inlineStr">
        <is>
          <t>Depreciation and amortization, including amortization of stock-based compensation, Gross</t>
        </is>
      </c>
      <c r="B33" s="8" t="n">
        <v>8.5</v>
      </c>
      <c r="C33" s="8" t="n">
        <v>9.5</v>
      </c>
      <c r="D33" s="7" t="n">
        <v>8.1</v>
      </c>
    </row>
    <row r="34">
      <c r="A34" s="4" t="inlineStr">
        <is>
          <t>Corporate | Discontinued operations</t>
        </is>
      </c>
      <c r="B34" s="4" t="inlineStr">
        <is>
          <t xml:space="preserve"> </t>
        </is>
      </c>
      <c r="C34" s="4" t="inlineStr">
        <is>
          <t xml:space="preserve"> </t>
        </is>
      </c>
      <c r="D34" s="4" t="inlineStr">
        <is>
          <t xml:space="preserve"> </t>
        </is>
      </c>
    </row>
    <row r="35">
      <c r="A35" s="3" t="inlineStr">
        <is>
          <t>Business Segment Information</t>
        </is>
      </c>
      <c r="B35" s="4" t="inlineStr">
        <is>
          <t xml:space="preserve"> </t>
        </is>
      </c>
      <c r="C35" s="4" t="inlineStr">
        <is>
          <t xml:space="preserve"> </t>
        </is>
      </c>
      <c r="D35" s="4" t="inlineStr">
        <is>
          <t xml:space="preserve"> </t>
        </is>
      </c>
    </row>
    <row r="36">
      <c r="A36" s="4" t="inlineStr">
        <is>
          <t>Total assets</t>
        </is>
      </c>
      <c r="B36" s="7" t="n">
        <v>131.8</v>
      </c>
      <c r="C36" s="7" t="n">
        <v>109.5</v>
      </c>
      <c r="D36"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Reconciliation of Segment Gross Profit to Income (Details) - USD ($) $ in Millions</t>
        </is>
      </c>
      <c r="B1" s="2" t="inlineStr">
        <is>
          <t>12 Months Ended</t>
        </is>
      </c>
    </row>
    <row r="2">
      <c r="B2" s="2" t="inlineStr">
        <is>
          <t>May 31, 2022</t>
        </is>
      </c>
      <c r="C2" s="2" t="inlineStr">
        <is>
          <t>May 31, 2021</t>
        </is>
      </c>
      <c r="D2" s="2" t="inlineStr">
        <is>
          <t>May 31, 2020</t>
        </is>
      </c>
    </row>
    <row r="3">
      <c r="A3" s="3" t="inlineStr">
        <is>
          <t>Reconciliation of segment gross profit to income from continuing operations before provision for income taxes</t>
        </is>
      </c>
      <c r="B3" s="4" t="inlineStr">
        <is>
          <t xml:space="preserve"> </t>
        </is>
      </c>
      <c r="C3" s="4" t="inlineStr">
        <is>
          <t xml:space="preserve"> </t>
        </is>
      </c>
      <c r="D3" s="4" t="inlineStr">
        <is>
          <t xml:space="preserve"> </t>
        </is>
      </c>
    </row>
    <row r="4">
      <c r="A4" s="4" t="inlineStr">
        <is>
          <t>Segment gross profit</t>
        </is>
      </c>
      <c r="B4" s="7" t="n">
        <v>313.2</v>
      </c>
      <c r="C4" s="7" t="n">
        <v>275.9</v>
      </c>
      <c r="D4" s="7" t="n">
        <v>269.2</v>
      </c>
    </row>
    <row r="5">
      <c r="A5" s="4" t="inlineStr">
        <is>
          <t>Provision for credit losses</t>
        </is>
      </c>
      <c r="B5" s="8" t="n">
        <v>-1.2</v>
      </c>
      <c r="C5" s="8" t="n">
        <v>-8.5</v>
      </c>
      <c r="D5" s="8" t="n">
        <v>-5.4</v>
      </c>
    </row>
    <row r="6">
      <c r="A6" s="4" t="inlineStr">
        <is>
          <t>Selling, general and administrative</t>
        </is>
      </c>
      <c r="B6" s="8" t="n">
        <v>-202.2</v>
      </c>
      <c r="C6" s="8" t="n">
        <v>-182.4</v>
      </c>
      <c r="D6" s="8" t="n">
        <v>-220.6</v>
      </c>
    </row>
    <row r="7">
      <c r="A7" s="4" t="inlineStr">
        <is>
          <t>Earnings (Loss) from joint ventures</t>
        </is>
      </c>
      <c r="B7" s="8" t="n">
        <v>-2.9</v>
      </c>
      <c r="C7" s="8" t="n">
        <v>0.2</v>
      </c>
      <c r="D7" s="8" t="n">
        <v>-1.9</v>
      </c>
    </row>
    <row r="8">
      <c r="A8" s="4" t="inlineStr">
        <is>
          <t>Losses related to sale and exit of business</t>
        </is>
      </c>
      <c r="B8" s="8" t="n">
        <v>-1.7</v>
      </c>
      <c r="C8" s="8" t="n">
        <v>-20.2</v>
      </c>
      <c r="D8" s="4" t="inlineStr">
        <is>
          <t xml:space="preserve"> </t>
        </is>
      </c>
    </row>
    <row r="9">
      <c r="A9" s="4" t="inlineStr">
        <is>
          <t>Other income (expenses), net</t>
        </is>
      </c>
      <c r="B9" s="8" t="n">
        <v>2.2</v>
      </c>
      <c r="C9" s="8" t="n">
        <v>4.3</v>
      </c>
      <c r="D9" s="8" t="n">
        <v>-2.1</v>
      </c>
    </row>
    <row r="10">
      <c r="A10" s="4" t="inlineStr">
        <is>
          <t>Interest expense</t>
        </is>
      </c>
      <c r="B10" s="8" t="n">
        <v>-2.4</v>
      </c>
      <c r="C10" s="6" t="n">
        <v>-5</v>
      </c>
      <c r="D10" s="8" t="n">
        <v>-9.300000000000001</v>
      </c>
    </row>
    <row r="11">
      <c r="A11" s="4" t="inlineStr">
        <is>
          <t>Interest income</t>
        </is>
      </c>
      <c r="B11" s="8" t="n">
        <v>0.1</v>
      </c>
      <c r="C11" s="8" t="n">
        <v>0.2</v>
      </c>
      <c r="D11" s="8" t="n">
        <v>0.5</v>
      </c>
    </row>
    <row r="12">
      <c r="A12" s="4" t="inlineStr">
        <is>
          <t>Income from continuing operations before provision for income taxes</t>
        </is>
      </c>
      <c r="B12" s="7" t="n">
        <v>105.1</v>
      </c>
      <c r="C12" s="7" t="n">
        <v>64.5</v>
      </c>
      <c r="D12" s="7" t="n">
        <v>30.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13" customWidth="1" min="2" max="2"/>
    <col width="16" customWidth="1" min="3" max="3"/>
    <col width="47" customWidth="1" min="4" max="4"/>
    <col width="18" customWidth="1" min="5" max="5"/>
    <col width="15" customWidth="1" min="6" max="6"/>
    <col width="46" customWidth="1" min="7" max="7"/>
    <col width="60" customWidth="1" min="8" max="8"/>
    <col width="31" customWidth="1" min="9" max="9"/>
    <col width="13" customWidth="1" min="10" max="10"/>
  </cols>
  <sheetData>
    <row r="1">
      <c r="A1" s="1" t="inlineStr">
        <is>
          <t>CONSOLIDATED STATEMENTS OF CHANGES IN EQUITY - USD ($) $ in Millions</t>
        </is>
      </c>
      <c r="B1" s="2" t="inlineStr">
        <is>
          <t>Common Stock</t>
        </is>
      </c>
      <c r="C1" s="2" t="inlineStr">
        <is>
          <t>Capital Surplus</t>
        </is>
      </c>
      <c r="D1" s="2" t="inlineStr">
        <is>
          <t>Retained Earnings Cumulative effect adjustment</t>
        </is>
      </c>
      <c r="E1" s="2" t="inlineStr">
        <is>
          <t>Retained Earnings</t>
        </is>
      </c>
      <c r="F1" s="2" t="inlineStr">
        <is>
          <t>Treasury Stock</t>
        </is>
      </c>
      <c r="G1" s="2" t="inlineStr">
        <is>
          <t>Accumulated Other Comprehensive Income (Loss)</t>
        </is>
      </c>
      <c r="H1" s="2" t="inlineStr">
        <is>
          <t>Total AAR Stockholders' Equity Cumulative effect adjustment</t>
        </is>
      </c>
      <c r="I1" s="2" t="inlineStr">
        <is>
          <t>Total AAR Stockholders' Equity</t>
        </is>
      </c>
      <c r="J1" s="2" t="inlineStr">
        <is>
          <t>Total</t>
        </is>
      </c>
    </row>
    <row r="2">
      <c r="A2" s="4" t="inlineStr">
        <is>
          <t>Balance (ASC 606) at May. 31, 2019</t>
        </is>
      </c>
      <c r="B2" s="4" t="inlineStr">
        <is>
          <t xml:space="preserve"> </t>
        </is>
      </c>
      <c r="C2" s="4" t="inlineStr">
        <is>
          <t xml:space="preserve"> </t>
        </is>
      </c>
      <c r="D2" s="7" t="n">
        <v>2.5</v>
      </c>
      <c r="E2" s="4" t="inlineStr">
        <is>
          <t xml:space="preserve"> </t>
        </is>
      </c>
      <c r="F2" s="4" t="inlineStr">
        <is>
          <t xml:space="preserve"> </t>
        </is>
      </c>
      <c r="G2" s="4" t="inlineStr">
        <is>
          <t xml:space="preserve"> </t>
        </is>
      </c>
      <c r="H2" s="7" t="n">
        <v>2.5</v>
      </c>
      <c r="I2" s="4" t="inlineStr">
        <is>
          <t xml:space="preserve"> </t>
        </is>
      </c>
      <c r="J2" s="4" t="inlineStr">
        <is>
          <t xml:space="preserve"> </t>
        </is>
      </c>
    </row>
    <row r="3">
      <c r="A3" s="4" t="inlineStr">
        <is>
          <t>Balance at May. 31, 2019</t>
        </is>
      </c>
      <c r="B3" s="7" t="n">
        <v>45.3</v>
      </c>
      <c r="C3" s="7" t="n">
        <v>479.4</v>
      </c>
      <c r="D3" s="4" t="inlineStr">
        <is>
          <t xml:space="preserve"> </t>
        </is>
      </c>
      <c r="E3" s="7" t="n">
        <v>709.8</v>
      </c>
      <c r="F3" s="7" t="n">
        <v>-287.7</v>
      </c>
      <c r="G3" s="7" t="n">
        <v>-40.9</v>
      </c>
      <c r="H3" s="4" t="inlineStr">
        <is>
          <t xml:space="preserve"> </t>
        </is>
      </c>
      <c r="I3" s="7" t="n">
        <v>905.9</v>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4" t="inlineStr">
        <is>
          <t xml:space="preserve"> </t>
        </is>
      </c>
      <c r="C5" s="4" t="inlineStr">
        <is>
          <t xml:space="preserve"> </t>
        </is>
      </c>
      <c r="D5" s="4" t="inlineStr">
        <is>
          <t xml:space="preserve"> </t>
        </is>
      </c>
      <c r="E5" s="8" t="n">
        <v>4.4</v>
      </c>
      <c r="F5" s="4" t="inlineStr">
        <is>
          <t xml:space="preserve"> </t>
        </is>
      </c>
      <c r="G5" s="4" t="inlineStr">
        <is>
          <t xml:space="preserve"> </t>
        </is>
      </c>
      <c r="H5" s="4" t="inlineStr">
        <is>
          <t xml:space="preserve"> </t>
        </is>
      </c>
      <c r="I5" s="8" t="n">
        <v>4.4</v>
      </c>
      <c r="J5" s="7" t="n">
        <v>4.4</v>
      </c>
    </row>
    <row r="6">
      <c r="A6" s="4" t="inlineStr">
        <is>
          <t>Cash dividends</t>
        </is>
      </c>
      <c r="B6" s="4" t="inlineStr">
        <is>
          <t xml:space="preserve"> </t>
        </is>
      </c>
      <c r="C6" s="4" t="inlineStr">
        <is>
          <t xml:space="preserve"> </t>
        </is>
      </c>
      <c r="D6" s="4" t="inlineStr">
        <is>
          <t xml:space="preserve"> </t>
        </is>
      </c>
      <c r="E6" s="8" t="n">
        <v>-10.7</v>
      </c>
      <c r="F6" s="4" t="inlineStr">
        <is>
          <t xml:space="preserve"> </t>
        </is>
      </c>
      <c r="G6" s="4" t="inlineStr">
        <is>
          <t xml:space="preserve"> </t>
        </is>
      </c>
      <c r="H6" s="4" t="inlineStr">
        <is>
          <t xml:space="preserve"> </t>
        </is>
      </c>
      <c r="I6" s="8" t="n">
        <v>-10.7</v>
      </c>
      <c r="J6" s="4" t="inlineStr">
        <is>
          <t xml:space="preserve"> </t>
        </is>
      </c>
    </row>
    <row r="7">
      <c r="A7" s="4" t="inlineStr">
        <is>
          <t>Stock option activity</t>
        </is>
      </c>
      <c r="B7" s="4" t="inlineStr">
        <is>
          <t xml:space="preserve"> </t>
        </is>
      </c>
      <c r="C7" s="8" t="n">
        <v>3.1</v>
      </c>
      <c r="D7" s="4" t="inlineStr">
        <is>
          <t xml:space="preserve"> </t>
        </is>
      </c>
      <c r="E7" s="4" t="inlineStr">
        <is>
          <t xml:space="preserve"> </t>
        </is>
      </c>
      <c r="F7" s="8" t="n">
        <v>8.300000000000001</v>
      </c>
      <c r="G7" s="4" t="inlineStr">
        <is>
          <t xml:space="preserve"> </t>
        </is>
      </c>
      <c r="H7" s="4" t="inlineStr">
        <is>
          <t xml:space="preserve"> </t>
        </is>
      </c>
      <c r="I7" s="8" t="n">
        <v>11.4</v>
      </c>
      <c r="J7" s="4" t="inlineStr">
        <is>
          <t xml:space="preserve"> </t>
        </is>
      </c>
    </row>
    <row r="8">
      <c r="A8" s="4" t="inlineStr">
        <is>
          <t>Restricted stock activity</t>
        </is>
      </c>
      <c r="B8" s="4" t="inlineStr">
        <is>
          <t xml:space="preserve"> </t>
        </is>
      </c>
      <c r="C8" s="8" t="n">
        <v>-3.9</v>
      </c>
      <c r="D8" s="4" t="inlineStr">
        <is>
          <t xml:space="preserve"> </t>
        </is>
      </c>
      <c r="E8" s="4" t="inlineStr">
        <is>
          <t xml:space="preserve"> </t>
        </is>
      </c>
      <c r="F8" s="8" t="n">
        <v>0.8</v>
      </c>
      <c r="G8" s="4" t="inlineStr">
        <is>
          <t xml:space="preserve"> </t>
        </is>
      </c>
      <c r="H8" s="4" t="inlineStr">
        <is>
          <t xml:space="preserve"> </t>
        </is>
      </c>
      <c r="I8" s="8" t="n">
        <v>-3.1</v>
      </c>
      <c r="J8" s="4" t="inlineStr">
        <is>
          <t xml:space="preserve"> </t>
        </is>
      </c>
    </row>
    <row r="9">
      <c r="A9" s="4" t="inlineStr">
        <is>
          <t>Repurchase of shares</t>
        </is>
      </c>
      <c r="B9" s="4" t="inlineStr">
        <is>
          <t xml:space="preserve"> </t>
        </is>
      </c>
      <c r="C9" s="4" t="inlineStr">
        <is>
          <t xml:space="preserve"> </t>
        </is>
      </c>
      <c r="D9" s="4" t="inlineStr">
        <is>
          <t xml:space="preserve"> </t>
        </is>
      </c>
      <c r="E9" s="4" t="inlineStr">
        <is>
          <t xml:space="preserve"> </t>
        </is>
      </c>
      <c r="F9" s="8" t="n">
        <v>-4.1</v>
      </c>
      <c r="G9" s="4" t="inlineStr">
        <is>
          <t xml:space="preserve"> </t>
        </is>
      </c>
      <c r="H9" s="4" t="inlineStr">
        <is>
          <t xml:space="preserve"> </t>
        </is>
      </c>
      <c r="I9" s="8" t="n">
        <v>-4.1</v>
      </c>
      <c r="J9" s="4" t="inlineStr">
        <is>
          <t xml:space="preserve"> </t>
        </is>
      </c>
    </row>
    <row r="10">
      <c r="A10" s="4" t="inlineStr">
        <is>
          <t>Other comprehensive income (loss), net of tax</t>
        </is>
      </c>
      <c r="B10" s="4" t="inlineStr">
        <is>
          <t xml:space="preserve"> </t>
        </is>
      </c>
      <c r="C10" s="4" t="inlineStr">
        <is>
          <t xml:space="preserve"> </t>
        </is>
      </c>
      <c r="D10" s="4" t="inlineStr">
        <is>
          <t xml:space="preserve"> </t>
        </is>
      </c>
      <c r="E10" s="4" t="inlineStr">
        <is>
          <t xml:space="preserve"> </t>
        </is>
      </c>
      <c r="F10" s="4" t="inlineStr">
        <is>
          <t xml:space="preserve"> </t>
        </is>
      </c>
      <c r="G10" s="8" t="n">
        <v>-3.7</v>
      </c>
      <c r="H10" s="4" t="inlineStr">
        <is>
          <t xml:space="preserve"> </t>
        </is>
      </c>
      <c r="I10" s="8" t="n">
        <v>-3.7</v>
      </c>
      <c r="J10" s="8" t="n">
        <v>-3.7</v>
      </c>
    </row>
    <row r="11">
      <c r="A11" s="4" t="inlineStr">
        <is>
          <t>Balance at May. 31, 2020</t>
        </is>
      </c>
      <c r="B11" s="8" t="n">
        <v>45.3</v>
      </c>
      <c r="C11" s="8" t="n">
        <v>478.6</v>
      </c>
      <c r="D11" s="4" t="inlineStr">
        <is>
          <t xml:space="preserve"> </t>
        </is>
      </c>
      <c r="E11" s="6" t="n">
        <v>706</v>
      </c>
      <c r="F11" s="8" t="n">
        <v>-282.7</v>
      </c>
      <c r="G11" s="8" t="n">
        <v>-44.6</v>
      </c>
      <c r="H11" s="4" t="inlineStr">
        <is>
          <t xml:space="preserve"> </t>
        </is>
      </c>
      <c r="I11" s="8" t="n">
        <v>902.6</v>
      </c>
      <c r="J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4" t="inlineStr">
        <is>
          <t xml:space="preserve"> </t>
        </is>
      </c>
      <c r="C13" s="4" t="inlineStr">
        <is>
          <t xml:space="preserve"> </t>
        </is>
      </c>
      <c r="D13" s="4" t="inlineStr">
        <is>
          <t xml:space="preserve"> </t>
        </is>
      </c>
      <c r="E13" s="8" t="n">
        <v>35.8</v>
      </c>
      <c r="F13" s="4" t="inlineStr">
        <is>
          <t xml:space="preserve"> </t>
        </is>
      </c>
      <c r="G13" s="4" t="inlineStr">
        <is>
          <t xml:space="preserve"> </t>
        </is>
      </c>
      <c r="H13" s="4" t="inlineStr">
        <is>
          <t xml:space="preserve"> </t>
        </is>
      </c>
      <c r="I13" s="8" t="n">
        <v>35.8</v>
      </c>
      <c r="J13" s="8" t="n">
        <v>35.8</v>
      </c>
    </row>
    <row r="14">
      <c r="A14" s="4" t="inlineStr">
        <is>
          <t>Cash dividends</t>
        </is>
      </c>
      <c r="B14" s="4" t="inlineStr">
        <is>
          <t xml:space="preserve"> </t>
        </is>
      </c>
      <c r="C14" s="4" t="inlineStr">
        <is>
          <t xml:space="preserve"> </t>
        </is>
      </c>
      <c r="D14" s="4" t="inlineStr">
        <is>
          <t xml:space="preserve"> </t>
        </is>
      </c>
      <c r="E14" s="8" t="n">
        <v>-0.1</v>
      </c>
      <c r="F14" s="4" t="inlineStr">
        <is>
          <t xml:space="preserve"> </t>
        </is>
      </c>
      <c r="G14" s="4" t="inlineStr">
        <is>
          <t xml:space="preserve"> </t>
        </is>
      </c>
      <c r="H14" s="4" t="inlineStr">
        <is>
          <t xml:space="preserve"> </t>
        </is>
      </c>
      <c r="I14" s="8" t="n">
        <v>-0.1</v>
      </c>
      <c r="J14" s="4" t="inlineStr">
        <is>
          <t xml:space="preserve"> </t>
        </is>
      </c>
    </row>
    <row r="15">
      <c r="A15" s="4" t="inlineStr">
        <is>
          <t>Stock option activity</t>
        </is>
      </c>
      <c r="B15" s="4" t="inlineStr">
        <is>
          <t xml:space="preserve"> </t>
        </is>
      </c>
      <c r="C15" s="8" t="n">
        <v>3.6</v>
      </c>
      <c r="D15" s="4" t="inlineStr">
        <is>
          <t xml:space="preserve"> </t>
        </is>
      </c>
      <c r="E15" s="4" t="inlineStr">
        <is>
          <t xml:space="preserve"> </t>
        </is>
      </c>
      <c r="F15" s="6" t="n">
        <v>3</v>
      </c>
      <c r="G15" s="4" t="inlineStr">
        <is>
          <t xml:space="preserve"> </t>
        </is>
      </c>
      <c r="H15" s="4" t="inlineStr">
        <is>
          <t xml:space="preserve"> </t>
        </is>
      </c>
      <c r="I15" s="8" t="n">
        <v>6.6</v>
      </c>
      <c r="J15" s="4" t="inlineStr">
        <is>
          <t xml:space="preserve"> </t>
        </is>
      </c>
    </row>
    <row r="16">
      <c r="A16" s="4" t="inlineStr">
        <is>
          <t>Restricted stock activity</t>
        </is>
      </c>
      <c r="B16" s="4" t="inlineStr">
        <is>
          <t xml:space="preserve"> </t>
        </is>
      </c>
      <c r="C16" s="8" t="n">
        <v>-2.4</v>
      </c>
      <c r="D16" s="4" t="inlineStr">
        <is>
          <t xml:space="preserve"> </t>
        </is>
      </c>
      <c r="E16" s="4" t="inlineStr">
        <is>
          <t xml:space="preserve"> </t>
        </is>
      </c>
      <c r="F16" s="8" t="n">
        <v>5.6</v>
      </c>
      <c r="G16" s="4" t="inlineStr">
        <is>
          <t xml:space="preserve"> </t>
        </is>
      </c>
      <c r="H16" s="4" t="inlineStr">
        <is>
          <t xml:space="preserve"> </t>
        </is>
      </c>
      <c r="I16" s="8" t="n">
        <v>3.2</v>
      </c>
      <c r="J16" s="4" t="inlineStr">
        <is>
          <t xml:space="preserve"> </t>
        </is>
      </c>
    </row>
    <row r="17">
      <c r="A17" s="4" t="inlineStr">
        <is>
          <t>Other comprehensive income (loss), net of tax</t>
        </is>
      </c>
      <c r="B17" s="4" t="inlineStr">
        <is>
          <t xml:space="preserve"> </t>
        </is>
      </c>
      <c r="C17" s="4" t="inlineStr">
        <is>
          <t xml:space="preserve"> </t>
        </is>
      </c>
      <c r="D17" s="4" t="inlineStr">
        <is>
          <t xml:space="preserve"> </t>
        </is>
      </c>
      <c r="E17" s="4" t="inlineStr">
        <is>
          <t xml:space="preserve"> </t>
        </is>
      </c>
      <c r="F17" s="4" t="inlineStr">
        <is>
          <t xml:space="preserve"> </t>
        </is>
      </c>
      <c r="G17" s="8" t="n">
        <v>26.3</v>
      </c>
      <c r="H17" s="4" t="inlineStr">
        <is>
          <t xml:space="preserve"> </t>
        </is>
      </c>
      <c r="I17" s="8" t="n">
        <v>26.3</v>
      </c>
      <c r="J17" s="8" t="n">
        <v>26.3</v>
      </c>
    </row>
    <row r="18">
      <c r="A18" s="4" t="inlineStr">
        <is>
          <t>Balance at May. 31, 2021</t>
        </is>
      </c>
      <c r="B18" s="8" t="n">
        <v>45.3</v>
      </c>
      <c r="C18" s="8" t="n">
        <v>479.8</v>
      </c>
      <c r="D18" s="4" t="inlineStr">
        <is>
          <t xml:space="preserve"> </t>
        </is>
      </c>
      <c r="E18" s="8" t="n">
        <v>741.7</v>
      </c>
      <c r="F18" s="8" t="n">
        <v>-274.1</v>
      </c>
      <c r="G18" s="8" t="n">
        <v>-18.3</v>
      </c>
      <c r="H18" s="4" t="inlineStr">
        <is>
          <t xml:space="preserve"> </t>
        </is>
      </c>
      <c r="I18" s="8" t="n">
        <v>974.4</v>
      </c>
      <c r="J18" s="8" t="n">
        <v>974.4</v>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income</t>
        </is>
      </c>
      <c r="B20" s="4" t="inlineStr">
        <is>
          <t xml:space="preserve"> </t>
        </is>
      </c>
      <c r="C20" s="4" t="inlineStr">
        <is>
          <t xml:space="preserve"> </t>
        </is>
      </c>
      <c r="D20" s="4" t="inlineStr">
        <is>
          <t xml:space="preserve"> </t>
        </is>
      </c>
      <c r="E20" s="8" t="n">
        <v>78.7</v>
      </c>
      <c r="F20" s="4" t="inlineStr">
        <is>
          <t xml:space="preserve"> </t>
        </is>
      </c>
      <c r="G20" s="4" t="inlineStr">
        <is>
          <t xml:space="preserve"> </t>
        </is>
      </c>
      <c r="H20" s="4" t="inlineStr">
        <is>
          <t xml:space="preserve"> </t>
        </is>
      </c>
      <c r="I20" s="8" t="n">
        <v>78.7</v>
      </c>
      <c r="J20" s="8" t="n">
        <v>78.7</v>
      </c>
    </row>
    <row r="21">
      <c r="A21" s="4" t="inlineStr">
        <is>
          <t>Stock option activity</t>
        </is>
      </c>
      <c r="B21" s="4" t="inlineStr">
        <is>
          <t xml:space="preserve"> </t>
        </is>
      </c>
      <c r="C21" s="6" t="n">
        <v>2</v>
      </c>
      <c r="D21" s="4" t="inlineStr">
        <is>
          <t xml:space="preserve"> </t>
        </is>
      </c>
      <c r="E21" s="4" t="inlineStr">
        <is>
          <t xml:space="preserve"> </t>
        </is>
      </c>
      <c r="F21" s="8" t="n">
        <v>19.3</v>
      </c>
      <c r="G21" s="4" t="inlineStr">
        <is>
          <t xml:space="preserve"> </t>
        </is>
      </c>
      <c r="H21" s="4" t="inlineStr">
        <is>
          <t xml:space="preserve"> </t>
        </is>
      </c>
      <c r="I21" s="8" t="n">
        <v>21.3</v>
      </c>
      <c r="J21" s="4" t="inlineStr">
        <is>
          <t xml:space="preserve"> </t>
        </is>
      </c>
    </row>
    <row r="22">
      <c r="A22" s="4" t="inlineStr">
        <is>
          <t>Restricted stock activity</t>
        </is>
      </c>
      <c r="B22" s="4" t="inlineStr">
        <is>
          <t xml:space="preserve"> </t>
        </is>
      </c>
      <c r="C22" s="8" t="n">
        <v>-4.3</v>
      </c>
      <c r="D22" s="4" t="inlineStr">
        <is>
          <t xml:space="preserve"> </t>
        </is>
      </c>
      <c r="E22" s="4" t="inlineStr">
        <is>
          <t xml:space="preserve"> </t>
        </is>
      </c>
      <c r="F22" s="8" t="n">
        <v>8.1</v>
      </c>
      <c r="G22" s="4" t="inlineStr">
        <is>
          <t xml:space="preserve"> </t>
        </is>
      </c>
      <c r="H22" s="4" t="inlineStr">
        <is>
          <t xml:space="preserve"> </t>
        </is>
      </c>
      <c r="I22" s="8" t="n">
        <v>3.8</v>
      </c>
      <c r="J22" s="4" t="inlineStr">
        <is>
          <t xml:space="preserve"> </t>
        </is>
      </c>
    </row>
    <row r="23">
      <c r="A23" s="4" t="inlineStr">
        <is>
          <t>Repurchase of shares</t>
        </is>
      </c>
      <c r="B23" s="4" t="inlineStr">
        <is>
          <t xml:space="preserve"> </t>
        </is>
      </c>
      <c r="C23" s="4" t="inlineStr">
        <is>
          <t xml:space="preserve"> </t>
        </is>
      </c>
      <c r="D23" s="4" t="inlineStr">
        <is>
          <t xml:space="preserve"> </t>
        </is>
      </c>
      <c r="E23" s="4" t="inlineStr">
        <is>
          <t xml:space="preserve"> </t>
        </is>
      </c>
      <c r="F23" s="8" t="n">
        <v>-42.4</v>
      </c>
      <c r="G23" s="4" t="inlineStr">
        <is>
          <t xml:space="preserve"> </t>
        </is>
      </c>
      <c r="H23" s="4" t="inlineStr">
        <is>
          <t xml:space="preserve"> </t>
        </is>
      </c>
      <c r="I23" s="8" t="n">
        <v>-42.4</v>
      </c>
      <c r="J23" s="4" t="inlineStr">
        <is>
          <t xml:space="preserve"> </t>
        </is>
      </c>
    </row>
    <row r="24">
      <c r="A24" s="4" t="inlineStr">
        <is>
          <t>Other comprehensive income (loss), net of tax</t>
        </is>
      </c>
      <c r="B24" s="4" t="inlineStr">
        <is>
          <t xml:space="preserve"> </t>
        </is>
      </c>
      <c r="C24" s="4" t="inlineStr">
        <is>
          <t xml:space="preserve"> </t>
        </is>
      </c>
      <c r="D24" s="4" t="inlineStr">
        <is>
          <t xml:space="preserve"> </t>
        </is>
      </c>
      <c r="E24" s="4" t="inlineStr">
        <is>
          <t xml:space="preserve"> </t>
        </is>
      </c>
      <c r="F24" s="4" t="inlineStr">
        <is>
          <t xml:space="preserve"> </t>
        </is>
      </c>
      <c r="G24" s="8" t="n">
        <v>-1.3</v>
      </c>
      <c r="H24" s="4" t="inlineStr">
        <is>
          <t xml:space="preserve"> </t>
        </is>
      </c>
      <c r="I24" s="8" t="n">
        <v>-1.3</v>
      </c>
      <c r="J24" s="8" t="n">
        <v>-1.3</v>
      </c>
    </row>
    <row r="25">
      <c r="A25" s="4" t="inlineStr">
        <is>
          <t>Balance at May. 31, 2022</t>
        </is>
      </c>
      <c r="B25" s="7" t="n">
        <v>45.3</v>
      </c>
      <c r="C25" s="7" t="n">
        <v>477.5</v>
      </c>
      <c r="D25" s="4" t="inlineStr">
        <is>
          <t xml:space="preserve"> </t>
        </is>
      </c>
      <c r="E25" s="7" t="n">
        <v>820.4</v>
      </c>
      <c r="F25" s="7" t="n">
        <v>-289.1</v>
      </c>
      <c r="G25" s="7" t="n">
        <v>-19.6</v>
      </c>
      <c r="H25" s="4" t="inlineStr">
        <is>
          <t xml:space="preserve"> </t>
        </is>
      </c>
      <c r="I25" s="7" t="n">
        <v>1034.5</v>
      </c>
      <c r="J25" s="7" t="n">
        <v>103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Customers Percentage of Sales (Details) - USD ($) $ in Millions</t>
        </is>
      </c>
      <c r="B1" s="2" t="inlineStr">
        <is>
          <t>12 Months Ended</t>
        </is>
      </c>
    </row>
    <row r="2">
      <c r="B2" s="2" t="inlineStr">
        <is>
          <t>May 31, 2022</t>
        </is>
      </c>
      <c r="C2" s="2" t="inlineStr">
        <is>
          <t>May 31, 2021</t>
        </is>
      </c>
      <c r="D2" s="2" t="inlineStr">
        <is>
          <t>May 31, 2020</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5" t="n">
        <v>1820</v>
      </c>
      <c r="C4" s="7" t="n">
        <v>1652.3</v>
      </c>
      <c r="D4" s="5" t="n">
        <v>2072</v>
      </c>
    </row>
    <row r="5">
      <c r="A5" s="4" t="inlineStr">
        <is>
          <t>U.S. Department of Defense, other U.S. government agencies and their contractors</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Net sales</t>
        </is>
      </c>
      <c r="B7" s="6" t="n">
        <v>620</v>
      </c>
      <c r="C7" s="8" t="n">
        <v>738.8</v>
      </c>
      <c r="D7" s="8" t="n">
        <v>668.2</v>
      </c>
    </row>
    <row r="8">
      <c r="A8" s="4" t="inlineStr">
        <is>
          <t>Aviation Services</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sales</t>
        </is>
      </c>
      <c r="B10" s="8" t="n">
        <v>1745.8</v>
      </c>
      <c r="C10" s="8" t="n">
        <v>1553.7</v>
      </c>
      <c r="D10" s="8" t="n">
        <v>1964.2</v>
      </c>
    </row>
    <row r="11">
      <c r="A11" s="4" t="inlineStr">
        <is>
          <t>Aviation Services | U.S. Department of Defense, other U.S. government agencies and their contractors</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sales</t>
        </is>
      </c>
      <c r="B13" s="8" t="n">
        <v>557.4</v>
      </c>
      <c r="C13" s="6" t="n">
        <v>657</v>
      </c>
      <c r="D13" s="8" t="n">
        <v>588.7</v>
      </c>
    </row>
    <row r="14">
      <c r="A14" s="4" t="inlineStr">
        <is>
          <t>Expeditionary Services</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Net sales</t>
        </is>
      </c>
      <c r="B16" s="8" t="n">
        <v>74.2</v>
      </c>
      <c r="C16" s="8" t="n">
        <v>98.59999999999999</v>
      </c>
      <c r="D16" s="8" t="n">
        <v>107.8</v>
      </c>
    </row>
    <row r="17">
      <c r="A17" s="4" t="inlineStr">
        <is>
          <t>Expeditionary Services | U.S. Department of Defense, other U.S. government agencies and their contractors</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sales</t>
        </is>
      </c>
      <c r="B19" s="7" t="n">
        <v>62.6</v>
      </c>
      <c r="C19" s="7" t="n">
        <v>81.8</v>
      </c>
      <c r="D19" s="7" t="n">
        <v>79.5</v>
      </c>
    </row>
    <row r="20">
      <c r="A20" s="4" t="inlineStr">
        <is>
          <t>Customer | Total sales | U.S. Department of Defense, other U.S. government agencies and their contractors</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Percentage of total sales</t>
        </is>
      </c>
      <c r="B22" s="12" t="n">
        <v>0.341</v>
      </c>
      <c r="C22" s="12" t="n">
        <v>0.447</v>
      </c>
      <c r="D22" s="12" t="n">
        <v>0.32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Sales by Product and Services (Details) - USD ($) $ in Millions</t>
        </is>
      </c>
      <c r="B1" s="2" t="inlineStr">
        <is>
          <t>12 Months Ended</t>
        </is>
      </c>
    </row>
    <row r="2">
      <c r="B2" s="2" t="inlineStr">
        <is>
          <t>May 31, 2022</t>
        </is>
      </c>
      <c r="C2" s="2" t="inlineStr">
        <is>
          <t>May 31, 2021</t>
        </is>
      </c>
      <c r="D2" s="2" t="inlineStr">
        <is>
          <t>May 31, 2020</t>
        </is>
      </c>
    </row>
    <row r="3">
      <c r="A3" s="4" t="inlineStr">
        <is>
          <t>Net sales</t>
        </is>
      </c>
      <c r="B3" s="5" t="n">
        <v>1820</v>
      </c>
      <c r="C3" s="7" t="n">
        <v>1652.3</v>
      </c>
      <c r="D3" s="5" t="n">
        <v>2072</v>
      </c>
    </row>
    <row r="4">
      <c r="A4" s="4" t="inlineStr">
        <is>
          <t>Aviation supply chain</t>
        </is>
      </c>
      <c r="B4" s="4" t="inlineStr">
        <is>
          <t xml:space="preserve"> </t>
        </is>
      </c>
      <c r="C4" s="4" t="inlineStr">
        <is>
          <t xml:space="preserve"> </t>
        </is>
      </c>
      <c r="D4" s="4" t="inlineStr">
        <is>
          <t xml:space="preserve"> </t>
        </is>
      </c>
    </row>
    <row r="5">
      <c r="A5" s="4" t="inlineStr">
        <is>
          <t>Net sales</t>
        </is>
      </c>
      <c r="B5" s="8" t="n">
        <v>1275.1</v>
      </c>
      <c r="C5" s="8" t="n">
        <v>1172.7</v>
      </c>
      <c r="D5" s="8" t="n">
        <v>1434.3</v>
      </c>
    </row>
    <row r="6">
      <c r="A6" s="4" t="inlineStr">
        <is>
          <t>Maintenance, repair and overhaul services</t>
        </is>
      </c>
      <c r="B6" s="4" t="inlineStr">
        <is>
          <t xml:space="preserve"> </t>
        </is>
      </c>
      <c r="C6" s="4" t="inlineStr">
        <is>
          <t xml:space="preserve"> </t>
        </is>
      </c>
      <c r="D6" s="4" t="inlineStr">
        <is>
          <t xml:space="preserve"> </t>
        </is>
      </c>
    </row>
    <row r="7">
      <c r="A7" s="4" t="inlineStr">
        <is>
          <t>Net sales</t>
        </is>
      </c>
      <c r="B7" s="8" t="n">
        <v>470.7</v>
      </c>
      <c r="C7" s="6" t="n">
        <v>381</v>
      </c>
      <c r="D7" s="8" t="n">
        <v>529.9</v>
      </c>
    </row>
    <row r="8">
      <c r="A8" s="4" t="inlineStr">
        <is>
          <t>Mobility products</t>
        </is>
      </c>
      <c r="B8" s="4" t="inlineStr">
        <is>
          <t xml:space="preserve"> </t>
        </is>
      </c>
      <c r="C8" s="4" t="inlineStr">
        <is>
          <t xml:space="preserve"> </t>
        </is>
      </c>
      <c r="D8" s="4" t="inlineStr">
        <is>
          <t xml:space="preserve"> </t>
        </is>
      </c>
    </row>
    <row r="9">
      <c r="A9" s="4" t="inlineStr">
        <is>
          <t>Net sales</t>
        </is>
      </c>
      <c r="B9" s="7" t="n">
        <v>74.2</v>
      </c>
      <c r="C9" s="7" t="n">
        <v>98.59999999999999</v>
      </c>
      <c r="D9" s="7" t="n">
        <v>107.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Geographic Data (Details) - USD ($) $ in Millions</t>
        </is>
      </c>
      <c r="B1" s="2" t="inlineStr">
        <is>
          <t>12 Months Ended</t>
        </is>
      </c>
    </row>
    <row r="2">
      <c r="B2" s="2" t="inlineStr">
        <is>
          <t>May 31, 2022</t>
        </is>
      </c>
      <c r="C2" s="2" t="inlineStr">
        <is>
          <t>May 31, 2021</t>
        </is>
      </c>
      <c r="D2" s="2" t="inlineStr">
        <is>
          <t>May 31, 2020</t>
        </is>
      </c>
    </row>
    <row r="3">
      <c r="A3" s="3" t="inlineStr">
        <is>
          <t>Business Segment Information</t>
        </is>
      </c>
      <c r="B3" s="4" t="inlineStr">
        <is>
          <t xml:space="preserve"> </t>
        </is>
      </c>
      <c r="C3" s="4" t="inlineStr">
        <is>
          <t xml:space="preserve"> </t>
        </is>
      </c>
      <c r="D3" s="4" t="inlineStr">
        <is>
          <t xml:space="preserve"> </t>
        </is>
      </c>
    </row>
    <row r="4">
      <c r="A4" s="4" t="inlineStr">
        <is>
          <t>Net sales</t>
        </is>
      </c>
      <c r="B4" s="5" t="n">
        <v>1820</v>
      </c>
      <c r="C4" s="7" t="n">
        <v>1652.3</v>
      </c>
      <c r="D4" s="5" t="n">
        <v>2072</v>
      </c>
    </row>
    <row r="5">
      <c r="A5" s="4" t="inlineStr">
        <is>
          <t>Long-lived assets</t>
        </is>
      </c>
      <c r="B5" s="8" t="n">
        <v>566.7</v>
      </c>
      <c r="C5" s="8" t="n">
        <v>602.7</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Business Segment Information</t>
        </is>
      </c>
      <c r="B7" s="4" t="inlineStr">
        <is>
          <t xml:space="preserve"> </t>
        </is>
      </c>
      <c r="C7" s="4" t="inlineStr">
        <is>
          <t xml:space="preserve"> </t>
        </is>
      </c>
      <c r="D7" s="4" t="inlineStr">
        <is>
          <t xml:space="preserve"> </t>
        </is>
      </c>
    </row>
    <row r="8">
      <c r="A8" s="4" t="inlineStr">
        <is>
          <t>Long-lived assets</t>
        </is>
      </c>
      <c r="B8" s="8" t="n">
        <v>400.4</v>
      </c>
      <c r="C8" s="8" t="n">
        <v>419.1</v>
      </c>
      <c r="D8" s="4" t="inlineStr">
        <is>
          <t xml:space="preserve"> </t>
        </is>
      </c>
    </row>
    <row r="9">
      <c r="A9" s="4" t="inlineStr">
        <is>
          <t>Europe</t>
        </is>
      </c>
      <c r="B9" s="4" t="inlineStr">
        <is>
          <t xml:space="preserve"> </t>
        </is>
      </c>
      <c r="C9" s="4" t="inlineStr">
        <is>
          <t xml:space="preserve"> </t>
        </is>
      </c>
      <c r="D9" s="4" t="inlineStr">
        <is>
          <t xml:space="preserve"> </t>
        </is>
      </c>
    </row>
    <row r="10">
      <c r="A10" s="3" t="inlineStr">
        <is>
          <t>Business Segment Information</t>
        </is>
      </c>
      <c r="B10" s="4" t="inlineStr">
        <is>
          <t xml:space="preserve"> </t>
        </is>
      </c>
      <c r="C10" s="4" t="inlineStr">
        <is>
          <t xml:space="preserve"> </t>
        </is>
      </c>
      <c r="D10" s="4" t="inlineStr">
        <is>
          <t xml:space="preserve"> </t>
        </is>
      </c>
    </row>
    <row r="11">
      <c r="A11" s="4" t="inlineStr">
        <is>
          <t>Long-lived assets</t>
        </is>
      </c>
      <c r="B11" s="8" t="n">
        <v>74.3</v>
      </c>
      <c r="C11" s="8" t="n">
        <v>83.09999999999999</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Long-lived assets</t>
        </is>
      </c>
      <c r="B14" s="6" t="n">
        <v>92</v>
      </c>
      <c r="C14" s="8" t="n">
        <v>100.5</v>
      </c>
      <c r="D14" s="4" t="inlineStr">
        <is>
          <t xml:space="preserve"> </t>
        </is>
      </c>
    </row>
    <row r="15">
      <c r="A15" s="4" t="inlineStr">
        <is>
          <t>Foreign countries</t>
        </is>
      </c>
      <c r="B15" s="4" t="inlineStr">
        <is>
          <t xml:space="preserve"> </t>
        </is>
      </c>
      <c r="C15" s="4" t="inlineStr">
        <is>
          <t xml:space="preserve"> </t>
        </is>
      </c>
      <c r="D15" s="4" t="inlineStr">
        <is>
          <t xml:space="preserve"> </t>
        </is>
      </c>
    </row>
    <row r="16">
      <c r="A16" s="3" t="inlineStr">
        <is>
          <t>Business Segment Information</t>
        </is>
      </c>
      <c r="B16" s="4" t="inlineStr">
        <is>
          <t xml:space="preserve"> </t>
        </is>
      </c>
      <c r="C16" s="4" t="inlineStr">
        <is>
          <t xml:space="preserve"> </t>
        </is>
      </c>
      <c r="D16" s="4" t="inlineStr">
        <is>
          <t xml:space="preserve"> </t>
        </is>
      </c>
    </row>
    <row r="17">
      <c r="A17" s="4" t="inlineStr">
        <is>
          <t>Net sales</t>
        </is>
      </c>
      <c r="B17" s="7" t="n">
        <v>484.5</v>
      </c>
      <c r="C17" s="7" t="n">
        <v>370.5</v>
      </c>
      <c r="D17" s="7" t="n">
        <v>591.8</v>
      </c>
    </row>
    <row r="18">
      <c r="A18" s="4" t="inlineStr">
        <is>
          <t>Foreign countries | Total sales | Geographic concentration</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Percentage of total sales</t>
        </is>
      </c>
      <c r="B20" s="12" t="n">
        <v>0.266</v>
      </c>
      <c r="C20" s="12" t="n">
        <v>0.224</v>
      </c>
      <c r="D20" s="12" t="n">
        <v>0.286</v>
      </c>
    </row>
    <row r="21">
      <c r="A21" s="4" t="inlineStr">
        <is>
          <t>Aviation Services</t>
        </is>
      </c>
      <c r="B21" s="4" t="inlineStr">
        <is>
          <t xml:space="preserve"> </t>
        </is>
      </c>
      <c r="C21" s="4" t="inlineStr">
        <is>
          <t xml:space="preserve"> </t>
        </is>
      </c>
      <c r="D21" s="4" t="inlineStr">
        <is>
          <t xml:space="preserve"> </t>
        </is>
      </c>
    </row>
    <row r="22">
      <c r="A22" s="3" t="inlineStr">
        <is>
          <t>Business Segment Information</t>
        </is>
      </c>
      <c r="B22" s="4" t="inlineStr">
        <is>
          <t xml:space="preserve"> </t>
        </is>
      </c>
      <c r="C22" s="4" t="inlineStr">
        <is>
          <t xml:space="preserve"> </t>
        </is>
      </c>
      <c r="D22" s="4" t="inlineStr">
        <is>
          <t xml:space="preserve"> </t>
        </is>
      </c>
    </row>
    <row r="23">
      <c r="A23" s="4" t="inlineStr">
        <is>
          <t>Net sales</t>
        </is>
      </c>
      <c r="B23" s="7" t="n">
        <v>1745.8</v>
      </c>
      <c r="C23" s="7" t="n">
        <v>1553.7</v>
      </c>
      <c r="D23" s="7" t="n">
        <v>1964.2</v>
      </c>
    </row>
    <row r="24">
      <c r="A24" s="4" t="inlineStr">
        <is>
          <t>Aviation Services | North America</t>
        </is>
      </c>
      <c r="B24" s="4" t="inlineStr">
        <is>
          <t xml:space="preserve"> </t>
        </is>
      </c>
      <c r="C24" s="4" t="inlineStr">
        <is>
          <t xml:space="preserve"> </t>
        </is>
      </c>
      <c r="D24" s="4" t="inlineStr">
        <is>
          <t xml:space="preserve"> </t>
        </is>
      </c>
    </row>
    <row r="25">
      <c r="A25" s="3" t="inlineStr">
        <is>
          <t>Business Segment Information</t>
        </is>
      </c>
      <c r="B25" s="4" t="inlineStr">
        <is>
          <t xml:space="preserve"> </t>
        </is>
      </c>
      <c r="C25" s="4" t="inlineStr">
        <is>
          <t xml:space="preserve"> </t>
        </is>
      </c>
      <c r="D25" s="4" t="inlineStr">
        <is>
          <t xml:space="preserve"> </t>
        </is>
      </c>
    </row>
    <row r="26">
      <c r="A26" s="4" t="inlineStr">
        <is>
          <t>Net sales</t>
        </is>
      </c>
      <c r="B26" s="8" t="n">
        <v>1346.2</v>
      </c>
      <c r="C26" s="8" t="n">
        <v>1255.7</v>
      </c>
      <c r="D26" s="8" t="n">
        <v>1505.6</v>
      </c>
    </row>
    <row r="27">
      <c r="A27" s="4" t="inlineStr">
        <is>
          <t>Aviation Services | Europe</t>
        </is>
      </c>
      <c r="B27" s="4" t="inlineStr">
        <is>
          <t xml:space="preserve"> </t>
        </is>
      </c>
      <c r="C27" s="4" t="inlineStr">
        <is>
          <t xml:space="preserve"> </t>
        </is>
      </c>
      <c r="D27" s="4" t="inlineStr">
        <is>
          <t xml:space="preserve"> </t>
        </is>
      </c>
    </row>
    <row r="28">
      <c r="A28" s="3" t="inlineStr">
        <is>
          <t>Business Segment Information</t>
        </is>
      </c>
      <c r="B28" s="4" t="inlineStr">
        <is>
          <t xml:space="preserve"> </t>
        </is>
      </c>
      <c r="C28" s="4" t="inlineStr">
        <is>
          <t xml:space="preserve"> </t>
        </is>
      </c>
      <c r="D28" s="4" t="inlineStr">
        <is>
          <t xml:space="preserve"> </t>
        </is>
      </c>
    </row>
    <row r="29">
      <c r="A29" s="4" t="inlineStr">
        <is>
          <t>Net sales</t>
        </is>
      </c>
      <c r="B29" s="8" t="n">
        <v>223.7</v>
      </c>
      <c r="C29" s="8" t="n">
        <v>207.5</v>
      </c>
      <c r="D29" s="8" t="n">
        <v>330.8</v>
      </c>
    </row>
    <row r="30">
      <c r="A30" s="4" t="inlineStr">
        <is>
          <t>Aviation Services | Other.</t>
        </is>
      </c>
      <c r="B30" s="4" t="inlineStr">
        <is>
          <t xml:space="preserve"> </t>
        </is>
      </c>
      <c r="C30" s="4" t="inlineStr">
        <is>
          <t xml:space="preserve"> </t>
        </is>
      </c>
      <c r="D30" s="4" t="inlineStr">
        <is>
          <t xml:space="preserve"> </t>
        </is>
      </c>
    </row>
    <row r="31">
      <c r="A31" s="3" t="inlineStr">
        <is>
          <t>Business Segment Information</t>
        </is>
      </c>
      <c r="B31" s="4" t="inlineStr">
        <is>
          <t xml:space="preserve"> </t>
        </is>
      </c>
      <c r="C31" s="4" t="inlineStr">
        <is>
          <t xml:space="preserve"> </t>
        </is>
      </c>
      <c r="D31" s="4" t="inlineStr">
        <is>
          <t xml:space="preserve"> </t>
        </is>
      </c>
    </row>
    <row r="32">
      <c r="A32" s="4" t="inlineStr">
        <is>
          <t>Net sales</t>
        </is>
      </c>
      <c r="B32" s="8" t="n">
        <v>175.9</v>
      </c>
      <c r="C32" s="8" t="n">
        <v>90.5</v>
      </c>
      <c r="D32" s="8" t="n">
        <v>127.8</v>
      </c>
    </row>
    <row r="33">
      <c r="A33" s="4" t="inlineStr">
        <is>
          <t>Expeditionary Services</t>
        </is>
      </c>
      <c r="B33" s="4" t="inlineStr">
        <is>
          <t xml:space="preserve"> </t>
        </is>
      </c>
      <c r="C33" s="4" t="inlineStr">
        <is>
          <t xml:space="preserve"> </t>
        </is>
      </c>
      <c r="D33" s="4" t="inlineStr">
        <is>
          <t xml:space="preserve"> </t>
        </is>
      </c>
    </row>
    <row r="34">
      <c r="A34" s="3" t="inlineStr">
        <is>
          <t>Business Segment Information</t>
        </is>
      </c>
      <c r="B34" s="4" t="inlineStr">
        <is>
          <t xml:space="preserve"> </t>
        </is>
      </c>
      <c r="C34" s="4" t="inlineStr">
        <is>
          <t xml:space="preserve"> </t>
        </is>
      </c>
      <c r="D34" s="4" t="inlineStr">
        <is>
          <t xml:space="preserve"> </t>
        </is>
      </c>
    </row>
    <row r="35">
      <c r="A35" s="4" t="inlineStr">
        <is>
          <t>Net sales</t>
        </is>
      </c>
      <c r="B35" s="8" t="n">
        <v>74.2</v>
      </c>
      <c r="C35" s="8" t="n">
        <v>98.59999999999999</v>
      </c>
      <c r="D35" s="8" t="n">
        <v>107.8</v>
      </c>
    </row>
    <row r="36">
      <c r="A36" s="4" t="inlineStr">
        <is>
          <t>Expeditionary Services | North America</t>
        </is>
      </c>
      <c r="B36" s="4" t="inlineStr">
        <is>
          <t xml:space="preserve"> </t>
        </is>
      </c>
      <c r="C36" s="4" t="inlineStr">
        <is>
          <t xml:space="preserve"> </t>
        </is>
      </c>
      <c r="D36" s="4" t="inlineStr">
        <is>
          <t xml:space="preserve"> </t>
        </is>
      </c>
    </row>
    <row r="37">
      <c r="A37" s="3" t="inlineStr">
        <is>
          <t>Business Segment Information</t>
        </is>
      </c>
      <c r="B37" s="4" t="inlineStr">
        <is>
          <t xml:space="preserve"> </t>
        </is>
      </c>
      <c r="C37" s="4" t="inlineStr">
        <is>
          <t xml:space="preserve"> </t>
        </is>
      </c>
      <c r="D37" s="4" t="inlineStr">
        <is>
          <t xml:space="preserve"> </t>
        </is>
      </c>
    </row>
    <row r="38">
      <c r="A38" s="4" t="inlineStr">
        <is>
          <t>Net sales</t>
        </is>
      </c>
      <c r="B38" s="6" t="n">
        <v>74</v>
      </c>
      <c r="C38" s="8" t="n">
        <v>95.90000000000001</v>
      </c>
      <c r="D38" s="8" t="n">
        <v>98.40000000000001</v>
      </c>
    </row>
    <row r="39">
      <c r="A39" s="4" t="inlineStr">
        <is>
          <t>Expeditionary Services | Europe</t>
        </is>
      </c>
      <c r="B39" s="4" t="inlineStr">
        <is>
          <t xml:space="preserve"> </t>
        </is>
      </c>
      <c r="C39" s="4" t="inlineStr">
        <is>
          <t xml:space="preserve"> </t>
        </is>
      </c>
      <c r="D39" s="4" t="inlineStr">
        <is>
          <t xml:space="preserve"> </t>
        </is>
      </c>
    </row>
    <row r="40">
      <c r="A40" s="3" t="inlineStr">
        <is>
          <t>Business Segment Information</t>
        </is>
      </c>
      <c r="B40" s="4" t="inlineStr">
        <is>
          <t xml:space="preserve"> </t>
        </is>
      </c>
      <c r="C40" s="4" t="inlineStr">
        <is>
          <t xml:space="preserve"> </t>
        </is>
      </c>
      <c r="D40" s="4" t="inlineStr">
        <is>
          <t xml:space="preserve"> </t>
        </is>
      </c>
    </row>
    <row r="41">
      <c r="A41" s="4" t="inlineStr">
        <is>
          <t>Net sales</t>
        </is>
      </c>
      <c r="B41" s="7" t="n">
        <v>0.2</v>
      </c>
      <c r="C41" s="8" t="n">
        <v>2.6</v>
      </c>
      <c r="D41" s="6" t="n">
        <v>9</v>
      </c>
    </row>
    <row r="42">
      <c r="A42" s="4" t="inlineStr">
        <is>
          <t>Expeditionary Services | Other.</t>
        </is>
      </c>
      <c r="B42" s="4" t="inlineStr">
        <is>
          <t xml:space="preserve"> </t>
        </is>
      </c>
      <c r="C42" s="4" t="inlineStr">
        <is>
          <t xml:space="preserve"> </t>
        </is>
      </c>
      <c r="D42" s="4" t="inlineStr">
        <is>
          <t xml:space="preserve"> </t>
        </is>
      </c>
    </row>
    <row r="43">
      <c r="A43" s="3" t="inlineStr">
        <is>
          <t>Business Segment Information</t>
        </is>
      </c>
      <c r="B43" s="4" t="inlineStr">
        <is>
          <t xml:space="preserve"> </t>
        </is>
      </c>
      <c r="C43" s="4" t="inlineStr">
        <is>
          <t xml:space="preserve"> </t>
        </is>
      </c>
      <c r="D43" s="4" t="inlineStr">
        <is>
          <t xml:space="preserve"> </t>
        </is>
      </c>
    </row>
    <row r="44">
      <c r="A44" s="4" t="inlineStr">
        <is>
          <t>Net sales</t>
        </is>
      </c>
      <c r="B44" s="4" t="inlineStr">
        <is>
          <t xml:space="preserve"> </t>
        </is>
      </c>
      <c r="C44" s="7" t="n">
        <v>0.1</v>
      </c>
      <c r="D44" s="7" t="n">
        <v>0.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Business Segment Information - Sales and Gross Profit (Details) - USD ($) $ in Millions</t>
        </is>
      </c>
      <c r="B1" s="2" t="inlineStr">
        <is>
          <t>12 Months Ended</t>
        </is>
      </c>
    </row>
    <row r="2">
      <c r="B2" s="2" t="inlineStr">
        <is>
          <t>May 31, 2022</t>
        </is>
      </c>
      <c r="C2" s="2" t="inlineStr">
        <is>
          <t>May 31, 2021</t>
        </is>
      </c>
      <c r="D2" s="2" t="inlineStr">
        <is>
          <t>May 31, 2020</t>
        </is>
      </c>
    </row>
    <row r="3">
      <c r="A3" s="3" t="inlineStr">
        <is>
          <t>Disaggregation of revenue by major customer markets</t>
        </is>
      </c>
      <c r="B3" s="4" t="inlineStr">
        <is>
          <t xml:space="preserve"> </t>
        </is>
      </c>
      <c r="C3" s="4" t="inlineStr">
        <is>
          <t xml:space="preserve"> </t>
        </is>
      </c>
      <c r="D3" s="4" t="inlineStr">
        <is>
          <t xml:space="preserve"> </t>
        </is>
      </c>
    </row>
    <row r="4">
      <c r="A4" s="4" t="inlineStr">
        <is>
          <t>Sales</t>
        </is>
      </c>
      <c r="B4" s="5" t="n">
        <v>1820</v>
      </c>
      <c r="C4" s="7" t="n">
        <v>1652.3</v>
      </c>
      <c r="D4" s="5" t="n">
        <v>2072</v>
      </c>
    </row>
    <row r="5">
      <c r="A5" s="4" t="inlineStr">
        <is>
          <t>Gross profit</t>
        </is>
      </c>
      <c r="B5" s="8" t="n">
        <v>313.2</v>
      </c>
      <c r="C5" s="8" t="n">
        <v>275.9</v>
      </c>
      <c r="D5" s="8" t="n">
        <v>269.2</v>
      </c>
    </row>
    <row r="6">
      <c r="A6" s="4" t="inlineStr">
        <is>
          <t>Aviation Services</t>
        </is>
      </c>
      <c r="B6" s="4" t="inlineStr">
        <is>
          <t xml:space="preserve"> </t>
        </is>
      </c>
      <c r="C6" s="4" t="inlineStr">
        <is>
          <t xml:space="preserve"> </t>
        </is>
      </c>
      <c r="D6" s="4" t="inlineStr">
        <is>
          <t xml:space="preserve"> </t>
        </is>
      </c>
    </row>
    <row r="7">
      <c r="A7" s="3" t="inlineStr">
        <is>
          <t>Disaggregation of revenue by major customer markets</t>
        </is>
      </c>
      <c r="B7" s="4" t="inlineStr">
        <is>
          <t xml:space="preserve"> </t>
        </is>
      </c>
      <c r="C7" s="4" t="inlineStr">
        <is>
          <t xml:space="preserve"> </t>
        </is>
      </c>
      <c r="D7" s="4" t="inlineStr">
        <is>
          <t xml:space="preserve"> </t>
        </is>
      </c>
    </row>
    <row r="8">
      <c r="A8" s="4" t="inlineStr">
        <is>
          <t>Sales</t>
        </is>
      </c>
      <c r="B8" s="8" t="n">
        <v>1745.8</v>
      </c>
      <c r="C8" s="8" t="n">
        <v>1553.7</v>
      </c>
      <c r="D8" s="8" t="n">
        <v>1964.2</v>
      </c>
    </row>
    <row r="9">
      <c r="A9" s="4" t="inlineStr">
        <is>
          <t>Gross profit</t>
        </is>
      </c>
      <c r="B9" s="8" t="n">
        <v>297.5</v>
      </c>
      <c r="C9" s="8" t="n">
        <v>263.2</v>
      </c>
      <c r="D9" s="8" t="n">
        <v>267.3</v>
      </c>
    </row>
    <row r="10">
      <c r="A10" s="4" t="inlineStr">
        <is>
          <t>Aviation Services | Commercial</t>
        </is>
      </c>
      <c r="B10" s="4" t="inlineStr">
        <is>
          <t xml:space="preserve"> </t>
        </is>
      </c>
      <c r="C10" s="4" t="inlineStr">
        <is>
          <t xml:space="preserve"> </t>
        </is>
      </c>
      <c r="D10" s="4" t="inlineStr">
        <is>
          <t xml:space="preserve"> </t>
        </is>
      </c>
    </row>
    <row r="11">
      <c r="A11" s="3" t="inlineStr">
        <is>
          <t>Disaggregation of revenue by major customer markets</t>
        </is>
      </c>
      <c r="B11" s="4" t="inlineStr">
        <is>
          <t xml:space="preserve"> </t>
        </is>
      </c>
      <c r="C11" s="4" t="inlineStr">
        <is>
          <t xml:space="preserve"> </t>
        </is>
      </c>
      <c r="D11" s="4" t="inlineStr">
        <is>
          <t xml:space="preserve"> </t>
        </is>
      </c>
    </row>
    <row r="12">
      <c r="A12" s="4" t="inlineStr">
        <is>
          <t>Sales</t>
        </is>
      </c>
      <c r="B12" s="8" t="n">
        <v>1081.6</v>
      </c>
      <c r="C12" s="8" t="n">
        <v>793.9</v>
      </c>
      <c r="D12" s="8" t="n">
        <v>1268.9</v>
      </c>
    </row>
    <row r="13">
      <c r="A13" s="4" t="inlineStr">
        <is>
          <t>Aviation Services | Government and defense</t>
        </is>
      </c>
      <c r="B13" s="4" t="inlineStr">
        <is>
          <t xml:space="preserve"> </t>
        </is>
      </c>
      <c r="C13" s="4" t="inlineStr">
        <is>
          <t xml:space="preserve"> </t>
        </is>
      </c>
      <c r="D13" s="4" t="inlineStr">
        <is>
          <t xml:space="preserve"> </t>
        </is>
      </c>
    </row>
    <row r="14">
      <c r="A14" s="3" t="inlineStr">
        <is>
          <t>Disaggregation of revenue by major customer markets</t>
        </is>
      </c>
      <c r="B14" s="4" t="inlineStr">
        <is>
          <t xml:space="preserve"> </t>
        </is>
      </c>
      <c r="C14" s="4" t="inlineStr">
        <is>
          <t xml:space="preserve"> </t>
        </is>
      </c>
      <c r="D14" s="4" t="inlineStr">
        <is>
          <t xml:space="preserve"> </t>
        </is>
      </c>
    </row>
    <row r="15">
      <c r="A15" s="4" t="inlineStr">
        <is>
          <t>Sales</t>
        </is>
      </c>
      <c r="B15" s="8" t="n">
        <v>664.2</v>
      </c>
      <c r="C15" s="8" t="n">
        <v>759.8</v>
      </c>
      <c r="D15" s="8" t="n">
        <v>695.3</v>
      </c>
    </row>
    <row r="16">
      <c r="A16" s="4" t="inlineStr">
        <is>
          <t>Expeditionary Services</t>
        </is>
      </c>
      <c r="B16" s="4" t="inlineStr">
        <is>
          <t xml:space="preserve"> </t>
        </is>
      </c>
      <c r="C16" s="4" t="inlineStr">
        <is>
          <t xml:space="preserve"> </t>
        </is>
      </c>
      <c r="D16" s="4" t="inlineStr">
        <is>
          <t xml:space="preserve"> </t>
        </is>
      </c>
    </row>
    <row r="17">
      <c r="A17" s="3" t="inlineStr">
        <is>
          <t>Disaggregation of revenue by major customer markets</t>
        </is>
      </c>
      <c r="B17" s="4" t="inlineStr">
        <is>
          <t xml:space="preserve"> </t>
        </is>
      </c>
      <c r="C17" s="4" t="inlineStr">
        <is>
          <t xml:space="preserve"> </t>
        </is>
      </c>
      <c r="D17" s="4" t="inlineStr">
        <is>
          <t xml:space="preserve"> </t>
        </is>
      </c>
    </row>
    <row r="18">
      <c r="A18" s="4" t="inlineStr">
        <is>
          <t>Sales</t>
        </is>
      </c>
      <c r="B18" s="8" t="n">
        <v>74.2</v>
      </c>
      <c r="C18" s="8" t="n">
        <v>98.59999999999999</v>
      </c>
      <c r="D18" s="8" t="n">
        <v>107.8</v>
      </c>
    </row>
    <row r="19">
      <c r="A19" s="4" t="inlineStr">
        <is>
          <t>Gross profit</t>
        </is>
      </c>
      <c r="B19" s="8" t="n">
        <v>15.7</v>
      </c>
      <c r="C19" s="8" t="n">
        <v>12.7</v>
      </c>
      <c r="D19" s="8" t="n">
        <v>1.9</v>
      </c>
    </row>
    <row r="20">
      <c r="A20" s="4" t="inlineStr">
        <is>
          <t>Expeditionary Services | Commercial</t>
        </is>
      </c>
      <c r="B20" s="4" t="inlineStr">
        <is>
          <t xml:space="preserve"> </t>
        </is>
      </c>
      <c r="C20" s="4" t="inlineStr">
        <is>
          <t xml:space="preserve"> </t>
        </is>
      </c>
      <c r="D20" s="4" t="inlineStr">
        <is>
          <t xml:space="preserve"> </t>
        </is>
      </c>
    </row>
    <row r="21">
      <c r="A21" s="3" t="inlineStr">
        <is>
          <t>Disaggregation of revenue by major customer markets</t>
        </is>
      </c>
      <c r="B21" s="4" t="inlineStr">
        <is>
          <t xml:space="preserve"> </t>
        </is>
      </c>
      <c r="C21" s="4" t="inlineStr">
        <is>
          <t xml:space="preserve"> </t>
        </is>
      </c>
      <c r="D21" s="4" t="inlineStr">
        <is>
          <t xml:space="preserve"> </t>
        </is>
      </c>
    </row>
    <row r="22">
      <c r="A22" s="4" t="inlineStr">
        <is>
          <t>Sales</t>
        </is>
      </c>
      <c r="B22" s="8" t="n">
        <v>2.2</v>
      </c>
      <c r="C22" s="8" t="n">
        <v>12.5</v>
      </c>
      <c r="D22" s="8" t="n">
        <v>24.3</v>
      </c>
    </row>
    <row r="23">
      <c r="A23" s="4" t="inlineStr">
        <is>
          <t>Expeditionary Services | Government and defense</t>
        </is>
      </c>
      <c r="B23" s="4" t="inlineStr">
        <is>
          <t xml:space="preserve"> </t>
        </is>
      </c>
      <c r="C23" s="4" t="inlineStr">
        <is>
          <t xml:space="preserve"> </t>
        </is>
      </c>
      <c r="D23" s="4" t="inlineStr">
        <is>
          <t xml:space="preserve"> </t>
        </is>
      </c>
    </row>
    <row r="24">
      <c r="A24" s="3" t="inlineStr">
        <is>
          <t>Disaggregation of revenue by major customer markets</t>
        </is>
      </c>
      <c r="B24" s="4" t="inlineStr">
        <is>
          <t xml:space="preserve"> </t>
        </is>
      </c>
      <c r="C24" s="4" t="inlineStr">
        <is>
          <t xml:space="preserve"> </t>
        </is>
      </c>
      <c r="D24" s="4" t="inlineStr">
        <is>
          <t xml:space="preserve"> </t>
        </is>
      </c>
    </row>
    <row r="25">
      <c r="A25" s="4" t="inlineStr">
        <is>
          <t>Sales</t>
        </is>
      </c>
      <c r="B25" s="5" t="n">
        <v>72</v>
      </c>
      <c r="C25" s="7" t="n">
        <v>86.09999999999999</v>
      </c>
      <c r="D25" s="7" t="n">
        <v>83.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19" customWidth="1" min="4" max="4"/>
    <col width="21" customWidth="1" min="5" max="5"/>
  </cols>
  <sheetData>
    <row r="1">
      <c r="A1" s="1" t="inlineStr">
        <is>
          <t>Legal Proceedings and Other Matters - Additional Information (Details) $ in Millions</t>
        </is>
      </c>
      <c r="B1" s="2" t="inlineStr">
        <is>
          <t>1 Months Ended</t>
        </is>
      </c>
      <c r="C1" s="2" t="inlineStr">
        <is>
          <t>12 Months Ended</t>
        </is>
      </c>
      <c r="D1" s="2" t="inlineStr">
        <is>
          <t>24 Months Ended</t>
        </is>
      </c>
    </row>
    <row r="2">
      <c r="B2" s="2" t="inlineStr">
        <is>
          <t>Jun. 30, 2021 USD ($)</t>
        </is>
      </c>
      <c r="C2" s="2" t="inlineStr">
        <is>
          <t>May 31, 2021 USD ($)</t>
        </is>
      </c>
      <c r="D2" s="2" t="inlineStr">
        <is>
          <t>Dec. 31, 2017 item</t>
        </is>
      </c>
      <c r="E2" s="2" t="inlineStr">
        <is>
          <t>May 31, 2022 USD ($)</t>
        </is>
      </c>
    </row>
    <row r="3">
      <c r="A3" s="3" t="inlineStr">
        <is>
          <t>Legal Proceedings and Other Matters</t>
        </is>
      </c>
      <c r="B3" s="4" t="inlineStr">
        <is>
          <t xml:space="preserve"> </t>
        </is>
      </c>
      <c r="C3" s="4" t="inlineStr">
        <is>
          <t xml:space="preserve"> </t>
        </is>
      </c>
      <c r="D3" s="4" t="inlineStr">
        <is>
          <t xml:space="preserve"> </t>
        </is>
      </c>
      <c r="E3" s="4" t="inlineStr">
        <is>
          <t xml:space="preserve"> </t>
        </is>
      </c>
    </row>
    <row r="4">
      <c r="A4" s="4" t="inlineStr">
        <is>
          <t>Loss contingency, loss recognized in period</t>
        </is>
      </c>
      <c r="B4" s="4" t="inlineStr">
        <is>
          <t xml:space="preserve"> </t>
        </is>
      </c>
      <c r="C4" s="5" t="n">
        <v>11</v>
      </c>
      <c r="D4" s="4" t="inlineStr">
        <is>
          <t xml:space="preserve"> </t>
        </is>
      </c>
      <c r="E4" s="4" t="inlineStr">
        <is>
          <t xml:space="preserve"> </t>
        </is>
      </c>
    </row>
    <row r="5">
      <c r="A5" s="4" t="inlineStr">
        <is>
          <t>Number of engines purchased | item</t>
        </is>
      </c>
      <c r="B5" s="4" t="inlineStr">
        <is>
          <t xml:space="preserve"> </t>
        </is>
      </c>
      <c r="C5" s="4" t="inlineStr">
        <is>
          <t xml:space="preserve"> </t>
        </is>
      </c>
      <c r="D5" s="6" t="n">
        <v>4</v>
      </c>
      <c r="E5" s="4" t="inlineStr">
        <is>
          <t xml:space="preserve"> </t>
        </is>
      </c>
    </row>
    <row r="6">
      <c r="A6" s="4" t="inlineStr">
        <is>
          <t>Litigation settlement, amount awarded to other party</t>
        </is>
      </c>
      <c r="B6" s="7" t="n">
        <v>11.5</v>
      </c>
      <c r="C6" s="4" t="inlineStr">
        <is>
          <t xml:space="preserve"> </t>
        </is>
      </c>
      <c r="D6" s="4" t="inlineStr">
        <is>
          <t xml:space="preserve"> </t>
        </is>
      </c>
      <c r="E6" s="4" t="inlineStr">
        <is>
          <t xml:space="preserve"> </t>
        </is>
      </c>
    </row>
    <row r="7">
      <c r="A7" s="4" t="inlineStr">
        <is>
          <t>Fair market value of engines at the time of sale</t>
        </is>
      </c>
      <c r="B7" s="4" t="inlineStr">
        <is>
          <t xml:space="preserve"> </t>
        </is>
      </c>
      <c r="C7" s="4" t="inlineStr">
        <is>
          <t xml:space="preserve"> </t>
        </is>
      </c>
      <c r="D7" s="4" t="inlineStr">
        <is>
          <t xml:space="preserve"> </t>
        </is>
      </c>
      <c r="E7" s="5"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Millions</t>
        </is>
      </c>
      <c r="B1" s="2" t="inlineStr">
        <is>
          <t>12 Months Ended</t>
        </is>
      </c>
    </row>
    <row r="2">
      <c r="B2" s="2" t="inlineStr">
        <is>
          <t>May 31, 2022</t>
        </is>
      </c>
      <c r="C2" s="2" t="inlineStr">
        <is>
          <t>May 31, 2021</t>
        </is>
      </c>
      <c r="D2" s="2" t="inlineStr">
        <is>
          <t>May 31, 2020</t>
        </is>
      </c>
    </row>
    <row r="3">
      <c r="A3" s="3" t="inlineStr">
        <is>
          <t>Cash flows provided from (used in) operating activities:</t>
        </is>
      </c>
      <c r="B3" s="4" t="inlineStr">
        <is>
          <t xml:space="preserve"> </t>
        </is>
      </c>
      <c r="C3" s="4" t="inlineStr">
        <is>
          <t xml:space="preserve"> </t>
        </is>
      </c>
      <c r="D3" s="4" t="inlineStr">
        <is>
          <t xml:space="preserve"> </t>
        </is>
      </c>
    </row>
    <row r="4">
      <c r="A4" s="4" t="inlineStr">
        <is>
          <t>Net income</t>
        </is>
      </c>
      <c r="B4" s="7" t="n">
        <v>78.7</v>
      </c>
      <c r="C4" s="7" t="n">
        <v>35.8</v>
      </c>
      <c r="D4" s="7" t="n">
        <v>4.4</v>
      </c>
    </row>
    <row r="5">
      <c r="A5" s="4" t="inlineStr">
        <is>
          <t>Less: Loss (Income) from discontinued operations</t>
        </is>
      </c>
      <c r="B5" s="8" t="n">
        <v>-0.2</v>
      </c>
      <c r="C5" s="8" t="n">
        <v>10.5</v>
      </c>
      <c r="D5" s="8" t="n">
        <v>20.4</v>
      </c>
    </row>
    <row r="6">
      <c r="A6" s="4" t="inlineStr">
        <is>
          <t>Income from continuing operations</t>
        </is>
      </c>
      <c r="B6" s="8" t="n">
        <v>78.5</v>
      </c>
      <c r="C6" s="8" t="n">
        <v>46.3</v>
      </c>
      <c r="D6" s="8" t="n">
        <v>24.8</v>
      </c>
    </row>
    <row r="7">
      <c r="A7" s="3" t="inlineStr">
        <is>
          <t>Adjustments to reconcile income to net cash provided from (used in)operating activities:</t>
        </is>
      </c>
      <c r="B7" s="4" t="inlineStr">
        <is>
          <t xml:space="preserve"> </t>
        </is>
      </c>
      <c r="C7" s="4" t="inlineStr">
        <is>
          <t xml:space="preserve"> </t>
        </is>
      </c>
      <c r="D7" s="4" t="inlineStr">
        <is>
          <t xml:space="preserve"> </t>
        </is>
      </c>
    </row>
    <row r="8">
      <c r="A8" s="4" t="inlineStr">
        <is>
          <t>Depreciation and intangible amortization</t>
        </is>
      </c>
      <c r="B8" s="8" t="n">
        <v>33.1</v>
      </c>
      <c r="C8" s="8" t="n">
        <v>36.3</v>
      </c>
      <c r="D8" s="8" t="n">
        <v>43.7</v>
      </c>
    </row>
    <row r="9">
      <c r="A9" s="4" t="inlineStr">
        <is>
          <t>Stock-based compensation expense</t>
        </is>
      </c>
      <c r="B9" s="8" t="n">
        <v>8.199999999999999</v>
      </c>
      <c r="C9" s="8" t="n">
        <v>9.199999999999999</v>
      </c>
      <c r="D9" s="8" t="n">
        <v>7.3</v>
      </c>
    </row>
    <row r="10">
      <c r="A10" s="4" t="inlineStr">
        <is>
          <t>Provision for credit losses</t>
        </is>
      </c>
      <c r="B10" s="8" t="n">
        <v>1.2</v>
      </c>
      <c r="C10" s="8" t="n">
        <v>8.5</v>
      </c>
      <c r="D10" s="8" t="n">
        <v>5.4</v>
      </c>
    </row>
    <row r="11">
      <c r="A11" s="4" t="inlineStr">
        <is>
          <t>Pension settlement charges</t>
        </is>
      </c>
      <c r="B11" s="8" t="n">
        <v>1.4</v>
      </c>
      <c r="C11" s="8" t="n">
        <v>0.9</v>
      </c>
      <c r="D11" s="8" t="n">
        <v>1.5</v>
      </c>
    </row>
    <row r="12">
      <c r="A12" s="4" t="inlineStr">
        <is>
          <t>Deferred tax provision</t>
        </is>
      </c>
      <c r="B12" s="8" t="n">
        <v>8.699999999999999</v>
      </c>
      <c r="C12" s="8" t="n">
        <v>8.4</v>
      </c>
      <c r="D12" s="8" t="n">
        <v>0.5</v>
      </c>
    </row>
    <row r="13">
      <c r="A13" s="4" t="inlineStr">
        <is>
          <t>Loss (Earnings) from joint ventures</t>
        </is>
      </c>
      <c r="B13" s="8" t="n">
        <v>2.9</v>
      </c>
      <c r="C13" s="8" t="n">
        <v>-0.2</v>
      </c>
      <c r="D13" s="8" t="n">
        <v>1.9</v>
      </c>
    </row>
    <row r="14">
      <c r="A14" s="4" t="inlineStr">
        <is>
          <t>Customer contract termination and restructuring costs</t>
        </is>
      </c>
      <c r="B14" s="4" t="inlineStr">
        <is>
          <t xml:space="preserve"> </t>
        </is>
      </c>
      <c r="C14" s="8" t="n">
        <v>2.2</v>
      </c>
      <c r="D14" s="8" t="n">
        <v>31.3</v>
      </c>
    </row>
    <row r="15">
      <c r="A15" s="4" t="inlineStr">
        <is>
          <t>Impairment charges</t>
        </is>
      </c>
      <c r="B15" s="8" t="n">
        <v>2.9</v>
      </c>
      <c r="C15" s="8" t="n">
        <v>9.1</v>
      </c>
      <c r="D15" s="8" t="n">
        <v>8.1</v>
      </c>
    </row>
    <row r="16">
      <c r="A16" s="4" t="inlineStr">
        <is>
          <t>Losses on sale and exit of business</t>
        </is>
      </c>
      <c r="B16" s="8" t="n">
        <v>1.7</v>
      </c>
      <c r="C16" s="8" t="n">
        <v>20.2</v>
      </c>
      <c r="D16" s="4" t="inlineStr">
        <is>
          <t xml:space="preserve"> </t>
        </is>
      </c>
    </row>
    <row r="17">
      <c r="A17" s="3" t="inlineStr">
        <is>
          <t>Changes in certain assets and liabilities, net of acquisitions:</t>
        </is>
      </c>
      <c r="B17" s="4" t="inlineStr">
        <is>
          <t xml:space="preserve"> </t>
        </is>
      </c>
      <c r="C17" s="4" t="inlineStr">
        <is>
          <t xml:space="preserve"> </t>
        </is>
      </c>
      <c r="D17" s="4" t="inlineStr">
        <is>
          <t xml:space="preserve"> </t>
        </is>
      </c>
    </row>
    <row r="18">
      <c r="A18" s="4" t="inlineStr">
        <is>
          <t>Accounts receivable</t>
        </is>
      </c>
      <c r="B18" s="6" t="n">
        <v>-49</v>
      </c>
      <c r="C18" s="8" t="n">
        <v>-4.5</v>
      </c>
      <c r="D18" s="8" t="n">
        <v>14.8</v>
      </c>
    </row>
    <row r="19">
      <c r="A19" s="4" t="inlineStr">
        <is>
          <t>Contract assets</t>
        </is>
      </c>
      <c r="B19" s="8" t="n">
        <v>-1.9</v>
      </c>
      <c r="C19" s="8" t="n">
        <v>-26.4</v>
      </c>
      <c r="D19" s="8" t="n">
        <v>9.9</v>
      </c>
    </row>
    <row r="20">
      <c r="A20" s="4" t="inlineStr">
        <is>
          <t>Inventories</t>
        </is>
      </c>
      <c r="B20" s="8" t="n">
        <v>-10.4</v>
      </c>
      <c r="C20" s="8" t="n">
        <v>74.90000000000001</v>
      </c>
      <c r="D20" s="8" t="n">
        <v>-94.5</v>
      </c>
    </row>
    <row r="21">
      <c r="A21" s="4" t="inlineStr">
        <is>
          <t>Prepaid expenses and other current assets</t>
        </is>
      </c>
      <c r="B21" s="8" t="n">
        <v>-10.2</v>
      </c>
      <c r="C21" s="8" t="n">
        <v>49.8</v>
      </c>
      <c r="D21" s="8" t="n">
        <v>-40.1</v>
      </c>
    </row>
    <row r="22">
      <c r="A22" s="4" t="inlineStr">
        <is>
          <t>Rotable assets supporting long-term programs</t>
        </is>
      </c>
      <c r="B22" s="6" t="n">
        <v>3</v>
      </c>
      <c r="C22" s="8" t="n">
        <v>9.1</v>
      </c>
      <c r="D22" s="8" t="n">
        <v>-22.1</v>
      </c>
    </row>
    <row r="23">
      <c r="A23" s="4" t="inlineStr">
        <is>
          <t>Accounts payable</t>
        </is>
      </c>
      <c r="B23" s="8" t="n">
        <v>29.4</v>
      </c>
      <c r="C23" s="8" t="n">
        <v>-62.6</v>
      </c>
      <c r="D23" s="8" t="n">
        <v>4.1</v>
      </c>
    </row>
    <row r="24">
      <c r="A24" s="4" t="inlineStr">
        <is>
          <t>Accrued and other liabilities</t>
        </is>
      </c>
      <c r="B24" s="8" t="n">
        <v>-10.5</v>
      </c>
      <c r="C24" s="8" t="n">
        <v>16.2</v>
      </c>
      <c r="D24" s="6" t="n">
        <v>-1</v>
      </c>
    </row>
    <row r="25">
      <c r="A25" s="4" t="inlineStr">
        <is>
          <t>Deferred revenue on long-term programs</t>
        </is>
      </c>
      <c r="B25" s="8" t="n">
        <v>3.8</v>
      </c>
      <c r="C25" s="6" t="n">
        <v>-83</v>
      </c>
      <c r="D25" s="8" t="n">
        <v>-14.6</v>
      </c>
    </row>
    <row r="26">
      <c r="A26" s="4" t="inlineStr">
        <is>
          <t>Other</t>
        </is>
      </c>
      <c r="B26" s="6" t="n">
        <v>-3</v>
      </c>
      <c r="C26" s="8" t="n">
        <v>-5.9</v>
      </c>
      <c r="D26" s="8" t="n">
        <v>-0.1</v>
      </c>
    </row>
    <row r="27">
      <c r="A27" s="4" t="inlineStr">
        <is>
          <t>Net cash provided from (used in) operating activities-continuing operations</t>
        </is>
      </c>
      <c r="B27" s="8" t="n">
        <v>89.8</v>
      </c>
      <c r="C27" s="8" t="n">
        <v>108.5</v>
      </c>
      <c r="D27" s="8" t="n">
        <v>-19.1</v>
      </c>
    </row>
    <row r="28">
      <c r="A28" s="4" t="inlineStr">
        <is>
          <t>Net cash used in operating activities-discontinued operations</t>
        </is>
      </c>
      <c r="B28" s="8" t="n">
        <v>-14.6</v>
      </c>
      <c r="C28" s="8" t="n">
        <v>-3.3</v>
      </c>
      <c r="D28" s="6" t="n">
        <v>-17</v>
      </c>
    </row>
    <row r="29">
      <c r="A29" s="4" t="inlineStr">
        <is>
          <t>Net cash provided from (used in) operating activities</t>
        </is>
      </c>
      <c r="B29" s="8" t="n">
        <v>75.2</v>
      </c>
      <c r="C29" s="8" t="n">
        <v>105.2</v>
      </c>
      <c r="D29" s="8" t="n">
        <v>-36.1</v>
      </c>
    </row>
    <row r="30">
      <c r="A30" s="3" t="inlineStr">
        <is>
          <t>Cash flows used in investing activities:</t>
        </is>
      </c>
      <c r="B30" s="4" t="inlineStr">
        <is>
          <t xml:space="preserve"> </t>
        </is>
      </c>
      <c r="C30" s="4" t="inlineStr">
        <is>
          <t xml:space="preserve"> </t>
        </is>
      </c>
      <c r="D30" s="4" t="inlineStr">
        <is>
          <t xml:space="preserve"> </t>
        </is>
      </c>
    </row>
    <row r="31">
      <c r="A31" s="4" t="inlineStr">
        <is>
          <t>Property, plant and equipment expenditures</t>
        </is>
      </c>
      <c r="B31" s="8" t="n">
        <v>-17.3</v>
      </c>
      <c r="C31" s="8" t="n">
        <v>-11.3</v>
      </c>
      <c r="D31" s="8" t="n">
        <v>-23.6</v>
      </c>
    </row>
    <row r="32">
      <c r="A32" s="4" t="inlineStr">
        <is>
          <t>Proceeds from asset sales</t>
        </is>
      </c>
      <c r="B32" s="8" t="n">
        <v>7.3</v>
      </c>
      <c r="C32" s="4" t="inlineStr">
        <is>
          <t xml:space="preserve"> </t>
        </is>
      </c>
      <c r="D32" s="4" t="inlineStr">
        <is>
          <t xml:space="preserve"> </t>
        </is>
      </c>
    </row>
    <row r="33">
      <c r="A33" s="4" t="inlineStr">
        <is>
          <t>Proceeds from termination of life insurance policies</t>
        </is>
      </c>
      <c r="B33" s="4" t="inlineStr">
        <is>
          <t xml:space="preserve"> </t>
        </is>
      </c>
      <c r="C33" s="6" t="n">
        <v>10</v>
      </c>
      <c r="D33" s="4" t="inlineStr">
        <is>
          <t xml:space="preserve"> </t>
        </is>
      </c>
    </row>
    <row r="34">
      <c r="A34" s="4" t="inlineStr">
        <is>
          <t>Other</t>
        </is>
      </c>
      <c r="B34" s="8" t="n">
        <v>-6.5</v>
      </c>
      <c r="C34" s="8" t="n">
        <v>0.8</v>
      </c>
      <c r="D34" s="8" t="n">
        <v>-1.2</v>
      </c>
    </row>
    <row r="35">
      <c r="A35" s="4" t="inlineStr">
        <is>
          <t>Net cash used in investing activities</t>
        </is>
      </c>
      <c r="B35" s="8" t="n">
        <v>-16.5</v>
      </c>
      <c r="C35" s="8" t="n">
        <v>-0.5</v>
      </c>
      <c r="D35" s="8" t="n">
        <v>-24.8</v>
      </c>
    </row>
    <row r="36">
      <c r="A36" s="3" t="inlineStr">
        <is>
          <t>Cash flows provided from (used in) financing activities:</t>
        </is>
      </c>
      <c r="B36" s="4" t="inlineStr">
        <is>
          <t xml:space="preserve"> </t>
        </is>
      </c>
      <c r="C36" s="4" t="inlineStr">
        <is>
          <t xml:space="preserve"> </t>
        </is>
      </c>
      <c r="D36" s="4" t="inlineStr">
        <is>
          <t xml:space="preserve"> </t>
        </is>
      </c>
    </row>
    <row r="37">
      <c r="A37" s="4" t="inlineStr">
        <is>
          <t>Short-term borrowings (repayments), net</t>
        </is>
      </c>
      <c r="B37" s="8" t="n">
        <v>-9.5</v>
      </c>
      <c r="C37" s="6" t="n">
        <v>-470</v>
      </c>
      <c r="D37" s="8" t="n">
        <v>459.5</v>
      </c>
    </row>
    <row r="38">
      <c r="A38" s="4" t="inlineStr">
        <is>
          <t>Repayments on long-term borrowings</t>
        </is>
      </c>
      <c r="B38" s="8" t="n">
        <v>-24.7</v>
      </c>
      <c r="C38" s="4" t="inlineStr">
        <is>
          <t xml:space="preserve"> </t>
        </is>
      </c>
      <c r="D38" s="4" t="inlineStr">
        <is>
          <t xml:space="preserve"> </t>
        </is>
      </c>
    </row>
    <row r="39">
      <c r="A39" s="4" t="inlineStr">
        <is>
          <t>Cash dividends</t>
        </is>
      </c>
      <c r="B39" s="4" t="inlineStr">
        <is>
          <t xml:space="preserve"> </t>
        </is>
      </c>
      <c r="C39" s="8" t="n">
        <v>-0.1</v>
      </c>
      <c r="D39" s="8" t="n">
        <v>-10.7</v>
      </c>
    </row>
    <row r="40">
      <c r="A40" s="4" t="inlineStr">
        <is>
          <t>Purchase of treasury stock</t>
        </is>
      </c>
      <c r="B40" s="8" t="n">
        <v>-42.4</v>
      </c>
      <c r="C40" s="4" t="inlineStr">
        <is>
          <t xml:space="preserve"> </t>
        </is>
      </c>
      <c r="D40" s="8" t="n">
        <v>-4.1</v>
      </c>
    </row>
    <row r="41">
      <c r="A41" s="4" t="inlineStr">
        <is>
          <t>Stock compensation activity</t>
        </is>
      </c>
      <c r="B41" s="8" t="n">
        <v>16.8</v>
      </c>
      <c r="C41" s="8" t="n">
        <v>0.6</v>
      </c>
      <c r="D41" s="8" t="n">
        <v>1.1</v>
      </c>
    </row>
    <row r="42">
      <c r="A42" s="4" t="inlineStr">
        <is>
          <t>Other</t>
        </is>
      </c>
      <c r="B42" s="4" t="inlineStr">
        <is>
          <t xml:space="preserve"> </t>
        </is>
      </c>
      <c r="C42" s="4" t="inlineStr">
        <is>
          <t xml:space="preserve"> </t>
        </is>
      </c>
      <c r="D42" s="8" t="n">
        <v>-1.3</v>
      </c>
    </row>
    <row r="43">
      <c r="A43" s="4" t="inlineStr">
        <is>
          <t>Net cash provided from (used in) financing activities</t>
        </is>
      </c>
      <c r="B43" s="8" t="n">
        <v>-59.8</v>
      </c>
      <c r="C43" s="8" t="n">
        <v>-469.5</v>
      </c>
      <c r="D43" s="8" t="n">
        <v>444.5</v>
      </c>
    </row>
    <row r="44">
      <c r="A44" s="4" t="inlineStr">
        <is>
          <t>Effect of exchange rate changes on cash</t>
        </is>
      </c>
      <c r="B44" s="8" t="n">
        <v>-0.2</v>
      </c>
      <c r="C44" s="8" t="n">
        <v>0.3</v>
      </c>
      <c r="D44" s="4" t="inlineStr">
        <is>
          <t xml:space="preserve"> </t>
        </is>
      </c>
    </row>
    <row r="45">
      <c r="A45" s="4" t="inlineStr">
        <is>
          <t>Increase (Decrease) in cash and cash equivalents</t>
        </is>
      </c>
      <c r="B45" s="8" t="n">
        <v>-1.3</v>
      </c>
      <c r="C45" s="8" t="n">
        <v>-364.5</v>
      </c>
      <c r="D45" s="8" t="n">
        <v>383.6</v>
      </c>
    </row>
    <row r="46">
      <c r="A46" s="4" t="inlineStr">
        <is>
          <t>Cash, cash equivalents, and restricted cash at beginning of year</t>
        </is>
      </c>
      <c r="B46" s="8" t="n">
        <v>60.2</v>
      </c>
      <c r="C46" s="8" t="n">
        <v>424.7</v>
      </c>
      <c r="D46" s="8" t="n">
        <v>41.1</v>
      </c>
    </row>
    <row r="47">
      <c r="A47" s="4" t="inlineStr">
        <is>
          <t>Cash, cash equivalents, and restricted cash at end of year</t>
        </is>
      </c>
      <c r="B47" s="7" t="n">
        <v>58.9</v>
      </c>
      <c r="C47" s="7" t="n">
        <v>60.2</v>
      </c>
      <c r="D47" s="7" t="n">
        <v>42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Description of Business AAR CORP. (the “Company”) is a diversified provider of services and products to the worldwide commercial aviation and government and defense markets. Services and products include: aviation supply chain and parts support programs; customer fleet management and operations; maintenance, repair and overhaul (“MRO”) of airframes, landing gear, and certain other airframe components; design and manufacture of specialized pallets, shelters, and containers; aircraft modifications and aircraft and engine sales and leasing. We serve commercial, government and defense aircraft fleet operators, original equipment manufacturers, and independent service providers around the world, and various other domestic and foreign military customers. Principles of Consolidation The accompanying Consolidated Financial Statements include the accounts of the Company and its majority-owned subsidiaries after elimination of intercompany accounts and transactions. Certain reclassifications have been made to the prior year presentation to conform to the 2022 presentation. New Accounting Pronouncements Adopted In February 2016, the FASB issued ASU No. 2016-02, Leases We adopted ASC 842 on June 1, 2019 using the modified retrospective transition approach. Under that approach, prior periods were not restated and continue to be reported under the accounting standards in effect for those periods. We elected the package of practical expedients, which must be elected as a package and applied consistently to all leases. This package permitted us to not reassess our prior conclusions about lease identification, lease classification and initial direct costs. In addition, we elected the practical expedients to not separate lease and non-lease components for both lessee and lessor relationships and to not apply the recognition requirements to leases with terms of twelve months or less. Upon adoption of ASC 842 on June 1, 2019, we recognized operating lease ROU assets of $123.2 million and operating lease liabilities of $116.8 million on our Consolidated Balance Sheet. These amounts included operating lease ROU assets of $26.6 million and operating lease liabilities of $25.3 million related to our discontinued operations. In addition, we recognized the remaining unamortized deferred gains of $2.5 million, net of tax, associated with sale-leaseback transactions as a cumulative effect adjustment to the opening balance of retained earnings as of June 1, 2019. The adoption of ASC 842 did not have a material impact on the Consolidated Statements of Income or Cash Flows. Revenue Recognition Revenue is measured based on consideration specified in a contract with a customer, and excludes any sales incentives and amounts collected on behalf of third parties. We recognize revenue when we satisfy a performance obligation by transferring control over a product or service to a customer. Our unit of accounting for revenue recognition is a performance obligation included in our customer contracts. A performance obligation reflects the distinct good or service that we must transfer to a customer. At contract inception, we evaluate if the contract should be accounted for as a single performance obligation or if the contract contains multiple performance obligations. In some cases, our contract with the customer is considered one performance obligation as it includes factors such as whether the good or service being provided is significantly integrated with other promises in the contract, whether the service provided significantly modifies or customizes another good or service or whether the good or service is highly interdependent or interrelated. If the contract has more than one performance obligation, we determine the standalone price of each distinct good or service underlying each performance obligation and allocate the transaction price based on their relative standalone selling prices. The transaction price of a contract, which can include both fixed and variable amounts, is allocated to each performance obligation identified. Some contracts contain variable consideration, which could include incremental fees or penalty provisions related to performance. Variable consideration that can be reasonably estimated based on current assumptions and historical information is included in the transaction price at the inception of the contract but limited to the amount that is probable that a significant reversal in the amount of cumulative revenue recognized will not occur. Variable consideration that cannot be reasonably estimated is recorded when known. Our performance obligations are satisfied over time as work progresses or at a point in time based on transfer of control of products and services to our customers. The majority of our sales from products typically represent distinct performance obligations and are recognized at a point in time upon transfer of control to the customer, which generally occurs upon shipment. In connection with certain sales of products, we also provide logistics services, which include inventory management, replenishment, and other related services. The price of such services is generally included in the price of the products delivered to the customer, and revenues are recognized upon delivery of the product, at which point the customer has obtained control of the product. We do not account for these services separate from the related product sales as the services are inputs required to fulfill part orders received from customers. For our performance obligations that are satisfied over time, we measure progress in a manner that depicts the performance of transferring control to the customer. As such, we utilize the input method of cost-to-cost to recognize revenue over time as this depicts when control of the promised goods or services are transferred to the customer. Revenue is recognized based on the relationship of actual costs incurred to date to the estimated total cost at completion of the performance obligation. We are required to make certain judgments and estimates, including estimated revenues and costs, as well as inflation and the overall profitability of the arrangement. Key assumptions involved can include customer volume, future labor costs and efficiencies, repair or overhaul costs, overhead costs, and ultimate timing of product delivery. Differences may occur between the judgments and estimates made by management and actual program results. For contracts that are deemed to be loss contracts, we establish forward loss reserves for total estimated costs that are in excess of total estimated consideration in the period in which they become known. We utilize the portfolio approach to estimate the amount of revenue to recognize for certain contracts which require over-time revenue recognition. Such contracts are grouped together either by revenue stream, customer or product line with each portfolio of contracts grouped together based on having similar characteristics. The portfolio approach is utilized only when the result of the accounting is not expected to be materially different than if applied to individual contracts. We also may enter into offset agreements or conditions as part of obtaining orders for our products and services from certain government customers in foreign countries. These agreements are designed to enhance the social and economic environment of the foreign country by requiring the contractor to promote investment in the country. These agreements also may be satisfied through our use of cash or other means of providing financial support for in-country projects with local companies. The amounts ultimately applied against our offset agreements are based on negotiations with the customer and satisfaction of our offset obligations are included in the estimates of our total costs to complete the contract. When contracts are modified, we consider whether the modification either creates new or changes the existing enforceable rights and obligations. Contract modifications that are for goods or services that are not distinct from the existing contract, due to the significant integration with the original goods or services provided, are accounted for as if they were part of that existing contract with the effect of the contract modification recognized as an adjustment to revenue on a cumulative catch-up basis. When the modifications include additional performance obligations that are distinct, they are accounted for as a new contract and performance obligation, which are recognized prospectively.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Under most of our U.S. government contracts, if the contract is terminated for convenience, we are entitled to payment for items delivered and fair compensation for work performed, the costs of settling and paying other claims, and a reasonable profit on the costs incurred or committed. In the ordinary course of business, agencies of the U.S. and other governments audit our claimed indirect costs and conduct inquiries and investigations of our business practices with respect to government contracts to determine whether our operations are conducted in accordance with these requirements and the terms of the relevant contracts. U.S. government agencies, including the Defense Contract Audit Agency (“DCAA”), routinely audit our claimed indirect costs, for compliance with the Cost Accounting Standards and the Federal Acquisition Regulations. These agencies also conduct reviews and investigations and make inquiries regarding our accounting and other systems in connection with our performance and business practices with respect to our government contracts and subcontracts. As of May 31, 2022, our Consolidated Balance Sheet included $2.6 million of reserves for estimated adjustments to claimed indirect costs. Costs to fulfill and obtain a contract are considered for capitalization based on contract specific facts and circumstances. The incremental costs to fulfill a contract, including setup and implementation costs prior to beginning the period of performance, may be capitalized when expenses are incurred prior to the start of satisfying a performance obligation. The capitalized costs are subsequently expensed over the contract’s period of performance. We have elected to use certain practical expedients permitted under ASC 606. Shipping and handling fees and costs incurred associated with outbound freight after control over a product has transferred to a customer are accounted for as a fulfillment cost and are included in Cost of sales on our Consolidated Statements of Income, and are not considered a performance obligation to our customers. Our reported sales on our Consolidated Statements of Income are net of any sales or related non-income taxes. We also utilize the “as invoiced” practical expedient in certain cases where performance obligations are satisfied over time and the invoiced amount corresponds directly with the value we are providing to the customer. Cumulative Catch-up Adjustments Changes in estimates and assumptions related to our arrangements accounted for using the cost-to-cost method are recorded using the cumulative catch-up method of accounting. These changes are primarily adjustments to the estimated profitability for our long-term programs where we provide component inventory management, supply chain logistics programs, and/or repair services. Favorable and unfavorable cumulative catch-up adjustments were as follows: ​ ​ ​ ​ ​ ​ ​ ​ ​ ​ ​ ​ ​ May 31, ​ 2022 2021 2020 Favorable cumulative catch-up adjustments ​ $ 15.0 ​ $ 16.1 ​ $ 6.1 Unfavorable cumulative catch-up adjustments ​ (5.0) ​ (4.1) ​ (2.2) Net cumulative catch-up adjustments ​ $ 10.0 ​ $ 12.0 ​ $ 3.9 ​ Contract Assets and Liabilities The timing of revenue recognition, customer billings, and cash collections results in a contract asset or contract liability at the end of each reporting period. For instances where we recognize revenue prior to having an unconditional right to payment, we record a contract asset or liability. When an unconditional right to consideration exists, we reduce our contract asset or liability and recognize an unbilled or trade receivable. When amounts are dependent on factors other than the passage of time in order for payment from a customer to be due, we record a contract asset which consists of costs incurred where revenue recognized over time using the cost-to-cost model exceeds the amounts billed to customers. Contract liabilities include advance payments and billings in excess of revenue recognized. Certain customers make advance payments prior to the satisfaction of our performance obligations on the contract. These amounts are recorded as contract liabilities until such performance obligations are satisfied, either over time as costs are incurred or at a point in time when deliveries are made. Contract assets and contract liabilities are determined on a contract-by-contract basis. Net contract assets and liabilities are as follows: ​ ​ ​ ​ ​ ​ ​ ​ ​ ​ ​ May 31, ​ ​ ​ ​ 2022 2021 Change Contract assets – current ​ 73.6 ​ $ 71.9 ​ $ 1.7 Contract assets – non-current ​ 22.5 ​ 21.6 ​ 0.9 Contract liabilities – current ​ (20.5) ​ (25.9) ​ 5.4 Deferred revenue on long-term contracts ​ (10.1) ​ (5.4) ​ (4.7) Net contract assets ​ 65.5 ​ $ 62.2 ​ $ 3.3 ​ Contract assets – non-current is reported within Other non-current assets, contract liabilities – current is reported within Accrued Liabilities, and deferred revenue on long-term contracts is reported within Other liabilities on our Consolidated Balance Sheets. Changes in contract assets and contract liabilities primarily result from the timing difference between our performance of services and payments from customers. During fiscal 2022, 2021, and 2020, certain commercial power-by-the-hour (“PBH”) customer contracts were terminated or restructured resulting in charges of $5.2 million, $5.7 million and $31.3 million, respectively. Some of these contracts were deemed loss contracts requiring the establishment of forward loss reserves for the total estimated costs that are in excess of the total estimated consideration over the remainder of the contracts. As of May 31, 2022, our Consolidated Balance Sheet included remaining forward loss reserves of $1.3 million in Accrued liabilities. To support our PBH customer contracts, we previously entered into an agreement with a component repair facility to outsource a portion of the component repair and overhaul services. The agreement included certain minimum repair volume guarantees, which we have not met due to the impact of COVID-19 on commercial passenger aircraft flight hours. During fiscal 2021, we recognized a $4.5 million charge to reflect our estimated obligation over the remainder of the agreement for not achieving the minimum volume guarantees. During fiscal 2022, we recognized a $1.7 million charge to increase the obligation reflecting the revised estimated shortfall on the minimum volume guarantee. As of May 31, 2022, our Consolidated Balance Sheet included remaining loss reserves of $3.1 million with $2.3 million classified as current in Accrued liabilities and $0.8 million classified as long-term in Other liabilities. Changes in our deferred revenue were as follows: ​ ​ ​ ​ ​ ​ ​ ​ ​ ​ Year ended May 31, ​ ​ 2022 2021 Deferred revenue at beginning of period ​ $ (31.3) ​ $ (99.2) Revenue deferred ​ (259.0) ​ (251.4) Revenue recognized ​ 242.3 ​ 318.2 Other ​ 17.4 ​ 1.1 Deferred revenue at end of period ​ $ (30.6) ​ $ (31.3) ​ Remaining Performance Obligations As of May 31, 2022, we had approximately $850 million of remaining performance obligations, also referred to as firm backlog, which excludes unexercised contract options and potential orders under our indefinite-delivery, indefinite-quantity contracts. We expect that approximately 45% of this backlog will be recognized as revenue over the next 12 months with approximately 55% of the remainder recognized over the next three years. The amount of remaining performance obligations that are expected to be recognized as revenue beyond 12 months, primarily relates to our long-term programs where we provide component inventory management, supply chain logistics programs, and/or repair services. Financial Instruments and Concentrations of Market or Credit Risk Financial instruments that potentially subject us to concentrations of market or credit risk consist principally of trade receivables. While our trade receivables are diverse and represent a number of entities and geographic regions, the majority are with the U.S. government and its contractors and entities in the aviation industry. The composition of our accounts receivable is as follows: ​ ​ ​ ​ ​ ​ ​ ​ ​ May 31, ​ ​ 2022 2021 U.S. Government contracts: ​ ​ ​ ​ ​ Trade receivables ​ $ 31.6 ​ $ 24.1 Unbilled receivables ​ 25.9 ​ 25.2 ​ ​ 57.5 ​ 49.3 All other customers: ​ ​ Trade receivables ​ 136.8 ​ 104.9 Unbilled receivables ​ 19.7 ​ 12.5 ​ ​ 156.5 ​ 117.4 ​ ​ $ 214.0 ​ $ 166.7 ​ The carrying amounts of cash and cash equivalents, accounts receivable, and accounts and trade notes payable approximate fair value because of the short-term maturity of these instruments. The carrying value of long-term debt bearing a variable interest rate approximates fair value.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Allowance for Credit Losses We maintain an allowance for credit losses to reflect the expected uncollectibility of accounts receivable based on past collection history and specific risks identified among uncollected accounts. In determining the required allowance, we consider factors such as general and industry-specific economic conditions, customer credit history, and our customers’ current and expected future financial performance. The majority of our customers are recurring customers with an established payment history. Certain customers are required to undergo an extensive credit check prior to delivery of products or services. Our allowance for credit losses also includes reserves for estimated product returns based on historical return rates. The reserve for estimated product returns is recognized as a reduction to sales with a corresponding reduction to cost of sales for the estimated cost of inventory that is expected to be returned. We perform regular evaluations of customer payment experience, current financial condition, and risk analysis. We may require collateral in the form of security interests in assets, letters of credit, and/or obligation guarantees from financial institutions for transactions executed on other than normal trade terms. We also maintain trade credit insurance for certain customers to provide coverage, up to a certain limit, in the event of insolvency of some customers. The change in our allowance for credit losses was as follows: ​ ​ ​ ​ ​ ​ ​ ​ ​ ​ ​ ​ ​ May 31, ​ 2022 2021 2020 Balance, beginning of year ​ $ 16.4 ​ $ 22.1 ​ $ 16.0 Provision charged to operations ​ 1.2 ​ 8.5 ​ 5.4 Recoveries, deductions for accounts written off and other reclassifications ​ 0.3 ​ (14.2) ​ 0.7 Balance, end of year ​ $ 17.9 ​ $ 16.4 ​ $ 22.1 ​ Goodwill and Other Intangible Assets In accordance with ASC 350, Intangibles–Goodwill and Other As of May 31, 2022, we had three reporting units, which included two in our Aviation Services segment (Aviation Supply Chain and MRO) and one comprised of our Expeditionary Services segment. We utilized the qualitative assessment approach for all reporting units which considers general economic conditions, industry specific performance, changes in reporting unit carrying values, and assumptions used in the most recent fair value calculation. We concluded it was more likely than not that the fair value of each reporting unit exceeded its carrying value at May 31, 2022, and thus no impairment charges were recorded. In fiscal 2020, we elected to forego the qualitative assessment due to the unprecedented impact of the COVID-19 pandemic and utilized a quantitative assessment approach for all reporting units. We estimated the fair value of each reporting unit using primarily an income approach based on discounted cash flows. The assumptions we used to estimate the fair value of our reporting units were based on historical performance, as well as forecasts used in our business plan and required considerable management judgment in light of the impact of COVID-19. We used discount rates based on our consolidated weighted average cost of capital which is adjusted for each of our reporting units based on their specific risk, size, and industry characteristics. The fair value measurements used for our goodwill impairment testing use significant unobservable inputs, which reflected our own assumptions about the inputs that market participants would use in measuring fair value. The fair value of our reporting units is also impacted by our overall market capitalization and may be impacted by volatility in our stock price and assumed control premium, among other items. We concluded the fair value of each reporting unit exceeded its carrying values as of May 31, 2020, and thus no impairment charges were recorded. Changes in the carrying amount of goodwill by segment for fiscal 2022 and 2021 are as follows: ​ ​ ​ ​ ​ ​ ​ ​ ​ ​ ​ ​ ​ Aviation ​ Expeditionary ​ ​ ​ ​ Services Services Total Balance as of May 31, 2020 ​ $ 96.4 ​ $ 19.3 ​ $ 115.7 Sale of Composites ​ — ​ ​ (0.5) ​ ​ (0.5) Foreign currency translation adjustments ​ 4.1 ​ — ​ 4.1 Balance as of May 31, 2021 ​ ​ 100.5 ​ ​ 18.8 ​ ​ 119.3 Foreign currency translation adjustments ​ ​ (2.9) ​ ​ — ​ ​ (2.9) Balance as of May 31, 2022 ​ $ 97.6 ​ $ 18.8 ​ $ 116.4 ​ Intangible assets with finite useful lives are amortized on a straight-line basis over their estimated useful lives. Intangible assets, other than goodwill, are comprised of the following: ​ ​ ​ ​ ​ ​ ​ ​ ​ ​ ​ ​ ​ May 31, 2022 ​ ​ ​ ​ ​ Accumulated ​ ​ ​ Amortizable Gross Amortization Net Customer relationships ​ $ 11.3 ​ $ (9.1) ​ $ 2.2 Unamortized intangible assets: ​ ​ ​ ​ ​ ​ ​ ​ ​ Trademarks ​ 1.1 ​ — ​ 1.1 ​ ​ $ 12.4 ​ $ (9.1) ​ $ 3.3 ​ ​ ​ ​ ​ ​ ​ ​ ​ ​ ​ ​ ​ May 31, 2021 ​ ​ ​ ​ ​ Accumulated ​ ​ ​ Amortizable Gross Amortization Net Customer relationships ​ $ 23.0 ​ $ (19.7) ​ $ 3.3 Unamortized intangible assets: ​ ​ ​ ​ ​ ​ ​ ​ ​ Trademarks ​ 1.2 ​ — ​ 1.2 ​ ​ $ 24.2 ​ $ (19.7) ​ $ 4.5 ​ During fiscal 2020, we recognized an impairment charge of $5.4 million related to the exit of certain product lines across both our Aviation Services and Expeditionary Services segments. Customer relationships are being amortized over 5-20 years. Amortization expense recorded during fiscal 2022, 2021 and 2020 was $1.1 million, $1.8 million, and $2.3 million, respectively. The estimated aggregate amount of amortization expense for intangible assets in each of the next five fiscal years is $0.5 million in 2023, $0.3 million in 2024, $0.3 million in 2025, $0.3 million in 2026 and $0.3 million in 2027. Foreign Currency Our foreign subsidiaries utilize the local currency as their functional currency. All balance sheet accounts of foreign subsidiaries transacting business in currencies other than the U.S. dollar are translated at year-end exchange rates. Revenues and expenses are translated at average exchange rates during the year. Translation adjustments are excluded from the results of operations and are recorded in stockholders’ equity as a component of accumulated other comprehensive loss until such subsidiaries are liquidated. Cash Cash and cash equivalents consist of highly liquid instruments which have original maturities of three months or less when purchased. Restricted cash represents cash on hand required to be set aside by a contractual agreement related to receivable securitization arrangements. Generally, the restrictions related to the receivable securitization arrangements lapse at the time we remit the customer payments collected by us as servicer of previously sold customer receivables to the purchaser. Inventories Inventories are valued at the lower of cost or net realizable value. Cost is determined by the specific identification, average cost, or first-in, first-out methods. From time-to-time, we purchase aircraft and engines for disassembly to individual parts and components. Costs are assigned to these individual parts and components utilizing list prices from original equipment manufacturers and recent sales history. Expenditures for the repair of parts and components are capitalized as inventory. The following is a summary of inventories: ​ ​ ​ ​ ​ ​ ​ ​ ​ ​ May 31, ​ 2022 2021 Aircraft and engine parts, components and finished goods ​ $ 465.9 ​ $ 468.4 Raw materials and parts ​ ​ 62.2 ​ ​ 53.0 Work-in-process ​ 22.4 ​ 19.2 ​ ​ $ 550.5 ​ $ 540.6 ​ Rotable Assets and Equipment under Leases The cost of the asset under lease is the original purchase price plus overhaul costs. Depreciation is computed using the straight-line method over the estimated service life of the equipment. The balance sheet classification of equipment under lease is generally based on lease term, with fixed-term leases less than twelve months generally classified as short-term and all others generally classified as long-term. Equipment on short-term lease includes aircraft engines and parts on or available for lease to satisfy customers’ immediate short-term requirements. The leases are renewable with fixed terms, which generally vary from one Property, Plant and Equipment and Other Non-Current Assets We record property, plant and equipment at cost. Depreciation is computed on the straight-line method over useful lives of 10-40 years for buildings and improvements and 3-10 years for equipment, furniture fixtures capitalized software Repair and maintenance expenditures are expensed as incurred. Upon sale or disposal, cost and accumulated depreciation are removed from the accounts, and related gains and losses are included in results of operations. Rotable assets supporting long-term programs consist of rotable component parts used to support long-term supply chain programs. The assets are being depreciated on a straight-line basis over their estimated useful lives. In accordance with ASC 360, Property, Plant and Equipment During fiscal 2021, we evaluated future cash flows related to certain rotable assets supporting long-term PBH programs in light of declines in commercial airline volumes and commercial program contract terminations. In our Aviation Services segment, we recognized asset impairment charges of $5.8 million related to these rotable assets in fiscal 2021. In conjunction with the termination of a PBH contract, we evaluated future cash flows related to the rotable assets supporting that fleet type and recognized asset impairment charges of $2.3 million in fiscal 2022. In conjunction with the decision to exit certain product lines, we recognized rotable asset impairment charges of $1.9 million in fiscal 2020 in conjunction with reclassifying the rotable assets as inventory held for sale. In fiscal 2022 and 2021, we recognized additional impairment charges of $1.0 million and $1.4 million on these assets. In our Expeditionary Services segment, we consolidated manufacturing facilities and recognized impairment and related charges of $2.6 million during fiscal 2021. Future rent due to us under non-cancelable leases during each of the next five fiscal years is $20.5 million in 2023, $20.1 million in 2024, $19.8 million in 2025, $16.5 million in 2026, and $10.3 million in 2027. Investments Investments where we have the ability to exercise significant influence, but do not control the entity, are accounted for under the equity method of accounting. Significant influence generally exists if we have a 20% to 50% ownership interest in the investee. Our share of the net earnings or loss of our investees is included in operating income on our Consolidated Statements of Income since the activities of the investees are closely aligned with our operations. Equity investments in entities over which we do not have the ability to exercise significant influence and whose securities do not have a readily determinable fair value are carried at cost less impairment, if any, adjusted for changes resulting from qualifying observable price changes for the identical investment of the same issuer should they occur. We evaluate our investments for impairment whenever events or changes in circumstances indicate that the carrying amounts of such investments may be impaired. If a decline in the value of an investment is determined to be other than temporary, a loss is recorded in earnings in the current period. Our investments are classified in Other non-current assets on our Consolidated Balance Sheets. Distributions from joint ventures are classified as operating or investing activities in the Consolidated Statements of Cash Flows based upon an evaluation of the specific facts and circumstances of each distribution. Restructuring and Other Exit Costs We recognize charges for restructuring and other exit costs such as product line exits and facility closures at their fair value when incurred. In cases where employees are required to render service until they are terminated in order to receive the termination benefits and will be retained beyond the minimum retention period, we recognize the expense ratably over the future service period. During fiscal 2021 and 2020, we incurred severance and furlough-related costs of $9.0 million and $7.1 million, respectively, which were included as a component of Cost of sales and services and Selling, general and administrative on our Consolidated Statements of Income. Income Taxes We are subject to income taxes in the U.S., state, and several foreign jurisdictions. In the ordinary course of business, there can be transactions and calculations where the ultimate tax determination is uncertain. We recognize deferred tax assets and liabilities for the expected future tax consequences of events that have been included in the financial statements or tax returns in accordance with applicable accounting guidance for accounting for income taxes, using currently enacted tax rates in effect for the year in which the differences are expected to reverse. We record a valuation allowance when necessary to reduce deferred tax assets to the amount expected to be realized. Deferred tax assets are reduced by a valuation allowance if, based on the weight of available evidence, it is more likely than not that some portion or all of the deferred tax assets will not be realized. Both positive and negative evidence are considered in forming our judgment as to whether a valuation allowance is appropriate, and more weight is given to evidence that can be objectively verified. Valuation allowances are reassessed whenever there are changes in circumstances that may cause a change in judgment. The accounting for uncertainty in income taxes requires a more-likely-than-not threshold for financial statement recognition of tax positions taken or expected to be taken in a tax return. Where necessary, we record a liability for the difference between the benefit recognized for financial statement purposes and the tax position taken or expected to be taken on our tax return. To the extent that our assessment of such tax positions changes, the change in estimate is recorded in the period in which the determination is made. Supplemental Information on Cash Flows Supplemental information on cash flows is as follows: ​ ​ ​ ​ ​ ​ ​ ​ ​ ​ ​ ​ ​ For the Year Ended ​ ​ May 31, ​ 2022 2021 2020 Interest paid ​ $ 2.1 ​ $ 4.3 ​ $ 8.6 Income taxes paid ​ 23.9 ​ 8.2 ​ 14.3 Income tax refunds and interest received ​ 3.8 ​ 8.3 ​ 7.0 ​ During fiscal 2022, treasury stock increased $15.0 million refl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1T15:03:43Z</dcterms:created>
  <dcterms:modified xmlns:dcterms="http://purl.org/dc/terms/" xmlns:xsi="http://www.w3.org/2001/XMLSchema-instance" xsi:type="dcterms:W3CDTF">2022-07-21T15:03:43Z</dcterms:modified>
</cp:coreProperties>
</file>